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and "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Preferred Equity Investments an" sheetId="14" state="visible" r:id="rId14"/>
    <sheet xmlns:r="http://schemas.openxmlformats.org/officeDocument/2006/relationships" name="Revolving credit facility"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Basis of Presentation and Sum_2" sheetId="25" state="visible" r:id="rId25"/>
    <sheet xmlns:r="http://schemas.openxmlformats.org/officeDocument/2006/relationships" name="Investments in Real Estate (Tab" sheetId="26" state="visible" r:id="rId26"/>
    <sheet xmlns:r="http://schemas.openxmlformats.org/officeDocument/2006/relationships" name="Acquisition of Real Estate (Tab" sheetId="27" state="visible" r:id="rId27"/>
    <sheet xmlns:r="http://schemas.openxmlformats.org/officeDocument/2006/relationships" name="Notes and Interest Receivable_2" sheetId="28" state="visible" r:id="rId28"/>
    <sheet xmlns:r="http://schemas.openxmlformats.org/officeDocument/2006/relationships" name="Preferred Equity Investments _2" sheetId="29" state="visible" r:id="rId29"/>
    <sheet xmlns:r="http://schemas.openxmlformats.org/officeDocument/2006/relationships" name="Revolving credit facilities (Ta" sheetId="30" state="visible" r:id="rId30"/>
    <sheet xmlns:r="http://schemas.openxmlformats.org/officeDocument/2006/relationships" name="Mortgages Payable (Tables)" sheetId="31" state="visible" r:id="rId31"/>
    <sheet xmlns:r="http://schemas.openxmlformats.org/officeDocument/2006/relationships" name="Derivative Financial Instrume_2" sheetId="32" state="visible" r:id="rId32"/>
    <sheet xmlns:r="http://schemas.openxmlformats.org/officeDocument/2006/relationships" name="Related Party Transactions (Tab" sheetId="33" state="visible" r:id="rId33"/>
    <sheet xmlns:r="http://schemas.openxmlformats.org/officeDocument/2006/relationships" name="Stockholders' Equity (Tables)" sheetId="34" state="visible" r:id="rId34"/>
    <sheet xmlns:r="http://schemas.openxmlformats.org/officeDocument/2006/relationships" name="Selected Quarterly Financial _2" sheetId="35" state="visible" r:id="rId35"/>
    <sheet xmlns:r="http://schemas.openxmlformats.org/officeDocument/2006/relationships" name="Subsequent Events (Tables)" sheetId="36" state="visible" r:id="rId36"/>
    <sheet xmlns:r="http://schemas.openxmlformats.org/officeDocument/2006/relationships" name="Organization and Nature of Bu_2" sheetId="37" state="visible" r:id="rId37"/>
    <sheet xmlns:r="http://schemas.openxmlformats.org/officeDocument/2006/relationships" name="Basis of Presentation and Sum_3" sheetId="38" state="visible" r:id="rId38"/>
    <sheet xmlns:r="http://schemas.openxmlformats.org/officeDocument/2006/relationships" name="Sale of Real Estate Assets an_2" sheetId="39" state="visible" r:id="rId39"/>
    <sheet xmlns:r="http://schemas.openxmlformats.org/officeDocument/2006/relationships" name="Investments in Real Estate (Det" sheetId="40" state="visible" r:id="rId40"/>
    <sheet xmlns:r="http://schemas.openxmlformats.org/officeDocument/2006/relationships" name="Investments in Real Estate - Ad" sheetId="41" state="visible" r:id="rId41"/>
    <sheet xmlns:r="http://schemas.openxmlformats.org/officeDocument/2006/relationships" name="Acquisition of Real Estate - Ac" sheetId="42" state="visible" r:id="rId42"/>
    <sheet xmlns:r="http://schemas.openxmlformats.org/officeDocument/2006/relationships" name="Acquisition of Real Estate - As" sheetId="43" state="visible" r:id="rId43"/>
    <sheet xmlns:r="http://schemas.openxmlformats.org/officeDocument/2006/relationships" name="Acquisition of Real Estate - No" sheetId="44" state="visible" r:id="rId44"/>
    <sheet xmlns:r="http://schemas.openxmlformats.org/officeDocument/2006/relationships" name="Notes and Interest Receivable_3" sheetId="45" state="visible" r:id="rId45"/>
    <sheet xmlns:r="http://schemas.openxmlformats.org/officeDocument/2006/relationships" name="Notes and Interest Receivable_4" sheetId="46" state="visible" r:id="rId46"/>
    <sheet xmlns:r="http://schemas.openxmlformats.org/officeDocument/2006/relationships" name="Notes and Interest Receivable_5" sheetId="47" state="visible" r:id="rId47"/>
    <sheet xmlns:r="http://schemas.openxmlformats.org/officeDocument/2006/relationships" name="Notes and Interest Receivable_6" sheetId="48" state="visible" r:id="rId48"/>
    <sheet xmlns:r="http://schemas.openxmlformats.org/officeDocument/2006/relationships" name="Preferred Equity Investments _3" sheetId="49" state="visible" r:id="rId49"/>
    <sheet xmlns:r="http://schemas.openxmlformats.org/officeDocument/2006/relationships" name="Preferred Equity Investments _4" sheetId="50" state="visible" r:id="rId50"/>
    <sheet xmlns:r="http://schemas.openxmlformats.org/officeDocument/2006/relationships" name="Preferred Equity Investments _5" sheetId="51" state="visible" r:id="rId51"/>
    <sheet xmlns:r="http://schemas.openxmlformats.org/officeDocument/2006/relationships" name="Preferred Equity Investments _6" sheetId="52" state="visible" r:id="rId52"/>
    <sheet xmlns:r="http://schemas.openxmlformats.org/officeDocument/2006/relationships" name="Preferred Equity Investments _7" sheetId="53" state="visible" r:id="rId53"/>
    <sheet xmlns:r="http://schemas.openxmlformats.org/officeDocument/2006/relationships" name="Revolving credit facilities (De" sheetId="54" state="visible" r:id="rId54"/>
    <sheet xmlns:r="http://schemas.openxmlformats.org/officeDocument/2006/relationships" name="Revolving credit facilities - A" sheetId="55" state="visible" r:id="rId55"/>
    <sheet xmlns:r="http://schemas.openxmlformats.org/officeDocument/2006/relationships" name="Mortgages Payable (Details)" sheetId="56" state="visible" r:id="rId56"/>
    <sheet xmlns:r="http://schemas.openxmlformats.org/officeDocument/2006/relationships" name="Mortgages Payable - Debt maturi" sheetId="57" state="visible" r:id="rId57"/>
    <sheet xmlns:r="http://schemas.openxmlformats.org/officeDocument/2006/relationships" name="Mortgages Payable - Additional " sheetId="58" state="visible" r:id="rId58"/>
    <sheet xmlns:r="http://schemas.openxmlformats.org/officeDocument/2006/relationships" name="Fair Value of Financial Instr_2"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Related Party Transactions - Re" sheetId="62" state="visible" r:id="rId62"/>
    <sheet xmlns:r="http://schemas.openxmlformats.org/officeDocument/2006/relationships" name="Related Party Transactions - Ad" sheetId="63" state="visible" r:id="rId63"/>
    <sheet xmlns:r="http://schemas.openxmlformats.org/officeDocument/2006/relationships" name="Stockholders' Equity - Reconcil" sheetId="64" state="visible" r:id="rId64"/>
    <sheet xmlns:r="http://schemas.openxmlformats.org/officeDocument/2006/relationships" name="Stockholders' Equity - Class A " sheetId="65" state="visible" r:id="rId65"/>
    <sheet xmlns:r="http://schemas.openxmlformats.org/officeDocument/2006/relationships" name="Stockholders' Equity Company's " sheetId="66" state="visible" r:id="rId66"/>
    <sheet xmlns:r="http://schemas.openxmlformats.org/officeDocument/2006/relationships" name="Stockholders' Equity - Distribu" sheetId="67" state="visible" r:id="rId67"/>
    <sheet xmlns:r="http://schemas.openxmlformats.org/officeDocument/2006/relationships" name="Stockholders' Equity - Distri_2" sheetId="68" state="visible" r:id="rId68"/>
    <sheet xmlns:r="http://schemas.openxmlformats.org/officeDocument/2006/relationships" name="Stockholders' Equity - Addition" sheetId="69" state="visible" r:id="rId69"/>
    <sheet xmlns:r="http://schemas.openxmlformats.org/officeDocument/2006/relationships" name="Selected Quarterly Financial _3" sheetId="70" state="visible" r:id="rId70"/>
    <sheet xmlns:r="http://schemas.openxmlformats.org/officeDocument/2006/relationships" name="Subsequent Events - Declaration" sheetId="71" state="visible" r:id="rId71"/>
    <sheet xmlns:r="http://schemas.openxmlformats.org/officeDocument/2006/relationships" name="Subsequent Events - Distributio" sheetId="72" state="visible" r:id="rId72"/>
    <sheet xmlns:r="http://schemas.openxmlformats.org/officeDocument/2006/relationships" name="Subsequent Events - Additional " sheetId="73" state="visible" r:id="rId73"/>
    <sheet xmlns:r="http://schemas.openxmlformats.org/officeDocument/2006/relationships" name="Schedule III - Real Estate an_2" sheetId="74" state="visible" r:id="rId74"/>
    <sheet xmlns:r="http://schemas.openxmlformats.org/officeDocument/2006/relationships" name="Schedule III - Real Estate an_3" sheetId="75" state="visible" r:id="rId75"/>
    <sheet xmlns:r="http://schemas.openxmlformats.org/officeDocument/2006/relationships" name="Schedule III - Real Estate an_4" sheetId="76" state="visible" r:id="rId76"/>
  </sheets>
  <definedNames/>
  <calcPr calcId="124519" fullCalcOnLoad="1"/>
</workbook>
</file>

<file path=xl/sharedStrings.xml><?xml version="1.0" encoding="utf-8"?>
<sst xmlns="http://schemas.openxmlformats.org/spreadsheetml/2006/main" uniqueCount="1550">
  <si>
    <t>Document and Entity Information - USD ($)</t>
  </si>
  <si>
    <t>12 Months Ended</t>
  </si>
  <si>
    <t>Dec. 31, 2019</t>
  </si>
  <si>
    <t>Feb. 06, 2020</t>
  </si>
  <si>
    <t>Jun. 28, 2019</t>
  </si>
  <si>
    <t>Document Information [Line Items]</t>
  </si>
  <si>
    <t>Document Type</t>
  </si>
  <si>
    <t>10-K</t>
  </si>
  <si>
    <t>Document Period End Date</t>
  </si>
  <si>
    <t>Dec. 31,
		2019</t>
  </si>
  <si>
    <t>Entity Registrant Name</t>
  </si>
  <si>
    <t>Bluerock Residential Growth REIT, Inc.</t>
  </si>
  <si>
    <t>Entity Current Reporting Status</t>
  </si>
  <si>
    <t>Yes</t>
  </si>
  <si>
    <t>Entity Interactive Data Current</t>
  </si>
  <si>
    <t>Entity Well-known Seasoned Issuer</t>
  </si>
  <si>
    <t>No</t>
  </si>
  <si>
    <t>Entity Voluntary Filers</t>
  </si>
  <si>
    <t>Entity Filer Category</t>
  </si>
  <si>
    <t>Accelerated Filer</t>
  </si>
  <si>
    <t>Entity Small Business</t>
  </si>
  <si>
    <t>true</t>
  </si>
  <si>
    <t>Entity Emerging Growth Company</t>
  </si>
  <si>
    <t>false</t>
  </si>
  <si>
    <t>Entity Shell Company</t>
  </si>
  <si>
    <t>Entity Public Float</t>
  </si>
  <si>
    <t>Entity Central Index Key</t>
  </si>
  <si>
    <t>0001442626</t>
  </si>
  <si>
    <t>Current Fiscal Year End Date</t>
  </si>
  <si>
    <t>--12-31</t>
  </si>
  <si>
    <t>Document Fiscal Year Focus</t>
  </si>
  <si>
    <t>2019</t>
  </si>
  <si>
    <t>Document Fiscal Period Focus</t>
  </si>
  <si>
    <t>FY</t>
  </si>
  <si>
    <t>Amendment Flag</t>
  </si>
  <si>
    <t>Trading Symbol</t>
  </si>
  <si>
    <t>BRG</t>
  </si>
  <si>
    <t>Class A Common Stock [Member]</t>
  </si>
  <si>
    <t>Entity Common Stock, Shares Outstanding</t>
  </si>
  <si>
    <t>Common Class C [Member]</t>
  </si>
  <si>
    <t>CONSOLIDATED BALANCE SHEETS - USD ($)</t>
  </si>
  <si>
    <t>Dec. 31, 2018</t>
  </si>
  <si>
    <t>Net Real Estate Investments</t>
  </si>
  <si>
    <t>Land</t>
  </si>
  <si>
    <t>Buildings and improvements</t>
  </si>
  <si>
    <t>Furniture, fixtures and equipment</t>
  </si>
  <si>
    <t>Construction in progress</t>
  </si>
  <si>
    <t>Total Gross Real Estate Investments</t>
  </si>
  <si>
    <t>Accumulated depreciation</t>
  </si>
  <si>
    <t>Total Net Real Estate Investments</t>
  </si>
  <si>
    <t>Cash and cash equivalents</t>
  </si>
  <si>
    <t>Restricted cash</t>
  </si>
  <si>
    <t>Notes and accrued interest receivable from related parties</t>
  </si>
  <si>
    <t>Due from affiliates</t>
  </si>
  <si>
    <t>Accounts receivable, prepaids and other assets</t>
  </si>
  <si>
    <t>Preferred equity investments and investments in unconsolidated real estate joint ventures</t>
  </si>
  <si>
    <t>In-place lease intangible assets, net</t>
  </si>
  <si>
    <t>TOTAL ASSETS</t>
  </si>
  <si>
    <t>LIABILITIES, REDEEMABLE PREFERRED STOCK AND EQUITY</t>
  </si>
  <si>
    <t>Mortgages payable</t>
  </si>
  <si>
    <t>Revolving credit facilities</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REDEEMABLE PREFERRED STOCK AND EQUITY</t>
  </si>
  <si>
    <t>Preferred Stock [Member]</t>
  </si>
  <si>
    <t>Preferred Stock Value</t>
  </si>
  <si>
    <t>Common Stock Value</t>
  </si>
  <si>
    <t>Cumulative Redeemable Preferred Stock | Series A [Member]</t>
  </si>
  <si>
    <t>Redeemable Preferred Stock</t>
  </si>
  <si>
    <t>Cumulative Redeemable Preferred Stock | Series C [Member]</t>
  </si>
  <si>
    <t>Cumulative Redeemable Preferred Stock | Series D [Member]</t>
  </si>
  <si>
    <t>Redeemable Preferred Stock [Member] | Series B [Member]</t>
  </si>
  <si>
    <t>Redeemable Preferred Stock [Member] | Series T</t>
  </si>
  <si>
    <t>CONSOLIDATED BALANCE SHEETS (Parenthetical) - $ / shares</t>
  </si>
  <si>
    <t>Preferred stock, par value (in dollars per share)</t>
  </si>
  <si>
    <t>Preferred Stock, Shares Authorized</t>
  </si>
  <si>
    <t>Preferred Stock, Shares Issued</t>
  </si>
  <si>
    <t>Preferred Stock, Shares Outstanding</t>
  </si>
  <si>
    <t>Preferred Stock, Dividend Rate, Percentage</t>
  </si>
  <si>
    <t>6.15%</t>
  </si>
  <si>
    <t>Temporary Equity, Liquidation Preference Per Share</t>
  </si>
  <si>
    <t>Temporary Equity, Shares Authorized</t>
  </si>
  <si>
    <t>Temporary Equity, Shares Issued</t>
  </si>
  <si>
    <t>Temporary Equity, Shares Outstanding</t>
  </si>
  <si>
    <t>8.25%</t>
  </si>
  <si>
    <t>Cumulative Redeemable Preferred Stock | Series B [Member]</t>
  </si>
  <si>
    <t>6.00%</t>
  </si>
  <si>
    <t>7.625%</t>
  </si>
  <si>
    <t>7.125%</t>
  </si>
  <si>
    <t>Common stock, par value (in dollars per share)</t>
  </si>
  <si>
    <t>Common stock, shares authorized</t>
  </si>
  <si>
    <t>Common stock, shares issued</t>
  </si>
  <si>
    <t>Common stock, shares outstanding</t>
  </si>
  <si>
    <t>CONSOLIDATED STATEMENTS OF OPERATIONS - USD ($) $ in Thousands</t>
  </si>
  <si>
    <t>Dec. 31, 2017</t>
  </si>
  <si>
    <t>Revenues</t>
  </si>
  <si>
    <t>Rental and other property revenues</t>
  </si>
  <si>
    <t>Interest income from related parties</t>
  </si>
  <si>
    <t>Total revenues</t>
  </si>
  <si>
    <t>Expenses</t>
  </si>
  <si>
    <t>Property operating</t>
  </si>
  <si>
    <t>Property management fees</t>
  </si>
  <si>
    <t>General and administrative</t>
  </si>
  <si>
    <t>Management fees to related parties</t>
  </si>
  <si>
    <t>Acquisition and pursuit costs</t>
  </si>
  <si>
    <t>Management internalization</t>
  </si>
  <si>
    <t>Weather-related losses, net</t>
  </si>
  <si>
    <t>Depreciation and amortization</t>
  </si>
  <si>
    <t>Total expenses</t>
  </si>
  <si>
    <t>Operating income (loss)</t>
  </si>
  <si>
    <t>Other income (expense)</t>
  </si>
  <si>
    <t>Other Income</t>
  </si>
  <si>
    <t>Preferred returns on unconsolidated real estate joint ventures</t>
  </si>
  <si>
    <t>Gain on sale of real estate investments</t>
  </si>
  <si>
    <t>Gain on sale of non-depreciable real estate investments</t>
  </si>
  <si>
    <t>Gain on sale of real estate joint venture interests</t>
  </si>
  <si>
    <t>Loss on extinguishment of debt and debt modification costs</t>
  </si>
  <si>
    <t>Interest expense, net</t>
  </si>
  <si>
    <t>Total other (expense) income</t>
  </si>
  <si>
    <t>Net income (loss)</t>
  </si>
  <si>
    <t>Preferred stock dividends</t>
  </si>
  <si>
    <t>Preferred stock accretion</t>
  </si>
  <si>
    <t>Net (loss) income attributable to noncontrolling interests</t>
  </si>
  <si>
    <t>Partially-owned properties</t>
  </si>
  <si>
    <t>Net loss attributable to common stockholders</t>
  </si>
  <si>
    <t>Net loss per common share - Basic</t>
  </si>
  <si>
    <t>Net loss per common share - Diluted</t>
  </si>
  <si>
    <t>Weighted average basic common shares outstanding</t>
  </si>
  <si>
    <t>Weighted average diluted common shares outstanding</t>
  </si>
  <si>
    <t>CONSOLIDATED STATEMENTS OF STOCKHOLDERS' EQUITY - USD ($) $ in Thousands</t>
  </si>
  <si>
    <t>Additional Paid-in Capital [Member]</t>
  </si>
  <si>
    <t>Cumulative Distributions [Member]</t>
  </si>
  <si>
    <t>Net Loss to Common Stockholders [Member]</t>
  </si>
  <si>
    <t>Noncontrolling Interests [Member]</t>
  </si>
  <si>
    <t>Series D Preferred Stock [Member]</t>
  </si>
  <si>
    <t>Total</t>
  </si>
  <si>
    <t>Balance at Dec. 31, 2016</t>
  </si>
  <si>
    <t>Balance (in shares) at Dec. 31, 2016</t>
  </si>
  <si>
    <t>Issuance of Class A common stock, net</t>
  </si>
  <si>
    <t>Issuance of Class A common stock, net (in shares)</t>
  </si>
  <si>
    <t>Issuance of Class C common stock</t>
  </si>
  <si>
    <t>Issuance of Class C common stock (in shares)</t>
  </si>
  <si>
    <t>Vesting of restricted stock compensation</t>
  </si>
  <si>
    <t>Issuance of Long-Term Incentive Plan ("LTIP") Units for director compensation</t>
  </si>
  <si>
    <t>Vesting of restricted Class A common stock</t>
  </si>
  <si>
    <t>Issuance of Operating Partnership ("OP") Units for Internalization</t>
  </si>
  <si>
    <t>Issuance of LTIP Units for director compensation</t>
  </si>
  <si>
    <t>Issuance of LTIP Units for director compensation (in shares)</t>
  </si>
  <si>
    <t>Issuance of LTIP units</t>
  </si>
  <si>
    <t>Issuance costs of Series D Preferred Stock (in shares)</t>
  </si>
  <si>
    <t>Adjustment for noncontrolling interests ownership in Operating Partnership</t>
  </si>
  <si>
    <t>Conversion of OP Units into Class A common stock</t>
  </si>
  <si>
    <t>Conversion of OP Units into Class A common stock (in shares)</t>
  </si>
  <si>
    <t>Conversion of LTIP Units into OP Units</t>
  </si>
  <si>
    <t>Deconsolidation of MDA Apartments, Crescent Perimeter and Vickers Village</t>
  </si>
  <si>
    <t>Changes in additional paid- in capital</t>
  </si>
  <si>
    <t>Issuance of Series B warrants</t>
  </si>
  <si>
    <t>Contributions from noncontrolling interests, net</t>
  </si>
  <si>
    <t>Distributions declared</t>
  </si>
  <si>
    <t>Series A Preferred Stock distributions declared</t>
  </si>
  <si>
    <t>Series A Preferred Stock accretion</t>
  </si>
  <si>
    <t>Series B Preferred Stock distributions declared</t>
  </si>
  <si>
    <t>Series B Preferred Stock accretion</t>
  </si>
  <si>
    <t>Series C Preferred Stock distributions declared</t>
  </si>
  <si>
    <t>Series C Preferred Stock accretion</t>
  </si>
  <si>
    <t>Series D Preferred Stock distributions declared</t>
  </si>
  <si>
    <t>Distributions to OP noncontrolling interests</t>
  </si>
  <si>
    <t>Redemption of OP Units</t>
  </si>
  <si>
    <t>Holder redemption of Series B Preferred Stock and conversion into Class A common stock</t>
  </si>
  <si>
    <t>Holder redemption of Series B Preferred Stock and conversion into Class A common stock (in shares)</t>
  </si>
  <si>
    <t>Cash redemption of Series B Preferred Stock</t>
  </si>
  <si>
    <t>Adjustments to Additional Paid in Capital, Share-based Compensation, Other Long-term Incentive Plans, Requisite Service Period Recognition</t>
  </si>
  <si>
    <t>Transfer of noncontrolling interest to controlling interest</t>
  </si>
  <si>
    <t>Issuance costs of Series D Preferred Stock</t>
  </si>
  <si>
    <t>Balance at Dec. 31, 2017</t>
  </si>
  <si>
    <t>Balance (in shares) at Dec. 31, 2017</t>
  </si>
  <si>
    <t>Issuance of Class A common stock due to Series B warrants exercise</t>
  </si>
  <si>
    <t>Issuance of Class A common stock due to Series B warrants exercise (in shares)</t>
  </si>
  <si>
    <t>Repurchase of Class A common stock</t>
  </si>
  <si>
    <t>Repurchase of Class A common stock (in shares)</t>
  </si>
  <si>
    <t>Stock Issued During Period Value Issuance Of Ltip Units For Former Manager Compensation</t>
  </si>
  <si>
    <t>Issuance of LTIP units for expense reimbursements</t>
  </si>
  <si>
    <t>Common stock distributions declared</t>
  </si>
  <si>
    <t>Distributions to partially owned noncontrolling interests</t>
  </si>
  <si>
    <t>Acquisition of noncontrolling interest</t>
  </si>
  <si>
    <t>Adjustment for noncontrolling interest ownership in the OP</t>
  </si>
  <si>
    <t>Balance at Dec. 31, 2018</t>
  </si>
  <si>
    <t>Balance (in shares) at Dec. 31, 2018</t>
  </si>
  <si>
    <t>Issuance of restricted Class A common stock</t>
  </si>
  <si>
    <t>Issuance of restricted Class A common stock (in shares)</t>
  </si>
  <si>
    <t>Issuance of LTIP Units for capitalized reimbursements</t>
  </si>
  <si>
    <t>Series T Preferred Stock distributions declared</t>
  </si>
  <si>
    <t>Miscellaneous offering costs</t>
  </si>
  <si>
    <t>Company redemption of Series B Preferred Stock and conversion into Class A common stock</t>
  </si>
  <si>
    <t>Company redemption of Series B Preferred Stock and conversion into Class A common stock (in shares)</t>
  </si>
  <si>
    <t>Adjustment for noncontrolling interest in Cade Boca Raton</t>
  </si>
  <si>
    <t>Balance at Dec. 31, 2019</t>
  </si>
  <si>
    <t>Balance (in shares) at Dec. 31, 2019</t>
  </si>
  <si>
    <t>CONSOLIDATED STATEMENTS OF CASH FLOWS - USD ($) $ in Thousands</t>
  </si>
  <si>
    <t>Cash flows from operating activities</t>
  </si>
  <si>
    <t>Net (loss) income</t>
  </si>
  <si>
    <t>Adjustments to reconcile net income (loss) to net cash provided by operating activities:</t>
  </si>
  <si>
    <t>Amortization of fair value adjustments</t>
  </si>
  <si>
    <t>Fair value adjustment of interest rate caps</t>
  </si>
  <si>
    <t>Loss on extinguishment of debt</t>
  </si>
  <si>
    <t>Distributions of income and preferred returns from preferred equity investments and unconsolidated real estate joint ventures</t>
  </si>
  <si>
    <t>Share-based compensation attributable to equity incentive plan</t>
  </si>
  <si>
    <t>Share-based compensation to employees - Restricted Stock Grants</t>
  </si>
  <si>
    <t>Share-based compensation to former Manager - LTIP Units</t>
  </si>
  <si>
    <t>Share-based expense reimbursements to BRE - LTIP Units</t>
  </si>
  <si>
    <t>Internalization Operating Partnership Units issued</t>
  </si>
  <si>
    <t>Internalization Class C Shares issued</t>
  </si>
  <si>
    <t>Changes in operating assets and liabilities:</t>
  </si>
  <si>
    <t>Due (from) affiliates, net</t>
  </si>
  <si>
    <t>Accounts payable and other accrued liabilities</t>
  </si>
  <si>
    <t>Net cash provided by operating activities</t>
  </si>
  <si>
    <t>Cash flows from investing activities:</t>
  </si>
  <si>
    <t>Acquisitions of real estate investments</t>
  </si>
  <si>
    <t>Capital expenditures</t>
  </si>
  <si>
    <t>Investment in notes receivable from related parties</t>
  </si>
  <si>
    <t>Repayments on notes receivable from related parties</t>
  </si>
  <si>
    <t>Proceeds from sale of real estate investments</t>
  </si>
  <si>
    <t>Proceeds from sale and redemption of unconsolidated real estate joint ventures</t>
  </si>
  <si>
    <t>Deconsolidation of interests in MDA Apartments, Novel Perimeter and Vickers Historic Roswell</t>
  </si>
  <si>
    <t>Adjustment for noncontrolling interests in Cade Boca Raton</t>
  </si>
  <si>
    <t>Purchase of interests from noncontrolling interests</t>
  </si>
  <si>
    <t>Investment in unconsolidated real estate joint venture interests</t>
  </si>
  <si>
    <t>Net cash used in investing activities</t>
  </si>
  <si>
    <t>Cash flows from financing activities:</t>
  </si>
  <si>
    <t>Distributions to common stockholders</t>
  </si>
  <si>
    <t>Distributions to noncontrolling interests</t>
  </si>
  <si>
    <t>Distributions to preferred stockholders</t>
  </si>
  <si>
    <t>Contributions from noncontrolling interests</t>
  </si>
  <si>
    <t>Borrowings on mortgages payable</t>
  </si>
  <si>
    <t>Repayments on mortgages payable including prepayment penalties</t>
  </si>
  <si>
    <t>Proceeds from credit facilities</t>
  </si>
  <si>
    <t>Repayments on credit facilities</t>
  </si>
  <si>
    <t>Payments of deferred financing fees</t>
  </si>
  <si>
    <t>Payments to purchase interest rate caps</t>
  </si>
  <si>
    <t>Net proceeds from issuance of Class A common stock</t>
  </si>
  <si>
    <t>Payments to redeem Operating Partnership Units</t>
  </si>
  <si>
    <t>Net cash provided by financing activities</t>
  </si>
  <si>
    <t>Net (decrease) in cash, cash equivalents and restricted cash</t>
  </si>
  <si>
    <t>Cash, cash equivalents and restricted cash, beginning of year</t>
  </si>
  <si>
    <t>Cash, cash equivalents and restricted cash, end of year</t>
  </si>
  <si>
    <t>Supplemental disclosure of cash flow information</t>
  </si>
  <si>
    <t>Cash paid for interest (net of interest capitalized)</t>
  </si>
  <si>
    <t>Supplemental disclosure of non-cash investing and financing activities</t>
  </si>
  <si>
    <t>Conversion of preferred equity investments to notes receivable</t>
  </si>
  <si>
    <t>Distributions payable - declared and unpaid</t>
  </si>
  <si>
    <t>Mortgages assumed upon property acquisitions</t>
  </si>
  <si>
    <t>Mortgages assumed by buyer upon sale of real estate assets</t>
  </si>
  <si>
    <t>This element represents the information regarding Capital expenditures held in accounts payable and other accrued liabilities.</t>
  </si>
  <si>
    <t>Reduction of assets from change of control or deconsolidation</t>
  </si>
  <si>
    <t>Reduction of mortgages payable from change of control or deconsolidation</t>
  </si>
  <si>
    <t>Reduction of other liabilities from change of control or deconsolidation</t>
  </si>
  <si>
    <t>Reduction of noncontrolling interests from change of control or deconsolidation</t>
  </si>
  <si>
    <t>Series B Preferred Stock [Member]</t>
  </si>
  <si>
    <t>Proceeds from Redeemable Preferred Stock</t>
  </si>
  <si>
    <t>Net proceeds from issuance of Warrants associated with the Series B Redeemable Preferred Stock</t>
  </si>
  <si>
    <t>Net proceeds from exercise of Warrants associated with the Series B Redeemable Preferred Stock</t>
  </si>
  <si>
    <t>Payments to redeem 6.0% Series B Redeemable Preferred Stock</t>
  </si>
  <si>
    <t>Series C Preferred Stock [Member]</t>
  </si>
  <si>
    <t>Series A Preferred Stock [Member]</t>
  </si>
  <si>
    <t>Series T Preferred Stock [Member]</t>
  </si>
  <si>
    <t>CONSOLIDATED STATEMENTS OF CASH FLOWS (Parenthetical)</t>
  </si>
  <si>
    <t>Organization and Nature of Business</t>
  </si>
  <si>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knowledge economy growth markets across the United States. The Company seeks to maximize returns through investments where it believes it can drive substantial growth in its core funds from operations and net asset value primarily through its Value-Add and Invest-to-Own investment strategies.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On October 31, 2017, the Company became an internally-managed REIT as a result of the completion of the management internalization (the “Internalization”), and it is no longer externally managed by BRG Manager, LLC (the “former Manager”). The owners of the former Manager are referred to as the Contributors.
As of December 31, 2019, the Company held investments in fifty-three real estate properties, consisting of thirty-five consolidated operating properties and eighteen properties through preferred equity or mezzanine loan investments. Of the property interests held through preferred equity and mezzanine loan investments, five are under development, four are in lease-up and nine properties are stabilized. The fifty-three properties contain an aggregate of 15,627 units, comprised of 11,746 consolidated operating units and 3,881 units through preferred equity and mezzanine loan investments. As of December 31, 2019, the Company’s consolidated operating properties were approximately 94.0% occupied.</t>
  </si>
  <si>
    <t>Basis of Presentation and Summary of Significant Accounting Policies</t>
  </si>
  <si>
    <t xml:space="preserve">Note 2 – Basis of Presentation and Summary of Significant Accounting Policies
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December 31, 2019, limited partners other than the Company owned approximately 27.66% of the common units of the Operating Partnership (19.66% is held by holders of limited partnership interest in the Operating Partnership (“OP Units”) and 8.00% is held by holders of the Operating Partnership’s long-term incentive plan units (“LTIP Units”), including 3.95% which are not vested at December 31, 2019).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In accordance with adoption of the lease accounting update issued in July 2018, the Company reflects all income earned pursuant to tenant leases in a single line item, “Rental and other property revenues”, in the 2019 consolidated statements of operations. See New Accounting Pronouncements below. To facilitate comparability, the Company has reclassified lease and non-lease income for prior periods to conform to the current period presentation.
Summary of Significant Accounting Policies
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Financial Instrument Fair Value Disclosures
As of December 31, 2019 and 2018,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al Estate Assets
Capital Additions, Depreciation and Amortization
The Company capitalizes costs, including certain indirect costs, incurred in connection with its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 40 years
Building improvements
5 – 15 years
Land improvements
5 – 15 years
Furniture, fixtures and equipment
3 – 7 years
In-place leases
6 months
Real Estate Purchase Price Allocations
Upon the acquisition of real estate properties which do not constitute the definition of a business, the Company recognizes the assets acquired, the liabilities assumed, and any noncontrolling interest as of the acquisition date, measured at their relative fair values. Acquisition-related costs are capitalized in the period incurred and are recorded to the components of the real estate assets acquired. Prior to the adoption of Financial Accounting Standards Board ASU 2017‑01, “Business Combinations; Clarifying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19, 2018 or 2017.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rised of the following: (i) lender-imposed escrow accounts for replacement reserves, real estate taxes and insurance, and (ii) amounts set aside for reinvestment in accordance with Internal Revenue Service Code Section 1031 related to like-kind exchanges.
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Deferred financing fees represent commitment fees, legal fees and other third-party costs associated with obtaining financing. Deferred financing fees paid by the Company on behalf of its consolidated joint ventures are capitalized and reflected as a reduction of mortgages payable, and fees associated with the Company’s lines of credit are recorded within accounts receivable, prepaids and other assets on the consolidated balances sheets. Deferred financing fees paid by the Company on behalf of its consolidated joint ventures and fees associated with its lines of credit are amortized to interest expense over the terms of the financing agreements using the straight-line method, which approximates the effective interest method.
Noncontrolling Interests
Noncontrolling interests are comprised of the Company’s joint venture partners’ interests in consolidated joint ventures, as well as interests held by LTIP Unit holders and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venue Recognition
Rental income related to tenant leases is recognized on an accrual basis over the terms of the related leases on a straight-line basis. Amounts received in advance are recorded as a liability within other accrued liabilities.
Other property revenues are recognized in the period earned.
The Company recognizes a gain or loss on the sale of real estate assets when the criteria for an asset to be derecognized are met, which include when (i) a contract exists and (ii) the buyer obtains control.
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
Distribution Policy
The Company expects to authorize and declare regular cash distributions to its stockholders in order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
Related Party Transactions
On April 2, 2014, upon the completion of the initial public offering (the “IPO”), the Company entered into a management agreement with the former Manager, an affiliate of Bluerock, to be the Company’s external manager (the “Management Agreement”). Under the Management Agreement the Company paid the former Manager a base management fee and incentive fee. The Company records all related party fees as incurred.
Following the Internalization on October 31, 2017, the Company, as an internally managed company, no longer pays the former Manager any fees or expense reimbursements arising from the Management Agreement.
Selling Commissions and Dealer Manager Fees
In conjunction with the offering of the Series B Preferred Stock and the Series T Preferred Stock, the Company engaged a related party as dealer manager and pays selling commissions and dealer manager fees of 7% and 3%, respectively, of the gross offering proceeds from the offering. The dealer manager re-allows the substantial majority of the selling commissions and dealer manager fees to participating broker-dealers, and incurs costs in excess of the 10%, which costs are borne by the dealer manager without reimbursement by the Company. Offering costs related to each closing are recorded as a reduction of proceeds raised on the date of issue.
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For the year ended December 31, 2019, 100% of the distributions received by the common stockholders were classified as return of capital for income tax purposes and none were ordinary income. In addition, for the year ended December 31, 2019, approximately 1.33% of the distributions received by the preferred stockholders were classified as ordinary income for income tax purposes, 93.15% were return of capital, and 5.52% were capital gains, with 87.49% of the capital gains qualifying as Section 1250 gains. For the year ended December 31, 2018, 100% of the distributions received by the common stockholders were classified as return of capital for income tax purposes and none were ordinary income. In addition, for the year ended December 31, 2018, approximately 34.00% of the distributions received by the preferred stockholders were classified as ordinary income for income tax purposes and 66.00% were return of capital. For the year ended December 31, 2017, 64.21% of the distributions received by the common stockholders were classified as return of capital for income tax purposes, 4.00% were ordinary income, 31.79% were capital gains, with 21.29% of the capital gains qualifying as Section 1250 gains. In addition, for the year ended December 31, 2017, 11.19% of the distributions received by the preferred stockholders were classified as ordinary income for income tax purposes and 88.81% were capital gains, with 21.29% of the capital gains qualifying as Section 1250 gains.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4 through 2018 tax returns (where applicable), and those positions expected to be taken on the 2019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9.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9, tax returns for the calendar years 2016 and subsequent remain subject to examination by the Internal Revenue Service and various state tax jurisdictions. The Internal Revenue Service is currently conducting a routine examination of the Company’s Operating Partnership 2017 tax return. The results of such examination and impact on the Company’s results of operations are not known at this time. The Company has not been notified of any state tax examinations.
Reportable Segment
The Company’s current business consists of investing in and operating multifamily communities. Substantially all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based on the properties’ similar economic characteristics, the Company’s properties are aggregated into one reportable segment.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8.
New Accounting Pronouncements
In June 2016, the FASB issued ASU No. 2016-13 “Measurement of Credit Losses on Financial Instruments” (“ASU 2016-13”).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842. ASU 2016-13 is effective for fiscal years beginning after December 15, 2019, including interim periods within those fiscal years. As of December 31, 2019, the Company has evaluated the impacts of ASU 2016-13, with a focus on the Company’s investments in mezzanine loans, on its consolidated financial statements and expects the allowance to be immaterial to the Company.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with early adoption permitted. The Company adopted ASU 2016-02 as of January 1, 2019 and elected the package of practical expedients provided by the standard which includes: (i) an entity need not reassess whether any expired or existing contract is a lease or contains a lease, (ii) an entity need not reassess the lease classification of any expired or existing leases, and (iii) and entity need not reassess initial direct costs for any existing leases. The adoption of ASU 2016-02 did not have a material impact to the Company’s consolidated financial statement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anuary 1, 2019 to account for lease and non-lease components as a single component in lease contracts where the Company is the lessor.
Lessor Accounting
The Company’s current portfolio is focused predominately on apartment properties whereby the Company generates rental revenue by leasing apartments to residents in its communities. As lease revenues for apartments fall under the scope of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Topic 842. The balances of net real estate investments and related depreciation on the Company’s consolidated financial statements relate to assets for which the Company is the lessor.
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Topic 842. The Company will continue to assess any modification of existing lease agreements and execution of any new lease agreements for the potential requirement of recording a right-of-use-asset or liability in the future.
In August 2017, the FASB issued ASU No. 2017-12 “Derivatives and Hedging - Targeted Improvements to Accounting for Hedging Activities” (“ASU 2017-12”), which, among other things, requires entities to present the earnings effect of hedging instruments in the same income statement line item in which the earnings effect of the hedged item is reported. The new standard also adds new disclosure requirements. ASU 2017-12 is effective for annual periods beginning after December 15, 2018, though early adoption, including interim periods, is permissible. The Company adopted ASU 2017-12 as of January 1, 2019 and there has been no material impact to the Company’s consolidated financial statements as a result of its adoption.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red the effective date of the new revenue recognition standard until the first quarter of 2018. Therefore, ASU 2014‑09 became effective for the Company in the first quarter of the fiscal year ending December 31, 2018. The ASU allows for either full retrospective or modified retrospective adoption. The majority of the Company’s revenue is derived from rental income, which is scoped out from this standard and will be accounted for under ASU 2016‑02, discussed above. The Company’s other revenue streams, including interest income from related parties, were determined not to be within the scope of ASU 2014‑09, gains and losses from real estate dispositions as defined in Subtopic 610‑20 discussed below, and notes and accrued interest receivable from related parties, which the ASU provides to follow established guidance in Topic 310. The adoption by the Company of ASU 2014‑09 as of January 1, 2018 did not result in a cumulative adjustment and did not have a material impact on the Company’s consolidated financial statements.
In addition to the comprehensive new revenue guidance, ASU 2014‑09 also introduced new standards for accounting for gains and losses from derecognition of nonfinancial assets, which was codified into ASC Topic 610‑20, “Other Income – Gains and Losses from the Derecognition of Nonfinancial Assets”. The scope of ASC Topic 610‑20 was further clarified in ASU 2017‑05, “Clarifying the Scope of Asset Derecognition Guidance and Accounting for Partial Sales of Nonfinancial Assets” (“ASU 2017‑05”), noting that a financial asset is within the scope of Subtopic 610‑20 if it meets the definition of an in substance nonfinancial asset. ASU 2017‑05 also defines the term “in substance nonfinancial asset” and provides guidance on the recognition of gains and losses on sale of real estate investments. The Company recognizes the sale, and associated gain or loss from the disposition, provided that the earnings process is complete. Subsequent to the adoption of the new standard, a gain or loss is recognized when the criteria for an asset to be derecognized are met, which include when (i) a contract exists and (ii) the buyer obtained control of the nonfinancial asset when sold. As a result, the Company may recognize a gain on a real estate disposition transaction that previously did not qualify as a sale or for full profit recognition due to the timing of the transfer of control or certain forms of continuing involvement. ASC Topic 610‑20 is effective for annual periods beginning after December 15, 2017. The Company adopted ASC Topic 610‑20 as of January 1, 2018 using the modified retrospective approach. The adoption of ASC Topic 610‑20 did not impact the accounting of the Company’s historical property sales or sales of joint venture interests and its adoption had no impact on the Company’s consolidated financial statements.
In August 2018, the FASB issued ASU No. 2018-15 </t>
  </si>
  <si>
    <t>Sale of Real Estate Assets and Joint Venture Equity Interests and Abandonment of Development Project</t>
  </si>
  <si>
    <t>Note 3 – Sale of Real Estate Assets and Joint Venture Equity Interests and Abandonment of Development Project
Sale of Village Green Ann Arbor
On February 22, 2017, the Company closed on the sale of the Village Green Ann Arbor property, located in Ann Arbor, Michigan. The property was sold for approximately $71.4 million, subject to certain prorations and adjustments typical in such real estate transactions. After deduction for the payoff of the existing mortgage indebtedness encumbering the Village Green Ann Arbor property in the amount of $41.4 million and payment of closing costs and fees of $1.3 million, the sale of the property generated net proceeds of approximately $28.6 million and a gain on sale of approximately $16.7 million, of which the Company’s pro rata share of proceeds was approximately $13.6 million and pro rata share of the gain was approximately $7.8 million.
Sale of Lansbrook Village
On April 26, 2017, the Company closed on the sale of Lansbrook Village, located in Palm Harbor, Florida. The 90% owned property was sold for approximately $82.4 million, subject to certain prorations and adjustments typical in such real estate transactions. After deduction for assumption of the existing mortgage indebtedness encumbering Lansbrook Village in the amount of $57.2 million and payment of closing costs and fees of $1.2 million, the sale of the property generated net proceeds of approximately $24.1 million and a gain on sale of approximately $22.8 million, of which the Company’s pro rata share of proceeds was approximately $19.1 million and pro rata share of the gain was approximately $16.1 million.
Sale of Fox Hill
On May 24, 2017, the Company closed on the sale of the Fox Hill property, located in Austin, Texas. The property was sold for approximately $46.5 million, subject to certain prorations and adjustments typical in such real estate transactions. After deduction for the payoff of the existing mortgage indebtedness encumbering the Fox Hill property in the amount of $26.7 million, the payment of early extinguishment of debt costs of $1.6 million and payment of closing costs and fees of $0.5 million, the sale of the property generated net proceeds of approximately $19.2 million and a gain on sale of approximately $10.7 million, of which the Company’s pro rata share of proceeds was approximately $16.4 million and pro rata share of the gain was approximately $10.3 million.
Sale of MDA Apartments
On June 30, 2017, the Company closed on the sale of its interest in MDA Apartments, located in Chicago, Illinois. The Company’s 35% interest in the property was sold for approximately $18.3 million, subject to certain prorations and adjustments typical in such real estate transactions. After deduction for the payment of closing costs and fees of $0.7 million, the sale of the joint venture interest in the property generated net proceeds of approximately $17.6 million and gain on sale of $10.2 million, of which the Company’s pro rata share of proceeds was approximately $11.0 million and pro rata share of the gain was approximately $6.4 million.
Election to Abandon East San Marco Development
On November 24, 2015, the Company entered into a cost-sharing agreement to pursue the acquisition of a tract of real property located in Jacksonville, Florida for the development of a 266‑unit, Class A multifamily apartment community with 44,276 square feet of retail space, or the East San Marco Property. In 2017 the Company elected to abandon pursuit of the development of the East San Marco Property due to significant cost escalations arising from scope changes imposed on the project after the start and from both general and market specific labor and material inflation, which negatively impacted the risk and return profile of the project. The Company had invested approximately $2.9 million in a controlling equity position in the East San Marco Property prior to abandonment , all of which was recorded within acquisition and pursuit costs on the consolidated statements of operations.
Sale of Wesley Village II
On March 1, 2019, the Company closed on the sale of an undeveloped parcel of land known as Wesley Village II located in Charlotte, North Carolina. The parcel was sold for approximately $1.0 million, subject to certain prorations and adjustments typical in such real estate transactions. After deduction for closing costs and fees, the sale of the parcel generated net proceeds of approximately $1.0 million, resulting in a gain on sale of approximately $0.7 million.
Sale of ARIUM Palms, Leigh House, Preston View, Sorrel and Sovereign (the “Topaz Portfolio”)
On July 15, 2019, the Company closed on the sale of three of the five properties in the Topaz Portfolio: Preston View, Sorrel and Sovereign. The properties are located in Morrisville, North Carolina, Frisco, Texas and Fort Worth, Texas, respectively. The three properties were sold for approximately $174.9 million, subject to certain prorations and adjustments typical in such real estate transactions. After deduction for the payoff of existing mortgage indebtedness encumbering the properties in the amount of $108.0 million, the payment of early extinguishment of debt costs of $1.8 million and payment of closing costs and fees of $2.0 million, the sale of the properties generated net proceeds of approximately $63.0 million and a gain on sale of approximately $30.9 million. The Company recorded a loss on extinguishment of debt of $2.3 million related to the sale.
Additionally, the Company held a preferred equity investment in Leigh House, the fourth property in the Topaz Portfolio, located in Raleigh, North Carolina. Prior to the sale, the Company purchased additional interests in Leigh House from Bluerock Special Opportunity + Income Fund II, LLC (“Fund II”) for approximately $3.2 million in accordance with the agreement governing its investment. The Company sold its interests as part of the Topaz Portfolio for net proceeds of approximately $17.4 million, which included payment for its original preferred investment of $14.2 million and its additional investment of approximately $3.2 million.
On August 29, 2019, the Company closed on the sale of the fifth property in the Topaz Portfolio, ARIUM Palms, located in Orlando, Florida. The property was sold for approximately $46.8 million, subject to certain prorations and adjustments typical in such real estate transactions. After deductions for the payoff of the existing mortgage indebtedness encumbering the ARIUM Palms property in the amount of $30.3 million, the payment of early extinguishment of debt costs of $0.3 million and payment of closing costs and fees of $1.0 million, the sale of the property generated net proceeds of approximately $15.3 million and a gain on sale of approximately $13.4 million. The Company recorded a loss on extinguishment of debt of $0.9 million related to the sale.
Sale of Marquis at Crown Ridge and Marquis at Stone Oak
On September 20, 2019, the Company closed on the sale of its interests in two properties located in San Antonio, Texas: Marquis at Crown Ridge and Marquis at Stone Oak. The properties were sold for approximately $95.0 million, subject to certain prorations and adjustments typical in such real estate transactions. After deductions for the payoff of the existing mortgage indebtedness encumbering the properties in the amount of $70.3 million and payment of closing costs and fees of $0.2 million, the sale of the properties generated net proceeds of approximately $24.5 million and a gain on sale of approximately $5.1 million, of which the Company’s pro rata share of the proceeds was approximately $22.2 million and pro rata share of the gain was approximately $4.6 million. The Company recorded a loss on extinguishment of debt of $0.6 million related to the sale.</t>
  </si>
  <si>
    <t>Investments in Real Estate</t>
  </si>
  <si>
    <t>Note 4 – Investments in Real Estate
As of December 31, 2019, the Company held investments in thirty-five consolidated operating properties and eighteen properties through preferred equity or mezzanine loan investments. The following tables provide summary information regarding the Company’s consolidated operating properties and preferred equity and mezzanine loan investments, which are either consolidated or accounted for under the equity method of accounting.
Consolidated Operating Properties
Number of
Date Built /
Ownership
Multifamily Community Name
Location
Units
Renovated (1)
Interest
ARIUM Glenridge
Atlanta, GA
480
90
%
ARIUM Grandewood
Orlando, FL
306
100
%
ARIUM Hunter’s Creek
Orlando, FL
532
100
%
ARIUM Metrowest
Orlando, FL
510
100
%
ARIUM Westside
Atlanta, GA
336
90
%
Ashford Belmar
Lakewood, CO
512
1988/1993
85
%
Ashton Reserve
Charlotte, NC
473
100
%
Cade Boca Raton
Boca Raton, FL
90
81
%
Chattahoochee Ridge
Atlanta, GA
358
90
%
Citrus Tower
Orlando, FL
336
97
%
Denim
Scottsdale, AZ
645
100
%
Element
Las Vegas, NV
200
100
%
Enders Place at Baldwin Park
Orlando, FL
220
92
%
Gulfshore Apartment Homes, formerly ARIUM Gulfshore
Naples, FL
368
100
%
James at South First
Austin, TX
250
90
%
Marquis at The Cascades
Tyler, TX
582
90
%
Marquis at TPC
San Antonio, TX
139
90
%
Navigator Villas
Pasco, WA
176
90
%
Outlook at Greystone
Birmingham, AL
300
100
%
Park &amp; Kingston
Charlotte, NC
168
100
%
Pine Lakes Preserve, formerly ARIUM Pine Lakes
Port St. Lucie, FL
320
100
%
Plantation Park
Lake Jackson, TX
238
80
%
Providence Trail
Mount Juliet, TN
334
100
%
Roswell City Walk
Roswell, GA
320
98
%
Sands Parc
Daytona Beach, FL
264
100
%
The Brodie
Austin, TX
324
93
%
The District at Scottsdale
Scottsdale, AZ
332
100
%
The Links at Plum Creek
Castle Rock, CO
264
88
%
The Mills
Greenville, SC
304
100
%
The Preserve at Henderson Beach
Destin, FL
340
100
%
The Reserve at Palmer Ranch, formerly ARIUM at Palmer Ranch
Sarasota, FL
320
100
%
The Sanctuary
Las Vegas, NV
320
100
%
Veranda at Centerfield
Houston, TX
400
93
%
Villages of Cypress Creek
Houston, TX
384
%
Wesley Village
Charlotte, NC
%
Total
(1)
Represents date of last significant renovation or year built if there were no renovations.
Depreciation expense was $63.7 million, $53.9 million and $35.5 million for the years ended December 31, 2019, 2018 and 2017,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6.8 million, $8.8 million and $13.1 million for the years ended December 31, 2019, 2018 and 2017, respectively.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in other accrued liabilities in the accompanying consolidated balance sheets and totaled $2.6 million and $2.4 million as of December 31, 2019 and 2018, respectively, for the Company’s consolidated real estate properties. No individual tenant represents over 10% of the Company’s annualized base rent for the consolidated real estate properties.
Preferred Equity and Mezzanine Loan Investments
Actual /
Actual /
Estimated
Actual / Estimated
Planned
Initial
Construction
Multifamily Community Name
Location
Number of Units
Occupancy
Completion
Lease-up Investments
Vickers Historic Roswell
Roswell, GA
79
2Q 2018
3Q 2018
Domain at The One Forty
Garland, TX
299
2Q 2018
4Q 2018
Arlo
Charlotte, NC
286
2Q 2018
1Q 2019
Novel Perimeter
Atlanta, GA
320
3Q 2018
1Q 2019
Total lease-up units
984
Development Investments
Motif, formerly Flagler Village
Fort Lauderdale, FL
385
2Q 2020
3Q 2020
North Creek Apartments
Leander, TX
259
3Q 2020
4Q 2020
Riverside Apartments
Austin, TX
222
4Q 2020
1Q 2021
Wayforth at Concord
Concord, NC
150
2Q 2020
3Q 2021
The Park at Chapel Hill (1)
Chapel Hill, NC
—
—
—
Total development units
1,016
Multifamily Community Name
Location
Number of Units
Operating Investments (2)
Alexan CityCentre
Houston, TX
340
Alexan Southside Place
Houston, TX
270
Belmont Crossing (3)
Smyrna, GA
192
Helios (4)
Atlanta, GA
282
Mira Vista
Austin, TX
200
Sierra Terrace (3)
Atlanta, GA
135
Sierra Village (3)
Atlanta, GA
154
Thornton Flats
Austin, TX
104
Whetstone Apartments
Durham, NC
204
Total operating units
1,881
Total units
3,881
(1)
The development is in the planning phase; project specifications are in process.
(2)
Stabilized operating properties in which the Company has a preferred equity investment. Refer to Note 7 for further information.
(3)
Belmont Crossing, Sierra Terrace and Sierra Village are collectively known as the Strategic Portfolio. Refer to Note 7 for further information.
(4)
Helios was a preferred equity investment through December 10, 2019, the date the Company redeemed its preferred interest into common interest. The Company accounted for Helios under the equity method at December 31, 2019. Helios property was subsequently sold on January 8, 2020.</t>
  </si>
  <si>
    <t>Acquisition of Real Estate</t>
  </si>
  <si>
    <t>Note 5 – Acquisition of Real Estate
The following describes the Company’s significant acquisition activity and related financing during the years ended December 31, 2019 and 2018 (dollars in thousands):
Ownership
Purchase
Property
Location
Date
Interest
Price
Mortgage
The Links at Plum Creek
Castle Rock, CO
March 26, 2018
88
%
$
61,100
$
40,000
Sands Parc
Daytona Beach, FL
May 1, 2018
100
%
46,200
(1)
Plantation Park
Lake Jackson, TX
June 14, 2018
80
%
35,600
26,625
Veranda at Centerfield
Houston, TX
July 26, 2018
93
%
40,150
26,100
Ashford Belmar
Lakewood, CO
November 15, 2018
85
%
143,444
100,675
Element
Las Vegas, NV
June 27,2019
100
%
41,750
29,260
Providence Trail
Mount Juliet, TN
June 27,2019
100
%
68,500
47,950
Denim
Scottsdale, AZ
July 24,2019
100
%
141,250
91,634
The Sanctuary
Las Vegas, NV
July 31,2019
100
%
51,750
33,707
Chattahoochee Ridge
Atlanta, GA
November 12,2019
90
%
69,750
45,338
The District at Scottsdale
Scottsdale, AZ
December 11, 2019
100
%
124,000
82,200
Navigator Villas
Pasco, WA
December 18, 2019
90
%
28,500
20,515
(1) Funded, in part, with the Company’s Senior Credit Facility secured by the property. Refer to Note 8 for further information about the Company’s Secured Credit Facility.
Purchase Price Allocation
The real estate acquisitions above have been accounted for as asset acquisitions. The purchase prices were allocated to the acquired assets and assumed liabilities based on their estimated fair values at the dates of acquisition.
The following table summarizes the assets acquired and liabilities assumed at the acquisition date for acquisitions made during the year ended December 31, 2019 (amounts in thousands):
Purchase
Price
Allocation
Land
$
93,989
Building
353,649
Building improvements
11,647
Land improvements
53,820
Furniture and fixtures
10,913
In-place leases
7,745
Total assets acquired
$
531,763
Mortgages assumed
$
14,800
Fair value adjustments
746
Total liabilities assumed
$
15,546
Acquisition of Additional Interests in Properties
In addition to the property acquisitions discussed above, the Company also acquired the noncontrolling partner’s interest in the following properties (dollars in thousands):
Property
Date
Amount
Previous Interest
New Interest
Gulfshore Apartment Homes, formerly ARIUM Gulfshore
April 26,2018
$
4,838
95
%
100
%
The Reserve at Palmer Ranch, formerly ARIUM at Palmer Ranch
April 26,2018
4,174
95
%
100
%
ARIUM Palms (1)
August 29,2018
3,023
95
%
100
%
Pine Lakes Preserve, formerly ARIUM Pine Lakes
January 29,2019
7,769
85
%
100
%
Sorrel (1)
June 25,2019
738
95
%
100
%
Sovereign (1)
June 25,2019
1,204
95
%
100
%
(1)
ARIUM Palms, Sorrel and Sovereign were subsequently disposed of in 2019 as part of the Topaz Portfolio sale. Refer to Note 3 for further information.</t>
  </si>
  <si>
    <t>Notes and Interest Receivable due from Related Parties</t>
  </si>
  <si>
    <t>Note 6 – Notes and Interest Receivable due from Related Parties
Following is a summary of the notes and accrued interest receivable due from related parties as of December 31, 2019 and 2018 (amounts in thousands):
Property
2019
2018
Arlo
$
27,605
$
24,893
Cade Boca Raton
—
11,854
Domain at The One Forty
23,430
20,536
Motif, formerly Flagler Village
75,436
75,436
Novel Perimeter
20,867
20,867
The Park at Chapel Hill
34,819
—
Vickers Historic Roswell
11,624
10,498
Total
$
193,781
$
164,084
Following is a summary of the interest income from related parties for the years ended December 31, 2019 and 2018 (amounts in thousands):
Property
2019
2018
Arlo
$
3,757
$
3,687
Cade Boca Raton
1,925
1,694
Domain at The One Forty
3,280
3,042
Motif, formerly Flagler Village
9,626
9,249
Novel Perimeter
3,091
3,091
The Park at Chapel Hill
1,273
—
Vickers Historic Roswell
1,643
1,492
Total
$
24,595
$
22,255
The occupancy percentages of the Company’s related party properties at December 31, 2019 and 2018 are as follows:
Property
2019
2018
Arlo
82.2
%
37.4
%
Cade Boca Raton (1)
92.2
%
7.8
%
Domain at The One Forty
85.6
%
34.4
%
Motif, formerly Flagler Village
(2)
(2)
Novel Perimeter
79.4
%
22.2
%
The Park at Chapel Hill
(3)
—
Vickers Historic Roswell
74.7
%
40.5
%
(1)
The Company consolidated Cade Boca Raton as of December 31, 2019. Refer to below for further information.
(2)
The development has not commenced lease-up.
(3)
The development is in the planning phase; project specifications are in process .
Arlo Mezzanine Financing
The Company has provided a $27.5 million mezzanine loan (the “Arlo Mezz Loan”), of which $27.3 million has been funded as of December 31, 2019, to BR Morehead JV Member, LLC (the “Arlo JV Member”). The Arlo Mezz Loan is secured by the Arlo JV Member’s approximate 95.0% interest in a multi-tiered joint venture along with Fund II, an affiliate of the former Manager, and an unaffiliated third party (the “Arlo JV”), which developed a 286‑unit Class A apartment community located in Charlotte, North Carolina. The Arlo Mezz Loan matures on the earliest to occur of: (i) the latest to occur of (a) September 26, 2022 and (b) the applicable maturity date under any extension granted under any construction financing, or (ii) the date of sale or transfer of property, or (iii) such earlier date, by declaration of acceleration or otherwise, on which the final payment of principal becomes due. The Arlo Mezz Loan bears interest at a fixed rate of 15% with regular monthly payments being interest only and can be prepaid without penalty.
In conjunction with the Arlo development, the Arlo property owner, which is owned by an entity in which the Company has an equity interest, entered into a $34.5 million construction loan (the “Arlo Construction Loan”) with an unaffiliated party, of which $33.8 million is outstanding at December 31, 2019, and which is secured by the Arlo property. The Arlo Construction Loan matures on June 29, 2020 and has a one-year extension option, subject to certain conditions. The Arlo Construction Loan bears interest on a floating basis on the amount drawn based on LIBOR plus 3.75%, subject to a minimum of 4.25%.
In addition, the Arlo property owner entered into a $7.3 million mezzanine loan with an unaffiliated party, of which $7.3 million is outstanding at December 31, 2019, and which is secured by the membership interest in the joint venture developing the Arlo property. The mezzanine loan matures on June 29, 2020 and has two one-year extension options, subject to certain conditions. The loan bears interest at a fixed rate of 11.5%.
Cade Boca Raton Mezzanine Financing
The Company provided a $14.0 million mezzanine loan (the “Boca Mezz Loan”) to BRG Boca JV Member, LLC (the “Boca JV Member”), an affiliate of the former Manager. The Boca Mezz Loan was secured by the Boca JV Member’s approximate 90.0% interest in a multi-tiered joint venture along with Fund II, an affiliate of the former Manager, and an unaffiliated third party (the “Boca JV”), which developed a 90‑unit Class A apartment community located in Boca Raton, Florida known as Cade Boca Raton. The Boca Mezz Loan bore interest at a fixed rate of 15.0% with regular monthly payments being interest-only. The Boca Mezz Loan was to mature on March 11, 2022 and could be prepaid without penalty.
On December 19, 2019, the Company received a paydown of $3.6 million on the Boca Mezz Loan, reducing the outstanding principal balance to $10.1 million. Additionally, the Company negotiated with Fund II to contribute the remaining balance of the Boca Mezz Loan in exchange for 89.25% of the common membership interest in Boca JV Member and sole management control of Boca JV Member . At December 31, 2019, the Company consolidated the Boca JV Member.
Domain at The One Forty Mezzanine Financing
The Company has provided a $24.5 million mezzanine loan (the “Domain Mezz Loan”), of which $23.1 million has been funded as of December 31, 2019, to BR Member Domain Phase 1, LLC (the “Domain JV Member”), an affiliate of the former Manager. The Domain Mezz Loan is secured by the Domain JV Member’s approximate 95% interest in a multi-tiered joint venture along with Fund II, an affiliate of the former Manager, and an unaffiliated third party (the “Domain JV”), which developed a 299‑unit Class A apartment community located in Garland, Texas known as Domain at The One Forty. The Domain Mezz Loan matures on the earliest to occur of: (i) the latest to occur of (a) March 11, 2022 and (b) the applicable maturity date under any extension granted under any construction financing, or (ii) the date of sale or transfer of property, or (iii) such earlier date, by declaration of acceleration or otherwise, on which the final payment of principal becomes due. The Domain Mezz Loan bears interest at 15% in 2019, 5.5% in 2020, 4.0% in 2021 and 3.0% thereafter, and has regular monthly payments that are interest-only. The Domain Mezz Loan can be prepaid without penalty. The Company has a 50.0% participation in any profits achieved in a sale after repayment of the Domain Mezz Loan and the Company and Fund II each receive full return of their respective capital contributions.
In conjunction with the Domain at The One Forty development, the Domain at The One Forty property owner, which is owned by an entity in which the Company has an equity interest: (i) entered into a $30.3 million construction loan (the “Domain Construction Loan”) secured by the Domain at The One Forty property, and (ii) entered into a $6.4 million mezzanine loan secured by the membership interest in the joint-venture developing the Domain at The One Forty property. Both the Domain Construction Loan and the mezzanine loan were entered into with unaffiliated parties and had maturity dates of March 3, 2020. The Domain Construction Loan could be prepaid without penalty, whereas the mezzanine loan could be prepaid provided the lender received a minimum profit and 1.0% exit fee. On December 12, 2019, the Domain at The One Forty property owner refinanced the Domain Construction Loan and entered into a $39.2 million senior mortgage loan (the “Domain Senior Loan”) secured by the Domain at The One Forty property and used the proceeds in part to pay off the outstanding balances, in full, of the Domain Construction Loan and mezzanine loan. The Domain Senior Loan matures on January 5, 2023 and bears interest at a floating basis of LIBOR plus 2.20%, but no less than 3.95%, with interest-only payments through the initial term of the loan. The Domain Senior Loan contains two one-year extension options, and if extended, payments during the extension period shall be based on thirty-year amortization. On or after July 5, 2021, the senior loan may be prepaid without penalty.
Motif Mezzanine Financing, formerly Flagler Village
The Company has provided a $74.6 million mezzanine loan (the “Flagler Mezz Loan”), of which all has been funded as of December 31, 2019, to BR Flagler JV Member, LLC (the “Flagler JV Member”), an affiliate of the former Manager. The Flagler Mezz Loan is secured by the Flagler JV Member’s 97% interest in a multi-tiered joint venture along with Fund II and Bluerock Special Opportunity + Income Fund III, LLC (“Fund III”), affiliates of the former Manager, and an unaffiliated third party (the “Flagler JV”), which is developing a 385-unit Class A apartment community located in Fort Lauderdale, Florida known as Motif. The Flagler Mezz Loan bears interest at 12.9% and has regular monthly payments that are interest-only. The Flagler Mezz Loan has a maturity date of March 28, 2023 and can be prepaid without penalty.
The Company has the right of first offer to purchase the member’s ownership interests in the Flagler JV Member, or, if applicable, to purchase Motif if the Flagler JV Member exercises its rights under the Flagler JV to cause the sale of Motif.
In conjunction with the Motif development, the Motif property owner, which is owned by an entity in which the Company has an equity interest, entered into an approximately $70.4 million construction loan (the “Motif Construction Loan”) with an unaffiliated party, of which $48.2 million is outstanding as of December 31, 2019, and which is secured by the Motif development. The Motif Construction Loan matures on March 28, 2022, contains a one-year extension option, subject to certain conditions, and can be prepaid subject to payment of a make-whole premium and exit fee. The Motif Construction Loan bears interest at the greater of 5.0% or a rate of LIBOR plus 3.85%, with interest only payments until March 28, 2022 and future payments after extension based on thirty-year amortization.
Novel Perimeter Mezzanine Financing
The Company has provided a $20.6 million mezzanine loan (the “Perimeter Mezz Loan”), of which all has been funded as of December 31, 2019, to BR Perimeter JV Member, LLC (the “Perimeter JV Member”), an affiliate of the former Manager. The Perimeter Mezz Loan is secured by the Perimeter JV Member’s approximate 60% interest in a multi-tiered joint venture along with Fund III, an affiliate of the former Manager, and an unaffiliated third party, which developed a 320‑unit Class A apartment community located in Atlanta, Georgia known as Novel Perimeter. The Perimeter Mezz Loan matures on the later of December 29, 2021 or the maturity date of the Novel Perimeter Construction Loan, as defined below, as extended, and bears interest at a fixed rate of 15.0%. Regular monthly payments are interest-only during the initial term. The Perimeter Mezz Loan can be prepaid without penalty.
In conjunction with the Novel Perimeter development, the Novel Perimeter property owner, which is owned by an entity in which the Company has an equity interest, entered into an approximately $44.7 million construction loan (the “Novel Perimeter Construction Loan”) with an unaffiliated party, of which $44.7 million is outstanding at December 31, 2019, and which is secured by the Novel Perimeter development. The Novel Perimeter Construction Loan matures December 12, 2020, contains a one-year extension option, subject to certain conditions, and can be prepaid without penalty. The Novel Perimeter Construction Loan bears interest at a rate of LIBOR plus 3.00%, with interest only payments until December 12, 2020 and future payments based on thirty-year amortization.
The Park at Chapel Hill Financing
On November 1, 2019, the Company entered into an agreement to provide a mezzanine loan (“the Chapel Hill Mezz Loan”) in an amount up to $40.0 million to BR Chapel Hill JV, LLC (“BR Chapel Hill JV”), of which $29.5 million was funded upon execution of the agreement. BR Chapel Hill JV owns a 100% interest in BR Chapel Hill, LLC (“BR Chapel Hill”) and is a joint venture with common interests held by Bluerock Special Opportunity + Income Fund, Fund II, and BR Chapel Hill Investment, LLC, all managed by affiliates of the former Manager. The Chapel Hill Mezz Loan bears interest at a fixed rate of 11.0% per annum with regular monthly payments being interest-only during the initial term. The Chapel Hill Mezz Loan matures on the earliest to occur of: (i) the latest to occur of (a) March 31, 2024 and (b) the applicable maturity date under any extension granted under any construction financing, or (ii) the date of sale or transfer of property, or (iii) such earlier date, by declaration of acceleration or otherwise, on which the final payment of principal becomes due. The Chapel Hill Mezz Loan is secured by the Chapel Hill property and can be prepaid without penalty.
In conjunction with the Chapel Hill Mezz Loan, the Company provided a $5.0 million senior loan to BR Chapel Hill. The senior loan is secured by BR Chapel Hill’s fee simple interest in the Chapel Hill property. The senior loan matures on March 31, 2024 and bears interest at a fixed rate of 10.0% per annum. Regular monthly payments are interest-only during the initial term. The senior loan can be prepaid without penalty.
Vickers Historic Roswell Mezzanine Financing
The Company has provided an $11.8 million mezzanine loan (the “Vickers Mezz Loan”), of which $11.5 million has been funded as of December 31, 2019, to BR Vickers Roswell JV Member, LLC (the “Vickers JV Member”), an affiliate of the former Manager. The Vickers Mezz Loan is secured by the Vickers JV Member’s approximate 80% interest in a multi-tiered joint venture along with Fund III, an affiliate of the former Manager, and an unaffiliated third party (the “Vickers JV”), which developed a 79-unit Class A apartment community located in Roswell, Georgia known as Vickers Historic Roswell. The Vickers Mezz Loan bears interest at a fixed rate of 15.0% and regular monthly payments are interest-only. The Vickers Mezz Loan matures on the earliest to occur of: (i) the latest to occur of (a) February 26, 2022 and (b) the applicable maturity date under any extension granted under any construction financing, or (ii) the date of sale or transfer of property, or (iii) such earlier date, by declaration of acceleration or otherwise, on which the final payment of principal becomes due. The Vickers Mezz Loan can be prepaid without penalty.
In conjunction with the Vickers Historic Roswell development, the Vickers Historic Roswell property owner, which is owned by an entity in which the Company has an equity interest, entered into an approximately $18.0 million construction loan (the “Vickers Construction Loan”) with an unaffiliated party, which was secured by the Vickers Historic Roswell development. The Vickers Construction Loan was to mature on December 1, 2020 and could be prepaid without penalty. On December 13, 2019, the Vickers Historic Roswell property owner refinanced the Vickers Construction Loan and entered into a $22.0 million senior mortgage loan (the “Vickers Senior Loan”) secured by the Vickers Historic Roswell property and used the proceeds in part to pay off the outstanding balance, in full, of the Vickers Construction Loan. The Vickers Senior Loan matures on January 1, 2030 and bears interest at a floating basis of LIBOR plus 1.99%, with interest-only payments through the term of the loan. On or after September 28, 2029, the loan may be prepaid without penalty.</t>
  </si>
  <si>
    <t>Preferred Equity Investments and Investments in Unconsolidated Real Estate Joint Ventures</t>
  </si>
  <si>
    <t>Note 7 – Preferred Equity Investments and Investments in Unconsolidated Real Estate Joint Ventures
The carrying amount of the Company’s preferred equity investments and investments in unconsolidated real estate joint ventures as of December 31, 2019 and 2018 is summarized in the table below (amounts in thousands):
Property
2019
2018
Alexan CityCentre
$
12,788
$
11,205
Alexan Southside Place
24,866
22,801
Helios
23,663
19,189
Leigh House
80
13,319
Mira Vista
5,250
—
North Creek Apartments
14,964
5,892
Riverside Apartments
12,342
3,600
Strategic Portfolio (1)
10,183
—
Thornton Flats
4,600
—
Wayforth at Concord
4,683
—
Whetstone Apartments
12,932
12,932
Other
93
95
Total
$
126,444
$
89,033
(1)
Belmont Crossing, Sierra Terrace and Sierra Village are collectively known as the Strategic Portfolio.
As of December 31, 2019, the Company, through wholly-owned subsidiaries of the Operating Partnership, had outstanding equity investments in fifteen joint ventures.
Nine of the fifteen equity investments, Alexan CityCentre, Alexan Southside Place, Mira Vista, North Creek Apartments, Riverside Apartments, Strategic Portfolio, Thornton Flats, Wayforth at Concord and Whetstone Apartments, are preferred investments, generate a stated preferred return on outstanding capital contributions, and the Company is not allocated any of the income or loss in the joint ventures. The joint venture is the controlling member in an entity whose purpose is to develop or operate a multifamily property.
Six of the fifteen equity investments, Arlo, Cade Boca Raton, Domain at The One Forty, Motif (formerly known as Flagler Village), Novel Perimeter and Vickers Historic Roswell, represent a remaining 0.5% common interest in joint ventures where the Company has previously redeemed its preferred equity investment in the joint ventures and provided a mezzanine loan. Refer to Note 6 for further information.
The preferred returns on the Company’s unconsolidated real estate joint ventures for the years ended December 31, 2019, 2018 and 2017 is summarized below (amounts in thousands):
Property
2019
2018
2017
Alexan CityCentre
$
2,108
$
1,668
$
1,395
Alexan Southside Place
1,583
3,201
2,879
Helios
1,343
2,459
2,454
Leigh House
1,155
1,910
1,770
Mira Vista
155
—
—
North Creek Apartments
1,375
108
—
Riverside Apartments
879
31
—
Strategic Portfolio
33
—
—
Thornton Flats
110
—
—
Wayforth at Concord
121
—
—
Whetstone Apartments
935
935
1,730
Other
—
—
108
Preferred returns on unconsolidated joint ventures
$
9,797
$
10,312
$
10,336
The occupancy percentages of the Company’s unconsolidated real estate joint ventures at December 31, 2019 and 2018 are as follows:
Property
2019
2018
Alexan CityCentre
90.9
%
93.2
%
Alexan Southside Place
95.2
%
84.8
%
Helios
95.7
%
90.1
%
Mira Vista
93.5
%
—
North Creek Apartments
(1)
(1)
Riverside Apartments
(1)
(1)
Strategic Portfolio
Belmont Crossing
89.6
%
—
Sierra Terrace
97.0
%
—
Sierra Village
86.4
%
—
Thornton Flats
90.4
%
—
Wayforth at Concord
(1)
(1)
Whetstone Apartments
94.1
%
96.6
%
(1)
The development has not commenced lease-up.
Summary combined financial information for the Company’s investments in unconsolidated real estate joint ventures as of December 31, 2019 and 2018 and for the years ended December 31, 2019, 2018 and 2017 is as follows (amounts in thousands):
2019
2018
Balance Sheets:
Real estate, net of depreciation
$
678,073
$
577,624
Other assets
51,212
45,324
Total assets
$
729,285
$
622,948
Mortgage payable
$
570,573
$
480,903
Other liabilities
36,129
21,250
Total liabilities
$
606,702
$
502,153
Members’ equity
122,583
120,795
Total liabilities and members’ equity
$
729,285
$
622,948
2019
2018
2017
Operating Statement:
Rental revenues
$
37,220
$
19,222
$
5,517
Operating expenses
(21,904)
(14,824)
(4,990)
Income before debt service and depreciation and amortization
15,316
4,398
527
Interest expense, net
(31,775)
(12,935)
(3,098)
Depreciation and amortization
(16,125)
(10,385)
(3,384)
Net operating loss
(32,584)
(18,922)
(5,955)
Gain on sale of Leigh House
13,871
—
—
Net loss
$
(18,713)
$
(18,922)
$
(5,955)
Alexan CityCentre Interests
The Company has made a $12.8 million preferred equity investment in a multi-tiered joint venture along with Bluerock Growth Fund, LLC (“BGF”), Bluerock Growth Fund II, LLC (“BGF II”), Fund II and Fund III, all affiliates of the former Manager, and an unaffiliated third party (the “Alexan CityCentre JV”), which developed a 340‑unit Class A apartment community located in Houston, Texas, known as Alexan CityCentre. The Company earns a preferred return of 15.0% and 20.0% on its $6.5 million and $6.3 million preferred equity investments, respectively. The Alexan CityCentre JV is required to redeem the Company’s preferred membership interest plus any accrued but unpaid return on the earlier date which is six months following the maturity of the construction loan, detailed below, including extension and refinancing, or any earlier acceleration or due date.
The Alexan CityCentre property owner, which is owned by an entity in which the Company has an equity interest, entered into a $55.1 million construction loan modification agreement, which was secured by its interest in the Alexan CityCentre property (the “Alexan Development”). The loan was to mature on January 1, 2020 and bore interest per annum equal to the prime rate plus 0.5% or LIBOR plus 3.0%, at the borrower’s option. On April 26, 2019, the Alexan CityCentre owner: (i) entered into a $46.0 million senior mortgage loan, (ii) entered into a $11.5 million mezzanine loan with an unaffiliated party, and (iii) used the proceeds from the senior loan and mezzanine loan to pay off the outstanding balance, in full, of the construction loan. The senior loan and mezzanine loan both provide for earnout advances, subject to certain restrictions, of $2.0 million and $0.5 million, respectively, for total loan commitments of $48.0 million and $12.0 million, respectively. The loans bear interest at a floating basis of the greater of LIBOR plus 1.50% or 3.99% on the senior loan, and the greater of LIBOR plus 6.00% or 8.49% on the mezzanine loan. The senior loan and mezzanine loan both: (i) have regular monthly payments that are interest-only during the initial term, (ii) have initial maturity dates of May 9, 2022, (iii) contain two one-year extension options, and (iv) can be prepaid in whole prior to maturity provided the lender receives a stated spread maintenance premium.
Alexan Southside Place Interests
The Company has made a $24.9 million preferred equity investment in a multi-tiered joint venture along with Fund II and Fund III, affiliates of the former Manager, and an unaffiliated third party (the “Alexan Southside JV”), which developed a 270‑unit Class A apartment community located in Houston, Texas, known as Alexan Southside Place. Alexan Southside Place is developed upon a tract of land under an 85‑year ground lease. The joint venture adopted ASU No. 2016-02 as of January 1, 2019, and as such, has recorded a right-of-use asset and lease liability of $17.1 million as of December 31, 2019. The Alexan Southside JV is required to redeem the Company’s preferred membership interest plus any accrued but unpaid return on the earlier date which is six months following the maturity of the loan, detailed below, including extension and refinancing, or any earlier acceleration or due date.
In conjunction with the Alexan Southside development, the joint venture, which is owned by an entity in which the Company has an equity interest, entered into a $31.8 million construction loan secured by its interest in the Alexan Southside Place property. The loan was to mature in April 2019 and bore interest on a floating basis on the amount drawn based on the base rate plus 1.25% or LIBOR plus 2.25%, at the borrower’s option. On April 12, 2019, the joint venture: (i) entered into a $26.4 million senior mortgage loan, (ii) entered into a $6.6 million mezzanine loan with an unaffiliated party, and (iii) used the proceeds from the senior loan and mezzanine loan to pay off the outstanding balance, in full, of the construction loan. The senior loan and mezzanine loan both provide for earnout advances, subject to certain restrictions, of $2.4 million and $0.6 million, respectively, for total loan commitments of $28.8 million and $7.2 million, respectively. The loans bear interest at a floating basis of the greater of LIBOR plus 1.50% or 3.99% on the senior loan, and the greater of LIBOR plus 6.00% or 8.49% on the mezzanine loan. The senior loan and mezzanine loan both: (i) have regular monthly payments that are interest-only during the initial term, (ii) have initial maturity dates of May 9, 2022, (iii) contain two one-year extension options, and (iv) can be prepaid in whole prior to maturity provided the lender receives a stated spread maintenance premium.
On November 9, 2018, the Company entered into an amended agreement with Fund II and Fund III (together “the Funds”) that reduced the Company’s preferred return in exchange for certain grants made by the Funds. The Company’s previous per annum preferred return of 15.0% was reduced as follows: 6.5% in 2019, 5.0% in 2020 and 3.5% thereafter. The Funds agreed to (i) grant the Company a right to compel a sale of the project beginning November 1, 2021 and (ii) grant the Company a 50.0% participation in any profits achieved in a sale after the Company receives its full preferred return and repayment of principal, and the Funds receive full return of their capital contributions. The Funds are obligated to fund their prorata share of future capital calls, absent a default event. If a default event shall occur and is continuing at the time of a sale, the Company would be entitled to 100.0% of the profits after the Funds receive full return of their capital contributions. Additionally, the Company agreed to extend the mandatory redemption date of its preferred equity to be reflective of any changes in the construction loan maturity date as a result of refinancing.
Helios Interests
The Company made a $19.2 million preferred equity investment in a multi-tiered joint venture along with Fund III, an affiliate of the former Manager, and an unaffiliated third party (the “Helios JV”), which developed a 282‑unit Class A apartment community located in Atlanta, Georgia known as Helios.
On December 28, 2018, the Helios property owner entered into a $39.5 million senior mortgage loan (“senior loan”) secured by the Helios property. The senior loan matures on January 1, 2029 and bears interest at a floating basis of LIBOR plus 1.75%, with interest only payments through January 2023, and then monthly payments based on thirty-year amortization. On or after September 29, 2028, the loan may be prepaid without prepayment fee or yield maintenance.
On November 9, 2018, the Company entered into an amended agreement with Fund III that reduced the Company’s preferred return in exchange for certain grants made by Fund III. The Company’s previous per annum preferred return of 15.0% was reduced as follows: 7.0% in 2019, 6.0% in 2020 and 4.5% thereafter. Fund III agreed to (i) grant the Company a right to compel a sale of the project beginning November 1, 2021 and (ii) grant the Company a 50.0% participation in any profits achieved in a sale after the Company receives its full preferred return and repayment of principal, and Fund III receives full return of its capital contribution. Fund III is obligated to fund its prorata share of future capital calls, absent a default event. If a default event shall occur and is continuing at the time of a sale, the Company would be entitled to 100.0% of the profits after Fund III receives full return of its capital contribution. Additionally, the Company agreed to extend the mandatory redemption date of its preferred equity to be reflective of any changes in the loan maturity date as a result of refinancing.
On December 10, 2019, the Company entered into a membership interest purchase agreement to purchase 100% of the common membership interest in the joint venture from Fund III and the Helios JV for $2.5 million and $1.8 million, respectively, based on fair market value after consideration of the $19.2 million preferred equity investment previously funded by the Company. As ownership in the Helios real property is in the form of undivided interests, the Company continued to account for the Helios property under the equity method as of December 31, 2019. The Company closed on the sale of the Helios investment in January 2020. Refer to Note 16 for further information.
Leigh House Interests
The Company made a $14.2 million preferred equity investment in a multi-tiered joint venture along with Fund II, an affiliate of the former Manager, and an unaffiliated third party (the “Leigh House JV”), which developed a 245‑unit Class A apartment community located in Raleigh, North Carolina known as Leigh House. The Company earned a preferred return of 15.0% and 20.0% on its $11.9 million and $2.3 million preferred equity investments, respectively. The Leigh House JV was required to redeem the Company’s preferred membership interest plus any accrued but unpaid return on the earlier date which was six months following the maturity of the construction loan, detailed below, including extension, or any earlier acceleration or due date.
The Leigh House investment was sold on July 15, 2019 as part of the Topaz Portfolio sale. Refer to Note 3 for further information.
Mira Vista Interests
On September 17, 2019, the Company made a $5.3 million preferred equity investment in a joint venture (the “Mira Vista JV”) with an unaffiliated third party for a stabilized property in Austin, Texas known as Mira Vista. Through September 17, 2026, the Company will earn a 7.0% current return and a 3.1% accrued return, for a total preferred return of 10.1%. After September 17, 2026, the Company will earn a 7.0% current return and a 4.0% accrued return for a total preferred return of 11.0%. The Mira Vista JV is required to redeem the Company’s preferred membership interest plus any accrued but unpaid preferred return on January 1, 2030 or earlier upon the occurrence of certain events.
North Creek Apartments Interests
The Company made a $17.9 million preferred equity investment, of which $15.0 million has been funded as of December 31, 2019, in a multi-tiered joint venture (the “North Creek JV”) with an unaffiliated third party to develop an approximately 259‑unit Class A apartment community located in Leander, Texas to be known as North Creek Apartments. The Company will earn an 8.5% current return and a 4.0% accrued return for a total preferred return of 12.5%. The North Creek JV is required to redeem the Company’s preferred membership interest plus any accrued but unpaid preferred return on October 29, 2023 (extended by one year if the property has not yet reached stabilization) or earlier upon the occurrence of certain events.
In conjunction with the North Creek Apartments development, the North Creek Apartments property owner, which is owned by an entity in which the Company has an equity interest, entered into a $23.6 million construction loan, of which $7.3 million is outstanding as of December 31, 2019. The loan matures on October 29, 2021 and is secured by the fee simple interest in the North Creek Apartments property. The loan contains two one-year extension options, subject to certain conditions. The loan bears interest on a floating basis on the amount drawn based on the greater of 6.06% or one-month LIBOR plus 3.75%. Regular monthly payments are interest-only through April 2021, and future monthly payments are based on thirty-year amortization. The loan can be prepaid without penalty, subject to a make-whole provision.
Riverside Apartments Interests
The Company made a $15.6 million preferred equity investment, of which $12.3 million has been funded as of December 31, 2019, in a multi-tiered joint venture (the "Riverside JV") with an unaffiliated third party to develop an approximately 222‑unit Class A apartment community located in Austin, Texas to be known as Riverside Apartments. The Company will earn an 8.5% current return and a 4.0% accrued return for a total preferred return of 12.5%. The Riverside JV is required to redeem the Company’s preferred membership interest plus any accrued but unpaid preferred return on November 21, 2023 (extended by one year if the property has not yet reached stabilization) or earlier upon the occurrence of certain events.
In conjunction with the Riverside Apartments development, the Riverside Apartments property owner, which is owned by an entity in which the Company has an equity interest, entered into a $20.2 million construction loan, of which $6,308 is outstanding as of December 31, 2019. The loan matures on December 6, 2021 and is secured by the fee simple interest in the Riverside Apartments property. The loan contains two one-year extension options, subject to certain conditions. The loan bears interest on a floating basis on the amount drawn based on the greater of 6.14% or one-month LIBOR plus 3.75%. Regular monthly payments are interest-only through June 2021, and future monthly payments are based on thirty-year amortization. The loan can be prepaid without penalty, subject to a make-whole provision.
Strategic Portfolio
On December 20, 2019, the Company made a $10.2 million preferred equity investment in a joint venture (the “Strategic JV”) with an unaffiliated third party for the following three stabilized properties: Belmont Crossing, located in Smyrna, Georgia, and Sierra Terrace and Sierra Village, both located in Atlanta, Georgia. The three properties are collectively known as the Strategic Portfolio. As part of the agreement, the Company intends to make additional preferred equity investments in the Strategic JV for additional properties to be included in the Strategic Portfolio. The Company will earn a 7.5% current return and a 3.0% accrued return for a total preferred return of 10.5%. The Strategic JV is required to redeem the Company’s preferred membership interest plus any accrued but unpaid preferred return in each property on the earlier date which is: (i) the sale of the property, (ii) the refinancing of the loan related to the property, or (iii) the maturity date of the property loan.
Thornton Flats Interests
On September 25, 2019, the Company made a $4.6 million preferred equity investment in a joint venture (the “Thornton JV”) with an unaffiliated third party for a stabilized property in Austin, Texas known as Thornton Flats. The Company may fund additional capital contributions totaling $1.5 million after January 1, 2020, subject to certain debt yield and gross revenue conditions being satisfied. The Company will earn an 8.0% current return and a 1.0% accrued return for a total preferred return of 9.0%. The Thornton JV is required to redeem the Company’s preferred membership interest plus any accrued but unpaid preferred return on September 25, 2024 or earlier upon the occurrence of certain events.
Wayforth at Concord Interests
The Company made a $6.5 million preferred equity investment, of which $4.7 million has been funded as of December 31, 2019, in a joint venture (the “Wayforth JV”) with an unaffiliated third party to develop an approximately 150‑unit Class A apartment community located in Concord, North Carolina to be known as Wayforth at Concord. In accordance with the Wayforth operating agreement, the Company began funding its capital once the unaffiliated third party had contributed its full common equity commitment. The Company will earn a 9.0% current return and a 4.0% accrued return for a total preferred return of 13.0%. The Wayforth JV is required to redeem the Company’s preferred membership interest plus any accrued but unpaid preferred return on November 9, 2023 (extended one year if the property has not yet reached stabilization) or earlier upon the occurrence of certain events.
In conjunction with the Wayforth at Concord development, the Wayforth at Concord property owner, which is owned by an entity in which the Company has an equity interest, entered into a $22.3 million construction loan, of which none is outstanding as of December 31, 2019. The loan matures on November 9, 2021 and is secured by the fee simple interest in the Wayforth at Concord property. The loan contains two one-year extension options, subject to certain conditions. The loan bears interest on a floating basis on the amount drawn based on one-month LIBOR plus 2.5%. Regular monthly payments are interest-only during the initial term, with payments during the extension period based on thirty-year amortization. The loan can be prepaid without penalty.
Whetstone Apartments Interests
The Company made a $12.9 million preferred equity investment in a multi-tiered joint venture along with Fund III, an affiliate of the former Manager, and an unaffiliated third party, to acquire a 204‑unit Class A apartment community located in Durham, North Carolina known as Whetstone Apartments. The Company earns a 6.5% preferred return on its investment. Effective April 1, 2017, Whetstone Apartments ceased paying its preferred return on a current basis. The preferred return is being accrued, except for payments totaling $0.5 million received in 2019. The accrued preferred return of $2.6 million and $2.2 million as of December 31, 2019 and December 31, 2018, respectively, is included in due from affiliates in the consolidated balance sheets. The Company has evaluated the preferred equity investment and accrued preferred return and determined that the investment is fully recoverable.
On October 6, 2016, the Whetstone Apartments property owner, which is owned by an entity in which the Company has an equity interest, entered into a mortgage loan of approximately $26.5 million, of which $25.5 million is outstanding as of December 31, 2019. The loan matures on November 1, 2023 and is secured by the Whetstone Apartments property. The loan bears interest at a fixed rate of 3.81% and regular monthly payments are based on thirty-year amortization. The loan may be prepaid with the greater of 1.0% prepayment fee or yield maintenance until October 31, 2021, and thereafter at par. The loan is nonrecourse to the Company and its joint venture partners with certain standard scope non-recourse carve-outs for certain deeds, acts or failures to act on the part of the Company and the joint venture partners.
The Company closed on the sale of Whetstone Apartments in January 2020 and recovered its preferred equity investment and accrued preferred return. Refer to Note 16 for further information.</t>
  </si>
  <si>
    <t>Revolving credit facility</t>
  </si>
  <si>
    <t>Note 8 – Revolving credit facility
The outstanding balances on the revolving credit facilities as of December 31, 2019 and 2018 are as follows (amounts in thousands):
Revolving Credit Facilities
2019
2018
Senior Credit Facility
$
18,000
$
67,709
Second Amended Junior Credit Facility
—
14,500
Total
$
18,000
$
82,209
Senior Credit Facility
On October 4, 2017, the Company, through its Operating Partnership, entered into a credit agreement (the “Senior Credit Facility”) with KeyBank National Association (“KeyBank”) and a syndicate of other lenders. The Senior Credit Facility provides for a loan commitment amount of $75 million, which commitment contained an accordion feature to a maximum commitment of up to $175 million.
The Senior Credit Facility matures on October 4, 2020 and contains a one-year extension option, subject to certain conditions and the payment of an extension fee. Borrowings under the Senior Credit Facility bear interest, at the Company’s option, at LIBOR plus 1.80% to 2.45% or the base rate plus 0.80% to 1.45%, depending on the Company’s leverage ratio. The weighted average interest rate was 3.99% at December 31, 2019. The Company pays an unused fee at an annual rate of 0.20% to 0.25% of the unused portion of the Senior Credit Facility, depending on the amount of borrowings outstanding. The Senior Credit Facility contains certain financial and operating covenants, including a maximum leverage ratio, minimum liquidity, minimum debt service coverage ratio, and minimum tangible net worth. At December 31, 2019, the Company was in compliance with all covenants under the Senior Credit Facility. The Company has guaranteed the obligations under the Senior Credit Facility and provided certain properties as collateral.
Second Amended Junior Credit Facility
On March 20, 2018, the Company, through a subsidiary of its Operating Partnership, entered into a credit agreement (the “Junior Credit Facility”) with KeyBank and other lenders. The Junior Credit Facility provided for a maximum loan commitment amount of $50 million and had a maturity date of March 20, 2019. Borrowings under the Junior Credit Facility bore interest, at the Company’s option, at LIBOR plus 4.0% or the base rate plus 3.0%. The Company paid an unused fee at an annual rate of 0.35% to 0.40% of the unused portion of the Junior Credit Facility, depending on the amount of borrowings outstanding.
On December 21, 2018, the Company, through a subsidiary of its Operating Partnership, entered into an amended and restated, in its entirety, Junior Credit Facility (the “Amended Junior Credit Facility”). The Amended Junior Credit Facility provided for a revolving loan facility and a term loan facility with maximum commitment amounts of $50 million and $25 million, respectively. The revolving loan facility had a maturity date of December 21, 2019, with borrowings thereunder bearing interest, at the Company’s option, at LIBOR plus 3.5% or the base rate plus 2.5%.The Company paid an unused fee at an annual rate of 0.35% to 0.40% of the unused portion of the revolving loan facility, depending on the amount of borrowings outstanding. The term loan facility matured on July 19, 2019,the date on which the Company paid off the outstanding borrowings.
On November 6, 2019, the Company, through a subsidiary of its Operating Partnership, entered into a second amended and restated, in its entirety, Junior Credit Facility (the “Second Amended Junior Credit Facility”). The Second Amended Junior Credit Facility provides for a revolving loan facility with a maximum commitment amount of $72.5 million with a maturity date of December 21, 2021. Borrowings under the Second Amended Junior Credit Facility bear interest, at the Company’s option, at LIBOR plus 2.75% to 3.25% or the base rate plus 1.75% to 2.25%, depending on the Company’s leverage ratio. The Company pays an unused fee at an annual rate of 0.35% to 0.40% of the unused portion of the Second Amended Junior Credit Facility, depending on the borrowings outstanding. The Second Amended Junior Credit Facility contains certain financial and operating covenants, including a maximum leverage ratio, minimum liquidity, minimum debt service coverage ratio, minimum tangible net worth and minimum equity raise and collateral values. At December 31, 2019, the Company was in compliance with all covenants under the Second Amended Junior Credit Facility. The Company has guaranteed the obligations under the Second Amended Junior Credit Facility and has pledged certain assets as collateral.
The availability of borrowings under the revolving credit facilities at December 31, 2019 is based on the assets pledged as collateral and compliance with various ratios related to those assets and was approximately $83.0 million.</t>
  </si>
  <si>
    <t>Mortgages Payable</t>
  </si>
  <si>
    <t>Note 9 – Mortgages Payable
The following table summarizes certain information as of December 31, 2019 and 2018, with respect to the Company’s senior mortgage indebtedness (amounts in thousands):
Outstanding Principal
As of December 31, 2019
Interest-only
Property
2019
2018
Interest Rate
through date
Maturity Date
Fixed Rate:
ARIUM Grandewood (1)
$
19,713
$
19,713
4.35
%
July 2020
July 1, 2025
ARIUM Hunter’s Creek
72,183
72,294
3.65
%
(2)
November 1, 2024
ARIUM Metrowest
64,559
64,559
4.43
%
May 2021
May 1, 2025
ARIUM Westside
52,150
52,150
3.68
%
August 2021
August 1, 2023
Ashford Belmar
100,675
100,675
4.53
%
December 2022
December 1, 2025
Ashton Reserve I
30,329
30,878
4.67
%
(2)
December 1, 2025
Chattahoochee Ridge
45,338
—
3.25
%
December 2022
December 5,2024
Citrus Tower
41,325
41,438
4.07
%
(2)
October 1, 2024
Denim
91,634
—
3.32
%
August 2024
August 1, 2029
Element
29,260
—
3.63
%
July 2022
July 1,2026
Enders Place at Baldwin Park (3)
23,337
23,822
4.30
%
(2)
November 1, 2022
Gulfshore Apartment Homes (4)
46,345
—
3.26
%
September 2022
September 1, 2029
James on South First
26,111
26,500
4.35
%
(2)
January 1, 2024
Navigator Villas (5)
20,515
—
4.56
%
June 2021
June 1, 2028
Outlook at Greystone
22,105
22,105
4.30
%
June 2021
June 1, 2025
Park &amp; Kingston
19,600
18,432
3.32
%
November 2024
November 1, 2026
Pine Lakes Preserve (6)
26,950
26,950
3.95
%
Interest-only
November 1, 2023
Plantation Park
26,625
26,625
4.64
%
July 2024
July 1, 2028
Providence Trail
47,950
—
3.54
%
July 2021
July 1, 2026
Roswell City Walk
51,000
51,000
3.63
%
(2)
December 1, 2026
Sovereign
—
28,227
The Brodie
34,198
34,825
3.71
%
(2)
December 1, 2023
The Links at Plum Creek
40,000
40,000
4.31
%
April 2020
October 1, 2025
The Mills
25,797
26,298
4.21
%
(2)
January 1, 2025
The Preserve at Henderson Beach
48,490
35,602
3.26
%
September 2028
September 1, 2029
The Reserve at Palmer Ranch (7)
41,348
41,348
4.41
%
May 2020
May 1, 2025
The Sanctuary
33,707
—
3.31
%
Interest-only
August 1, 2029
Villages of Cypress Creek
26,200
26,200
3.23
%
October 2020
October 1, 2022 (8)
Wesley Village
40,111
40,545
4.25
%
(2)
April 1, 2024
Total Fixed Rate
1,147,555
850,186
Floating Rate (9) :
ARIUM Glenridge
49,500
49,500
3.03
%
September 2021
September 1, 2025
ARIUM Grandewood (1)
19,672
19,672
3.10
%
July 2020
July 1, 2025
ARIUM Palms
—
30,320
Ashton Reserve II
15,213
15,213
3.20
%
August 2022
August 1, 2025
Cade Boca Raton
23,500
—
3.20
%
June 2022
January 1, 2025
Marquis at Crown Ridge
—
28,634
Marquis at Stone Oak
—
42,725
Marquis at The Cascades I
32,284
32,899
3.31
%
(2)
June 1, 2024 (10)
Marquis at The Cascades II
22,531
22,960
3.31
%
(2)
June 1, 2024 (10)
Marquis at TPC
16,468
16,826
3.31
%
(2)
June 1, 2024 (10)
Preston View
—
41,657
Sorrel
—
38,684
The District at Scottsdale (11)
82,200
—
2.97
%
Interest-only
December 11, 2020 (12)
Veranda at Centerfield
26,100
26,100
2.96
%
July 2021
July 26, 2023 (8)
Total Floating Rate
287,468
365,190
Total
1,435,023
1,215,376
Fair value adjustments
1,815
2,204
Deferred financing costs, net
(11,581)
(11,444)
Total
$
1,425,257
$
1,206,136
(1)
ARIUM Grandewood has a fixed rate loan and a floating rate loan.
(2)
The loan requires monthly payments of principal and interest.
(3)
The principal balance includes a $15.8 million loan at a fixed rate of 3.97% and a $7.5 million supplemental loan at a fixed rate of 5.01%.
(4)
Gulfshore Apartment Homes, formerly ARIUM Gulfshore
(5)
The principal balance includes a $14.8 million loan at a fixed rate of 4.31% and a $5.7 million supplemental loan at a fixed rate of 5.23%.
(6)
Pine Lakes Preserve, formerly ARIUM Pine Lakes
(7)
The Reserve at Palmer Ranch, formerly ARIUM at Palmer Ranch
(8)
The loan has two one-year extension options subject to certain conditions.
(9)
Other than The District at Scottsdale, all the Company’s floating rate loans bear interest at one-month LIBOR + margin. In December 2019, one-month LIBOR in effect was 1.70%. LIBOR rate is subject to a rate cap. Please refer to Note 11 for further information.
(10)
The loan can be extended, subject to certain conditions, in connection with an election to convert to a fixed interest rate loan.
(11)
The loan bears interest at a floating rate of one or three-month LIBOR + margin, at the Company’s discretion. The loan is not subject to a rate cap.
(12)
The loan has a six-month extension option, subject to certain conditions.
Deferred financing costs
Costs incurred in obtaining long-term financing are amortized on a straight-line basis to interest expense over the terms of the related financing agreements, as applicable, which approximates the effective interest method. Amortization of deferred financing costs, including the amounts related to the Revolving credit facilities, was $3.6 million, $4.3 million and $2.5 million for the years ended December 31, 2019, 2018 and 2017, respectively.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Amortization of fair value adjustments was $0.3 million, $0.4 million and $0.3 million for the years ended December 31, 2019, 2018 and 2017, respectively.
Loss on Extinguishment of Debt and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in loss on extinguishment of debt and debt modification costs on the consolidated statements of operations.
Refinancing of The Preserve at Henderson Beach
On August 14, 2019, the Company entered into a $48.5 million loan, which is secured by The Preserve at Henderson Beach,and paid off the previous loan of $35.1 million. The Company accounted for the refinancing as an extinguishment of debt and recorded a loss on extinguishment of debt of $3.1 million.
Refinancing of Gulfshore Apartment Homes
On August 21, 2019, the Company entered into a $46.3 million loan, which is secured by Gulfshore Apartment Homes, and paid off borrowings of $40.5 million on the Senior Credit Facility. The Company accounted for the refinancing as an extinguishment of debt.
Refinancing of Park &amp; Kingston
On October 24, 2019, the Company entered into a $19.6 million loan, which is secured by Park &amp; Kingston, and paid off the previous loans totaling $18.4 million. The Company accounted for the refinancing as an extinguishment of debt and recorded a loss on extinguishment of debt of $0.2 million.
Master Credit Facility with Fannie Mae
On April 30, 2018, the Company, through certain subsidiaries of the Operating Partnership, entered into a Master Credit Facility Agreement (the “Fannie Facility”), which was issued through Fannie Mae’s Multifamily Delegated Underwriting and Servicing Program. The Fannie Facility includes certain restrictive covenants, including indebtedness, liens, investments, mergers and asset sales, and distributions. The Fannie Facility also contains events of default, including payment defaults, covenant defaults, bankruptcy events, and change of control events. Each note under the Fannie Facility is cross-defaulted and cross-collateralized and the Company has guaranteed the obligations under the Fannie Facility. As of December 31, 2019, the mortgage loans secured by ARIUM Grandewood, ARIUM Metrowest, Ashton Reserve II and Outlook at Greystone were issued under the Fannie Facility.
The Company may request future fixed rate advances or floating rate advances under the Fannie Facility either by borrowing against the value of the mortgaged properties (based on the valuation methodology established in the Fannie Facility) or adding eligible properties to the collateral pool, subject to customary conditions, including satisfaction of minimum debt service coverage and maximum loan-to-value tests. The proceeds of any future advances made under the Fannie Facility may be used, among other things, for the acquisition and refinancing of additional properties to be identified in the future.
Debt maturities
As of December 31, 2019, contractual principal payments for the five subsequent years and thereafter are as follows (amounts in thousands):
Year
Total
2020
$
91,075
2021
12,444
2022
63,293
2023
153,439
2024
289,591
Thereafter
825,181
$
1,435,023
Add: Unamortized fair value debt adjustment
1,815
Subtract: Deferred financing costs
(11,581)
Total
$
1,425,257
The net book value of real estate assets providing collateral for these above borrowings, including the Senior Credit Facility, Second Amended Junior Credit Facility and Fannie Facility, was $1,946.5 million as of December 31, 2019.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generally have a period where a prepayment fee or yield maintenance would be required.</t>
  </si>
  <si>
    <t>Fair Value of Financial Instruments</t>
  </si>
  <si>
    <t>Note 10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Level 1:
·
Level 2:
·
Level 3: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inancial Instrument Fair Value Disclosures
As of December 31, 2019 and 2018,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Notes and Accrued Interest Receivable from Related Parties
The Company recognizes interest income on notes receivable on the accrual method unless a significant uncertainty of collection exists. If a significant uncertainty exists, interest income is recognized as collected. Costs incurred to originate notes receivable are deferred and amortized using the effective interest method over the term of the related notes receivable. The Company evaluates the collectability of both interest and principal on each of its notes receivable to determine whether the loans are impaired. A note receivable is considered impaired when, based on current information and events, it is probable that the Company will be unable to collect all amounts due according to the existing contractual terms. When a note receivable is considered impaired, the amount of loss is calculated by comparing the recorded investment to the value determined by discounting the expected future cash flows at the loan’s effective interest rate or to the fair value of the underlying collateral (if the note receivable is collateralized) less costs to sell. During 2019, there was no significant uncertainty of collection; therefore, interest income was recognized. As of December 31, 2019, the Company determined that no allowance for collectability on the notes receivable was necessary.
As of December 31, 2019 and December 31, 2018, based on the discounted amount of future cash flows using rates currently available to the Company for similar liabilities, the fair value of the Company’s mortgages payable is estimated at $1,436.2 million and $1,205.0 million, respectively, compared to the carrying amounts, before adjustments for deferred financing costs, net, of $1,436.8 million and $1,217.6 million, respectively. The fair value of mortgages payable is estimated based on the Company’s current interest rates (Level 3 inputs, as defined in ASC Topic 820, “Fair Value Measurement”) for similar types of borrowing arrangements.</t>
  </si>
  <si>
    <t>Derivative Financial Instruments</t>
  </si>
  <si>
    <t>Note 11 –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December 31, 2019, the Company had interest rate caps which effectively limit the Company’s exposure to interest rate risk by providing a ceiling on the underlying floating interest rate for $205.3 million of the Company’s floating rate mortgage debt. The Company also has an interest rate cap of $50.0 million covering its credit facilities which currently have $18.0 million outstanding as of December 31, 2019.
The table below presents the fair value of the Company’s derivative financial instruments as well as their classification on the consolidated balance sheets as of December 31, 2019 and 2018 (amounts in thousands):
Derivatives not designated as hedging
Fair values of derivative
instruments under ASC 815‑20
Balance Sheet Location
instruments
2019
2018
Interest rate caps
Accounts receivable, prepaids and other assets
$
22
$
2,596
The table below presents the effect of Company's derivative financial instruments as well as their classification on the consolidated statements of operations for the years ended December 31, 2019, 2018 and 2017 (amounts in thousands):
The Effect of Derivative
Derivatives not designated as hedging
Location of Gain or (Loss)
Instruments on the Statements of
instruments under ASC 815‑20
Recognized in Income
Operations
2019
2018
2017
Interest rate caps
Interest Expense
$
(2,536)
$
(2,846)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t>
  </si>
  <si>
    <t>Related Party Transactions</t>
  </si>
  <si>
    <t>Note 12 – Related Party Transactions
Management Agreement
While the Company was externally managed prior to the Internalization, the Management Agreement required the former Manager to manage the Company’s business affairs in conformity with the investment guidelines and other policies that were approved and monitored by the Company’s Board. The former Manager acted under the supervision and direction of the Board. Specifically, the former Manager was responsible for: (i) the selection, purchase and sale of the Company’s investment portfolio, (ii) the Company’s financing activities, and (iii) providing the Company with advisory and management services. The former Manager provided the Company with a management team, including a chief executive officer, president, chief accounting officer and chief operating officer, along with appropriate support personnel.
The Company paid the former Manager a base management fee calculated quarterly based on the Company’s stockholders’ existing and contributed equity for the most recently completed calendar quarter and payable in quarterly installments in arrears. The base management fee was payable independent of the performance of the Company’s investments. The Company amended the Management Agreement to provide that the base management fee could be payable in cash or LTIP Units, at the election of the Board. The number of LTIP Units issued for the base management fee or incentive fee was based on the fees earned divided by the 5‑day trailing average Class A common stock price prior to issuance. For the year ended December 31, 2017, base management fees for the former Manager of $8.7 million were expensed and paid through the issuance of 783,881 LTIP Units.
The Company also paid the former Manager an incentive fee with respect to each calendar quarter in arrears. For the year ended December 31, 2017, incentive fees of $4.0 million were expensed and paid through the issuance of 333,848 LTIP Units.
In 2017,management fee expense was recorded related to the vesting of 179,562 LTIP Units granted in connection with the IPO and was based on the Class A common stock closing price at the vesting date or end of the period, as applicable. These LTIP Units vested over a three-year period that began in April 2014. For the year ended December 31, 2017, the management fee expense related to the vesting of these LTIP Units and recorded as part of general and administrative expenses was $0.01 million.
In 2015 and 2016, the Company issued grants of LTIP Units under the 2014 Incentive Plans to the former Manager. These LTIP Units would vest ratably over a three-year period that began in the month of issuance, subject to certain terms and conditions. In conjunction with the Internalization, 212,203 outstanding LTIP Units (consisting of 94,463 LTIP Units and 117,740 LTIP Units issued in 2015 and 2016, respectively) issued as incentive equity to our former Manager became vested in accordance with their original terms. These LTIP Units may be convertible into OP Units under certain conditions and then may be settled in shares of the Company’s Class A common stock. LTIP expense of $2.2 million was recorded as part of general and administrative expenses for the year ended December 31, 2017 related to these LTIP Units. The expense recognized during 2017 was based on the Class A common stock closing price at the vesting date or the end of the period, as applicable.
The Company was also required to reimburse the former Manager for certain expenses and pay all operating expenses, except those specifically required to be borne by the former Manager under the Management Agreement. Reimbursements of $1.5 million were expensed during the year ended December 31, 2017 and were recorded as part of general and administrative expenses.
The initial term of the Management Agreement expired on April 2, 2017 (the third anniversary of the closing of the IPO) and automatically renewed for a one-year term expiring April 2, 2018.
On August 4, 2017, the Company and the former Manager announced that the parties had entered into a Contribution Agreement (as amended by that certain Amendment No. 1 thereto, dated August 9, 2017) and other definitive agreements providing for the acquisition of a newly-formed entity to own the assets used by the former Manager in its performance of the management functions then provided to the Company pursuant to the Management Agreement. A special committee comprised entirely of independent and disinterested members of the Board, (the “Special Committee”), which retained independent legal and financial advisors, unanimously determined that the entry into the Contribution Agreement and the completion of the Internalization were in the best interests of the Company. The Board, by unanimous vote, made a similar determination, and on October 26, 2017, the Company held its annual meeting of stockholders, at which the Company’s stockholders approved the proposals necessary for the completion of the Internalization.
On October 31, 2017, the Company completed the Internalization pursuant to the Contribution Agreement for total consideration of approximately $41.2 million (which was recorded as management internalization expense for the year ended December 31, 2017) as determined pursuant to a formula established in the Management Agreement at the time of the IPO in April 2014. Upon completion of the Internalization, the current management and investment teams, who were previously employed by an affiliate of the former Manager, became employed by the Company’s indirect subsidiary, and the Company became an internally managed real estate investment trust. In order to further align the interests of management with those of the Company’s stockholders, payment of the aggregate Internalization consideration was paid 99.9% in equity. The Company caused the Operating Partnership to issue an aggregate of 3,753,593 OP Units, and the Company issued an aggregate of 76,603 shares of a newly reclassified Class C common stock and paid an aggregate of approximately $40,794 in cash to the applicable Contributors and its affiliates and related persons in connection with the Internalization.
The former Manager retained, at its sole cost and expense, the services of such persons and firms as the former Manager deemed necessary in connection with the Company’s management and operations (including accountants, legal counsel and other professional service providers), provided that such expenses were in amounts no greater than those that would be payable to third-party professionals or consultants engaged to perform such services pursuant to agreements negotiated on an arm’s-length basis.
All the Company’s executive officers and one of its directors are also executive officers, managers and/or holders of a direct or indirect controlling interest in the former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
Administrative Services Agreement
In connection with the closing of the Internalization, the Company entered into an Administrative Services Agreement (the “Administrative Services Agreement”) with Bluerock Real Estate, LLC and its affiliate, Bluerock Real Estate Holdings, LLC (together “BRE”). Pursuant to the Administrative Services Agreement, BRE provides the Company with certain human resources, investor relations, marketing, legal and other administrative services (the “Services”) that facilitate a smooth transition in the Company’s management of its operations, enable the Company to benefit from operational efficiencies created by access to such services, and give the Company time to develop such services in-house or to hire other third-party service providers for such services. The Services are provided on an at-cost basis, generally allocated based on the use of such Services for the benefit of the Company’s business, and are invoiced on a quarterly basis. In addition, the Administrative Services Agreement permits, from time to time, certain employees of the Company to provide or cause to be provided services to BRE, on an at-cost basis, generally allocated based on the use of such services for the benefit of the business of BRE, and otherwise subject to the terms of the Services provided by BRE to the Company under the Administrative Services Agreement. Payment by the Company of invoices and other amounts payable under the Administrative Services Agreement will be made in cash or, at the sole discretion of the Board, in the form of fully-vested LTIP Units.
The initial term of the Administrative Services Agreement was one year from the date of execution and was to expire on October 31, 2018, subject to the Company’s right to renew for successive one-year terms upon sixty (60) days written notice prior to expiration. The Company renewed the Administrative Services Agreement for a one-year term in 2018, and on August 2, 2019, the Company delivered written notice to BRE of the Company’s intention to renew the Administrative Services Agreement for an additional one-year term, to expire on October 31, 2020. The Administrative Services Agreement will automatically terminate (i) upon termination by the Company of all Services, or (ii) in the event of non-renewal by the Company. Any Company party will also be able to terminate the Administrative Services Agreement with respect to any individual Service upon written notice to the applicable BRE entity, in which case the specified Service will discontinue as of the date stated in such notice, which date must be at least ninety (90) days from the date of such notice. Further, either BRE entity may terminate the Administrative Services Agreement at any time upon the occurrence of a “Change of Control Event” (as defined therein) upon at least one hundred eighty (180) days prior written notice to the Company.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Recorded as part of general and administrative expenses, operating expense reimbursements of $1.7 million and $2.2 million were expensed during the years ended December 31, 2019 and 2018, respectively. Operating expense reimbursements of $0.4 million were expensed for November and December 2017, the period after the Internalization.
In connection with the closing of the Internalization, BRE and the former Manager entered into a use and occupancy agreement (the "NY Agreement") for certain corporate space located in New York, NY and for certain space located in Southfield, MI (the "MI Premises"). On December 1, 2017, BRE and Bluerock REIT Operator, LLC (the "Manager Sub") entered into a sublease for the MI Premises ("MI Sublease"). Pursuant to the NY Agreement and MI Sublease, collectively, BRE permits the Manager Sub and certain of its subsidiaries and/or affiliates to share occupancy of the Premises. Expense reimbursements paid by the Company related to its shared occupancy under the MI Sublease are included in amounts presented in the table below. For expense reimbursements related to the NY Agreement, please refer to the Leasehold-Cost Sharing Agreement noted below.
In connection with the Company moving its New York (Manhattan) headquarters, effective on February 15, 2019, BRE and the Company jointly and severally, on the one hand, and an unaffiliated third party landlord, on the other hand, entered into a sublease for separate corporate space (the "Current NY Premises Sublease") located at 1345 Avenue of the Americas, New York, New York (the "Current NY Premises"). The Current NY Premises Sublease became effective upon the date of the landlord's consent thereto, which occurred on March 18, 2019. BRE and the Company have also entered into a Leasehold Cost-Sharing Agreement dated as of February 15, 2019 (the "Leasehold Cost-Sharing Agreement") with respect to the Current NY Premises, to provide for the allocation and sharing between BRE and the Company of the costs under the Current NY Premises Sublease, including costs associated with tenant improvements. The Current NY Premises Sublease permit the Company and certain of their respective subsidiaries and/or affiliates to share occupancy of the Current NY Premises with BRE. Under the Leasehold Cost-Sharing Agreement, if there is a change in control of either BRE or the Company: (i) the allocation of costs under the Current NY Premises Sublease shall be modified to thereafter allocate such costs based on the average of the cost-sharing percentages between BRE and the Company over the four most recently-completed calendar quarters immediately preceding the change in control date (or shall be the average cost-sharing percentages over such shorter period, if the change in control occurs earlier than the completion of four calendar quarters) and (ii) the entity for which the change in control occurs shall be responsible, at its own cost and expense, to obtain the approval of the landlord and refit the Current NY Premises into physically separated workspaces, one for BRE and one for the Company, with the percentage of space for each approximately equal to the average of the historical cost-sharing percentages discussed immediately above. Under the Current NY Premises Sublease, an affiliate of BRE has arranged for the posting of a $750,000 letter of credit as a security deposit, and BRE and the Company are obligated under the Leasehold Cost-Sharing Agreement to indemnify and hold such affiliate harmless from loss if there is a claim under such letter of credit. Payment by the Company of any amounts payable under the Leasehold Cost-Sharing Agreement to BRE will be made in cash or, in the sole discretion of the Board, in the form of fully-vested LTIP Units.
Pursuant to the terms of the Administrative Services Agreement and the Leasehold Cost-Sharing Agreement, summarized below are the related party amounts payable to BRE as of December 31, 2019 and 2018 (amounts in thousands):
2019
2018
Amounts Payable to BRE under the Administrative Services Agreement, net
Operating and direct expense reimbursements
$
281
$
568
Offering expense reimbursements
183
158
Total expense reimbursement amounts payable to BRE
$
464
$
726
Amounts Payable to BRE under the Leasehold Cost-Sharing Agreement
Operating and direct expense reimbursements
$
186
$
—
Capital improvement cost reimbursements
40
—
Total expense and cost reimbursement amounts payable to BRE
$
226
$
—
Total
$
690
$
726
As of December 31, 2019, the Company had $0.1 million in payables due to related parties other than BRE. The Company did not have any payables due to related parties other than BRE as of December 31, 2018.
As of December 31, 2019 and 2018, the Company had $4.1 million and $2.9 million, respectively, in receivables due from related parties other than from BRE, primarily for accrued preferred returns on unconsolidated real estate investments for the most recent month.
Stockholders Agreement
In connection with the closing of the Internalization, the Company and the Contributors entered into a Stockholders Agreement, (the “Stockholders Agreement”), pursuant to which the Company may grant certain registration rights for the benefit of the Contributors and impose certain limitations on the voting rights of the Class C Common Stock.
Pursuant to the Stockholders Agreement, each Contributor, in respect of any Class A Common Stock that they may receive in connection with any redemption or conversion, as applicable, of any OP Units or Class C Common Stock received as a result of the Internalization (“Registrable Shares”), may require the Company from time to time to register the resale of their Registrable Shares under the Securities Act on a registration statement filed with the SEC. The Stockholders Agreement grants each Contributor certain rights to demand a registration of some or all of their Registrable Shares (a “Demand Registration”) or to request the inclusion of some or all of their Registrable Shares in a registration being effected by the Company for itself or on behalf of another person (a “Piggyback Registration”), in each case subject to certain customary restrictions, limitations, registration procedures and indemnity provisions. The Company is obligated to use commercially reasonable efforts to prepare and file a registration statement within specified time periods and to cause that registration statement to be declared effective by the SEC as soon as reasonably practicable thereafter.
The ability to cause the Company to affect a Demand Registration is subject to certain conditions. The Company is not required to effect such registration within 180 days of the effective date of any prior registration statement with respect to the Company’s Class A Common Stock and may delay the filing for up to 60 days under certain circumstances.
If, pursuant to an underwritten Demand Registration or Piggyback Registration, the managing underwriter advises that the number of Registrable Shares requested to be included in such registration exceeds a maximum number that the underwriter believes can be sold without delaying or jeopardizing the success of the proposed offering, the Stockholders Agreement specifies the priority in which Registrable Shares are to be included.
Pursuant to the Stockholders Agreement, the Contributors have agreed to limit certain of their voting rights with respect to the Class C Common Stock. If, as of the record date for determining the stockholders of the Company entitled to vote at any annual or special meeting of the stockholders of the Company or for determining the stockholders of the Company entitled to consent to any corporate action by written consent, the holders of the Class C Common Stock own shares of Class C Common Stock (the “Subject Shares”) representing in the aggregate more than 9.9% of the voting rights of the then-outstanding shares of capital stock of the Company that have voting rights on the matters being voted upon at such meeting (such number of Subject Shares representing in the aggregate more than 9.9% of the voting rights of the then-outstanding shares of capital stock of the Company with voting rights being referred to as the “Excess Shares”), then at each such meeting or in each such action by written consent the holders of the Subject Shares will vote or furnish a written consent in respect of the Excess Shares, or cause the Excess Shares to be voted or consented, in each case, in such manner as directed by a majority of the members of our Board. All Subject Shares other than the Excess Shares may be voted for or against any matter in the Class C Common Stock Holder’s sole and absolute discretion.
Selling Commissions and Dealer Manager Fees
In conjunction with the offering of the Series B Preferred Stock and Series T Preferred Stock,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years ended December 31, 2019 and 2018, the Company has incurred $16.9 million and $8.7 million in selling commissions and discounts, respectively, and $7.2 million and $3.7 million in dealer manager fees and discounts, respectively. In addition, BRE was reimbursed for offering costs in conjunction with the Series B Preferred and Series T Preferred Offerings of $1.0 million and $1.3 million for the years ended December 31, 2019 and 2018, respectively. The selling commissions, dealer manager fees, discounts and reimbursements for offering costs were recorded as a reduction to the proceeds of the offering.
Notes and interest receivable from related parties
The Company provides mezzanine loans to related parties in conjunction with the developments of multifamily communities. Please refer to Notes 6 and 7 for further information.
Preferred Equity Investments and Investments in Unconsolidated Real Estate Joint Ventures
The Company invests with related parties in various joint ventures in which the Company owns either preferred or common interests. Please refer to Note 7 for further information.</t>
  </si>
  <si>
    <t>Note 13 – Stockholders’ Equity
Net Loss Per Common Share
Basic net loss per common share is computed by dividing net loss attributable to common stockholders, less dividends on restricted stock and LTIP Units expected to vest, by the weighted average number of common shares outstanding for the period. Diluted net loss per common share is computed by dividing net loss attributable to common stockholders by the sum of the weighted average number of common shares outstanding and any potential dilutive shares for the period. Net loss attributable to common stockholders is computed by adjusting net loss for the non-forfeitable dividends paid on restricted stock and non-veste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per common share for the years ended December 31, 2019, 2018 and 2017 (amounts in thousands, except share and per share amounts):
2019
2018
2017
Net loss attributable to common stockholders
$
(19,751)
$
(42,759)
$
(45,679)
Dividends on LTIP Units expected to vest
(953)
(674)
—
Basic net loss attributable to common stockholders
$
(20,704)
$
(43,433)
$
(45,679)
Weighted average common shares outstanding (1)
22,649,222
23,845,800
25,561,673
Potential dilutive shares (2)
—
—
—
Weighted average common shares outstanding and potential dilutive shares (1)
22,649,222
23,845,800
25,561,673
Net loss per common share, basic
$
(0.91)
$
(1.82)
$
(1.79)
Net loss per common share, diluted
$
(0.91)
$
(1.82)
$
(1.79)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1)
For 2019 and 2018, amounts relate to shares of the Company’s Class A and Class C common stock outstanding. For 2017, amounts relate to shares of Class A and Class C common stock and LTIP Units outstanding.
(2)
For the year ended December 31, 2019, the following are excluded from the diluted shares calculation as the effect is antidilutive: a) warrants outstanding from issuances in conjunction with the Company’s Series B Preferred Stock offerings that are potentially exercisable for 140,334 shares of Class A common stock, and b) potential vesting of restricted stock to employees for 22,807 shares of Class A common stock.Excludes no shares and 391 shares for the years ended December 31, 2018 and 2017, respectively.
Series B Preferred Stock Offering
During the year ended December 31, 2019, the Company issued 240,876 shares of Series B Preferred Stock under a continuous registered offering with net proceeds of approximately $216.8 million after commissions, dealer manager fees and discounts of approximately $24.1 million. As of December 31, 2019, the Company has sold 549,154 shares of Series B Preferred Stock and 549,154 Warrants to purchase 10,983,080 shares of Class A common stock for net proceeds of approximately $494.2 million after commissions, dealer manager fees and discounts. During the year ended December 31, 2019, the Company redeemed 9,923 Series B Preferred shares through the issuance of 832,481 Class A common shares and redeemed 267 Series B Preferred shares for $0.25 million in cash.
Series T Preferred Stock Offering
During the year ended December 31, 2019, the Company issued 17,400 shares of Series T Preferred Stock under a continuous registered offering with net proceeds of approximately $0.39 million after commissions, dealer manager fees and discounts of approximately $0.04 million. The Company did not redeem any shares of Series T Preferred Stock during the year.
At-the-Market Offerings
On August 8, 2016, the Company, its Operating Partnership and its former Manager entered into an At Market Issuance Sales Agreement (the “Original Sales Agreement”) with FBR Capital Markets &amp; Co. (“FBR”). Pursuant to the Original Sales Agreement, FBR acted as distribution agent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Original Class A Common Stock ATM Offering”). The Company did not commence any sales through the Original Class A Common Stock ATM Offering before it expired on January 29, 2019.
On September 13, 2019, the Company and its Operating Partnership entered into an At Market Issuance Sales Agreement with B. Riley FBR, Inc. (“FBR”, formerly FBR Capital Markets &amp; Co.) as sales agent. On November 20, 2019, and again on December 18, 2019, the At Market Issuance Sales Agreement (the “Sales Agreement”) was amended to add Robert W. Baird &amp; Co. Incorporated, Compass Point Research &amp; Trading, LLC, JMP Securities LLC and Morgan Stanley &amp; Co. LLC with FBR (collectively, the “Sales Agents”) as sales agents. Pursuant to the Sales Agreement, the Sales Agents will act as distribution agents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Class A Common Stock ATM Offering”). As of December 31, 2019, the Company has issued 454,237 shares through the Class A Common Stock ATM Offering with net proceeds of $5.3 million.
Class A common stock repurchase program
In February 2018, the Company authorized the repurchase of up to $25 million of the Company’s outstanding shares of Class A common stock over a period of one year pursuant to a stock repurchase plan. In December 2018, the Company renewed the stock repurchase plan for a period of one year and announced a new plan for the repurchase of up to $5.0 million of the outstanding shares of Class A common stock in accordance with the guidelines specified under Rule 10b5-1 of the Exchange Act, which shares will be applied against the $25 million under the original stock repurchase plan. On December 20, 2019, the Company authorized new stock repurchase plans for the repurchase of up to an aggregate of $50 million of the Company’s outstanding shares of Class A common stock, to be conducted in accordance with the Rules 10b5-1 and 10b-18 of the Exchange Act. The stock repurchase will terminate upon the earlier to occur of certain specified events as set forth therein. The extent to which the Company repurchases shares of its Class A common stock under the repurchase plans, and the timing of any such repurchases, depends on a variety of factors including general business and market conditions and other corporate considerations. Repurchases under the stock repurchase plans may be made in the open market or through privately negotiated transactions, subject to certain price limitations and other conditions established thereunder. Open market repurchases will be structured to occur within the method, timing, price and volume requirements of Rule 10b-18 of the Exchange Act. During the years ended December 31, 2019 and 2018, the Company purchased 1,313,328 shares and 1,055,057 shares, respectively, of Class A common stock for a total purchase price of approximately $23.1 million.
The following table is a summary of the Class A common stock repurchase activity for the years ended December 31, 2019 and 2018:
Cumulative Number of
Maximum Dollar Value
Total Number
Weighted
Shares Purchased as
of Shares that May Yet
of Shares
Average Price
Part of the Publicly
Be Purchased Under
Period
Purchased
Paid Per Share
Announced Plan
the Plan
2018
First quarter 2018
530,693
$
7.92
530,693
$
20,795,897
Second quarter 2018
107,040
8.96
637,733
19,837,157
Third quarter 2018
—
—
637,733
19,837,157
Fourth quarter 2018
417,324
9.24
1,055,057
15,982,102
2019
First quarter
505,797
1,560,854
10,919,065
Second quarter
749,648
2,310,502
2,578,184
Third quarter
—
—
2,310,502
2,578,184
2019- Under New Repurchase Plans (1)
50,000,000
Fourth quarter
57,883
57,883
49,317,624
(1)
Shares repurchased in the fourth quarter were under the new stock repurchase plans authorized on December 20, 2019.
Class C Common Stock
The Class C Common Stock is equivalent in all material respects to, and ranks on parity with, the Class A Common Stock, except that each share of Class C Common Stock entitles the holder thereof to fifty (50) votes, which mirrors the aggregate number of OP Units (which are redeemable for cash or, at our sole option, for shares of our Class A Common Stock, on a one-to-one basis) and shares of Class C Common Stock issued as consideration in the Internalization. The Class C Common Stock provides its holders a right to vote that is proportionate to the outstanding non-voting economic interest in the Company attributable to such holders or their affiliates by virtue of the OP Units issued in the Internalization, as if all such OP Units were redeemed by us for shares of Class A Common Stock, but without providing any disproportionate voting rights. Shares of Class C Common Stock will only be issued (a) to the Contributors, (b) in conjunction with the issuance of OP Units as consideration in the Internalization, and (c) in a ratio of no more than one (1) share of Class C Common Stock for every forty-nine (49) OP Units so issued.
See Note 12 Related Party Transactions – Stockholders Agreement for limitations on voting rights of the Class C Common Stock.
8.250% Series A Cumulative Redeemable Preferred Stock
The Series A Preferred Stock ranks senior to common stock and on parity with the Series B Preferred Stock, the Series C Preferred Stock, the Series D Preferred Stock and the Series T Preferred Stock as to rights upon our liquidation, dissolution or winding up. The Series A Preferred Stock is entitled to priority cumulative dividends to be paid quarterly, in arrears, when, as and if authorized by the Board. Commencing October 21, 2022, the annual dividend rate will increase by 2.0% annually, up to a maximum of 14.0%, if not redeemed by the holder or not previously redeemed by the Company. Commencing on October 21, 2022,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A Preferred Stock before October 21, 2020, except in limited circumstances related to its qualification as a REIT, complying with an asset coverage ratio or upon a change in control. After October 21, 2020, the Company can redeem for a redemption price of $25.00 per share plus any accrued and unpaid dividends.
At the date of issuance, the carrying amount of the Series A Preferred Stock was less than the redemption value. As a result of the Company’s determination that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Series B Redeemable Preferred Stock
The Series B Preferred Stock ranks senior to common stock and on parity with the Series A Preferred Stock, the Series C Preferred Stock, the Series D Preferred Stock and the Series T Preferred Stock as to rights upon our liquidation, dissolution or winding up. The Series B Preferred Stock is entitled to priority cumulative dividends to be paid monthly, in arrears, when, as and if authorized by the Board. Holders may, at their option, elect to have the Company redeem their shares through the first year from issuance subject to a 13% redemption fee. After year one, the redemption fee decreases to 10%, after year three it decreases to 5%, after year four it decreases to 3%, and after year five there is no redemption fee. Any redeemed shares are entitled to any accrued but unpaid dividends at the time of the redemption, payable by the Company at its option in cash or shares of Class A common stock. The Company may redeem the Series B Preferred Stock beginning two years from the original issuance for the liquidation preference per share plus any accrued and unpaid dividends in either cash or shares of Class A common stock. At the Company's annual meeting of stockholders on September 30, 2019, the Company's common stockholders approved the Articles of Amendment (the "Articles of Amendment") to the Articles Supplementary dated February 26, 2016 for the Company's Series B Redeemable Preferred Stock. Under the Articles of Amendment, and effective October 28, 2019, the calculation to determine the number of Class A common shares issued for redemptions of Series B Preferred Stock will be based on the closing price of the Class A common stock on the single trading day prior to the redemption date, replacing the previous calculation based on the volume weighted average price for the Class A common shares for the 20 trading days prior to the redemption. On December 20, 2019, the Company made the final issuance of Series B Preferred Stock pursuant to the Series B Preferred Offering, and on February 11, 2020, the Board formally approved the termination of the Series B Preferred Offering.
On November 12, 2019, the Company began initiating redemptions of the Series B Preferred Stock, and as of December 31, 2019, redemptions initiated by the Company have resulted in 7,300 shares of Series B Preferred Stock redeemed through the issuance of 613,153 Class A common shares.
At the date of issuance, the carrying amount of the Series B Preferred Stock was less than the redemption value. As a result of the Company’s determination that holder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7.625% Series C Cumulative Redeemable Preferred Stock
The Series C Preferred Stock ranks senior to common stock and on parity with the Series A Preferred Stock, the Series B Preferred Stock, the Series D Preferred Stock and the Series T Preferred Stock as to rights upon liquidation, dissolution or winding up. The Series C Preferred Stock is entitled to priority cumulative dividends to be paid quarterly, in arrears, when, as and if authorized by the Board. Commencing July 19, 2023, the annual dividend rate will increase by 2.0% annually, up to a maximum of 14.0%, if not redeemed by the holder or not previously redeemed by the Company. Commencing on July 19, 2023,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C Preferred Stock before July 19, 2021, except in limited circumstances related to its qualification as a REIT, complying with an asset coverage ratio or upon a change in control. After July 19, 2021, the Company can redeem for a redemption price of $25.00 per share plus any accrued and unpaid dividends.
At the date of issuance, the carrying amount of the Series C Preferred Stock was less than the redemption value. As a result of the Company’s determination that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7.125% Series D Cumulative Preferred Stock
The Series D Preferred Stock ranks senior to common stock and on parity with the Series A Preferred Stock, the Series B Preferred Stock, the Series C Preferred Stock and the Series T Preferred Stock as to rights upon liquidation, dissolution or winding up. The Series D Preferred Stock is entitled to priority cumulative dividends to be paid quarterly, in arrears, when, as and if authorized by the Board. After October 13, 2021, the Company can redeem for a redemption price of $25.00 per share plus any accrued and unpaid dividends.
Series T Redeemable Preferred Stock
The Series T Preferred Stock ranks senior to common stock and on parity with the Series A Preferred Stock, the Series B Preferred Stock, the Series C Preferred Stock and the Series D Preferred Stock as to rights upon our liquidation, dissolution or winding up. The Series T Preferred Stock is entitled, when, as and if authorized by the Board, to: (i) priority cumulative cash dividends to be paid monthly in arrears, and (ii) a stock dividend to be paid annually. Holders may, at their option, elect to have the Company redeem their shares through the first year from issuance subject to a 12% redemption fee. After year one, the redemption fee decreases to 9%, after year two it decreases to 6%, after year three it decreases to 3%, and after year four there is no redemption fee. Any redeemed shares are entitled to any accrued but unpaid dividends at the time of the redemption, payable by the Company at its option in cash or shares of Class A common stock. The Company may redeem the Series T Preferred Stock beginning two years from the original issuance for the liquidation preference per share plus any accrued and unpaid dividends in either cash or shares of Class A common stock. The calculation to determine the number of Class A common shares issued for redemptions of Series T Preferred Stock is based on the closing price of the Class A common stock on the single trading day prior to the redemption date.
At the date of issuance, the carrying amount of the Series T Preferred Stock was less than the redemption value. As a result of the Company's determination that holder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Operating Partnership and Long-Term Incentive Plan Units
On April 2, 2014, concurrently with the completion of the IPO, the Company entered into the Second Amended and Restated Agreement of Limited Partnership of its Operating Partnership, Bluerock Residential Holdings, L.P. (the “Partnership Agreement”). Pursuant to the amendment, the Company is the sole general partner of the Operating Partnership and may not be removed as general partner by the limited partners with or without cause.
The Partnership Agreement, as amended, provides, among other things, that the Operating Partnership initially has two classes of limited partnership interests: OP Units and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The Company expects that the Operating Partnership will issue OP Units to limited partners, and the Company, in exchange for capital contributions of cash or property, will issue LTIP Units pursuant to the Company’s Incentive Plans, as defined below, to persons who provide services to the Company, including the Company’s officers, directors and employees.
As of December 31, 2019, limited partners other than the Company owned approximately 27.66% of the common units of the Operating Partnership (6,384,467 OP Units, or 19.66%, is held by OP Unit holders, and 2,598,465 LTIP Units, or 8.00%, is held by LTIP Unit holders, including 3.95% which are not vested at December 31, 2019). Subject to certain restrictions set forth in the Operating Partnership’s Partnership Agreement, OP Units are exchangeable for Class A common stock on a one-for-one basis, or, at the Company’s election, redeemable for cash. LTIP Units may be convertible into OP Units under certain conditions and then may be settled in shares of the Company’s Class A common stock, or, at the Company’s election, cash.
The Operating Partnership, in conjunction with the issuance of preferred stock by the Company, has issued preferred OP Units which provide for similar rights as for each class of preferred stock.
Equity Incentive Plans
LTIP Unit Grants to the former Manager
On August 3, 2016, the Company issued a grant of LTIP Units under the 2014 Incentive Plans to the former Manager. The equity grant consisted of 176,610 LTIP Units (the "2016 LTIP Units"). The 2016 LTIP Units vest ratably over a three-year period that began in August 2016, subject to certain terms and conditions. In conjunction with the Internalization, 212,203 outstanding LTIP Units issued as incentive equity to our former Manager (of which,117,740 were 2016 LTIP Units and 94,463 were 2015 LTIP Units) became vested in accordance with their original terms. These LTIP Units may be convertible into OP Units under certain conditions and then may be settled in shares of the Company's Class A common stock. LTIP expense of $2.2 million was recorded as part of general and administrative expenses for the year ended December 31, 2017 related to the 2015 LTIP Units and the 2016 LTIP Units. The expense recognized during 2017 was based on the Class A common stock closing price at the vesting date or the end of the period, as applicable.
LTIP Unit Grants
On January 1, 2018, the Company granted certain equity grants of LTIP Units of the Company's Operating Partnership to various executive officers under the 2014 Incentive Plans pursuant to the executive officers' employment and service agreements as time-based LTIP Units and performance-based LTIP Units. All such grants of LTIP Units require continuous employment for vesting. Due to a limitation on the number of LTIP Units then available for issuance under the 2014 Incentive Plans, the long-term performance awards were, in aggregate, approximately 81,000 LTIP Units (the "Shortfall LTIP Units") lower than those to which the recipients were entitled pursuant to the terms of their respective employment and service agreements, with the Company planning to issue the remaining LTIP Units at such time as such LTIP Units became available under the Incentive Plans. The time-based LTIP Units were comprised of 770,854 LTIP Units that vest over approximately five years and 160,192 LTIP Units that vest over approximately three years. The performance-based LTIPs were comprised of 125,165 LTIP Units (the "Initial Long-Term Performance Award"), which are subject to a three-year performance period and will thereafter vest upon successful achievement of performance-based conditions. Performance criteria are primarily based on a mixture of objective internal achievement goals and relative performance against its industry peers, with a minimum, threshold, and maximum performance standard for performance criteria. After the determination of the achievement of the performance criteria, any performance-based LTIP Units that were awarded but do not vest will be canceled.
In addition, on January 1, 2018, the Company granted 6,263 LTIP Units under the 2014 Incentive Plans to each independent member of the Board in payment of the equity portion of their respective annual retainers. Such LTIP Units were fully vested upon issuance and the Company recognized expense of $0.2 million immediately based on the fair value at the date of grant.
On September 28, 2018, the Company’s stockholders approved the amendment and restatement of each of the 2014 Individuals Plan (the “Third Amended 2014 Individuals Plan”) and the 2014 Entities Plan (the “Third Amended 2014 Entities Plan”, and together with the Third Amended 2014 Individuals Plan, the “Third Amended 2014 Incentive Plans,” and together with the 2014 Incentive Plans, the “Incentive Plans”). The Third Amended 2014 Incentive Plans, which superseded and replaced in their entirety the 2014 Incentive Plans, allow for the issuance of up to an aggregate of 2,250,000 additional shares of Class A common stock. The Third Amended 2014 Incentive Plans provide for the grant of options to purchase shares of the Company’s common stock, stock awards, stock appreciation rights, performance units, incentive awards and other equity-based awards.
On October 4, 2018, the Company granted an aggregate of 80,798 Shortfall LTIP Units to the executive officers pursuant to their employment and service agreements. The Shortfall LTIP Units vest over a period of three years from the date of grant of each Initial Long-Term Performance Award, followed by immediate vesting thereafter based on successful achievement of the performance conditions.
In addition, on October 4, 2018, the Company granted 3,165 LTIP Units pursuant to the Third Amended 2014 Incentive Plans to the newly appointed independent member of the Board in payment of the prorated portion of her annual retainer. Such LTIP Units were fully vested upon issuance and the Company recognized expense of $0.03 million immediately based on the fair value at the date of grant.
On January 1, 2019, the Company granted certain equity grants of LTIP Units to various executive officers under the Third Amended 2014 Incentive Plans pursuant to the executive officers' employment and service agreements as time-based LTIP Units and performance-based LTIP Units. All such LTIP Unit grants require continuous employment for vesting. The time-based LTIP Units were comprised of 196,023 LTIP Units that vest over approximately three years. The performance-based LTIP Units were comprised of 294,031 LTIP Units, which are subject to a three-year performance period and will thereafter vest upon successful achievement of performance-based conditions and any performance-based LTIP Units that were awarded but do not vest will be cancelled. On April 1, 2019, the Company appointed a new executive officer. On June 25, 2019, the Company, under the Third Amended 2014 Incentive Plans pursuant to the executive officer's employment agreement, granted certain equity grants of LTIP Units as time-based LTIP Units and performance-based LTIP Units to the executive officer. The time-based LTIP Units were comprised of 10,518 LTIP Units and have a similar vesting period to those granted to the other executive officers. The performance-based LTIP Units were comprised of 15,776 LTIP Units, which are subject to a similar performance period to those granted to the other executive officers and will thereafter vest upon successful achievement of performance-based conditions.
In addition, on January 1, 2019, the Company granted 6,836 LTIP Units pursuant to the Third Amended 2014 Incentive Plans to each independent member of the Board in payment of the equity portion of their respective annual retainers. Such LTIP Units were fully vested upon issuance and the Company recognized expense of $0.2 million immediately based on the fair value at the date of grant. On August 9, 2019, the Company granted 2,929 LTIP Units pursuant to the Third Amended 2014 Incentive Plans to a newly appointed independent member of the Board in payment of the prorated portion of his annual retainer. The LTIP Units vested immediately upon issuance.
A summary of the status of the Company’s non-vested shares/LTIP Units under the Incentive Plans for individuals as of December 31, 2019, 2018 and 2017 is as follows (dollars in thousands):
Weighted average grant-
Non-Vested shares/LTIP Units
Shares / LTIPs
date fair value
Balance at January 1, 2017
659
$
22.75
Granted
7,500
13.34
Vested
(8,159)
14.10
Forfeited
—
—
Balance at December 31, 2017
—
$
—
Granted
1,158,963
10.06
Vested
(183,754)
10.10
Forfeited
—
—
Balance at December 31, 2018
975,209
$
10.05
Granted
637,315
9.36
Vested
(237,841)
10.01
Forfeited
(3,600)
10.65
Balance at December 31, 2019
1,371,083
$
9.72
For time-based LTIP Units, the Company recognizes compensation expense ratably over the requisite service periods based on the fair value at the date of grant; thus, the Company recognized compensation expense of approximately $3.6 million, $4.6 million and $0.1 million during the years ended December 31, 2019, 2018 and 2017, respectively. For performance-based LTIP Units, the Company recognizes compensation expense based on the fair value at the date of grant and the probability of achievement of performance criteria over the performance period; thus, the Company recognized compensation expense of approximately $1.6 million, $0.5 million and none during the years ended December 31, 2019, 2018 and 2017, respectively.
As of December 31, 2019, there was $5.7 million of total unrecognized compensation cost related to unvested LTIP Units granted under the Incentive Plans. The remaining cost is expected to be recognized over a period of 2.1 years.
The Company currently uses authorized and unissued shares to satisfy share award grants.
Restricted Stock Grants
On April 1, 2019, the Company provided restricted stock grants (“RSGs”) to employees under the Incentive Plans. The RSGs vest in three equal consecutive one-year tranches from the date of grant. The RSGs were comprised of 90,694 shares of Class A common stock with a fair value of $10.65 per RSG and a total fair value of $1.0 million. The Company recognized compensation expense of approximately $0.4 million during the year ended December 31, 2019. The remaining compensation expense of $0.5 million is expected to be recognized over the remaining 2.25 years.
Distributions
Payable to stockholders
Declaration Date
of record as of
Amount
Date Paid or Payable
Class A Common Stock
December 7, 2018
December 24, 2018
$
0.162500
January 4, 2019
March 8, 2019
March 25, 2019
$
0.162500
April 5, 2019
June 7, 2019
June 25, 2019
$
0.162500
July 5, 2019
September 13, 2019
September 25, 2019
$
0.162500
October 4, 2019
December 6, 2019
December 24, 2019
$
0.162500
January 3, 2020
Class C Common Stock
December 7,2018
December 24, 2018
$
0.162500
January 4, 2019
March 8, 2019
March 25, 2019
$
0.162500
April 5, 2019
June 7,2019
June 25, 2019
$
0.162500
July 5, 2019
September 13, 2019
September 25, 2019
$
0.162500
October 4, 2019
December 6, 2019
December 24, 2019
$
0.162500
January 3, 2020
Series A Preferred Stock
December 7, 2018
December 24, 2018
$
0.515625
January 4, 2019
March 8, 2019
March 25, 2019
$
0.515625
April 5, 2019
June 7, 2019
June 25, 2019
$
0.515625
July 5, 2019
September 13, 2019
September 25, 2019
$
0.515625
October 4, 2019
December 6, 2019
December 24, 2019
$
0.515625
January 3, 2020
Series B Preferred Stock (1)
October 12, 2018
December 24, 2018
$
5.00
January 4, 2019
January 11, 2019
January 25, 2019
$
5.00
February 5, 2019
January 11, 2019
February 25, 2019
$
5.00
March 5, 2019
January 11, 2019
March 25, 2019
$
5.00
April 5, 2019
April 12, 2019
April 25, 2019
$
5.00
May 3, 2019
April 12, 2019
May 24, 2019
$
5.00
June 5, 2019
April 12, 2019
June 25, 2019
$
5.00
July 5, 2019
July 12, 2019
July 25, 2019
$
5.00
August 5, 2019
July 12, 2019
August 23</t>
  </si>
  <si>
    <t>Commitments and Contingencies</t>
  </si>
  <si>
    <t>Note 14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Selected Quarterly Financial Data</t>
  </si>
  <si>
    <t>Note 15 - Selected Quarterly Financial Data (Unaudited)
The following table sets forth summarized quarterly financial data for the year ended December 31, 2019:
Quarters Ended 2019
March 31
June 30
September 30
December 31
(In thousands, except per share amounts)
Total revenue
$
51,466
$
52,437
$
53,547
$
52,520
Operating income
$
8,734
$
10,701
$
8,738
$
8,536
Net (loss) income
$
(4,365)
$
(1,932)
$
38,175
(1)
$
(2,759)
Net (loss) income attributable to common stockholders
$
(12,093)
$
(10,990)
$
17,160
(1)
$
(13,827)
(Loss) income per common share, basic: (2)
$
(0.53)
$
(0.50)
$
0.76
$
(0.62)
(Loss) income per common share, diluted: (2)
$
(0.53)
$
(0.50)
$
0.75
$
(0.62)
(1)
Net income is due to gain on sale of real estate investments of $48.7 million during the three months ended September 30, 2019.
(2)
EPS amounts are based on weighted average common shares outstanding during the quarter and, therefore, may not agree with the EPS calculated for the year ended December 31, 2019.
The following table sets forth summarized quarterly financial data for the year ended December 31, 2018:
Quarters Ended 2018
March 31
June 30
September 30
December 31
(In thousands, except per share amounts)
Total revenue
$
41,871
$
44,959
$
47,877
$
50,011
Operating income
$
4,701
$
7,636
$
8,629
$
8,728
Net loss
$
(2,955)
$
(3,432)
$
(3,111)
$
(5,772)
Net (loss) income attributable to common stockholders
$
(9,425)
$
(10,212)
$
(10,334)
$
(12,785)
Loss per common share, basic: (1)
$
(0.40)
$
(0.44)
$
(0.44)
$
(0.55)
Loss per common share, diluted: (1)
$
(0.40)
$
(0.44)
$
(0.44)
$
(0.55)
(1)
EPS amounts are based on weighted average common shares outstanding during the quarter and, therefore, may not agree with the EPS calculated for the year ended December 31, 2018.</t>
  </si>
  <si>
    <t>Subsequent Events</t>
  </si>
  <si>
    <t>Note 16 – Subsequent Events
Issuance of LTIP Units under the Third Amended 2014 Incentive Plans
On January 1, 2020, the Company granted certain equity grants of LTIPs of the Company’s operating partnership to various executive officers under the Third Amended 2014 Incentive Plans pursuant to the executive officers’ employment and service agreements as time-based LTIP Units and performance-based LTIP Units. All such LTIP Unit grants require continuous employment for vesting. The time-based LTIP Units were comprised of 247,138 LTIPs that vest over approximately three years. The performance-based LTIP Units were comprised of 494,279 LTIP Units, which are subject to a three-year performance period and will thereafter vest upon successful achievement of performance-based conditions.
In addition, on January 1, 2020, the Company granted 7,126 LTIP Units pursuant to the Third Amended 2014 Incentive Plans to each independent member of the Board in payment of the equity portion of their respective annual retainers. Such LTIP Units were fully vested upon issuance.
Declaration of Dividends
Payable to stockholders
Declaration Date
of record as of
Amount (1)
Paid / Payable Date
Series B Preferred Stock
January 13, 2020
January 24, 2020
$
5.00
February 5, 2020
January 13, 2020
February 25, 2020
$
5.00
March 5, 2020
January 13, 2020
March 25, 2020
$
5.00
April 3, 2020
Series T Preferred Stock
January 13, 2020
January 24, 2020
$
0.128125
February 5, 2020
January 13, 2020
February 25, 2020
$
0.128125
March 5, 2020
January 13, 2020
March 25, 2020
$
0.128125
April 3, 2020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
Distributions Paid
The following distributions were paid to the Company’s stockholders, as well as holders of OP and LTIP Units, subsequent to December 31, 2019 (amounts in thousands):
Distributions
Total
Shares
Declaration Date
Record Date
Date Paid
per Share
Distribution
Class A Common Stock
December 6, 2019
December 24, 2019
January 3, 2020
$
0.1625000
$
3,816
Class C Common Stock
December 6, 2019
December 24, 2019
January 3, 2020
$
0.1625000
$
12
Series A Preferred Stock
December 6, 2019
December 24, 2019
January 3, 2020
$
0.5156250
$
2,950
Series B Preferred Stock
October 31, 2019
December 24, 2019
January 3, 2020
$
5.0000000
$
2,616
Series C Preferred Stock
December 6, 2019
December 24, 2019
January 3, 2020
$
0.4765625
$
1,107
Series D Preferred Stock
December 6, 2019
December 24, 2019
January 3, 2020
$
0.4453125
$
1,269
Series T Preferred Stock
December 20, 2019
December 24, 2019
January 3, 2020
$
0.1281250
$
1
OP Units
December 6, 2019
December 24, 2019
January 3, 2020
$
0.1625000
$
1,038
LTIP Units
December 6, 2019
December 24, 2019
January 3, 2020
$
0.1625000
$
347
Series B Preferred Stock
January 13, 2020
January 24, 2020
February 5, 2020
$
5.0000000
$
2,651
Series T Preferred Stock
January 13, 2020
January 24, 2020
February 5, 2020
$
0.1281250
$
23
Total
$
15,830
Stock Activity
Subsequent to December 31, 2019 and as of February 20, 2020, the Company has completed the following activity as it relates to its Class A common stock and Series B Preferred Stock (refer to Note 13 for further information):
·
sold 166,873 shares of Class A common stock through the Class A ATM Offering with net proceeds of $2.0 million;
·
initiated the redemption of 15,822 shares of Series B Preferred Stock through the issuance of 1,334,501 Class A common shares; and
·
purchased 351,255 shares of Class A common stock under the stock repurchase plan for a total purchase price of approximately $4.1 million.
Sale of Helios
On January 8, 2020, an underlying asset of an unconsolidated joint venture located in Atlanta, Georgia known as Helios was sold for approximately $65.6 million, subject to certain prorations and adjustments typical in such real estate transactions. After deduction for the payoff of existing mortgage indebtedness encumbering the property in the amount of $39.5 million and the payment of early extinguishment of debt costs, closing costs and fees, the Company’s pro rata share of the net proceeds was $22.7 million, which included payment for its original investment of $19.2 million and its additional investment of approximately$3.5 million.
Acquisition of Avenue 25
On January 23, 2020, the Company, through subsidiaries of its Operating Partnership, acquired a 100% interest in a 254- unit apartment community located in Phoenix, Arizona known as Avenue 25 for approximately$55.6 million. The purchase price of $55.6 million was funded, in part, with a $29.7 million loan assumption and a $6.9 million supplemental loan secured by the Avenue 25 property.
Sale of Whetstone Apartments
On January 22, 2020, BRG Whetstone Durham, LLC entered into a membership interest purchase agreement to purchase 100% of the common membership interest in BR Whetstone Member, LLC from Fund III. In conjunction with this transaction, BR Whetstone Member, LLC, along with BRG Avenue 25 TRS, LLC, a wholly-owned subsidiary of the Company’s Operating Partnership, entered into a membership purchase agreement to purchase the right to all the economic interest promote and the common membership interest of 7.5% held in the joint venture from an unaffiliated member of the joint venture.
On January 24, 2020, the Company, through a subsidiary of its Operating Partnership, closed on the sale of Whetstone Apartments located in Durham, North Carolina for approximately $46.5 million, subject to certain prorations and adjustments typical in such real estate transactions. After deduction for the payoff of existing mortgage indebtedness encumbering the property in the amount of $25.4 million and the payment of early extinguishment of debt costs, closing costs and fees, the Company’s net proceeds were $19.6 million, which included payment for its original investment of $12.9 million, payment of its accrued preferred return of $2.7 million, and its additional investment of approximately $4.0 million.</t>
  </si>
  <si>
    <t>Schedule III - Real Estate and Accumulated Depreciation</t>
  </si>
  <si>
    <t>Schedule III - Real Estate and Accumulated Depreciation
December 31, 2019
COLUMN A
COLUMN B
COLUMN C
COLUMN D
COLUMN E
COLUMN F
COLUMN G
COLUMN H
Life on Which
Costs
Depreciation in
Initial Cost
Capitalized
Gross Amount at Which Carried at Close of Period
Latest Income
Building and
Subsequent
Building and
Accumulated
Date of
Statement is
Property
Location
Encumbrance
Land
Improvements
to Acquisition
Land
Improvements
Total
Depreciation
Acquisition
Computed
Real Estate Held
for Investment
Enders Place at Baldwin Park
FL
23,337
4,750
20,171
5,506
5,453
24,974
30,427
6,394
3 - 40 Years
ARIUM Grandewood
FL
39,385
5,200
37,220
1,869
5,200
39,089
44,289
6,908
3 - 40 Years
Park &amp; Kingston
NC
19,600
3,060
24,353
3,251
3,360
27,304
30,664
4,557
3 - 40 Years
Ashton I
NC
30,329
4,000
40,944
525
4,000
41,469
45,469
6,516
3 - 40 Years
Ashton II
NC
15,213
1,900
19,517
207
1,900
19,724
21,624
2,829
3 - 40 Years
The Reserve at Palmer Ranch
FL
41,348
7,800
30,597
4,635
7,800
35,232
43,032
5,404
3 - 40 Years
Gulfshore Apartment Homes
FL
46,345
10,000
36,047
4,483
10,000
40,530
50,530
6,176
3 - 40 Years
The Preserve at Henderson Beach
FL
48,490
4,100
50,117
2,342
4,100
52,459
56,559
6,645
3 - 40 Years
ARIUM Westside
GA
52,150
8,657
63,402
2,754
8,657
66,156
74,813
7,244
3 - 40 Years
ARIUM Glenridge
GA
49,500
14,513
52,324
9,057
14,513
61,381
75,894
7,022
3 - 40 Years
Pine Lakes Preserve
FL
26,950
5,760
31,854
1,919
5,760
33,773
39,533
5,162
3 - 40 Years
The Brodie
TX
34,198
5,400
42,497
2,177
5,400
44,674
50,074
5,785
3 - 40 Years
Roswell City Walk
GA
51,000
8,423
66,249
346
8,423
66,595
75,018
7,031
3 - 40 Years
James on South First
TX
26,111
3,500
32,471
762
3,500
33,233
36,733
3,623
3 - 40 Years
Wesley Village
NC
40,111
5,600
50,062
1,702
5,600
51,764
57,364
4,409
3 - 40 Years
Marquis at The Cascades I
TX
32,284
3,200
41,120
1,260
3,200
42,380
45,580
3,782
3 - 40 Years
Marquis at The Cascades II
TX
22,531
2,450
25,827
1,116
2,450
26,943
29,393
2,463
3 - 40 Years
Marquis at TPC
TX
16,468
1,900
18,795
812
1,900
19,607
21,507
2,065
3 - 40 Years
Villages at Cypress Creek
TX
26,200
4,650
35,990
2,164
4,650
38,154
42,804
3,238
3 - 40 Years
Citrus Tower
FL
41,325
5,208
49,388
1,549
5,208
50,937
56,145
4,418
3 - 40 Years
Outlook at Greystone
AL
22,105
3,950
31,664
3,415
3,950
35,079
39,029
2,930
3 - 40 Years
ARIUM Hunter’s Creek
FL
72,183
9,600
86,202
3,610
9,600
89,812
99,412
6,992
3 - 40 Years
ARIUM Metrowest
FL
64,559
10,200
74,768
2,232
10,200
77,000
87,200
6,230
3 - 40 Years
The Mills
SC
25,797
3,300
36,969
729
3,300
37,698
40,998
2,686
3 - 40 Years
The Links at Plum Creek
CO
40,000
2,960
57,803
3,810
2,960
61,613
64,573
4,259
3 - 40 Years
Sands Parc
FL
—
(1)
3,170
42,443
3,170
42,656
45,826
2,402
3 - 40 Years
Plantation Park
TX
26,625
1,600
34,065
146
1,600
34,211
35,811
1,834
3 - 40 Years
Veranda at Centerfield
TX
26,100
5,120
35,506
2,111
5,120
37,617
42,737
2,118
3 - 40 Years
Ashford Belmar
CO
100,675
18,400
124,149
2,911
18,400
127,060
145,460
5,602
3 - 40 Years
Element
NV
29,260
8,056
33,346
215
8,056
33,561
41,617
692
3 - 40 Years
Providence Trail
TN
47,950
5,362
62,620
274
5,362
62,894
68,256
1,069
3 - 40 Years
Denim
AZ
91,634
43,182
96,361
493
43,182
96,854
140,036
1,566
3 - 40 Years
The Sanctuary
NV
33,707
5,406
45,805
247
5,406
46,052
51,458
811
3 - 40 Years
Chattahoochee Ridge
GA
45,338
9,660
59,457
12
9,660
59,469
69,129
316
3 - 40 Years
The District at Scottsdale
AZ
82,200
20,297
103,423
—
20,297
103,423
123,720
256
3 - 40 Years
Navigator Villas
WA
20,515
2,026
27,206
—
2,026
27,206
29,232
—
3 - 40 Years
Cade Boca Raton
FL
23,500
4,881
31,119
—
4,881
31,119
36,000
—
3 - 40 Years
Subtotal
1,435,023
267,241
1,751,851
68,854
268,244
1,819,702
2,087,946
141,434
Non-Real Estate assets
REIT Operator
MI
—
—
185
755
—
940
940
132
5 Years
Subtotal
—
—
185
755
—
940
940
132
Total
$
1,435,023
$
267,241
$
1,752,036
$
69,609
$
268,244
$
1,820,642
$
2,088,886
$
141,566
(1)
Sands Parc was funded, in part, by a secured credit facility. As of December 31, 2019, the outstanding credit facility balance is $18.0 million.
Bluerock Residential Growth REIT, Inc.
Notes to Schedule III
1. Reconciliation of Real Estate Properties
The following table reconciles the Real Estate Properties from January 1, 2017 to December 31, 2019.
2019
2018
2017
Balance at January 1
$
1,802,668
$
1,452,759
$
1,029,214
Construction and acquisition cost
580,208
349,909
701,262
Disposition of real estate
(293,990)
—
(277,717)
Balance at December 31
$
2,088,886
$
1,802,668
$
1,452,759
2. Reconciliation of Accumulated Depreciation
The following table reconciles the Real Estate Properties from January 1, 2017 to December 31, 2019.
2019
2018
2017
Balance at January 1
$
108,911
$
55,177
$
42,137
Current year depreciation expense
63,709
53,734
35,538
Disposition of real estate
(31,054)
—
(22,498)
Balance at December 31
$
141,566
$
108,911
$
55,177</t>
  </si>
  <si>
    <t>Basis of Presentation and Summary of Significant Accounting Policies (Policies)</t>
  </si>
  <si>
    <t>Principles of Consolidation and Basis of Presentation</t>
  </si>
  <si>
    <t>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December 31, 2019, limited partners other than the Company owned approximately 27.66% of the common units of the Operating Partnership (19.66% is held by holders of limited partnership interest in the Operating Partnership (“OP Units”) and 8.00% is held by holders of the Operating Partnership’s long-term incentive plan units (“LTIP Units”), including 3.95% which are not vested at December 31, 2019).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In accordance with adoption of the lease accounting update issued in July 2018, the Company reflects all income earned pursuant to tenant leases in a single line item, “Rental and other property revenues”, in the 2019 consolidated statements of operations. See New Accounting Pronouncements below. To facilitate comparability, the Company has reclassified lease and non-lease income for prior periods to conform to the current period presentation.</t>
  </si>
  <si>
    <t>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Financial Instrument Fair Value Disclosures</t>
  </si>
  <si>
    <t>Financial Instrument Fair Value Disclosures
As of December 31, 2019 and 2018,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t>
  </si>
  <si>
    <t>Real Estate Assets</t>
  </si>
  <si>
    <t>Real Estate Assets
Capital Additions, Depreciation and Amortization
The Company capitalizes costs, including certain indirect costs, incurred in connection with its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 40 years
Building improvements
5 – 15 years
Land improvements
5 – 15 years
Furniture, fixtures and equipment
3 – 7 years
In-place leases
6 months</t>
  </si>
  <si>
    <t>Real Estate Purchase Price Allocations</t>
  </si>
  <si>
    <t>Real Estate Purchase Price Allocations
Upon the acquisition of real estate properties which do not constitute the definition of a business, the Company recognizes the assets acquired, the liabilities assumed, and any noncontrolling interest as of the acquisition date, measured at their relative fair values. Acquisition-related costs are capitalized in the period incurred and are recorded to the components of the real estate assets acquired. Prior to the adoption of Financial Accounting Standards Board ASU 2017‑01, “Business Combinations; Clarifying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t>
  </si>
  <si>
    <t>Impairment of Real Estate Assets</t>
  </si>
  <si>
    <t>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19, 2018 or 2017.</t>
  </si>
  <si>
    <t>Cash and Cash Equivalents</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t>
  </si>
  <si>
    <t>Restricted Cash
Restricted cash is comprised of the following: (i) lender-imposed escrow accounts for replacement reserves, real estate taxes and insurance, and (ii) amounts set aside for reinvestment in accordance with Internal Revenue Service Code Section 1031 related to like-kind exchanges.</t>
  </si>
  <si>
    <t>Concentration of Credit Risk</t>
  </si>
  <si>
    <t>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nts and Other Receivables</t>
  </si>
  <si>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si>
  <si>
    <t>Deferred Financing Fees</t>
  </si>
  <si>
    <t>Deferred Financing Fees
Deferred financing fees represent commitment fees, legal fees and other third-party costs associated with obtaining financing. Deferred financing fees paid by the Company on behalf of its consolidated joint ventures are capitalized and reflected as a reduction of mortgages payable, and fees associated with the Company’s lines of credit are recorded within accounts receivable, prepaids and other assets on the consolidated balances sheets. Deferred financing fees paid by the Company on behalf of its consolidated joint ventures and fees associated with its lines of credit are amortized to interest expense over the terms of the financing agreements using the straight-line method, which approximates the effective interest method.</t>
  </si>
  <si>
    <t>Noncontrolling Interests
Noncontrolling interests are comprised of the Company’s joint venture partners’ interests in consolidated joint ventures, as well as interests held by LTIP Unit holders and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si>
  <si>
    <t>Revenue Recognition</t>
  </si>
  <si>
    <t>Revenue Recognition
Rental income related to tenant leases is recognized on an accrual basis over the terms of the related leases on a straight-line basis. Amounts received in advance are recorded as a liability within other accrued liabilities.
Other property revenues are recognized in the period earned.
The Company recognizes a gain or loss on the sale of real estate assets when the criteria for an asset to be derecognized are met, which include when (i) a contract exists and (ii) the buyer obtains control.</t>
  </si>
  <si>
    <t>Stock-Based Compensation</t>
  </si>
  <si>
    <t>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t>
  </si>
  <si>
    <t>Distribution Policy</t>
  </si>
  <si>
    <t>Distribution Policy
The Company expects to authorize and declare regular cash distributions to its stockholders in order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t>
  </si>
  <si>
    <t>Related Party Transactions
On April 2, 2014, upon the completion of the initial public offering (the “IPO”), the Company entered into a management agreement with the former Manager, an affiliate of Bluerock, to be the Company’s external manager (the “Management Agreement”). Under the Management Agreement the Company paid the former Manager a base management fee and incentive fee. The Company records all related party fees as incurred.
Following the Internalization on October 31, 2017, the Company, as an internally managed company, no longer pays the former Manager any fees or expense reimbursements arising from the Management Agreement.</t>
  </si>
  <si>
    <t>Selling Commissions and Dealer Manager Fees</t>
  </si>
  <si>
    <t>Selling Commissions and Dealer Manager Fees
In conjunction with the offering of the Series B Preferred Stock and the Series T Preferred Stock, the Company engaged a related party as dealer manager and pays selling commissions and dealer manager fees of 7% and 3%, respectively, of the gross offering proceeds from the offering. The dealer manager re-allows the substantial majority of the selling commissions and dealer manager fees to participating broker-dealers, and incurs costs in excess of the 10%, which costs are borne by the dealer manager without reimbursement by the Company. Offering costs related to each closing are recorded as a reduction of proceeds raised on the date of issue.</t>
  </si>
  <si>
    <t>Income Taxes</t>
  </si>
  <si>
    <t>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For the year ended December 31, 2019, 100% of the distributions received by the common stockholders were classified as return of capital for income tax purposes and none were ordinary income. In addition, for the year ended December 31, 2019, approximately 1.33% of the distributions received by the preferred stockholders were classified as ordinary income for income tax purposes, 93.15% were return of capital, and 5.52% were capital gains, with 87.49% of the capital gains qualifying as Section 1250 gains. For the year ended December 31, 2018, 100% of the distributions received by the common stockholders were classified as return of capital for income tax purposes and none were ordinary income. In addition, for the year ended December 31, 2018, approximately 34.00% of the distributions received by the preferred stockholders were classified as ordinary income for income tax purposes and 66.00% were return of capital. For the year ended December 31, 2017, 64.21% of the distributions received by the common stockholders were classified as return of capital for income tax purposes, 4.00% were ordinary income, 31.79% were capital gains, with 21.29% of the capital gains qualifying as Section 1250 gains. In addition, for the year ended December 31, 2017, 11.19% of the distributions received by the preferred stockholders were classified as ordinary income for income tax purposes and 88.81% were capital gains, with 21.29% of the capital gains qualifying as Section 1250 gains.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4 through 2018 tax returns (where applicable), and those positions expected to be taken on the 2019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9.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9, tax returns for the calendar years 2016 and subsequent remain subject to examination by the Internal Revenue Service and various state tax jurisdictions. The Internal Revenue Service is currently conducting a routine examination of the Company’s Operating Partnership 2017 tax return. The results of such examination and impact on the Company’s results of operations are not known at this time. The Company has not been notified of any state tax examinations.</t>
  </si>
  <si>
    <t>Reportable Segment</t>
  </si>
  <si>
    <t>Reportable Segment
The Company’s current business consists of investing in and operating multifamily communities. Substantially all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based on the properties’ similar economic characteristics, the Company’s properties are aggregated into one reportable segment.</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8.</t>
  </si>
  <si>
    <t>New Accounting Pronouncements</t>
  </si>
  <si>
    <t>New Accounting Pronouncements
In June 2016, the FASB issued ASU No. 2016-13 “Measurement of Credit Losses on Financial Instruments” (“ASU 2016-13”).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842. ASU 2016-13 is effective for fiscal years beginning after December 15, 2019, including interim periods within those fiscal years. As of December 31, 2019, the Company has evaluated the impacts of ASU 2016-13, with a focus on the Company’s investments in mezzanine loans, on its consolidated financial statements and expects the allowance to be immaterial to the Company.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with early adoption permitted. The Company adopted ASU 2016-02 as of January 1, 2019 and elected the package of practical expedients provided by the standard which includes: (i) an entity need not reassess whether any expired or existing contract is a lease or contains a lease, (ii) an entity need not reassess the lease classification of any expired or existing leases, and (iii) and entity need not reassess initial direct costs for any existing leases. The adoption of ASU 2016-02 did not have a material impact to the Company’s consolidated financial statement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anuary 1, 2019 to account for lease and non-lease components as a single component in lease contracts where the Company is the lessor.
Lessor Accounting
The Company’s current portfolio is focused predominately on apartment properties whereby the Company generates rental revenue by leasing apartments to residents in its communities. As lease revenues for apartments fall under the scope of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Topic 842. The balances of net real estate investments and related depreciation on the Company’s consolidated financial statements relate to assets for which the Company is the lessor.
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Topic 842. The Company will continue to assess any modification of existing lease agreements and execution of any new lease agreements for the potential requirement of recording a right-of-use-asset or liability in the future.
In August 2017, the FASB issued ASU No. 2017-12 “Derivatives and Hedging - Targeted Improvements to Accounting for Hedging Activities” (“ASU 2017-12”), which, among other things, requires entities to present the earnings effect of hedging instruments in the same income statement line item in which the earnings effect of the hedged item is reported. The new standard also adds new disclosure requirements. ASU 2017-12 is effective for annual periods beginning after December 15, 2018, though early adoption, including interim periods, is permissible. The Company adopted ASU 2017-12 as of January 1, 2019 and there has been no material impact to the Company’s consolidated financial statements as a result of its adoption.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red the effective date of the new revenue recognition standard until the first quarter of 2018. Therefore, ASU 2014‑09 became effective for the Company in the first quarter of the fiscal year ending December 31, 2018. The ASU allows for either full retrospective or modified retrospective adoption. The majority of the Company’s revenue is derived from rental income, which is scoped out from this standard and will be accounted for under ASU 2016‑02, discussed above. The Company’s other revenue streams, including interest income from related parties, were determined not to be within the scope of ASU 2014‑09, gains and losses from real estate dispositions as defined in Subtopic 610‑20 discussed below, and notes and accrued interest receivable from related parties, which the ASU provides to follow established guidance in Topic 310. The adoption by the Company of ASU 2014‑09 as of January 1, 2018 did not result in a cumulative adjustment and did not have a material impact on the Company’s consolidated financial statements.
In addition to the comprehensive new revenue guidance, ASU 2014‑09 also introduced new standards for accounting for gains and losses from derecognition of nonfinancial assets, which was codified into ASC Topic 610‑20, “Other Income – Gains and Losses from the Derecognition of Nonfinancial Assets”. The scope of ASC Topic 610‑20 was further clarified in ASU 2017‑05, “Clarifying the Scope of Asset Derecognition Guidance and Accounting for Partial Sales of Nonfinancial Assets” (“ASU 2017‑05”), noting that a financial asset is within the scope of Subtopic 610‑20 if it meets the definition of an in substance nonfinancial asset. ASU 2017‑05 also defines the term “in substance nonfinancial asset” and provides guidance on the recognition of gains and losses on sale of real estate investments. The Company recognizes the sale, and associated gain or loss from the disposition, provided that the earnings process is complete. Subsequent to the adoption of the new standard, a gain or loss is recognized when the criteria for an asset to be derecognized are met, which include when (i) a contract exists and (ii) the buyer obtained control of the nonfinancial asset when sold. As a result, the Company may recognize a gain on a real estate disposition transaction that previously did not qualify as a sale or for full profit recognition due to the timing of the transfer of control or certain forms of continuing involvement. ASC Topic 610‑20 is effective for annual periods beginning after December 15, 2017. The Company adopted ASC Topic 610‑20 as of January 1, 2018 using the modified retrospective approach. The adoption of ASC Topic 610‑20 did not impact the accounting of the Company’s historical property sales or sales of joint venture interests and its adoption had no impact on the Company’s consolidated financial statements.
In August 2018, the FASB issued ASU No.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including interim periods within those periods) beginning after December 15, 2019, though early adoption, including adoption in interim periods, is permissible. The Company early adopted ASU 2018-15 as of July 1, 2018 and there has been no material impact to the Company’s consolidated financial statements as a result of its adoption.</t>
  </si>
  <si>
    <t>Investments in Real Estate (Tables)</t>
  </si>
  <si>
    <t>Schedule Of Equity Method Investments And Consolidation Accounting Investments</t>
  </si>
  <si>
    <t>Consolidated Operating Properties
Number of
Date Built /
Ownership
Multifamily Community Name
Location
Units
Renovated (1)
Interest
ARIUM Glenridge
Atlanta, GA
480
90
%
ARIUM Grandewood
Orlando, FL
306
100
%
ARIUM Hunter’s Creek
Orlando, FL
532
100
%
ARIUM Metrowest
Orlando, FL
510
100
%
ARIUM Westside
Atlanta, GA
336
90
%
Ashford Belmar
Lakewood, CO
512
1988/1993
85
%
Ashton Reserve
Charlotte, NC
473
100
%
Cade Boca Raton
Boca Raton, FL
90
81
%
Chattahoochee Ridge
Atlanta, GA
358
90
%
Citrus Tower
Orlando, FL
336
97
%
Denim
Scottsdale, AZ
645
100
%
Element
Las Vegas, NV
200
100
%
Enders Place at Baldwin Park
Orlando, FL
220
92
%
Gulfshore Apartment Homes, formerly ARIUM Gulfshore
Naples, FL
368
100
%
James at South First
Austin, TX
250
90
%
Marquis at The Cascades
Tyler, TX
582
90
%
Marquis at TPC
San Antonio, TX
139
90
%
Navigator Villas
Pasco, WA
176
90
%
Outlook at Greystone
Birmingham, AL
300
100
%
Park &amp; Kingston
Charlotte, NC
168
100
%
Pine Lakes Preserve, formerly ARIUM Pine Lakes
Port St. Lucie, FL
320
100
%
Plantation Park
Lake Jackson, TX
238
80
%
Providence Trail
Mount Juliet, TN
334
100
%
Roswell City Walk
Roswell, GA
320
98
%
Sands Parc
Daytona Beach, FL
264
100
%
The Brodie
Austin, TX
324
93
%
The District at Scottsdale
Scottsdale, AZ
332
100
%
The Links at Plum Creek
Castle Rock, CO
264
88
%
The Mills
Greenville, SC
304
100
%
The Preserve at Henderson Beach
Destin, FL
340
100
%
The Reserve at Palmer Ranch, formerly ARIUM at Palmer Ranch
Sarasota, FL
320
100
%
The Sanctuary
Las Vegas, NV
320
100
%
Veranda at Centerfield
Houston, TX
400
93
%
Villages of Cypress Creek
Houston, TX
384
%
Wesley Village
Charlotte, NC
%
Total
(1)
Represents date of last significant renovation or year built if there were no renovations.</t>
  </si>
  <si>
    <t>Schedule Of Development Properties In Real Estate</t>
  </si>
  <si>
    <t>Preferred Equity and Mezzanine Loan Investments
Actual /
Actual /
Estimated
Actual / Estimated
Planned
Initial
Construction
Multifamily Community Name
Location
Number of Units
Occupancy
Completion
Lease-up Investments
Vickers Historic Roswell
Roswell, GA
79
2Q 2018
3Q 2018
Domain at The One Forty
Garland, TX
299
2Q 2018
4Q 2018
Arlo
Charlotte, NC
286
2Q 2018
1Q 2019
Novel Perimeter
Atlanta, GA
320
3Q 2018
1Q 2019
Total lease-up units
984
Development Investments
Motif, formerly Flagler Village
Fort Lauderdale, FL
385
2Q 2020
3Q 2020
North Creek Apartments
Leander, TX
259
3Q 2020
4Q 2020
Riverside Apartments
Austin, TX
222
4Q 2020
1Q 2021
Wayforth at Concord
Concord, NC
150
2Q 2020
3Q 2021
The Park at Chapel Hill (1)
Chapel Hill, NC
—
—
—
Total development units
1,016
Multifamily Community Name
Location
Number of Units
Operating Investments (2)
Alexan CityCentre
Houston, TX
340
Alexan Southside Place
Houston, TX
270
Belmont Crossing (3)
Smyrna, GA
192
Helios (4)
Atlanta, GA
282
Mira Vista
Austin, TX
200
Sierra Terrace (3)
Atlanta, GA
135
Sierra Village (3)
Atlanta, GA
154
Thornton Flats
Austin, TX
104
Whetstone Apartments
Durham, NC
204
Total operating units
1,881
Total units
3,881
(1)
The development is in the planning phase; project specifications are in process.
(2)
Stabilized operating properties in which the Company has a preferred equity investment. Refer to Note 7 for further information.
(3)
Belmont Crossing, Sierra Terrace and Sierra Village are collectively known as the Strategic Portfolio. Refer to Note 7 for further information.
(4)
Helios was a preferred equity investment through December 10, 2019, the date the Company redeemed its preferred interest into common interest. The Company accounted for Helios under the equity method at December 31, 2019. Helios property was subsequently sold on January 8, 2020.</t>
  </si>
  <si>
    <t>Acquisition of Real Estate (Tables)</t>
  </si>
  <si>
    <t>Schedule of acquistion of real estate Properties</t>
  </si>
  <si>
    <t>The following describes the Company’s significant acquisition activity and related financing during the years ended December 31, 2019 and 2018 (dollars in thousands):
Ownership
Purchase
Property
Location
Date
Interest
Price
Mortgage
The Links at Plum Creek
Castle Rock, CO
March 26, 2018
88
%
$
61,100
$
40,000
Sands Parc
Daytona Beach, FL
May 1, 2018
100
%
46,200
(1)
Plantation Park
Lake Jackson, TX
June 14, 2018
80
%
35,600
26,625
Veranda at Centerfield
Houston, TX
July 26, 2018
93
%
40,150
26,100
Ashford Belmar
Lakewood, CO
November 15, 2018
85
%
143,444
100,675
Element
Las Vegas, NV
June 27,2019
100
%
41,750
29,260
Providence Trail
Mount Juliet, TN
June 27,2019
100
%
68,500
47,950
Denim
Scottsdale, AZ
July 24,2019
100
%
141,250
91,634
The Sanctuary
Las Vegas, NV
July 31,2019
100
%
51,750
33,707
Chattahoochee Ridge
Atlanta, GA
November 12,2019
90
%
69,750
45,338
The District at Scottsdale
Scottsdale, AZ
December 11, 2019
100
%
124,000
82,200
Navigator Villas
Pasco, WA
December 18, 2019
90
%
28,500
20,515
(1) Funded, in part, with the Company’s Senior Credit Facility secured by the property. Refer to Note 8 for further information about the Company’s Secured Credit Facility.</t>
  </si>
  <si>
    <t>Schedule of Real Estate Properties</t>
  </si>
  <si>
    <t>The following table summarizes the assets acquired and liabilities assumed at the acquisition date for acquisitions made during the year ended December 31, 2019 (amounts in thousands):
Purchase
Price
Allocation
Land
$
93,989
Building
353,649
Building improvements
11,647
Land improvements
53,820
Furniture and fixtures
10,913
In-place leases
7,745
Total assets acquired
$
531,763
Mortgages assumed
$
14,800
Fair value adjustments
746
Total liabilities assumed
$
15,546</t>
  </si>
  <si>
    <t>Schedule of acquisition of noncontrolling partners interest in real estate Properties</t>
  </si>
  <si>
    <t>In addition to the property acquisitions discussed above, the Company also acquired the noncontrolling partner’s interest in the following properties (dollars in thousands):
Property
Date
Amount
Previous Interest
New Interest
Gulfshore Apartment Homes, formerly ARIUM Gulfshore
April 26,2018
$
4,838
95
%
100
%
The Reserve at Palmer Ranch, formerly ARIUM at Palmer Ranch
April 26,2018
4,174
95
%
100
%
ARIUM Palms (1)
August 29,2018
3,023
95
%
100
%
Pine Lakes Preserve, formerly ARIUM Pine Lakes
January 29,2019
7,769
85
%
100
%
Sorrel (1)
June 25,2019
738
95
%
100
%
Sovereign (1)
June 25,2019
1,204
95
%
100
%
(1)
ARIUM Palms, Sorrel and Sovereign were subsequently disposed of in 2019 as part of the Topaz Portfolio sale. Refer to Note 3 for further information.</t>
  </si>
  <si>
    <t>Notes and Interest Receivable due from Related Parties (Tables)</t>
  </si>
  <si>
    <t>Summary of the notes and accrued interest receivable due from related parties</t>
  </si>
  <si>
    <t>Following is a summary of the notes and accrued interest receivable due from related parties as of December 31, 2019 and 2018 (amounts in thousands):
Property
2019
2018
Arlo
$
27,605
$
24,893
Cade Boca Raton
—
11,854
Domain at The One Forty
23,430
20,536
Motif, formerly Flagler Village
75,436
75,436
Novel Perimeter
20,867
20,867
The Park at Chapel Hill
34,819
—
Vickers Historic Roswell
11,624
10,498
Total
$
193,781
$
164,084</t>
  </si>
  <si>
    <t>Summary of the interest income from related parties</t>
  </si>
  <si>
    <t>Following is a summary of the interest income from related parties for the years ended December 31, 2019 and 2018 (amounts in thousands):
Property
2019
2018
Arlo
$
3,757
$
3,687
Cade Boca Raton
1,925
1,694
Domain at The One Forty
3,280
3,042
Motif, formerly Flagler Village
9,626
9,249
Novel Perimeter
3,091
3,091
The Park at Chapel Hill
1,273
—
Vickers Historic Roswell
1,643
1,492
Total
$
24,595
$
22,255</t>
  </si>
  <si>
    <t>Schedule of occupancy percentages of the Company's related parties</t>
  </si>
  <si>
    <t>The occupancy percentages of the Company’s related party properties at December 31, 2019 and 2018 are as follows:
Property
2019
2018
Arlo
82.2
%
37.4
%
Cade Boca Raton (1)
92.2
%
7.8
%
Domain at The One Forty
85.6
%
34.4
%
Motif, formerly Flagler Village
(2)
(2)
Novel Perimeter
79.4
%
22.2
%
The Park at Chapel Hill
(3)
—
Vickers Historic Roswell
74.7
%
40.5
%
(1)
The Company consolidated Cade Boca Raton as of December 31, 2019. Refer to below for further information.
(2)
The development has not commenced lease-up.
(3)
The development is in the planning phase; project specifications are in process .</t>
  </si>
  <si>
    <t>Preferred Equity Investments and Investments in Unconsolidated Real Estate Joint Ventures (Tables)</t>
  </si>
  <si>
    <t>Schedule of Equity Method Investments</t>
  </si>
  <si>
    <t>The carrying amount of the Company’s preferred equity investments and investments in unconsolidated real estate joint ventures as of December 31, 2019 and 2018 is summarized in the table below (amounts in thousands):
Property
2019
2018
Alexan CityCentre
$
12,788
$
11,205
Alexan Southside Place
24,866
22,801
Helios
23,663
19,189
Leigh House
80
13,319
Mira Vista
5,250
—
North Creek Apartments
14,964
5,892
Riverside Apartments
12,342
3,600
Strategic Portfolio (1)
10,183
—
Thornton Flats
4,600
—
Wayforth at Concord
4,683
—
Whetstone Apartments
12,932
12,932
Other
93
95
Total
$
126,444
$
89,033
(1)
Belmont Crossing, Sierra Terrace and Sierra Village are collectively known as the Strategic Portfolio.</t>
  </si>
  <si>
    <t>Schedule of preferred returns on the company</t>
  </si>
  <si>
    <t>The preferred returns on the Company’s unconsolidated real estate joint ventures for the years ended December 31, 2019, 2018 and 2017 is summarized below (amounts in thousands):
Property
2019
2018
2017
Alexan CityCentre
$
2,108
$
1,668
$
1,395
Alexan Southside Place
1,583
3,201
2,879
Helios
1,343
2,459
2,454
Leigh House
1,155
1,910
1,770
Mira Vista
155
—
—
North Creek Apartments
1,375
108
—
Riverside Apartments
879
31
—
Strategic Portfolio
33
—
—
Thornton Flats
110
—
—
Wayforth at Concord
121
—
—
Whetstone Apartments
935
935
1,730
Other
—
—
108
Preferred returns on unconsolidated joint ventures
$
9,797
$
10,312
$
10,336</t>
  </si>
  <si>
    <t>Schedule Of Occupancy Percentages Of The Companys Unconsolidated Real Estate Joint Ventures</t>
  </si>
  <si>
    <t>The occupancy percentages of the Company’s unconsolidated real estate joint ventures at December 31, 2019 and 2018 are as follows:
Property
2019
2018
Alexan CityCentre
90.9
%
93.2
%
Alexan Southside Place
95.2
%
84.8
%
Helios
95.7
%
90.1
%
Mira Vista
93.5
%
—
North Creek Apartments
(1)
(1)
Riverside Apartments
(1)
(1)
Strategic Portfolio
Belmont Crossing
89.6
%
—
Sierra Terrace
97.0
%
—
Sierra Village
86.4
%
—
Thornton Flats
90.4
%
—
Wayforth at Concord
(1)
(1)
Whetstone Apartments
94.1
%
96.6
%
(1)
The development has not commenced lease-up.</t>
  </si>
  <si>
    <t>Schedule of combined financial information for the company's investments in unconsolidated real estate joint ventures</t>
  </si>
  <si>
    <t>Summary combined financial information for the Company’s investments in unconsolidated real estate joint ventures as of December 31, 2019 and 2018 and for the years ended December 31, 2019, 2018 and 2017 is as follows (amounts in thousands):
2019
2018
Balance Sheets:
Real estate, net of depreciation
$
678,073
$
577,624
Other assets
51,212
45,324
Total assets
$
729,285
$
622,948
Mortgage payable
$
570,573
$
480,903
Other liabilities
36,129
21,250
Total liabilities
$
606,702
$
502,153
Members’ equity
122,583
120,795
Total liabilities and members’ equity
$
729,285
$
622,948
2019
2018
2017
Operating Statement:
Rental revenues
$
37,220
$
19,222
$
5,517
Operating expenses
(21,904)
(14,824)
(4,990)
Income before debt service and depreciation and amortization
15,316
4,398
527
Interest expense, net
(31,775)
(12,935)
(3,098)
Depreciation and amortization
(16,125)
(10,385)
(3,384)
Net operating loss
(32,584)
(18,922)
(5,955)
Gain on sale of Leigh House
13,871
—
—
Net loss
$
(18,713)
$
(18,922)
$
(5,955)</t>
  </si>
  <si>
    <t>Revolving credit facilities (Tables)</t>
  </si>
  <si>
    <t>Schedule of Line of Credit Facilities</t>
  </si>
  <si>
    <t>The outstanding balances on the revolving credit facilities as of December 31, 2019 and 2018 are as follows (amounts in thousands):
Revolving Credit Facilities
2019
2018
Senior Credit Facility
$
18,000
$
67,709
Second Amended Junior Credit Facility
—
14,500
Total
$
18,000
$
82,209</t>
  </si>
  <si>
    <t>Mortgages Payable (Tables)</t>
  </si>
  <si>
    <t>Schedule of senior mortgage indebtedness</t>
  </si>
  <si>
    <t>The following table summarizes certain information as of December 31, 2019 and 2018, with respect to the Company’s senior mortgage indebtedness (amounts in thousands):
Outstanding Principal
As of December 31, 2019
Interest-only
Property
2019
2018
Interest Rate
through date
Maturity Date
Fixed Rate:
ARIUM Grandewood (1)
$
19,713
$
19,713
4.35
%
July 2020
July 1, 2025
ARIUM Hunter’s Creek
72,183
72,294
3.65
%
(2)
November 1, 2024
ARIUM Metrowest
64,559
64,559
4.43
%
May 2021
May 1, 2025
ARIUM Westside
52,150
52,150
3.68
%
August 2021
August 1, 2023
Ashford Belmar
100,675
100,675
4.53
%
December 2022
December 1, 2025
Ashton Reserve I
30,329
30,878
4.67
%
(2)
December 1, 2025
Chattahoochee Ridge
45,338
—
3.25
%
December 2022
December 5,2024
Citrus Tower
41,325
41,438
4.07
%
(2)
October 1, 2024
Denim
91,634
—
3.32
%
August 2024
August 1, 2029
Element
29,260
—
3.63
%
July 2022
July 1,2026
Enders Place at Baldwin Park (3)
23,337
23,822
4.30
%
(2)
November 1, 2022
Gulfshore Apartment Homes (4)
46,345
—
3.26
%
September 2022
September 1, 2029
James on South First
26,111
26,500
4.35
%
(2)
January 1, 2024
Navigator Villas (5)
20,515
—
4.56
%
June 2021
June 1, 2028
Outlook at Greystone
22,105
22,105
4.30
%
June 2021
June 1, 2025
Park &amp; Kingston
19,600
18,432
3.32
%
November 2024
November 1, 2026
Pine Lakes Preserve (6)
26,950
26,950
3.95
%
Interest-only
November 1, 2023
Plantation Park
26,625
26,625
4.64
%
July 2024
July 1, 2028
Providence Trail
47,950
—
3.54
%
July 2021
July 1, 2026
Roswell City Walk
51,000
51,000
3.63
%
(2)
December 1, 2026
Sovereign
—
28,227
The Brodie
34,198
34,825
3.71
%
(2)
December 1, 2023
The Links at Plum Creek
40,000
40,000
4.31
%
April 2020
October 1, 2025
The Mills
25,797
26,298
4.21
%
(2)
January 1, 2025
The Preserve at Henderson Beach
48,490
35,602
3.26
%
September 2028
September 1, 2029
The Reserve at Palmer Ranch (7)
41,348
41,348
4.41
%
May 2020
May 1, 2025
The Sanctuary
33,707
—
3.31
%
Interest-only
August 1, 2029
Villages of Cypress Creek
26,200
26,200
3.23
%
October 2020
October 1, 2022 (8)
Wesley Village
40,111
40,545
4.25
%
(2)
April 1, 2024
Total Fixed Rate
1,147,555
850,186
Floating Rate (9) :
ARIUM Glenridge
49,500
49,500
3.03
%
September 2021
September 1, 2025
ARIUM Grandewood (1)
19,672
19,672
3.10
%
July 2020
July 1, 2025
ARIUM Palms
—
30,320
Ashton Reserve II
15,213
15,213
3.20
%
August 2022
August 1, 2025
Cade Boca Raton
23,500
—
3.20
%
June 2022
January 1, 2025
Marquis at Crown Ridge
—
28,634
Marquis at Stone Oak
—
42,725
Marquis at The Cascades I
32,284
32,899
3.31
%
(2)
June 1, 2024 (10)
Marquis at The Cascades II
22,531
22,960
3.31
%
(2)
June 1, 2024 (10)
Marquis at TPC
16,468
16,826
3.31
%
(2)
June 1, 2024 (10)
Preston View
—
41,657
Sorrel
—
38,684
The District at Scottsdale (11)
82,200
—
2.97
%
Interest-only
December 11, 2020 (12)
Veranda at Centerfield
26,100
26,100
2.96
%
July 2021
July 26, 2023 (8)
Total Floating Rate
287,468
365,190
Total
1,435,023
1,215,376
Fair value adjustments
1,815
2,204
Deferred financing costs, net
(11,581)
(11,444)
Total
$
1,425,257
$
1,206,136
(1)
ARIUM Grandewood has a fixed rate loan and a floating rate loan.
(2)
The loan requires monthly payments of principal and interest.
(3)
The principal balance includes a $15.8 million loan at a fixed rate of 3.97% and a $7.5 million supplemental loan at a fixed rate of 5.01%.
(4)
Gulfshore Apartment Homes, formerly ARIUM Gulfshore
(5)
The principal balance includes a $14.8 million loan at a fixed rate of 4.31% and a $5.7 million supplemental loan at a fixed rate of 5.23%.
(6)
Pine Lakes Preserve, formerly ARIUM Pine Lakes
(7)
The Reserve at Palmer Ranch, formerly ARIUM at Palmer Ranch
(8)
The loan has two one-year extension options subject to certain conditions.
(9)
Other than The District at Scottsdale, all the Company’s floating rate loans bear interest at one-month LIBOR + margin. In December 2019, one-month LIBOR in effect was 1.70%. LIBOR rate is subject to a rate cap. Please refer to Note 11 for further information.
(10)
The loan can be extended, subject to certain conditions, in connection with an election to convert to a fixed interest rate loan.
(11)
The loan bears interest at a floating rate of one or three-month LIBOR + margin, at the Company’s discretion. The loan is not subject to a rate cap.
(12)
The loan has a six-month extension option, subject to certain conditions.</t>
  </si>
  <si>
    <t>Schedule of contractual principal payments</t>
  </si>
  <si>
    <t>As of December 31, 2019, contractual principal payments for the five subsequent years and thereafter are as follows (amounts in thousands):
Year
Total
2020
$
91,075
2021
12,444
2022
63,293
2023
153,439
2024
289,591
Thereafter
825,181
$
1,435,023
Add: Unamortized fair value debt adjustment
1,815
Subtract: Deferred financing costs
(11,581)
Total
$
1,425,257</t>
  </si>
  <si>
    <t>Derivative Financial Instruments (Tables)</t>
  </si>
  <si>
    <t>Schedule of the fair value of the Company's derivative financial instruments</t>
  </si>
  <si>
    <t>The table below presents the fair value of the Company’s derivative financial instruments as well as their classification on the consolidated balance sheets as of December 31, 2019 and 2018 (amounts in thousands):
Derivatives not designated as hedging
Fair values of derivative
instruments under ASC 815‑20
Balance Sheet Location
instruments
2019
2018
Interest rate caps
Accounts receivable, prepaids and other assets
$
22
$
2,596
The table below presents the effect of Company's derivative financial instruments as well as their classification on the consolidated statements of operations for the years ended December 31, 2019, 2018 and 2017 (amounts in thousands):
The Effect of Derivative
Derivatives not designated as hedging
Location of Gain or (Loss)
Instruments on the Statements of
instruments under ASC 815‑20
Recognized in Income
Operations
2019
2018
2017
Interest rate caps
Interest Expense
$
(2,536)
$
(2,846)
$
—</t>
  </si>
  <si>
    <t>Related Party Transactions (Tables)</t>
  </si>
  <si>
    <t>Summary of related party amounts payable to BRE</t>
  </si>
  <si>
    <t>Pursuant to the terms of the Administrative Services Agreement and the Leasehold Cost-Sharing Agreement, summarized below are the related party amounts payable to BRE as of December 31, 2019 and 2018 (amounts in thousands):
2019
2018
Amounts Payable to BRE under the Administrative Services Agreement, net
Operating and direct expense reimbursements
$
281
$
568
Offering expense reimbursements
183
158
Total expense reimbursement amounts payable to BRE
$
464
$
726
Amounts Payable to BRE under the Leasehold Cost-Sharing Agreement
Operating and direct expense reimbursements
$
186
$
—
Capital improvement cost reimbursements
40
—
Total expense and cost reimbursement amounts payable to BRE
$
226
$
—
Total
$
690
$
726</t>
  </si>
  <si>
    <t>Stockholders' Equity (Tables)</t>
  </si>
  <si>
    <t>Schedule of reconciliation of components of basic and diluted net loss per common share</t>
  </si>
  <si>
    <t>The following table reconciles the components of basic and diluted net loss per common share for the years ended December 31, 2019, 2018 and 2017 (amounts in thousands, except share and per share amounts):
2019
2018
2017
Net loss attributable to common stockholders
$
(19,751)
$
(42,759)
$
(45,679)
Dividends on LTIP Units expected to vest
(953)
(674)
—
Basic net loss attributable to common stockholders
$
(20,704)
$
(43,433)
$
(45,679)
Weighted average common shares outstanding (1)
22,649,222
23,845,800
25,561,673
Potential dilutive shares (2)
—
—
—
Weighted average common shares outstanding and potential dilutive shares (1)
22,649,222
23,845,800
25,561,673
Net loss per common share, basic
$
(0.91)
$
(1.82)
$
(1.79)
Net loss per common share, diluted
$
(0.91)
$
(1.82)
$
(1.79)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1)
For 2019 and 2018, amounts relate to shares of the Company’s Class A and Class C common stock outstanding. For 2017, amounts relate to shares of Class A and Class C common stock and LTIP Units outstanding.
(2)
For the year ended December 31, 2019, the following are excluded from the diluted shares calculation as the effect is antidilutive: a) warrants outstanding from issuances in conjunction with the Company’s Series B Preferred Stock offerings that are potentially exercisable for 140,334 shares of Class A common stock, and b) potential vesting of restricted stock to employees for 22,807 shares of Class A common stock.Excludes no shares and 391 shares for the years ended December 31, 2018 and 2017, respectively.</t>
  </si>
  <si>
    <t>Summary of Class A common stock repurchase activity</t>
  </si>
  <si>
    <t>The following table is a summary of the Class A common stock repurchase activity for the years ended December 31, 2019 and 2018:
Cumulative Number of
Maximum Dollar Value
Total Number
Weighted
Shares Purchased as
of Shares that May Yet
of Shares
Average Price
Part of the Publicly
Be Purchased Under
Period
Purchased
Paid Per Share
Announced Plan
the Plan
2018
First quarter 2018
530,693
$
7.92
530,693
$
20,795,897
Second quarter 2018
107,040
8.96
637,733
19,837,157
Third quarter 2018
—
—
637,733
19,837,157
Fourth quarter 2018
417,324
9.24
1,055,057
15,982,102
2019
First quarter
505,797
1,560,854
10,919,065
Second quarter
749,648
2,310,502
2,578,184
Third quarter
—
—
2,310,502
2,578,184
2019- Under New Repurchase Plans (1)
50,000,000
Fourth quarter
57,883
57,883
49,317,624
(1)
Shares repurchased in the fourth quarter were under the new stock repurchase plans authorized on December 20, 2019.</t>
  </si>
  <si>
    <t>Summary of the status of the Company's non-vested shares/LTIP Units under the Incentive Plans for individuals</t>
  </si>
  <si>
    <t>A summary of the status of the Company’s non-vested shares/LTIP Units under the Incentive Plans for individuals as of December 31, 2019, 2018 and 2017 is as follows (dollars in thousands):
Weighted average grant-
Non-Vested shares/LTIP Units
Shares / LTIPs
date fair value
Balance at January 1, 2017
659
$
22.75
Granted
7,500
13.34
Vested
(8,159)
14.10
Forfeited
—
—
Balance at December 31, 2017
—
$
—
Granted
1,158,963
10.06
Vested
(183,754)
10.10
Forfeited
—
—
Balance at December 31, 2018
975,209
$
10.05
Granted
637,315
9.36
Vested
(237,841)
10.01
Forfeited
(3,600)
10.65
Balance at December 31, 2019
1,371,083
$
9.72</t>
  </si>
  <si>
    <t>Schedule of distributions</t>
  </si>
  <si>
    <t>Distributions
Payable to stockholders
Declaration Date
of record as of
Amount
Date Paid or Payable
Class A Common Stock
December 7, 2018
December 24, 2018
$
0.162500
January 4, 2019
March 8, 2019
March 25, 2019
$
0.162500
April 5, 2019
June 7, 2019
June 25, 2019
$
0.162500
July 5, 2019
September 13, 2019
September 25, 2019
$
0.162500
October 4, 2019
December 6, 2019
December 24, 2019
$
0.162500
January 3, 2020
Class C Common Stock
December 7,2018
December 24, 2018
$
0.162500
January 4, 2019
March 8, 2019
March 25, 2019
$
0.162500
April 5, 2019
June 7,2019
June 25, 2019
$
0.162500
July 5, 2019
September 13, 2019
September 25, 2019
$
0.162500
October 4, 2019
December 6, 2019
December 24, 2019
$
0.162500
January 3, 2020
Series A Preferred Stock
December 7, 2018
December 24, 2018
$
0.515625
January 4, 2019
March 8, 2019
March 25, 2019
$
0.515625
April 5, 2019
June 7, 2019
June 25, 2019
$
0.515625
July 5, 2019
September 13, 2019
September 25, 2019
$
0.515625
October 4, 2019
December 6, 2019
December 24, 2019
$
0.515625
January 3, 2020
Series B Preferred Stock (1)
October 12, 2018
December 24, 2018
$
5.00
January 4, 2019
January 11, 2019
January 25, 2019
$
5.00
February 5, 2019
January 11, 2019
February 25, 2019
$
5.00
March 5, 2019
January 11, 2019
March 25, 2019
$
5.00
April 5, 2019
April 12, 2019
April 25, 2019
$
5.00
May 3, 2019
April 12, 2019
May 24, 2019
$
5.00
June 5, 2019
April 12, 2019
June 25, 2019
$
5.00
July 5, 2019
July 12, 2019
July 25, 2019
$
5.00
August 5, 2019
July 12, 2019
August 23, 2019
$
5.00
September 5, 2019
July 12, 2019
September 25, 2019
$
5.00
October 4, 2019
October 14, 2019
October 25, 2019
$
5.00
November 5, 2019
October 31, 2019
November 25, 2019
$
5.00
December 5, 2019
October 31, 2019
December 24, 2019
$
5.00
January 3, 2020
Series C Preferred Stock
December 7, 2018
December 24, 2018
$
0.4765625
January 4, 2019
March 8, 2019
March 25, 2019
$
0.4765625
April 5, 2019
June 7, 2019
June 25, 2019
$
0.4765625
July 5, 2019
September 13, 2019
September 25, 2019
$
0.4765625
October 4, 2019
December 6, 2019
December 24, 2019
$
0.4765625
January 3, 2020
Series D Preferred Stock
December 7, 2018
December 24, 2018
$
0.4453125
January 4, 2019
March 8, 2019
March 25, 2019
$
0.4453125
April 5, 2019
June 7, 2019
June 25, 2019
$
0.4453125
July 5, 2019
September 13, 2019
September 25, 2019
$
0.4453125
October 4, 2019
December 6, 2019
December 24, 2019
$
0.4453125
January 3, 2020
Series T Preferred Stock (1)
December 20, 2019
December 24, 2019
$
January 3, 2020
(1)
Shares of Series B Preferred Stock newly issued on or after October 28, 2019 and all newly issued shares of Series T Preferred Stock that are held only a portion of the applicable monthly dividend period will receive a prorated dividend based on the actual number of days in the applicable dividend period during which each such share of Series B Preferred Stock and Series T Preferred Stock was outstanding.</t>
  </si>
  <si>
    <t>Summary of distributions declared and paid</t>
  </si>
  <si>
    <t>Distributions declared and paid for the year ended December 31, 2019 were as follows (amounts in thousands):
Distributions
2019
Declared
Paid
First Quarter
Class A Common Stock
$
3,727
$
3,820
Class C Common Stock
12
12
Series A Preferred Stock
2,950
2,950
Series B Preferred Stock
5,058
4,842
Series C Preferred Stock
1,107
1,107
Series D Preferred Stock
1,269
1,269
OP Units
1,038
1,038
LTIP Units
383
262
Total first quarter 2019
$
15,544
$
15,300
Second Quarter
Class A Common Stock
$
3,623
$
3,726
Class C Common Stock
12
12
Series A Preferred Stock
2,950
2,950
Series B Preferred Stock
5,693
5,443
Series C Preferred Stock
1,107
1,107
Series D Preferred Stock
1,269
1,269
OP Units
1,038
1,058
LTIP Units
392
309
Total second quarter 2019
$
16,084
$
15,874
Third Quarter
Class A Common Stock
$
3,636
$
3,621
Class C Common Stock
12
12
Series A Preferred Stock
2,950
2,950
Series B Preferred Stock
6,562
6,259
Series C Preferred Stock
1,107
1,107
Series D Preferred Stock
1,269
1,269
OP Units
1,038
1,018
LTIP Units
399
316
Total third quarter 2019
$
16,973
$
16,552
Fourth Quarter
Class A Common Stock
3,816
3,635
Class C Common Stock
12
12
Series A Preferred Stock
2,950
2,950
Series B Preferred Stock
7,541
7,227
Series C Preferred Stock
1,107
1,107
Series D Preferred Stock
1,269
1,269
Series T Preferred Stock
1
—
OP Units
1,038
1,038
LTIP Units
423
325
Total fourth quarter 2019
$
18,157
$
17,563
Total
$
66,758
$
65,289</t>
  </si>
  <si>
    <t>Selected Quarterly Financial Data (Tables)</t>
  </si>
  <si>
    <t>Schedule of summarized quarterly financial data</t>
  </si>
  <si>
    <t>The following table sets forth summarized quarterly financial data for the year ended December 31, 2019:
Quarters Ended 2019
March 31
June 30
September 30
December 31
(In thousands, except per share amounts)
Total revenue
$
51,466
$
52,437
$
53,547
$
52,520
Operating income
$
8,734
$
10,701
$
8,738
$
8,536
Net (loss) income
$
(4,365)
$
(1,932)
$
38,175
(1)
$
(2,759)
Net (loss) income attributable to common stockholders
$
(12,093)
$
(10,990)
$
17,160
(1)
$
(13,827)
(Loss) income per common share, basic: (2)
$
(0.53)
$
(0.50)
$
0.76
$
(0.62)
(Loss) income per common share, diluted: (2)
$
(0.53)
$
(0.50)
$
0.75
$
(0.62)
(1)
Net income is due to gain on sale of real estate investments of $48.7 million during the three months ended September 30, 2019.
(2)
EPS amounts are based on weighted average common shares outstanding during the quarter and, therefore, may not agree with the EPS calculated for the year ended December 31, 2019.
The following table sets forth summarized quarterly financial data for the year ended December 31, 2018:
Quarters Ended 2018
March 31
June 30
September 30
December 31
(In thousands, except per share amounts)
Total revenue
$
41,871
$
44,959
$
47,877
$
50,011
Operating income
$
4,701
$
7,636
$
8,629
$
8,728
Net loss
$
(2,955)
$
(3,432)
$
(3,111)
$
(5,772)
Net (loss) income attributable to common stockholders
$
(9,425)
$
(10,212)
$
(10,334)
$
(12,785)
Loss per common share, basic: (1)
$
(0.40)
$
(0.44)
$
(0.44)
$
(0.55)
Loss per common share, diluted: (1)
$
(0.40)
$
(0.44)
$
(0.44)
$
(0.55)
EPS amounts are based on weighted average common shares outstanding during the quarter and, therefore, may not agree with the EPS calculated for the year ended December 31, 2018.</t>
  </si>
  <si>
    <t>Subsequent Events (Tables)</t>
  </si>
  <si>
    <t>Schedule of Declaration of Dividends</t>
  </si>
  <si>
    <t>Declaration of Dividends
Payable to stockholders
Declaration Date
of record as of
Amount (1)
Paid / Payable Date
Series B Preferred Stock
January 13, 2020
January 24, 2020
$
5.00
February 5, 2020
January 13, 2020
February 25, 2020
$
5.00
March 5, 2020
January 13, 2020
March 25, 2020
$
5.00
April 3, 2020
Series T Preferred Stock
January 13, 2020
January 24, 2020
$
0.128125
February 5, 2020
January 13, 2020
February 25, 2020
$
0.128125
March 5, 2020
January 13, 2020
March 25, 2020
$
0.128125
April 3, 2020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t>
  </si>
  <si>
    <t>Schedule of Distributions Paid</t>
  </si>
  <si>
    <t>The following distributions were paid to the Company’s stockholders, as well as holders of OP and LTIP Units, subsequent to December 31, 2019 (amounts in thousands):
Distributions
Total
Shares
Declaration Date
Record Date
Date Paid
per Share
Distribution
Class A Common Stock
December 6, 2019
December 24, 2019
January 3, 2020
$
0.1625000
$
3,816
Class C Common Stock
December 6, 2019
December 24, 2019
January 3, 2020
$
0.1625000
$
12
Series A Preferred Stock
December 6, 2019
December 24, 2019
January 3, 2020
$
0.5156250
$
2,950
Series B Preferred Stock
October 31, 2019
December 24, 2019
January 3, 2020
$
5.0000000
$
2,616
Series C Preferred Stock
December 6, 2019
December 24, 2019
January 3, 2020
$
0.4765625
$
1,107
Series D Preferred Stock
December 6, 2019
December 24, 2019
January 3, 2020
$
0.4453125
$
1,269
Series T Preferred Stock
December 20, 2019
December 24, 2019
January 3, 2020
$
0.1281250
$
1
OP Units
December 6, 2019
December 24, 2019
January 3, 2020
$
0.1625000
$
1,038
LTIP Units
December 6, 2019
December 24, 2019
January 3, 2020
$
0.1625000
$
347
Series B Preferred Stock
January 13, 2020
January 24, 2020
February 5, 2020
$
5.0000000
$
2,651
Series T Preferred Stock
January 13, 2020
January 24, 2020
February 5, 2020
$
0.1281250
$
23
Total
$
15,830
Stock Activity
Subsequent to December 31, 2019 and as of February 20, 2020, the Company has completed the following activity as it relates to its Class A common stock and Series B Preferred Stock (refer to Note 13 for further information):
·
sold 166,873 shares of Class A common stock through the Class A ATM Offering with net proceeds of $2.0 million;
·
initiated the redemption of 15,822 shares of Series B Preferred Stock through the issuance of 1,334,501 Class A common shares; and
·
purchased 351,255 shares of Class A common stock under the stock repurchase plan for a total purchase price of approximately $4.1 million.</t>
  </si>
  <si>
    <t>Organization and Nature of Business (Details)</t>
  </si>
  <si>
    <t>Organization and Nature of Business [Line Items]</t>
  </si>
  <si>
    <t>Percent of Real Estate Properties Occupied</t>
  </si>
  <si>
    <t>94.00%</t>
  </si>
  <si>
    <t>Number of Units in Real Estate Property</t>
  </si>
  <si>
    <t>Annual Distribution Percentage Rate</t>
  </si>
  <si>
    <t>90.00%</t>
  </si>
  <si>
    <t>Operating Units [Member]</t>
  </si>
  <si>
    <t>Under Development [Member]</t>
  </si>
  <si>
    <t>Basis of Presentation and Summary of Significant Accounting Policies (Details)</t>
  </si>
  <si>
    <t>Accounting Policies [Line Items]</t>
  </si>
  <si>
    <t>Percentage of Voting Equity</t>
  </si>
  <si>
    <t>50.00%</t>
  </si>
  <si>
    <t>Selling Commissions And Dealer Manager Fees Percentage Rate Range Maximum</t>
  </si>
  <si>
    <t>7.00%</t>
  </si>
  <si>
    <t>Selling Commissions And Dealer Manager Fees Percentage Rate Range Minimum</t>
  </si>
  <si>
    <t>3.00%</t>
  </si>
  <si>
    <t>Selling Commissions And Dealer Manager Fees Percentage Rate</t>
  </si>
  <si>
    <t>10.00%</t>
  </si>
  <si>
    <t>Percentage Of Minimum Distributions Of Taxable Income</t>
  </si>
  <si>
    <t>Percentage Of Distributions Classified As Return On Capital</t>
  </si>
  <si>
    <t>100.00%</t>
  </si>
  <si>
    <t>64.21%</t>
  </si>
  <si>
    <t>Percentage Of Distributions Classified As Capital Gains</t>
  </si>
  <si>
    <t>5.52%</t>
  </si>
  <si>
    <t>31.79%</t>
  </si>
  <si>
    <t>Percentage Of Ordinary Income From Return On Capital</t>
  </si>
  <si>
    <t>0.00%</t>
  </si>
  <si>
    <t>4.00%</t>
  </si>
  <si>
    <t>Common Stock Holders [Member]</t>
  </si>
  <si>
    <t>Percentage Realization From Sale Of Depreciable Real Estate</t>
  </si>
  <si>
    <t>21.29%</t>
  </si>
  <si>
    <t>Preferred Stock Holders [Member]</t>
  </si>
  <si>
    <t>93.15%</t>
  </si>
  <si>
    <t>66.00%</t>
  </si>
  <si>
    <t>Percentage Of Preferred Stock Classified As Ordinary Income</t>
  </si>
  <si>
    <t>1.33%</t>
  </si>
  <si>
    <t>34.00%</t>
  </si>
  <si>
    <t>11.19%</t>
  </si>
  <si>
    <t>88.81%</t>
  </si>
  <si>
    <t>Building [Member] | Minimum [Member]</t>
  </si>
  <si>
    <t>SEC Schedule III, Real Estate and Accumulated Depreciation, Life Used for Depreciation</t>
  </si>
  <si>
    <t>30 years</t>
  </si>
  <si>
    <t>Building [Member] | Maximum [Member]</t>
  </si>
  <si>
    <t>40 years</t>
  </si>
  <si>
    <t>Building Improvements [Member] | Minimum [Member]</t>
  </si>
  <si>
    <t>5 years</t>
  </si>
  <si>
    <t>Building Improvements [Member] | Maximum [Member]</t>
  </si>
  <si>
    <t>15 years</t>
  </si>
  <si>
    <t>Land Improvements [Member] | Minimum [Member]</t>
  </si>
  <si>
    <t>Land Improvements [Member] | Maximum [Member]</t>
  </si>
  <si>
    <t>Furniture and Fixtures [Member] | Minimum [Member]</t>
  </si>
  <si>
    <t>3 years</t>
  </si>
  <si>
    <t>Furniture and Fixtures [Member] | Maximum [Member]</t>
  </si>
  <si>
    <t>7 years</t>
  </si>
  <si>
    <t>In Place Lease [Member]</t>
  </si>
  <si>
    <t>6 months</t>
  </si>
  <si>
    <t>Ltip Unit [Member]</t>
  </si>
  <si>
    <t>Limited Liability Company (LLC) or Limited Partnership (LP), Managing Member or General Partner, Ownership Interest</t>
  </si>
  <si>
    <t>8.00%</t>
  </si>
  <si>
    <t>Op Unit [Member]</t>
  </si>
  <si>
    <t>19.66%</t>
  </si>
  <si>
    <t>Percentage Of Unvested Incentive Plan In Operating Partnership</t>
  </si>
  <si>
    <t>3.95%</t>
  </si>
  <si>
    <t>Op Ltip Unit [Member]</t>
  </si>
  <si>
    <t>27.66%</t>
  </si>
  <si>
    <t>Sale of Real Estate Assets and Joint Venture Equity Interests and Abandonment of Development Project - Additional Information (Details) $ in Thousands</t>
  </si>
  <si>
    <t>Sep. 30, 2019USD ($)</t>
  </si>
  <si>
    <t>Sep. 20, 2019USD ($)</t>
  </si>
  <si>
    <t>Aug. 29, 2019USD ($)</t>
  </si>
  <si>
    <t>Jul. 15, 2019USD ($)</t>
  </si>
  <si>
    <t>May 01, 2019USD ($)</t>
  </si>
  <si>
    <t>Jun. 30, 2017USD ($)</t>
  </si>
  <si>
    <t>May 24, 2017USD ($)</t>
  </si>
  <si>
    <t>Apr. 26, 2017USD ($)</t>
  </si>
  <si>
    <t>Feb. 22, 2017USD ($)</t>
  </si>
  <si>
    <t>Dec. 31, 2019USD ($)</t>
  </si>
  <si>
    <t>Dec. 31, 2018USD ($)</t>
  </si>
  <si>
    <t>Dec. 31, 2017USD ($)</t>
  </si>
  <si>
    <t>Nov. 24, 2015USD ($)ft²</t>
  </si>
  <si>
    <t>Real Estate Assets Held for Development and Sale [Line Items]</t>
  </si>
  <si>
    <t>Disposition Fees</t>
  </si>
  <si>
    <t>Proceeds from Sale of Real Estate Gross</t>
  </si>
  <si>
    <t>Payments for Mortgage on Real Estate Sold</t>
  </si>
  <si>
    <t>Proceeds from Sale of Real Estate</t>
  </si>
  <si>
    <t>Gain (Loss) on Disposition of Assets</t>
  </si>
  <si>
    <t>Proceeds from Sale of Real Estate Held-for-investment</t>
  </si>
  <si>
    <t>Payments to Acquire Real Estate Held-for-investment</t>
  </si>
  <si>
    <t>Proceeds from sale of interests</t>
  </si>
  <si>
    <t>Payments to Acquire Equity Method Investments</t>
  </si>
  <si>
    <t>East San Marco Property [Member]</t>
  </si>
  <si>
    <t>Area of Real Estate Property | ft²</t>
  </si>
  <si>
    <t>Real Estate Investment Property, Net</t>
  </si>
  <si>
    <t>Fox Hill Property [Member]</t>
  </si>
  <si>
    <t>Payment for Debt Extinguishment or Debt Prepayment Cost</t>
  </si>
  <si>
    <t>Fox Hill Property [Member] | Mortgages [Member]</t>
  </si>
  <si>
    <t>Fox Hill Property [Member] | Pro Rata [Member]</t>
  </si>
  <si>
    <t>Proceeds from Sale of Property Held-for-sale</t>
  </si>
  <si>
    <t>Wesley Village II [Member]</t>
  </si>
  <si>
    <t>Gross Proceeds From Sale Of Real Estate Held for Investment</t>
  </si>
  <si>
    <t>Preston View, Sorrel and Sovereign [Member]</t>
  </si>
  <si>
    <t>Payoff of Mortgage Indebtedness</t>
  </si>
  <si>
    <t>Payments for Closing Costs and Fees on Real Estate Investments</t>
  </si>
  <si>
    <t>Leigh House [Member]</t>
  </si>
  <si>
    <t>Payments to Acquire Real Estate Held-for-investment, Additional Amount</t>
  </si>
  <si>
    <t>ARIUM Palms [Member]</t>
  </si>
  <si>
    <t>Marquis at Crown Ridge and Marquis at Stone Oak [Member]</t>
  </si>
  <si>
    <t>Marquis at Crown Ridge and Marquis at Stone Oak [Member] | Pro Rata [Member]</t>
  </si>
  <si>
    <t>Mda Apartments [Member]</t>
  </si>
  <si>
    <t>35.00%</t>
  </si>
  <si>
    <t>Lansbrook Village Properties [Member]</t>
  </si>
  <si>
    <t>Lansbrook Village Properties [Member] | Mortgages [Member]</t>
  </si>
  <si>
    <t>Lansbrook Village Properties [Member] | Pro Rata [Member]</t>
  </si>
  <si>
    <t>Gain On Sale Of Equity Interests</t>
  </si>
  <si>
    <t>Mda Apartments [Member] | Pro Rata [Member]</t>
  </si>
  <si>
    <t>Bluerock Residential Growth ReitInc [Member]</t>
  </si>
  <si>
    <t>Investments in Real Estate (Details) - item</t>
  </si>
  <si>
    <t>Apr. 26, 2017</t>
  </si>
  <si>
    <t>SEC Schedule, 12-28, Real Estate Companies, Investment in Real Estate and Accumulated Depreciation [Line Items]</t>
  </si>
  <si>
    <t>Number of Units</t>
  </si>
  <si>
    <t>Total lease-up units</t>
  </si>
  <si>
    <t>984</t>
  </si>
  <si>
    <t>Total operating units</t>
  </si>
  <si>
    <t>1,881</t>
  </si>
  <si>
    <t>Total development units</t>
  </si>
  <si>
    <t>1,016</t>
  </si>
  <si>
    <t>Actual / Planned Number of Units</t>
  </si>
  <si>
    <t>3,881</t>
  </si>
  <si>
    <t>Alexan CityCentre [Member]</t>
  </si>
  <si>
    <t>Real Estate Property Location</t>
  </si>
  <si>
    <t>Houston, TX</t>
  </si>
  <si>
    <t>340</t>
  </si>
  <si>
    <t>Belmont Crossing [Member]</t>
  </si>
  <si>
    <t>Smyrna, GA</t>
  </si>
  <si>
    <t>192</t>
  </si>
  <si>
    <t>Helios [Member]</t>
  </si>
  <si>
    <t>Atlanta, GA</t>
  </si>
  <si>
    <t>282</t>
  </si>
  <si>
    <t>Mira Vista [Member]</t>
  </si>
  <si>
    <t>Austin, TX</t>
  </si>
  <si>
    <t>200</t>
  </si>
  <si>
    <t>Sierra Terrace [Member]</t>
  </si>
  <si>
    <t>135</t>
  </si>
  <si>
    <t>Sierra Village [Member]</t>
  </si>
  <si>
    <t>154</t>
  </si>
  <si>
    <t>Thornton Flats [Member]</t>
  </si>
  <si>
    <t>104</t>
  </si>
  <si>
    <t>Whetstone Apartments [Member]</t>
  </si>
  <si>
    <t>Durham, NC</t>
  </si>
  <si>
    <t>204</t>
  </si>
  <si>
    <t>Alexan Southside Place [Member]</t>
  </si>
  <si>
    <t>270</t>
  </si>
  <si>
    <t>Vickers Historic Roswell [Member]</t>
  </si>
  <si>
    <t>Roswell, GA</t>
  </si>
  <si>
    <t>79</t>
  </si>
  <si>
    <t>Actual Or Estimated Initial Occupancy</t>
  </si>
  <si>
    <t>2Q 2018</t>
  </si>
  <si>
    <t>Actual Or Estimated Construction Completion</t>
  </si>
  <si>
    <t>3Q 2018</t>
  </si>
  <si>
    <t>Domain at The One Forty [Member]</t>
  </si>
  <si>
    <t>Garland, TX</t>
  </si>
  <si>
    <t>299</t>
  </si>
  <si>
    <t>4Q 2018</t>
  </si>
  <si>
    <t>Arlo [Member]</t>
  </si>
  <si>
    <t>Charlotte, NC</t>
  </si>
  <si>
    <t>286</t>
  </si>
  <si>
    <t>1Q 2019</t>
  </si>
  <si>
    <t>Novel Perimeter, formerly Crescent Perimeter [Member]</t>
  </si>
  <si>
    <t>320</t>
  </si>
  <si>
    <t>Motif, formerly Flagler Village [Member]</t>
  </si>
  <si>
    <t>Fort Lauderdale, FL</t>
  </si>
  <si>
    <t>385</t>
  </si>
  <si>
    <t>2Q 2020</t>
  </si>
  <si>
    <t>3Q 2020</t>
  </si>
  <si>
    <t>North Creek Apartments [Member]</t>
  </si>
  <si>
    <t>Leander, TX</t>
  </si>
  <si>
    <t>259</t>
  </si>
  <si>
    <t>4Q 2020</t>
  </si>
  <si>
    <t>Riverside Apartments [Member]</t>
  </si>
  <si>
    <t>222</t>
  </si>
  <si>
    <t>1Q 2021</t>
  </si>
  <si>
    <t>Wayforth at Concord [Member]</t>
  </si>
  <si>
    <t>Concord, NC</t>
  </si>
  <si>
    <t>150</t>
  </si>
  <si>
    <t>3Q 2021</t>
  </si>
  <si>
    <t>The Park at Chapel Hill [Member]</t>
  </si>
  <si>
    <t>Chapel Hill, NC</t>
  </si>
  <si>
    <t>-</t>
  </si>
  <si>
    <t>ARIUM Glenridge [Member]</t>
  </si>
  <si>
    <t>Date Built / Renovated</t>
  </si>
  <si>
    <t>1990</t>
  </si>
  <si>
    <t>Ownership Interest</t>
  </si>
  <si>
    <t>ARIUM Grandewood [Member]</t>
  </si>
  <si>
    <t>Orlando, FL</t>
  </si>
  <si>
    <t>2005</t>
  </si>
  <si>
    <t>ARIUM Hunter's Creek [Member]</t>
  </si>
  <si>
    <t>1999</t>
  </si>
  <si>
    <t>ARIUM Metrowest [Member]</t>
  </si>
  <si>
    <t>2001</t>
  </si>
  <si>
    <t>ARIUM Westside [Member]</t>
  </si>
  <si>
    <t>2008</t>
  </si>
  <si>
    <t>Ashford Belmar [Member]</t>
  </si>
  <si>
    <t>Lakewood, CO</t>
  </si>
  <si>
    <t>1988/1993</t>
  </si>
  <si>
    <t>85.00%</t>
  </si>
  <si>
    <t>Ashton Reserve [Member]</t>
  </si>
  <si>
    <t>2015</t>
  </si>
  <si>
    <t>Cade Boca Raton [Member]</t>
  </si>
  <si>
    <t>Boca Raton, FL</t>
  </si>
  <si>
    <t>81.00%</t>
  </si>
  <si>
    <t>Chattahoochee Ridge [Member]</t>
  </si>
  <si>
    <t>1996</t>
  </si>
  <si>
    <t>Citrus Tower [Member]</t>
  </si>
  <si>
    <t>2006</t>
  </si>
  <si>
    <t>97.00%</t>
  </si>
  <si>
    <t>Denim [Member]</t>
  </si>
  <si>
    <t>Scottsdale, AZ</t>
  </si>
  <si>
    <t>1979</t>
  </si>
  <si>
    <t>Element [Member]</t>
  </si>
  <si>
    <t>Las Vegas, NV</t>
  </si>
  <si>
    <t>1995</t>
  </si>
  <si>
    <t>Enders Place at Baldwin Park [Member]</t>
  </si>
  <si>
    <t>2003</t>
  </si>
  <si>
    <t>92.00%</t>
  </si>
  <si>
    <t>Gulfshore Apartment Homes Naples, FL [Member]</t>
  </si>
  <si>
    <t>Naples, FL</t>
  </si>
  <si>
    <t>2016</t>
  </si>
  <si>
    <t>James at South First [Member]</t>
  </si>
  <si>
    <t>Marquis at The Cascades [Member]</t>
  </si>
  <si>
    <t>Tyler, TX</t>
  </si>
  <si>
    <t>2009</t>
  </si>
  <si>
    <t>Marquis at TPC [Member]</t>
  </si>
  <si>
    <t>San Antonio, TX</t>
  </si>
  <si>
    <t>Navigator Villas [Member]</t>
  </si>
  <si>
    <t>Pasco, WA</t>
  </si>
  <si>
    <t>2013</t>
  </si>
  <si>
    <t>Outlook at Greystone [Member]</t>
  </si>
  <si>
    <t>Birmingham, AL</t>
  </si>
  <si>
    <t>2007</t>
  </si>
  <si>
    <t>Park &amp; Kingston [Member]</t>
  </si>
  <si>
    <t>Pine Lakes Preserve, Formerly Arium Pine Lakes [Member]</t>
  </si>
  <si>
    <t>Port St. Lucie, FL</t>
  </si>
  <si>
    <t>Plantation Park [Member]</t>
  </si>
  <si>
    <t>Lake Jackson, TX</t>
  </si>
  <si>
    <t>80.00%</t>
  </si>
  <si>
    <t>Providence Trail [Member]</t>
  </si>
  <si>
    <t>Mount Juliet, TN</t>
  </si>
  <si>
    <t>Roswell City Walk [Member]</t>
  </si>
  <si>
    <t>98.00%</t>
  </si>
  <si>
    <t>Sands Parc [Member]</t>
  </si>
  <si>
    <t>Daytona Beach, FL</t>
  </si>
  <si>
    <t>2017</t>
  </si>
  <si>
    <t>The Brodie [Member]</t>
  </si>
  <si>
    <t>93.00%</t>
  </si>
  <si>
    <t>The District At Scottsdale [Member]</t>
  </si>
  <si>
    <t>2018</t>
  </si>
  <si>
    <t>The Links at Plum Creek [Member]</t>
  </si>
  <si>
    <t>Castle Rock, CO</t>
  </si>
  <si>
    <t>2000</t>
  </si>
  <si>
    <t>88.00%</t>
  </si>
  <si>
    <t>The Mills [Member]</t>
  </si>
  <si>
    <t>Greenville, SC</t>
  </si>
  <si>
    <t>The Preserve at Henderson Beach [Member]</t>
  </si>
  <si>
    <t>Destin, FL</t>
  </si>
  <si>
    <t>The Reserve at Palmer Ranch, Formerly Arium at Palmer Ranch [Member]</t>
  </si>
  <si>
    <t>Sarasota, FL</t>
  </si>
  <si>
    <t>The Sanctuary [Member]</t>
  </si>
  <si>
    <t>1988</t>
  </si>
  <si>
    <t>Veranda at Centerfield [Member]</t>
  </si>
  <si>
    <t>Villages of Cypress Creek [Member]</t>
  </si>
  <si>
    <t>Wesley Village [Member]</t>
  </si>
  <si>
    <t>2010</t>
  </si>
  <si>
    <t>Average [Member]</t>
  </si>
  <si>
    <t>Investments in Real Estate - Additional Information (Details) - USD ($) $ in Millions</t>
  </si>
  <si>
    <t>Investments in real estate of depreciation expense</t>
  </si>
  <si>
    <t>Amortization of Deferred Leasing Fees</t>
  </si>
  <si>
    <t>Other Accrued Liabilities</t>
  </si>
  <si>
    <t>Acquisition of Real Estate - Acquisition activity and related new financing (Details) $ in Thousands</t>
  </si>
  <si>
    <t>Business Acquisition [Line Items]</t>
  </si>
  <si>
    <t>Mortgage</t>
  </si>
  <si>
    <t>Location</t>
  </si>
  <si>
    <t>Date</t>
  </si>
  <si>
    <t>May 1,
		2018</t>
  </si>
  <si>
    <t>Interest</t>
  </si>
  <si>
    <t>Amount</t>
  </si>
  <si>
    <t>Jun. 14,
		2018</t>
  </si>
  <si>
    <t>Jul. 26,
		2018</t>
  </si>
  <si>
    <t>Nov. 15,
		2018</t>
  </si>
  <si>
    <t>Mar. 26,
		2018</t>
  </si>
  <si>
    <t>Element, Las Vegas, NV [Member]</t>
  </si>
  <si>
    <t>Jun. 27,
		2019</t>
  </si>
  <si>
    <t>Providence Trail, Mount Juliet, TN [Member]</t>
  </si>
  <si>
    <t>Jul. 24,
		2019</t>
  </si>
  <si>
    <t>Jul. 31,
		2019</t>
  </si>
  <si>
    <t>Nov. 12,
		2019</t>
  </si>
  <si>
    <t>Dec. 11,
		2019</t>
  </si>
  <si>
    <t>Dec. 18,
		2019</t>
  </si>
  <si>
    <t>Acquisition of Real Estate - Assets acquired (Details) $ in Thousands</t>
  </si>
  <si>
    <t>Preliminary Purchase Price Allocation</t>
  </si>
  <si>
    <t>Building</t>
  </si>
  <si>
    <t>Building improvements</t>
  </si>
  <si>
    <t>Land improvements</t>
  </si>
  <si>
    <t>Furniture and fixtures</t>
  </si>
  <si>
    <t>In-place leases</t>
  </si>
  <si>
    <t>Total assets acquired</t>
  </si>
  <si>
    <t>Mortgages assumed</t>
  </si>
  <si>
    <t>Fair value adjustments</t>
  </si>
  <si>
    <t>Total liabilities assumed</t>
  </si>
  <si>
    <t>Acquisition of Real Estate - Noncontrolling Partner's Interest (Details) $ in Thousands</t>
  </si>
  <si>
    <t>ARIUM Gulfshore [Member]</t>
  </si>
  <si>
    <t>Price</t>
  </si>
  <si>
    <t>ARIUM Gulfshore [Member] | Previous Interest [Member]</t>
  </si>
  <si>
    <t>Indirect Ownership Interest Percentage Of Investment</t>
  </si>
  <si>
    <t>95.00%</t>
  </si>
  <si>
    <t>ARIUM Gulfshore [Member] | New Interest [Member]</t>
  </si>
  <si>
    <t>ARIUM at Palmer Ranch [Member]</t>
  </si>
  <si>
    <t>ARIUM at Palmer Ranch [Member] | Previous Interest [Member]</t>
  </si>
  <si>
    <t>ARIUM at Palmer Ranch [Member] | New Interest [Member]</t>
  </si>
  <si>
    <t>ARIUM Palms [Member] | Previous Interest [Member]</t>
  </si>
  <si>
    <t>ARIUM Palms [Member] | New Interest [Member]</t>
  </si>
  <si>
    <t>Pine Lakes Preserve [Member]</t>
  </si>
  <si>
    <t>Pine Lakes Preserve [Member] | Previous Interest [Member]</t>
  </si>
  <si>
    <t>Pine Lakes Preserve [Member] | New Interest [Member]</t>
  </si>
  <si>
    <t>Sorrel [Member]</t>
  </si>
  <si>
    <t>Sorrel [Member] | Previous Interest [Member]</t>
  </si>
  <si>
    <t>Sorrel [Member] | New Interest [Member]</t>
  </si>
  <si>
    <t>Sovereign [Member]</t>
  </si>
  <si>
    <t>Sovereign [Member] | Previous Interest [Member]</t>
  </si>
  <si>
    <t>Sovereign [Member] | New Interest [Member]</t>
  </si>
  <si>
    <t>Notes and Interest Receivable due from Related Parties - Summary of the notes and accrued interest receivable due from related parties (Details) - USD ($) $ in Thousands</t>
  </si>
  <si>
    <t>Notes Receivable, Related Parties</t>
  </si>
  <si>
    <t>Flagler Village [Member]</t>
  </si>
  <si>
    <t>Notes and Interest Receivable due from Related Parties - Summary of the interest income from related parties (Details) - USD ($) $ in Thousands</t>
  </si>
  <si>
    <t>Interest Income, Related Party</t>
  </si>
  <si>
    <t>Notes and Interest Receivable due from Related Parties - Schedule of occupancy percentages of the Company's related parties (Details)</t>
  </si>
  <si>
    <t>Development Leased</t>
  </si>
  <si>
    <t>82.20%</t>
  </si>
  <si>
    <t>37.40%</t>
  </si>
  <si>
    <t>92.20%</t>
  </si>
  <si>
    <t>7.80%</t>
  </si>
  <si>
    <t>Domain 1 property Owner [Member]</t>
  </si>
  <si>
    <t>85.60%</t>
  </si>
  <si>
    <t>34.40%</t>
  </si>
  <si>
    <t>79.40%</t>
  </si>
  <si>
    <t>22.20%</t>
  </si>
  <si>
    <t>74.70%</t>
  </si>
  <si>
    <t>40.50%</t>
  </si>
  <si>
    <t>Notes and Interest Receivable due from Related Parties - Additional Information (Details)</t>
  </si>
  <si>
    <t>Dec. 19, 2019USD ($)</t>
  </si>
  <si>
    <t>Nov. 01, 2019USD ($)</t>
  </si>
  <si>
    <t>Mar. 03, 2017USD ($)</t>
  </si>
  <si>
    <t>Dec. 29, 2017USD ($)</t>
  </si>
  <si>
    <t>Dec. 12, 2019USD ($)</t>
  </si>
  <si>
    <t>Jan. 06, 2017USD ($)</t>
  </si>
  <si>
    <t>Dec. 22, 2016USD ($)</t>
  </si>
  <si>
    <t>The Park at Chapel Hill Financing [Member]</t>
  </si>
  <si>
    <t>Related party due, funded</t>
  </si>
  <si>
    <t>Fixed rate for loan</t>
  </si>
  <si>
    <t>11.00%</t>
  </si>
  <si>
    <t>The Park at Chapel Hill Financing [Member] | Maximum [Member]</t>
  </si>
  <si>
    <t>Due from Related Parties</t>
  </si>
  <si>
    <t>Arlo Mezzanine [Member]</t>
  </si>
  <si>
    <t>15.00%</t>
  </si>
  <si>
    <t>Due From Unaffiliated Lender</t>
  </si>
  <si>
    <t>Arlo Mezzanine [Member] | Mezzanine Type Loan Member</t>
  </si>
  <si>
    <t>BRG Domain 1 [Member]</t>
  </si>
  <si>
    <t>Unaffiliated Lender Transaction Interest Rate Description</t>
  </si>
  <si>
    <t>50.0%</t>
  </si>
  <si>
    <t>BRG Boca, LLC [Member]</t>
  </si>
  <si>
    <t>BR Chapel Hill JV LLC [Member]</t>
  </si>
  <si>
    <t>BR Perimeter JV,LLC [Member]</t>
  </si>
  <si>
    <t>Related Party Transaction, Date</t>
  </si>
  <si>
    <t>Dec. 29,
		2021</t>
  </si>
  <si>
    <t>BR Vickers Roswell JV, LLC [Member]</t>
  </si>
  <si>
    <t>Boca Mezz Loan [Member]</t>
  </si>
  <si>
    <t>Paydown from related party</t>
  </si>
  <si>
    <t>Outstanding principal balance</t>
  </si>
  <si>
    <t>89.25%</t>
  </si>
  <si>
    <t>Spread on variable rate</t>
  </si>
  <si>
    <t>1.99%</t>
  </si>
  <si>
    <t>Vickers Historic Roswell [Member] | Senior Loans [Member]</t>
  </si>
  <si>
    <t>Additional Capital Contribution</t>
  </si>
  <si>
    <t>3.75%</t>
  </si>
  <si>
    <t>11.50%</t>
  </si>
  <si>
    <t>Domain at The One Forty [Member] | Mezzanine Type Loan Member</t>
  </si>
  <si>
    <t>2.20%</t>
  </si>
  <si>
    <t>Minimum discount to fair market value</t>
  </si>
  <si>
    <t>1.00%</t>
  </si>
  <si>
    <t>2020</t>
  </si>
  <si>
    <t>5.50%</t>
  </si>
  <si>
    <t>2021</t>
  </si>
  <si>
    <t>2022 and thereafter</t>
  </si>
  <si>
    <t>Participation in profit achieved in sale (as a percent)</t>
  </si>
  <si>
    <t>Domain at The One Forty [Member] | Mezzanine Type Loan Member | Maximum [Member]</t>
  </si>
  <si>
    <t>Flagler Mezz Loan [Member]</t>
  </si>
  <si>
    <t>12.90%</t>
  </si>
  <si>
    <t>Percentage Of Loan Secured</t>
  </si>
  <si>
    <t>Flagler Mezz Loan [Member] | Mezzanine Type Loan Member</t>
  </si>
  <si>
    <t>Motif Construction Loan [Member]</t>
  </si>
  <si>
    <t>5.00%</t>
  </si>
  <si>
    <t>3.85%</t>
  </si>
  <si>
    <t>Perimeter Mezz Loan [Member]</t>
  </si>
  <si>
    <t>60.00%</t>
  </si>
  <si>
    <t>Preferred Equity Investments and Investments in Unconsolidated Real Estate Joint Ventures (Details) - USD ($) $ in Thousands</t>
  </si>
  <si>
    <t>Equity Method Investments</t>
  </si>
  <si>
    <t>Strategic Portfolio [Member]</t>
  </si>
  <si>
    <t>Other Property [Member]</t>
  </si>
  <si>
    <t>Preferred Equity Investments and Investments in Unconsolidated Real Estate Joint Ventures - Preferred returns (Details) - USD ($) $ in Thousands</t>
  </si>
  <si>
    <t>Preferred returns on unconsolidated joint ventures</t>
  </si>
  <si>
    <t>Preferred Equity Investments and Investments in Unconsolidated Real Estate Joint Ventures - Occupancy percentages (Details)</t>
  </si>
  <si>
    <t>Percentage of Number of Units Occupied</t>
  </si>
  <si>
    <t>90.90%</t>
  </si>
  <si>
    <t>93.20%</t>
  </si>
  <si>
    <t>95.20%</t>
  </si>
  <si>
    <t>84.80%</t>
  </si>
  <si>
    <t>95.70%</t>
  </si>
  <si>
    <t>90.10%</t>
  </si>
  <si>
    <t>93.50%</t>
  </si>
  <si>
    <t>89.60%</t>
  </si>
  <si>
    <t>86.40%</t>
  </si>
  <si>
    <t>90.40%</t>
  </si>
  <si>
    <t>94.10%</t>
  </si>
  <si>
    <t>96.60%</t>
  </si>
  <si>
    <t>Preferred Equity Investments and Investments in Unconsolidated Real Estate Joint Ventures - Summary of combined financial information (Details) - USD ($) $ in Thousands</t>
  </si>
  <si>
    <t>Balance Sheets:</t>
  </si>
  <si>
    <t>Real estate, net of depreciation</t>
  </si>
  <si>
    <t>Other assets</t>
  </si>
  <si>
    <t>Total assets</t>
  </si>
  <si>
    <t>Other liabilities</t>
  </si>
  <si>
    <t>Total liabilities</t>
  </si>
  <si>
    <t>Members' equity</t>
  </si>
  <si>
    <t>Total liabilities and members' equity</t>
  </si>
  <si>
    <t>Operating Statement:</t>
  </si>
  <si>
    <t>Rental revenues</t>
  </si>
  <si>
    <t>Operating expenses</t>
  </si>
  <si>
    <t>Income before debt service, acquisition costs, and depreciation and amortization</t>
  </si>
  <si>
    <t>Net operating loss</t>
  </si>
  <si>
    <t>Gain on sale of Leigh House</t>
  </si>
  <si>
    <t>Preferred Equity Investments and Investments in Unconsolidated Real Estate Joint Ventures - Additional Information (Details)</t>
  </si>
  <si>
    <t>Sep. 25, 2019USD ($)</t>
  </si>
  <si>
    <t>Sep. 17, 2019USD ($)</t>
  </si>
  <si>
    <t>Jan. 20, 2019USD ($)</t>
  </si>
  <si>
    <t>Nov. 09, 2018USD ($)item</t>
  </si>
  <si>
    <t>Jun. 07, 2016USD ($)</t>
  </si>
  <si>
    <t>Dec. 31, 2021</t>
  </si>
  <si>
    <t>Dec. 31, 2020</t>
  </si>
  <si>
    <t>Dec. 31, 2019USD ($)item</t>
  </si>
  <si>
    <t>Apr. 12, 2020USD ($)</t>
  </si>
  <si>
    <t>Dec. 10, 2019</t>
  </si>
  <si>
    <t>Jan. 01, 2019USD ($)</t>
  </si>
  <si>
    <t>Dec. 28, 2018USD ($)</t>
  </si>
  <si>
    <t>Oct. 29, 2018USD ($)item</t>
  </si>
  <si>
    <t>Oct. 06, 2016USD ($)</t>
  </si>
  <si>
    <t>Jul. 01, 2014</t>
  </si>
  <si>
    <t>Equity Method Investment And Joint Venture [Line Items]</t>
  </si>
  <si>
    <t>Due from Affiliates</t>
  </si>
  <si>
    <t>Consideration of preferred equity investment</t>
  </si>
  <si>
    <t>Alexan CityCentre [Member] | 15% Percent Preferred Stock [Member]</t>
  </si>
  <si>
    <t>Expected Preferred Return On Related Party Debt</t>
  </si>
  <si>
    <t>Alexan CityCentre [Member] | Twenty Percent Preferred Stock [Member]</t>
  </si>
  <si>
    <t>20.00%</t>
  </si>
  <si>
    <t>Alexan CityCentre [Member] | Class A Common Stock [Member]</t>
  </si>
  <si>
    <t>Number of Real Estate Properties, Fee Simple</t>
  </si>
  <si>
    <t>Alexan CityCentre [Member] | Construction Loan Payable [Member]</t>
  </si>
  <si>
    <t>0.50%</t>
  </si>
  <si>
    <t>Construction Loan</t>
  </si>
  <si>
    <t>Debt Instrument, Periodic Payment, Principal</t>
  </si>
  <si>
    <t>Alexan CityCentre [Member] | Construction Loan Payable [Member] | London Interbank Offered Rate (LIBOR) [Member]</t>
  </si>
  <si>
    <t>Alexan Southside Place Interests / Refinance [Member]</t>
  </si>
  <si>
    <t>Ground Lease Term</t>
  </si>
  <si>
    <t>85 years</t>
  </si>
  <si>
    <t>Preferred return</t>
  </si>
  <si>
    <t>6.50%</t>
  </si>
  <si>
    <t>Percentage of Participation in Profit</t>
  </si>
  <si>
    <t>Percentage of Profit Entitled in Occurance of a Default Event</t>
  </si>
  <si>
    <t>Alexan Southside Place Interests / Refinance [Member] | Scenario, Forecast [Member]</t>
  </si>
  <si>
    <t>3.50%</t>
  </si>
  <si>
    <t>Alexan Southside Place Interests / Refinance [Member] | 15% Percent Preferred Stock [Member]</t>
  </si>
  <si>
    <t>Alexan Southside Place Interests / Refinance [Member] | Class A Common Stock [Member]</t>
  </si>
  <si>
    <t>Number of Real Estate Properties, Fee Simple | item</t>
  </si>
  <si>
    <t>Alexan Southside Place Interests / Refinance [Member] | Accounting Standards Update 2016-02 [Member]</t>
  </si>
  <si>
    <t>Operating Lease, Right-of-Use Asset</t>
  </si>
  <si>
    <t>Operating Lease, Liability</t>
  </si>
  <si>
    <t>Alexan Southside Place Interests / Refinance [Member] | Base Rate [Member]</t>
  </si>
  <si>
    <t>1.25%</t>
  </si>
  <si>
    <t>Alexan Southside Place Interests / Refinance [Member] | London Interbank Offered Rate (LIBOR) [Member]</t>
  </si>
  <si>
    <t>2.25%</t>
  </si>
  <si>
    <t>Common membership interest percentage agreed to acquire</t>
  </si>
  <si>
    <t>Helios [Member] | Scenario, Forecast [Member]</t>
  </si>
  <si>
    <t>4.50%</t>
  </si>
  <si>
    <t>Helios [Member] | London Interbank Offered Rate (LIBOR) [Member]</t>
  </si>
  <si>
    <t>1.75%</t>
  </si>
  <si>
    <t>Helios [Member] | Fund III [Member]</t>
  </si>
  <si>
    <t>Leigh House [Member] | Class A Common Stock [Member]</t>
  </si>
  <si>
    <t>Accrued return through September 17, 2026</t>
  </si>
  <si>
    <t>Current return through September 17, 2026</t>
  </si>
  <si>
    <t>Preferred return through September 17, 2026</t>
  </si>
  <si>
    <t>Current return after September 17, 2026</t>
  </si>
  <si>
    <t>Accrued return after September 17, 2026</t>
  </si>
  <si>
    <t>Preferred return after September 17, 2026</t>
  </si>
  <si>
    <t>North Creek Apartments Interests [Member]</t>
  </si>
  <si>
    <t>Extension term</t>
  </si>
  <si>
    <t>1 year</t>
  </si>
  <si>
    <t>Current return</t>
  </si>
  <si>
    <t>8.50%</t>
  </si>
  <si>
    <t>12.50%</t>
  </si>
  <si>
    <t>Accrued return</t>
  </si>
  <si>
    <t>Long-term Construction Loan</t>
  </si>
  <si>
    <t>North Creek Apartments Interests [Member] | Class A Common Stock [Member]</t>
  </si>
  <si>
    <t>North Creek Apartments Interests [Member] | Base Rate [Member]</t>
  </si>
  <si>
    <t>6.06%</t>
  </si>
  <si>
    <t>North Creek Apartments Interests [Member] | London Interbank Offered Rate (LIBOR) [Member]</t>
  </si>
  <si>
    <t>Riverside Apartments Interests [Member]</t>
  </si>
  <si>
    <t>Funded Amount</t>
  </si>
  <si>
    <t>Riverside Apartments Interests [Member] | Class A Common Stock [Member]</t>
  </si>
  <si>
    <t>Riverside Apartments Interests [Member] | Base Rate [Member]</t>
  </si>
  <si>
    <t>6.14%</t>
  </si>
  <si>
    <t>Riverside Apartments Interests [Member] | London Interbank Offered Rate (LIBOR) [Member]</t>
  </si>
  <si>
    <t>7.50%</t>
  </si>
  <si>
    <t>10.50%</t>
  </si>
  <si>
    <t>Additional capital contributions</t>
  </si>
  <si>
    <t>9.00%</t>
  </si>
  <si>
    <t>2.50%</t>
  </si>
  <si>
    <t>13.00%</t>
  </si>
  <si>
    <t>Wayforth at Concord [Member] | Class A Common Stock [Member]</t>
  </si>
  <si>
    <t>Whetstone Interests [Member]</t>
  </si>
  <si>
    <t>Long-term Debt, Percentage Bearing Fixed Interest, Percentage Rate</t>
  </si>
  <si>
    <t>3.81%</t>
  </si>
  <si>
    <t>Percentage Of Prepayment Premium</t>
  </si>
  <si>
    <t>Secured Debt, Current</t>
  </si>
  <si>
    <t>Total loan commitments</t>
  </si>
  <si>
    <t>Whetstone Interests [Member] | Class A Common Stock [Member]</t>
  </si>
  <si>
    <t>Senior Loans [Member] | Alexan CityCentre [Member] | Construction Loan Payable [Member]</t>
  </si>
  <si>
    <t>Earnout advances</t>
  </si>
  <si>
    <t>Total Loan Commitment</t>
  </si>
  <si>
    <t>Senior Loans [Member] | Alexan Southside Place Interests / Refinance [Member]</t>
  </si>
  <si>
    <t>Senior Loans [Member] | Helios [Member]</t>
  </si>
  <si>
    <t>Mezzanine loan [Member] | Alexan CityCentre [Member] | Construction Loan Payable [Member]</t>
  </si>
  <si>
    <t>Mezzanine loan [Member] | Alexan Southside Place Interests / Refinance [Member]</t>
  </si>
  <si>
    <t>Minimum [Member] | Senior Loans [Member] | Alexan CityCentre [Member] | London Interbank Offered Rate (LIBOR) [Member]</t>
  </si>
  <si>
    <t>1.50%</t>
  </si>
  <si>
    <t>Minimum [Member] | Senior Loans [Member] | Alexan Southside Place Interests / Refinance [Member]</t>
  </si>
  <si>
    <t>Minimum [Member] | Mezzanine loan [Member] | Alexan CityCentre [Member] | London Interbank Offered Rate (LIBOR) [Member]</t>
  </si>
  <si>
    <t>Minimum [Member] | Mezzanine loan [Member] | Alexan Southside Place Interests / Refinance [Member]</t>
  </si>
  <si>
    <t>Maximum [Member] | Senior Loans [Member] | Alexan CityCentre [Member] | London Interbank Offered Rate (LIBOR) [Member]</t>
  </si>
  <si>
    <t>3.99%</t>
  </si>
  <si>
    <t>Maximum [Member] | Senior Loans [Member] | Alexan Southside Place Interests / Refinance [Member]</t>
  </si>
  <si>
    <t>Maximum [Member] | Mezzanine loan [Member] | Alexan CityCentre [Member] | London Interbank Offered Rate (LIBOR) [Member]</t>
  </si>
  <si>
    <t>8.49%</t>
  </si>
  <si>
    <t>Maximum [Member] | Mezzanine loan [Member] | Alexan Southside Place Interests / Refinance [Member]</t>
  </si>
  <si>
    <t>Revolving credit facilities (Details) - USD ($) $ in Thousands</t>
  </si>
  <si>
    <t>Long-term Line of Credit</t>
  </si>
  <si>
    <t>Senior Credit Facility [Member]</t>
  </si>
  <si>
    <t>Amended Junior Credit Facility [Member]</t>
  </si>
  <si>
    <t>Revolving credit facilities - Additional Information (Details) - USD ($) $ in Millions</t>
  </si>
  <si>
    <t>Nov. 06, 2019</t>
  </si>
  <si>
    <t>Dec. 21, 2018</t>
  </si>
  <si>
    <t>Mar. 20, 2018</t>
  </si>
  <si>
    <t>Oct. 04, 2017</t>
  </si>
  <si>
    <t>Minimum [Member]</t>
  </si>
  <si>
    <t>Line of Credit Facility, Unused Capacity, Commitment Fee Percentage</t>
  </si>
  <si>
    <t>0.35%</t>
  </si>
  <si>
    <t>Maximum [Member]</t>
  </si>
  <si>
    <t>0.40%</t>
  </si>
  <si>
    <t>Revolving Credit Facility [Member]</t>
  </si>
  <si>
    <t>Line of Credit Facility, Maximum Borrowing Capacity</t>
  </si>
  <si>
    <t>Line of Credit Facility, Remaining Borrowing Capacity</t>
  </si>
  <si>
    <t>Revolving Credit Facility [Member] | London Interbank Offered Rate (LIBOR) [Member]</t>
  </si>
  <si>
    <t>Debt Instrument, Basis Spread on Variable Rate</t>
  </si>
  <si>
    <t>Revolving Credit Facility [Member] | Base Rate [Member]</t>
  </si>
  <si>
    <t>Amended Junior Credit Facility [Member] | London Interbank Offered Rate (LIBOR) [Member] | Line of Credit [Member]</t>
  </si>
  <si>
    <t>2.75%</t>
  </si>
  <si>
    <t>Amended Junior Credit Facility [Member] | Base Rate [Member] | Line of Credit [Member] | Minimum [Member]</t>
  </si>
  <si>
    <t>Amended Junior Credit Facility [Member] | Base Rate [Member] | Line of Credit [Member] | Maximum [Member]</t>
  </si>
  <si>
    <t>Amended Junior Credit Facility [Member] | Key Bank National Association [Member]</t>
  </si>
  <si>
    <t>Amended Junior Credit Facility [Member] | Key Bank National Association [Member] | Minimum [Member]</t>
  </si>
  <si>
    <t>Amended Junior Credit Facility [Member] | Key Bank National Association [Member] | Maximum [Member]</t>
  </si>
  <si>
    <t>Amended Junior Credit Facility [Member] | Key Bank National Association [Member] | London Interbank Offered Rate (LIBOR) [Member] | Line of Credit [Member]</t>
  </si>
  <si>
    <t>Amended Junior Credit Facility [Member] | Key Bank National Association [Member] | Base Rate [Member] | Line of Credit [Member]</t>
  </si>
  <si>
    <t>Senior Credit Facility [Member] | Key Bank National Association [Member]</t>
  </si>
  <si>
    <t>Debt, Weighted Average Interest Rate</t>
  </si>
  <si>
    <t>Senior Credit Facility [Member] | Key Bank National Association [Member] | Minimum [Member]</t>
  </si>
  <si>
    <t>0.20%</t>
  </si>
  <si>
    <t>Senior Credit Facility [Member] | Key Bank National Association [Member] | Maximum [Member]</t>
  </si>
  <si>
    <t>0.25%</t>
  </si>
  <si>
    <t>Senior Credit Facility [Member] | Key Bank National Association [Member] | London Interbank Offered Rate (LIBOR) [Member] | Line of Credit [Member] | Minimum [Member]</t>
  </si>
  <si>
    <t>1.80%</t>
  </si>
  <si>
    <t>Senior Credit Facility [Member] | Key Bank National Association [Member] | London Interbank Offered Rate (LIBOR) [Member] | Line of Credit [Member] | Maximum [Member]</t>
  </si>
  <si>
    <t>2.45%</t>
  </si>
  <si>
    <t>Senior Credit Facility [Member] | Key Bank National Association [Member] | Base Rate [Member] | Line of Credit [Member] | Minimum [Member]</t>
  </si>
  <si>
    <t>0.80%</t>
  </si>
  <si>
    <t>Senior Credit Facility [Member] | Key Bank National Association [Member] | Base Rate [Member] | Line of Credit [Member] | Maximum [Member]</t>
  </si>
  <si>
    <t>1.45%</t>
  </si>
  <si>
    <t>Senior Credit Facility [Member] | Key Bank National Association [Member] | Revolving Credit Facility [Member]</t>
  </si>
  <si>
    <t>Line of Credit Facility, Current Borrowing Capacity</t>
  </si>
  <si>
    <t>Term Loan Facility [Member]</t>
  </si>
  <si>
    <t>Mortgages Payable (Details) - USD ($) $ in Thousands</t>
  </si>
  <si>
    <t>Oct. 24, 2019</t>
  </si>
  <si>
    <t>Line of Credit Facility [Line Items]</t>
  </si>
  <si>
    <t>Deferred financing costs, net</t>
  </si>
  <si>
    <t>Total Outstanding Principal</t>
  </si>
  <si>
    <t>Mortgages [Member]</t>
  </si>
  <si>
    <t>ARIUM Grandewood [Member] | Mortgages [Member] | Fixed Interest Rate [Member]</t>
  </si>
  <si>
    <t>Interest rate (as a percent)</t>
  </si>
  <si>
    <t>4.35%</t>
  </si>
  <si>
    <t>ARIUM Grandewood [Member] | Mortgages [Member] | Floating Interest Rate [Member]</t>
  </si>
  <si>
    <t>3.10%</t>
  </si>
  <si>
    <t>ARIUM Hunters Creek [Member] | Mortgages [Member] | Fixed Interest Rate [Member]</t>
  </si>
  <si>
    <t>3.65%</t>
  </si>
  <si>
    <t>ARIUM Metrowest [Member] | Mortgages [Member] | Fixed Interest Rate [Member]</t>
  </si>
  <si>
    <t>4.43%</t>
  </si>
  <si>
    <t>ARIUM Westside [Member] | Mortgages [Member] | Fixed Interest Rate [Member]</t>
  </si>
  <si>
    <t>3.68%</t>
  </si>
  <si>
    <t>Ashford Belmar [Member] | Mortgages [Member] | Fixed Interest Rate [Member]</t>
  </si>
  <si>
    <t>4.53%</t>
  </si>
  <si>
    <t>Ashton Reserve I [Member] | Mortgages [Member] | Fixed Interest Rate [Member]</t>
  </si>
  <si>
    <t>4.67%</t>
  </si>
  <si>
    <t>3.25%</t>
  </si>
  <si>
    <t>Citrus Tower [Member] | Mortgages [Member] | Fixed Interest Rate [Member]</t>
  </si>
  <si>
    <t>4.07%</t>
  </si>
  <si>
    <t>3.32%</t>
  </si>
  <si>
    <t>3.63%</t>
  </si>
  <si>
    <t>Enders Place at Baldwin Park [Member] | Mortgages [Member] | Fixed Interest Rate [Member]</t>
  </si>
  <si>
    <t>4.30%</t>
  </si>
  <si>
    <t>Gulfshore Apartment Homes [Member]</t>
  </si>
  <si>
    <t>3.26%</t>
  </si>
  <si>
    <t>James on South First [Member] | Mortgages [Member] | Fixed Interest Rate [Member]</t>
  </si>
  <si>
    <t>4.56%</t>
  </si>
  <si>
    <t>Outlook at Greystone [Member] | Mortgages [Member] | Fixed Interest Rate [Member]</t>
  </si>
  <si>
    <t>Park &amp; Kingston [Member] | Mortgages [Member] | Fixed Interest Rate [Member]</t>
  </si>
  <si>
    <t>Plantation Park [Member] | Mortgages [Member] | Fixed Interest Rate [Member]</t>
  </si>
  <si>
    <t>4.64%</t>
  </si>
  <si>
    <t>3.54%</t>
  </si>
  <si>
    <t>Rosewell City Walk [Member] | Mortgages [Member] | Fixed Interest Rate [Member]</t>
  </si>
  <si>
    <t>Sovereign [Member] | Mortgages [Member] | Fixed Interest Rate [Member]</t>
  </si>
  <si>
    <t>Interest Only Through Date</t>
  </si>
  <si>
    <t xml:space="preserve"> </t>
  </si>
  <si>
    <t>The Brodie [Member] | Mortgages [Member] | Fixed Interest Rate [Member]</t>
  </si>
  <si>
    <t>3.71%</t>
  </si>
  <si>
    <t>The Links at Plum Creek [Member] | Mortgages [Member] | Fixed Interest Rate [Member]</t>
  </si>
  <si>
    <t>4.31%</t>
  </si>
  <si>
    <t>The Mills [Member] | Mortgages [Member] | Fixed Interest Rate [Member]</t>
  </si>
  <si>
    <t>4.21%</t>
  </si>
  <si>
    <t>The Preserve at Henderson Beach [Member] | Mortgages [Member] | Fixed Interest Rate [Member]</t>
  </si>
  <si>
    <t>The Reserve at Palmer Ranch [Member]</t>
  </si>
  <si>
    <t>4.41%</t>
  </si>
  <si>
    <t>3.31%</t>
  </si>
  <si>
    <t>Villages of Cypress Creek [Member] | Mortgages [Member] | Fixed Interest Rate [Member]</t>
  </si>
  <si>
    <t>3.23%</t>
  </si>
  <si>
    <t>Wesley Village [Member] | Mortgages [Member] | Fixed Interest Rate [Member]</t>
  </si>
  <si>
    <t>4.25%</t>
  </si>
  <si>
    <t>ARIUM Glenridge [Member] | Mortgages [Member] | Floating Interest Rate [Member]</t>
  </si>
  <si>
    <t>3.03%</t>
  </si>
  <si>
    <t>ARIUM Palms [Member] | Mortgages [Member] | Floating Interest Rate [Member]</t>
  </si>
  <si>
    <t>Ashton Reserve II [Member] | Mortgages [Member] | Floating Interest Rate [Member]</t>
  </si>
  <si>
    <t>3.20%</t>
  </si>
  <si>
    <t>Marquis at Crown Ridge [Member] | Mortgages [Member] | Floating Interest Rate [Member]</t>
  </si>
  <si>
    <t>Maturity Date</t>
  </si>
  <si>
    <t>Jun. 1,
		2024</t>
  </si>
  <si>
    <t>Marquis at Stone Oak [Member] | Mortgages [Member] | Floating Interest Rate [Member]</t>
  </si>
  <si>
    <t>Marquis at the Cascades I [Member] | Mortgages [Member] | Floating Interest Rate [Member]</t>
  </si>
  <si>
    <t>Marquis at the Cascades II [Member] | Mortgages [Member] | Floating Interest Rate [Member]</t>
  </si>
  <si>
    <t>Marquis at TPC [Member] | Mortgages [Member] | Floating Interest Rate [Member]</t>
  </si>
  <si>
    <t>Preston View [Member] | Mortgages [Member] | Floating Interest Rate [Member]</t>
  </si>
  <si>
    <t>Sorrel [Member] | Mortgages [Member] | Floating Interest Rate [Member]</t>
  </si>
  <si>
    <t>2.97%</t>
  </si>
  <si>
    <t>Veranda at Centerfield [Member] | Mortgages [Member] | Floating Interest Rate [Member]</t>
  </si>
  <si>
    <t>2.96%</t>
  </si>
  <si>
    <t>Mortgages Payable - Debt maturities (Details) - USD ($) $ in Thousands</t>
  </si>
  <si>
    <t>Mortgages Payable [Abstract]</t>
  </si>
  <si>
    <t>2022</t>
  </si>
  <si>
    <t>2023</t>
  </si>
  <si>
    <t>2024</t>
  </si>
  <si>
    <t>Thereafter</t>
  </si>
  <si>
    <t>Long-term Debt</t>
  </si>
  <si>
    <t>Add: Unamortized fair value debt adjustment</t>
  </si>
  <si>
    <t>Subtract: Deferred financing costs</t>
  </si>
  <si>
    <t>Mortgages Payable - Additional Information (Details) - USD ($) $ in Thousands</t>
  </si>
  <si>
    <t>Aug. 21, 2019</t>
  </si>
  <si>
    <t>Aug. 14, 2019</t>
  </si>
  <si>
    <t>Secured Long-term Debt, Noncurrent</t>
  </si>
  <si>
    <t>Real Estate Investments, Net</t>
  </si>
  <si>
    <t>Amortization of Debt Issuance Costs</t>
  </si>
  <si>
    <t>Amortisation Of Fair Value Adjustments Of Debt</t>
  </si>
  <si>
    <t>Secured Debt</t>
  </si>
  <si>
    <t>Debt Instrument Prepayment Fee Percentage</t>
  </si>
  <si>
    <t>1.70%</t>
  </si>
  <si>
    <t>3.97%</t>
  </si>
  <si>
    <t>Enders Place at Baldwin Park [Member] | Supplemental Loan [Member]</t>
  </si>
  <si>
    <t>5.01%</t>
  </si>
  <si>
    <t>Extinguishment of Debt, Amount</t>
  </si>
  <si>
    <t>Park &amp; Kingston [Member] | Supplemental Loan [Member]</t>
  </si>
  <si>
    <t>5.23%</t>
  </si>
  <si>
    <t>Fair Value of Financial Instruments (Details) - USD ($) $ in Millions</t>
  </si>
  <si>
    <t>Long-term Debt, Fair Value</t>
  </si>
  <si>
    <t>Mortgage Payable At Carrying Value</t>
  </si>
  <si>
    <t>Derivative Financial Instruments - Fair Value of company's derivative financial instruments (Details) - USD ($) $ in Thousands</t>
  </si>
  <si>
    <t>Fair value adjustment of interest rate Caps</t>
  </si>
  <si>
    <t>Interest Rate Cap [Member] | Interest Expense [Member]</t>
  </si>
  <si>
    <t>Derivative, Fair Value, Net</t>
  </si>
  <si>
    <t>Accounts Receivable, Prepaids and Other Assets [Member] | Interest Rate Cap [Member]</t>
  </si>
  <si>
    <t>Derivative Financial Instruments - Additional Information (Details) - USD ($) $ in Millions</t>
  </si>
  <si>
    <t>Dec. 22, 2016</t>
  </si>
  <si>
    <t>Interest rate cap covered, credit facilities outstanding balance</t>
  </si>
  <si>
    <t>Interest Rate Cap [Member]</t>
  </si>
  <si>
    <t>Amount Of Debt Covered By Derivatives</t>
  </si>
  <si>
    <t>Interest rate of covering credit facilities</t>
  </si>
  <si>
    <t>Related Party Transactions - Related party amounts payable to BRE (Details) - BRE Entities [Member] - USD ($) $ in Thousands</t>
  </si>
  <si>
    <t>Total related-party amounts payable</t>
  </si>
  <si>
    <t>Amounts Payable to BRE under the Administrative Services Agreement, net [Member]</t>
  </si>
  <si>
    <t>Operating expense reimbursements and direct expense reimbursements [Member]</t>
  </si>
  <si>
    <t>Offering expense reimbursements [Member]</t>
  </si>
  <si>
    <t>Amounts Payable to BRE under the Leasehold Cost-Sharing Agreement [Member]</t>
  </si>
  <si>
    <t>Reimbursable Operating Expenses, Leasehold Cost-Sharing Agreement [Member]</t>
  </si>
  <si>
    <t>Capital cost reimbursements [Member]</t>
  </si>
  <si>
    <t>Related Party Transactions - Additional Information (Details) - USD ($)</t>
  </si>
  <si>
    <t>1 Months Ended</t>
  </si>
  <si>
    <t>Oct. 31, 2017</t>
  </si>
  <si>
    <t>Feb. 15, 2019</t>
  </si>
  <si>
    <t>Due to Affiliates Excluding Former Advisor</t>
  </si>
  <si>
    <t>Due From Affiliates Excluding Former Advisor</t>
  </si>
  <si>
    <t>Stock Issued During Period, Shares, Share-based Compensation, Gross</t>
  </si>
  <si>
    <t>Issuance Of Preferred Stock Dealer Manager Fee Percentage</t>
  </si>
  <si>
    <t>Issuance of Preferred Stock, Commission Fee Percentage</t>
  </si>
  <si>
    <t>Commissions Payable to Broker-Dealers and Clearing Organizations</t>
  </si>
  <si>
    <t>Dealer manager fees and discounts</t>
  </si>
  <si>
    <t>Business Combination, Consideration Transferred</t>
  </si>
  <si>
    <t>Internatization Member [Member]</t>
  </si>
  <si>
    <t>BusinessAcquisitionPercentageOfPaymentInEquity</t>
  </si>
  <si>
    <t>99.90%</t>
  </si>
  <si>
    <t>Business Combination, Acquisition Related Costs</t>
  </si>
  <si>
    <t>General and Administrative Expense [Member]</t>
  </si>
  <si>
    <t>Reimbursement of Payroll Operating Costs</t>
  </si>
  <si>
    <t>Reimbursement Of Offering Costs</t>
  </si>
  <si>
    <t>Base Management Fee Expense</t>
  </si>
  <si>
    <t>Allocated Share-based Compensation Expense</t>
  </si>
  <si>
    <t>Long-term Incentive Plan Units One [Member]</t>
  </si>
  <si>
    <t>Long TermIncentive Plan Units Granted</t>
  </si>
  <si>
    <t>Long-term Incentive Plan Units One [Member] | Two Thousand Fourteen Inventive Plan [Member]</t>
  </si>
  <si>
    <t>Long Term Incentive Plan Units Vesteded</t>
  </si>
  <si>
    <t>Long-term Incentive Plan Units One [Member] | 2016 Long term Incentive Plan Units [Member]</t>
  </si>
  <si>
    <t>Long-term Incentive Plan Units One [Member] | LongTermIncentivePlanUnits2015Member [Member]</t>
  </si>
  <si>
    <t>Opertating Partnership Units [Member]</t>
  </si>
  <si>
    <t>Business Acquisition, Equity Interest Issued or Issuable, Number of Shares</t>
  </si>
  <si>
    <t>LTIP Units [Member] | Long-term Incentive Plan Units One [Member]</t>
  </si>
  <si>
    <t>Manager [Member]</t>
  </si>
  <si>
    <t>Incentive Fee Expense</t>
  </si>
  <si>
    <t>Affiliated Entity [Member]</t>
  </si>
  <si>
    <t>Security Deposit Liability</t>
  </si>
  <si>
    <t>Series B and Series T Preferred Stock [Member] | Former Manager [Member]</t>
  </si>
  <si>
    <t>Stockholders' Equity - Reconciliation of components of basic and diluted net loss per common share (Details) - USD ($) $ / shares in Units, $ in Thousands</t>
  </si>
  <si>
    <t>3 Months Ended</t>
  </si>
  <si>
    <t>Sep. 30, 2019</t>
  </si>
  <si>
    <t>Jun. 30, 2019</t>
  </si>
  <si>
    <t>Mar. 31, 2019</t>
  </si>
  <si>
    <t>Sep. 30, 2018</t>
  </si>
  <si>
    <t>Jun. 30, 2018</t>
  </si>
  <si>
    <t>Mar. 31, 2018</t>
  </si>
  <si>
    <t>Dividends on LTIP Units expected to vest</t>
  </si>
  <si>
    <t>Basic net loss attributable to common stockholders</t>
  </si>
  <si>
    <t>Weighted average common shares outstanding</t>
  </si>
  <si>
    <t>Potential dilutive shares</t>
  </si>
  <si>
    <t>Weighted average common shares outstanding and potential dilutive shares</t>
  </si>
  <si>
    <t>Net loss per common share, basic</t>
  </si>
  <si>
    <t>Nel loss per common share, diluted</t>
  </si>
  <si>
    <t>Stockholders' Equity - Class A common stock repurchase - (Details) - Class A Common Stock [Member] - USD ($)</t>
  </si>
  <si>
    <t>Stock Repurchased During Period, Shares</t>
  </si>
  <si>
    <t>First quarter 2018</t>
  </si>
  <si>
    <t>Stock Repurchased During Period, Per Share</t>
  </si>
  <si>
    <t>Second quarter 2018</t>
  </si>
  <si>
    <t>Third quarter 2018</t>
  </si>
  <si>
    <t>Fourth quarter 2018</t>
  </si>
  <si>
    <t>First quarter 2019</t>
  </si>
  <si>
    <t>Second quarter 2019</t>
  </si>
  <si>
    <t>Third quarter 2019</t>
  </si>
  <si>
    <t>Fourth quarter 2019</t>
  </si>
  <si>
    <t>Publicly Announced Plan [Member]</t>
  </si>
  <si>
    <t>Stock Repurchased Maximum Dollar Value of Shares</t>
  </si>
  <si>
    <t>Publicly Announced Plan [Member] | First quarter 2018</t>
  </si>
  <si>
    <t>Publicly Announced Plan [Member] | Second quarter 2018</t>
  </si>
  <si>
    <t>Publicly Announced Plan [Member] | Third quarter 2018</t>
  </si>
  <si>
    <t>Publicly Announced Plan [Member] | Fourth quarter 2018</t>
  </si>
  <si>
    <t>Publicly Announced Plan [Member] | First quarter 2019</t>
  </si>
  <si>
    <t>Publicly Announced Plan [Member] | Second quarter 2019</t>
  </si>
  <si>
    <t>Publicly Announced Plan [Member] | Third quarter 2019</t>
  </si>
  <si>
    <t>Publicly Announced Plan [Member] | Fourth quarter 2019</t>
  </si>
  <si>
    <t>Stockholders' Equity Company's non-vested shares/LTIP units under the incentive plans (Details) - $ / shares shares in Thousand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Stockholders' Equity - Distributions (Details)</t>
  </si>
  <si>
    <t>Dec. 31, 2019$ / shares</t>
  </si>
  <si>
    <t>Common Class A One [Member]</t>
  </si>
  <si>
    <t>Common Class A two [Member]</t>
  </si>
  <si>
    <t>Common Class A Three [Member]</t>
  </si>
  <si>
    <t>Common Class A Four [Member]</t>
  </si>
  <si>
    <t>Common Class C One [Member]</t>
  </si>
  <si>
    <t>Common Class C Two [Member]</t>
  </si>
  <si>
    <t>Common Class C Three [Member]</t>
  </si>
  <si>
    <t>Common Class C Four [Member]</t>
  </si>
  <si>
    <t>Series Preferred Stock One [Member]</t>
  </si>
  <si>
    <t>Series A Preferred Stock Two [Member]</t>
  </si>
  <si>
    <t>Series A Preferred Stock three [Member]</t>
  </si>
  <si>
    <t>Series A Preferred Stock Four [Member]</t>
  </si>
  <si>
    <t>Series B Preferred Stock One [Member]</t>
  </si>
  <si>
    <t>Series B Preferred Stock Two [Member]</t>
  </si>
  <si>
    <t>Series B Preferred Stock Three [Member]</t>
  </si>
  <si>
    <t>Series B Preferred Stock Four [Member]</t>
  </si>
  <si>
    <t>Series B Preferred Stock Five [Member]</t>
  </si>
  <si>
    <t>Series B Preferred Stock Six [Member]</t>
  </si>
  <si>
    <t>Series B Preferred Stock seven [Member]</t>
  </si>
  <si>
    <t>Series B Preferred Stock eight [Member]</t>
  </si>
  <si>
    <t>Series B Preferred Stock Nine [Member]</t>
  </si>
  <si>
    <t>Series B Preferred Stock Ten [Member]</t>
  </si>
  <si>
    <t>Series B Preferred Stock Eleven [Member]</t>
  </si>
  <si>
    <t>Series B Preferred Stock Twelve [Member]</t>
  </si>
  <si>
    <t>Series C Preferred Stock One [Member]</t>
  </si>
  <si>
    <t>Series C Preferred Stock Two [Member]</t>
  </si>
  <si>
    <t>Series C Preferred Stock three [Member]</t>
  </si>
  <si>
    <t>Series C Preferred Stock Four [Member]</t>
  </si>
  <si>
    <t>Series D Preferred Stock One [Member]</t>
  </si>
  <si>
    <t>Series D Preferred Stock Two [Member]</t>
  </si>
  <si>
    <t>Series D Preferred Stock three [Member]</t>
  </si>
  <si>
    <t>Series D Preferred Stock Four [Member]</t>
  </si>
  <si>
    <t>Stockholders' Equity - Distributions declared and paid (Details) - USD ($) $ in Thousands</t>
  </si>
  <si>
    <t>Distribution Made to Unit-holder Of Limited Partnership [Line Items]</t>
  </si>
  <si>
    <t>Distributions Declared</t>
  </si>
  <si>
    <t>Distributions Paid</t>
  </si>
  <si>
    <t>Operating Partnership Units One [Member]</t>
  </si>
  <si>
    <t>Stockholders' Equity - Additional Information (Details) - USD ($)</t>
  </si>
  <si>
    <t>Nov. 12, 2019</t>
  </si>
  <si>
    <t>Aug. 09, 2019</t>
  </si>
  <si>
    <t>Jun. 25, 2019</t>
  </si>
  <si>
    <t>Apr. 01, 2019</t>
  </si>
  <si>
    <t>Jan. 01, 2019</t>
  </si>
  <si>
    <t>Oct. 04, 2018</t>
  </si>
  <si>
    <t>Jan. 01, 2018</t>
  </si>
  <si>
    <t>Aug. 03, 2016</t>
  </si>
  <si>
    <t>Sep. 28, 2018</t>
  </si>
  <si>
    <t>Dec. 20, 2019</t>
  </si>
  <si>
    <t>Sep. 13, 2019</t>
  </si>
  <si>
    <t>Feb. 28, 2018</t>
  </si>
  <si>
    <t>Oct. 13, 2016</t>
  </si>
  <si>
    <t>Aug. 08, 2016</t>
  </si>
  <si>
    <t>Class of Stock [Line Items]</t>
  </si>
  <si>
    <t>Shares included in the diluted shares calculations</t>
  </si>
  <si>
    <t>Proceeds from Issuance of Common Stock</t>
  </si>
  <si>
    <t>Stock Repurchased During Period, Value</t>
  </si>
  <si>
    <t>Share-based Compensation Arrangement by Share-based Payment Award, Equity Instruments Other than Options, Grants in Period</t>
  </si>
  <si>
    <t>Preferred Stock Redemption Fee percentage</t>
  </si>
  <si>
    <t>Preferred Stock Redemption Fee percentageafter One Year</t>
  </si>
  <si>
    <t>Preferred Stock Redemption Fee percentage after Three Year</t>
  </si>
  <si>
    <t>Preferred Stock Redemption Fee percentage after Four Year</t>
  </si>
  <si>
    <t>OP Unit holders [Member]</t>
  </si>
  <si>
    <t>Limited Liability Company or Limited Partnership, Members or Limited Partners, Ownership Interest</t>
  </si>
  <si>
    <t>Partners' Capital Account, Units</t>
  </si>
  <si>
    <t>LTIP Unit holders [Member]</t>
  </si>
  <si>
    <t>OP And LTIP Unit holders [Member]</t>
  </si>
  <si>
    <t>OP [Member]</t>
  </si>
  <si>
    <t>2015 Long term Incentive Plan Units [Member]</t>
  </si>
  <si>
    <t>Compensation cost recognized</t>
  </si>
  <si>
    <t>Restricted Stock [Member]</t>
  </si>
  <si>
    <t>Share-based Compensation</t>
  </si>
  <si>
    <t>Employee Service Share-based Compensation, Nonvested Awards, Compensation Cost Not yet Recognized</t>
  </si>
  <si>
    <t>Fair value per RSG</t>
  </si>
  <si>
    <t>Total fair value</t>
  </si>
  <si>
    <t>Remaining compensation cost is expected to be recognized (in years)</t>
  </si>
  <si>
    <t>2 years 3 months</t>
  </si>
  <si>
    <t>Share-based Compensation Arrangement by Share-based Payment Award, Options, Grants in Period, Gross</t>
  </si>
  <si>
    <t>Long-term Incentive Plan Units One [Member] | Performance Based LTIP Units [Member]</t>
  </si>
  <si>
    <t>Long-term Incentive Plan Units One [Member] | Share-based Compensation Award, Tranche One [Member] | Time-based LTIP Units [Member]</t>
  </si>
  <si>
    <t>Long-term Incentive Plan Units One [Member] | Share-based Compensation Award, Tranche One [Member] | Performance Based LTIP Units [Member]</t>
  </si>
  <si>
    <t>Share-based Compensation Arrangement by Share-based Payment Award, Award Performance Period</t>
  </si>
  <si>
    <t>Long-term Incentive Plan Units One [Member] | Share-based Compensation Award, Tranche Two [Member] | Time-based LTIP Units [Member]</t>
  </si>
  <si>
    <t>Long-term Incentive Plan Units One [Member] | Share-based Compensation Award, Tranche Two [Member] | Performance Based LTIP Units [Member]</t>
  </si>
  <si>
    <t>Incentive Plans 2014 [Member] | Long-term Incentive Plan Units One [Member]</t>
  </si>
  <si>
    <t>Share-based Compensation Arrangement by Share-based Payment Award, Award Vesting Period</t>
  </si>
  <si>
    <t>2 years 1 month 6 days</t>
  </si>
  <si>
    <t>Incentive Plans 2014 [Member] | Long-term Incentive Plan Units One [Member] | Executive Officer [Member] | Shortfall LTIP Units [Member]</t>
  </si>
  <si>
    <t>Aggregate of number of shares unavailable for issuance</t>
  </si>
  <si>
    <t>Incentive Plan [Member]</t>
  </si>
  <si>
    <t>Common Stock, Par or Stated Value Per Share</t>
  </si>
  <si>
    <t>Stock Issued During Period, Shares, New Issues</t>
  </si>
  <si>
    <t>Redemption of Series B Preferred Stock and conversion into Class A common stock (in shares)</t>
  </si>
  <si>
    <t>Preferred Stock, Value, Issued</t>
  </si>
  <si>
    <t>Common Stock, Shares, Issued</t>
  </si>
  <si>
    <t>Stock Repurchase Program, Authorized Amount</t>
  </si>
  <si>
    <t>Class A Common Stock [Member] | New Plan [Member]</t>
  </si>
  <si>
    <t>Class A Common Stock [Member] | Stock Offering [Member]</t>
  </si>
  <si>
    <t>Class of Warrant or Right, Number of Securities Called by Warrants or Rights</t>
  </si>
  <si>
    <t>Class A Common Stock [Member] | Incentive Plans 2014 [Member] | Long-term Incentive Plan Units One [Member]</t>
  </si>
  <si>
    <t>At The Market Offerings [Member]</t>
  </si>
  <si>
    <t>Series B Preferred Stock [Member] | Stock Offering [Member]</t>
  </si>
  <si>
    <t>Proceeds from Issuance of Preferred Stock and Preference Stock</t>
  </si>
  <si>
    <t>Class of Warrant or Right, Outstanding</t>
  </si>
  <si>
    <t>Payments for Repurchase of Preferred Stock and Preference Stock</t>
  </si>
  <si>
    <t>Proceeds from Issuance or Sale of Equity</t>
  </si>
  <si>
    <t>Series T Preferred Stock [Member] | Stock Offering [Member]</t>
  </si>
  <si>
    <t>Preferred Stock Offering Commissions And Dealer Manager Fees</t>
  </si>
  <si>
    <t>Series C Cumulative Redeemable Preferred Stock [Member]</t>
  </si>
  <si>
    <t>Preferred Stock Increase In Annual Dividend Rate</t>
  </si>
  <si>
    <t>2.00%</t>
  </si>
  <si>
    <t>Preferred Stock, Redemption Price Per Share</t>
  </si>
  <si>
    <t>Series C Cumulative Redeemable Preferred Stock [Member] | Maximum [Member]</t>
  </si>
  <si>
    <t>14.00%</t>
  </si>
  <si>
    <t>Redeemable Preferred Stock [Member]</t>
  </si>
  <si>
    <t>Redeemable Preferred Stock [Member] | Maximum [Member]</t>
  </si>
  <si>
    <t>Redeemable Preferred Stock [Member] | Minimum [Member]</t>
  </si>
  <si>
    <t>Series D Cumulative Redeemable Preferred Stock [Member]</t>
  </si>
  <si>
    <t>Shares Issued, Price Per Share</t>
  </si>
  <si>
    <t>Series T Redeemable Preferred Stock [Member]</t>
  </si>
  <si>
    <t>12.00%</t>
  </si>
  <si>
    <t>Common Stock [Member]</t>
  </si>
  <si>
    <t>Shares excluded from the diluted shares calculations</t>
  </si>
  <si>
    <t>Common Class B [Member] | Stock Offering [Member]</t>
  </si>
  <si>
    <t>Selected Quarterly Financial Data (Details) - USD ($) $ / shares in Units, $ in Thousands</t>
  </si>
  <si>
    <t>Total revenue</t>
  </si>
  <si>
    <t>Operating income</t>
  </si>
  <si>
    <t>Net (loss) income attributable to common stockholders</t>
  </si>
  <si>
    <t>(Loss) income per common share, basic</t>
  </si>
  <si>
    <t>Subsequent Events - Declaration of Dividends (Details)</t>
  </si>
  <si>
    <t>Subsequent Event [Line Items]</t>
  </si>
  <si>
    <t>Declaration of Dividends, Amount</t>
  </si>
  <si>
    <t>Series B Preferred Stock [Member] | February 5, 2020 | Dividend Declared [Member]</t>
  </si>
  <si>
    <t>Series B Preferred Stock [Member] | March 5, 2020 | Dividend Declared [Member]</t>
  </si>
  <si>
    <t>Series B Preferred Stock [Member] | April 3, 2020 | Dividend Declared [Member]</t>
  </si>
  <si>
    <t>Series T Preferred Stock [Member] | February 5, 2020 | Dividend Declared [Member]</t>
  </si>
  <si>
    <t>Series T Preferred Stock [Member] | March 5, 2020 | Dividend Declared [Member]</t>
  </si>
  <si>
    <t>Series T Preferred Stock [Member] | April 3, 2020 | Dividend Declared [Member]</t>
  </si>
  <si>
    <t>Subsequent Events - Distribution paid (Details) - USD ($) $ / shares in Units, $ in Thousands</t>
  </si>
  <si>
    <t>Jan. 13, 2020</t>
  </si>
  <si>
    <t>Subsequent Event [Member]</t>
  </si>
  <si>
    <t>Dividends, Total Distribution</t>
  </si>
  <si>
    <t>Subsequent Event [Member] | Long-term Incentive Plan Units One [Member]</t>
  </si>
  <si>
    <t>Class A Common Stock [Member] | Subsequent Event [Member]</t>
  </si>
  <si>
    <t>Common Class C [Member] | Subsequent Event [Member]</t>
  </si>
  <si>
    <t>Series A Preferred Stock [Member] | Subsequent Event [Member]</t>
  </si>
  <si>
    <t>Series B Preferred Stock [Member] | Subsequent Event [Member]</t>
  </si>
  <si>
    <t>Series C Preferred Stock [Member] | Subsequent Event [Member]</t>
  </si>
  <si>
    <t>Series D Preferred Stock [Member] | Subsequent Event [Member]</t>
  </si>
  <si>
    <t>Series T Preferred Stock [Member] | Subsequent Event [Member]</t>
  </si>
  <si>
    <t>Operating Partnership Units One [Member] | Subsequent Event [Member]</t>
  </si>
  <si>
    <t>Series B Preferred Stock One [Member] | Subsequent Event [Member]</t>
  </si>
  <si>
    <t>Series T Preferred Stock One [Member] | Subsequent Event [Member]</t>
  </si>
  <si>
    <t>Subsequent Events - Additional Information (Details) $ in Thousands</t>
  </si>
  <si>
    <t>Feb. 20, 2020USD ($)shares</t>
  </si>
  <si>
    <t>Jan. 24, 2020USD ($)</t>
  </si>
  <si>
    <t>Jan. 23, 2020USD ($)</t>
  </si>
  <si>
    <t>Jan. 22, 2020</t>
  </si>
  <si>
    <t>Jan. 08, 2020USD ($)</t>
  </si>
  <si>
    <t>Jan. 01, 2020shares</t>
  </si>
  <si>
    <t>Nov. 12, 2019shares</t>
  </si>
  <si>
    <t>Aug. 09, 2019shares</t>
  </si>
  <si>
    <t>Jan. 01, 2019shares</t>
  </si>
  <si>
    <t>Oct. 04, 2018shares</t>
  </si>
  <si>
    <t>Jan. 01, 2018shares</t>
  </si>
  <si>
    <t>Sep. 28, 2018shares</t>
  </si>
  <si>
    <t>Dec. 31, 2019USD ($)shares</t>
  </si>
  <si>
    <t>Dec. 31, 2018USD ($)shares</t>
  </si>
  <si>
    <t>Dec. 31, 2017USD ($)shares</t>
  </si>
  <si>
    <t>Proceeds from Sale of Real Estate, Gross</t>
  </si>
  <si>
    <t>3 months</t>
  </si>
  <si>
    <t>Share-based Compensation Arrangement by Share-based Payment Award, Options, Grants in Period, Gross | shares</t>
  </si>
  <si>
    <t>Long-term Incentive Plan Units One [Member] | Incentive Plans 2014 [Member]</t>
  </si>
  <si>
    <t>Long-term Incentive Plan Units One [Member] | Incentive Plans 2014 [Member] | Subsequent Event [Member]</t>
  </si>
  <si>
    <t>Long-term Incentive Plan Units One [Member] | Incentive Plans 2014 [Member] | Subsequent Event [Member] | Time-based LTIP Units [Member]</t>
  </si>
  <si>
    <t>Long-term Incentive Plan Units One [Member] | Incentive Plans 2014 [Member] | Subsequent Event [Member] | Performance Based LTIP Units [Member]</t>
  </si>
  <si>
    <t>Issuance of Class A common stock, net (in shares) | shares</t>
  </si>
  <si>
    <t>Redemption of Series B Preferred Stock and conversion into Class A common stock (in shares) | shares</t>
  </si>
  <si>
    <t>Repurchase of Class A common stock (in shares) | shares</t>
  </si>
  <si>
    <t>Class A Common Stock [Member] | Long-term Incentive Plan Units One [Member] | Incentive Plans 2014 [Member]</t>
  </si>
  <si>
    <t>Helios [Member] | Subsequent Event [Member]</t>
  </si>
  <si>
    <t>Payment for original investment</t>
  </si>
  <si>
    <t>Payment for additional investment</t>
  </si>
  <si>
    <t>Atlanta</t>
  </si>
  <si>
    <t>Jan. 8,
		2020</t>
  </si>
  <si>
    <t>Avenue 25 [Member] | Subsequent Event [Member]</t>
  </si>
  <si>
    <t>Business Acquisition Indirect Ownership, Amount</t>
  </si>
  <si>
    <t>Equity Method Investment, Ownership Percentage</t>
  </si>
  <si>
    <t>Phoenix</t>
  </si>
  <si>
    <t>Supplemental loan assumption</t>
  </si>
  <si>
    <t>Unaffiliated Lender Transaction Date</t>
  </si>
  <si>
    <t>Jan. 23,
		2020</t>
  </si>
  <si>
    <t>Whetstone Apartments [Member] | Subsequent Event [Member]</t>
  </si>
  <si>
    <t>Durham</t>
  </si>
  <si>
    <t>Jan. 24,
		2020</t>
  </si>
  <si>
    <t>Jan. 22,
		2020</t>
  </si>
  <si>
    <t>Payment for accrued preferred return</t>
  </si>
  <si>
    <t>BR Whetstone Member, LLC [Member] | Whetstone Apartments [Member] | BRG Whetstone Durham LLC [Member] | Subsequent Event [Member]</t>
  </si>
  <si>
    <t>BR Whetstone Member, LLC [Member] | Whetstone Apartments [Member] | BRG Whetstone JV Member, LLC [Member] | Subsequent Event [Member]</t>
  </si>
  <si>
    <t>Stock Offering [Member] | Class A Common Stock [Member]</t>
  </si>
  <si>
    <t>Stock Offering [Member] | Class A Common Stock [Member] | Subsequent Event [Member]</t>
  </si>
  <si>
    <t>Stock Offering [Member] | Series B Preferred Stock [Member]</t>
  </si>
  <si>
    <t>Schedule III - Real Estate and Accumulated Depreciation (Details) - USD ($) $ in Thousands</t>
  </si>
  <si>
    <t>Dec. 31, 2016</t>
  </si>
  <si>
    <t>SEC Schedule III, Real Estate and Accumulated Depreciation, Amount of Encumbrances</t>
  </si>
  <si>
    <t>[1]</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 Total</t>
  </si>
  <si>
    <t>SEC Schedule III, Real Estate Accumulated Depreciation, Ending Balance</t>
  </si>
  <si>
    <t>Line of Credit Facility, Outstanding</t>
  </si>
  <si>
    <t>Enders Place at Baldwin Park [Member] | Real Estate Held For Investment [Member]</t>
  </si>
  <si>
    <t>SEC Schedule III, Real Estate and Accumulated Depreciation, Year of Acquisition</t>
  </si>
  <si>
    <t>2012</t>
  </si>
  <si>
    <t>Enders Place at Baldwin Park [Member] | Real Estate Held For Investment [Member] | Maximum [Member]</t>
  </si>
  <si>
    <t>Enders Place at Baldwin Park [Member] | Real Estate Held For Investment [Member] | Minimum [Member]</t>
  </si>
  <si>
    <t>ARIUM Grandewood [Member] | Real Estate Held For Investment [Member]</t>
  </si>
  <si>
    <t>2014</t>
  </si>
  <si>
    <t>ARIUM Grandewood [Member] | Real Estate Held For Investment [Member] | Maximum [Member]</t>
  </si>
  <si>
    <t>ARIUM Grandewood [Member] | Real Estate Held For Investment [Member] | Minimum [Member]</t>
  </si>
  <si>
    <t>Park And Kingston [Member] | Real Estate Held For Investment [Member]</t>
  </si>
  <si>
    <t>Park And Kingston [Member] | Real Estate Held For Investment [Member] | Maximum [Member]</t>
  </si>
  <si>
    <t>Park And Kingston [Member] | Real Estate Held For Investment [Member] | Minimum [Member]</t>
  </si>
  <si>
    <t>Ashton I [Member] | Real Estate Held For Investment [Member]</t>
  </si>
  <si>
    <t>Ashton I [Member] | Real Estate Held For Investment [Member] | Maximum [Member]</t>
  </si>
  <si>
    <t>Ashton I [Member] | Real Estate Held For Investment [Member] | Minimum [Member]</t>
  </si>
  <si>
    <t>Ashton II [Member] | Real Estate Held For Investment [Member]</t>
  </si>
  <si>
    <t>Ashton II [Member] | Real Estate Held For Investment [Member] | Maximum [Member]</t>
  </si>
  <si>
    <t>Ashton II [Member] | Real Estate Held For Investment [Member] | Minimum [Member]</t>
  </si>
  <si>
    <t>The Reserve at Palmer Ranch [Member] | Real Estate Held For Investment [Member]</t>
  </si>
  <si>
    <t>The Reserve at Palmer Ranch [Member] | Real Estate Held For Investment [Member] | Maximum [Member]</t>
  </si>
  <si>
    <t>The Reserve at Palmer Ranch [Member] | Real Estate Held For Investment [Member] | Minimum [Member]</t>
  </si>
  <si>
    <t>Gulfshore Apartment Homes [Member] | Real Estate Held For Investment [Member]</t>
  </si>
  <si>
    <t>Gulfshore Apartment Homes [Member] | Real Estate Held For Investment [Member] | Maximum [Member]</t>
  </si>
  <si>
    <t>Gulfshore Apartment Homes [Member] | Real Estate Held For Investment [Member] | Minimum [Member]</t>
  </si>
  <si>
    <t>The Preserve at Henderson Beach [Member] | Real Estate Held For Investment [Member]</t>
  </si>
  <si>
    <t>The Preserve at Henderson Beach [Member] | Real Estate Held For Investment [Member] | Maximum [Member]</t>
  </si>
  <si>
    <t>The Preserve at Henderson Beach [Member] | Real Estate Held For Investment [Member] | Minimum [Member]</t>
  </si>
  <si>
    <t>ARIUM Westside [Member] | Real Estate Held For Investment [Member]</t>
  </si>
  <si>
    <t>ARIUM Westside [Member] | Real Estate Held For Investment [Member] | Maximum [Member]</t>
  </si>
  <si>
    <t>ARIUM Westside [Member] | Real Estate Held For Investment [Member] | Minimum [Member]</t>
  </si>
  <si>
    <t>ARIUM Glenridge [Member] | Real Estate Held For Investment [Member]</t>
  </si>
  <si>
    <t>ARIUM Glenridge [Member] | Real Estate Held For Investment [Member] | Maximum [Member]</t>
  </si>
  <si>
    <t>ARIUM Glenridge [Member] | Real Estate Held For Investment [Member] | Minimum [Member]</t>
  </si>
  <si>
    <t>Pine Lakes Preserve [Member] | Real Estate Held For Investment [Member]</t>
  </si>
  <si>
    <t>Pine Lakes Preserve [Member] | Real Estate Held For Investment [Member] | Maximum [Member]</t>
  </si>
  <si>
    <t>Pine Lakes Preserve [Member] | Real Estate Held For Investment [Member] | Minimum [Member]</t>
  </si>
  <si>
    <t>The Brodie [Member] | Real Estate Held For Investment [Member]</t>
  </si>
  <si>
    <t>The Brodie [Member] | Real Estate Held For Investment [Member] | Maximum [Member]</t>
  </si>
  <si>
    <t>The Brodie [Member] | Real Estate Held For Investment [Member] | Minimum [Member]</t>
  </si>
  <si>
    <t>Roswell City Walk [Member] | Real Estate Held For Investment [Member]</t>
  </si>
  <si>
    <t>Roswell City Walk [Member] | Real Estate Held For Investment [Member] | Maximum [Member]</t>
  </si>
  <si>
    <t>Roswell City Walk [Member] | Real Estate Held For Investment [Member] | Minimum [Member]</t>
  </si>
  <si>
    <t>James on South First [Member] | Real Estate Held For Investment [Member]</t>
  </si>
  <si>
    <t>James on South First [Member] | Real Estate Held For Investment [Member] | Maximum [Member]</t>
  </si>
  <si>
    <t>James on South First [Member] | Real Estate Held For Investment [Member] | Minimum [Member]</t>
  </si>
  <si>
    <t>Wesley Village [Member] | Real Estate Held For Investment [Member]</t>
  </si>
  <si>
    <t>Wesley Village [Member] | Real Estate Held For Investment [Member] | Maximum [Member]</t>
  </si>
  <si>
    <t>Wesley Village [Member] | Real Estate Held For Investment [Member] | Minimum [Member]</t>
  </si>
  <si>
    <t>Marquis at the Cascades I [Member] | Real Estate Held For Investment [Member]</t>
  </si>
  <si>
    <t>Marquis at the Cascades I [Member] | Real Estate Held For Investment [Member] | Maximum [Member]</t>
  </si>
  <si>
    <t>Marquis at the Cascades I [Member] | Real Estate Held For Investment [Member] | Minimum [Member]</t>
  </si>
  <si>
    <t>Marquis at the Cascades II [Member] | Real Estate Held For Investment [Member]</t>
  </si>
  <si>
    <t>Marquis at the Cascades II [Member] | Real Estate Held For Investment [Member] | Maximum [Member]</t>
  </si>
  <si>
    <t>Marquis at the Cascades II [Member] | Real Estate Held For Investment [Member] | Minimum [Member]</t>
  </si>
  <si>
    <t>Marquis at TPC [Member] | Real Estate Held For Investment [Member]</t>
  </si>
  <si>
    <t>Marquis at TPC [Member] | Real Estate Held For Investment [Member] | Maximum [Member]</t>
  </si>
  <si>
    <t>Marquis at TPC [Member] | Real Estate Held For Investment [Member] | Minimum [Member]</t>
  </si>
  <si>
    <t>Villages of Cypress Creek [Member] | Real Estate Held For Investment [Member]</t>
  </si>
  <si>
    <t>Villages of Cypress Creek [Member] | Real Estate Held For Investment [Member] | Maximum [Member]</t>
  </si>
  <si>
    <t>Villages of Cypress Creek [Member] | Real Estate Held For Investment [Member] | Minimum [Member]</t>
  </si>
  <si>
    <t>Citrus Tower [Member] | Real Estate Held For Investment [Member]</t>
  </si>
  <si>
    <t>Citrus Tower [Member] | Real Estate Held For Investment [Member] | Maximum [Member]</t>
  </si>
  <si>
    <t>Citrus Tower [Member] | Real Estate Held For Investment [Member] | Minimum [Member]</t>
  </si>
  <si>
    <t>Outlook at Greystone [Member] | Real Estate Held For Investment [Member]</t>
  </si>
  <si>
    <t>Outlook at Greystone [Member] | Real Estate Held For Investment [Member] | Maximum [Member]</t>
  </si>
  <si>
    <t>Outlook at Greystone [Member] | Real Estate Held For Investment [Member] | Minimum [Member]</t>
  </si>
  <si>
    <t>ARIUM Hunters Creek [Member] | Real Estate Held For Investment [Member]</t>
  </si>
  <si>
    <t>ARIUM Hunters Creek [Member] | Real Estate Held For Investment [Member] | Maximum [Member]</t>
  </si>
  <si>
    <t>ARIUM Hunters Creek [Member] | Real Estate Held For Investment [Member] | Minimum [Member]</t>
  </si>
  <si>
    <t>ARIUM Metrowest [Member] | Real Estate Held For Investment [Member]</t>
  </si>
  <si>
    <t>ARIUM Metrowest [Member] | Real Estate Held For Investment [Member] | Maximum [Member]</t>
  </si>
  <si>
    <t>ARIUM Metrowest [Member] | Real Estate Held For Investment [Member] | Minimum [Member]</t>
  </si>
  <si>
    <t>The Mills [Member] | Real Estate Held For Investment [Member]</t>
  </si>
  <si>
    <t>The Mills [Member] | Real Estate Held For Investment [Member] | Maximum [Member]</t>
  </si>
  <si>
    <t>The Mills [Member] | Real Estate Held For Investment [Member] | Minimum [Member]</t>
  </si>
  <si>
    <t>The Links at Plum Creek [Member] | Real Estate Held For Investment [Member]</t>
  </si>
  <si>
    <t>The Links at Plum Creek [Member] | Real Estate Held For Investment [Member] | Maximum [Member]</t>
  </si>
  <si>
    <t>The Links at Plum Creek [Member] | Real Estate Held For Investment [Member] | Minimum [Member]</t>
  </si>
  <si>
    <t>Sands Parc [Member] | Real Estate Held For Investment [Member]</t>
  </si>
  <si>
    <t>Sands Parc [Member] | Real Estate Held For Investment [Member] | Maximum [Member]</t>
  </si>
  <si>
    <t>Sands Parc [Member] | Real Estate Held For Investment [Member] | Minimum [Member]</t>
  </si>
  <si>
    <t>Plantation Park [Member] | Real Estate Held For Investment [Member]</t>
  </si>
  <si>
    <t>Plantation Park [Member] | Real Estate Held For Investment [Member] | Maximum [Member]</t>
  </si>
  <si>
    <t>Plantation Park [Member] | Real Estate Held For Investment [Member] | Minimum [Member]</t>
  </si>
  <si>
    <t>Veranda at Centerfield [Member] | Real Estate Held For Investment [Member]</t>
  </si>
  <si>
    <t>Veranda at Centerfield [Member] | Real Estate Held For Investment [Member] | Maximum [Member]</t>
  </si>
  <si>
    <t>Veranda at Centerfield [Member] | Real Estate Held For Investment [Member] | Minimum [Member]</t>
  </si>
  <si>
    <t>Ashford Belmar [Member] | Real Estate Held For Investment [Member]</t>
  </si>
  <si>
    <t>Ashford Belmar [Member] | Real Estate Held For Investment [Member] | Maximum [Member]</t>
  </si>
  <si>
    <t>Ashford Belmar [Member] | Real Estate Held For Investment [Member] | Minimum [Member]</t>
  </si>
  <si>
    <t>Element [Member] | Real Estate Held For Investment [Member]</t>
  </si>
  <si>
    <t>Element [Member] | Real Estate Held For Investment [Member] | Maximum [Member]</t>
  </si>
  <si>
    <t>Element [Member] | Real Estate Held For Investment [Member] | Minimum [Member]</t>
  </si>
  <si>
    <t>Providence Trail [Member] | Real Estate Held For Investment [Member]</t>
  </si>
  <si>
    <t>Providence Trail [Member] | Real Estate Held For Investment [Member] | Maximum [Member]</t>
  </si>
  <si>
    <t>Providence Trail [Member] | Real Estate Held For Investment [Member] | Minimum [Member]</t>
  </si>
  <si>
    <t>Denim [Member] | Real Estate Held For Investment [Member]</t>
  </si>
  <si>
    <t>Denim [Member] | Real Estate Held For Investment [Member] | Maximum [Member]</t>
  </si>
  <si>
    <t>Denim [Member] | Real Estate Held For Investment [Member] | Minimum [Member]</t>
  </si>
  <si>
    <t>The Sanctuary [Member] | Real Estate Held For Investment [Member]</t>
  </si>
  <si>
    <t>The Sanctuary [Member] | Real Estate Held For Investment [Member] | Maximum [Member]</t>
  </si>
  <si>
    <t>The Sanctuary [Member] | Real Estate Held For Investment [Member] | Minimum [Member]</t>
  </si>
  <si>
    <t>Chattahoochee Ridge [Member] | Real Estate Held For Investment [Member]</t>
  </si>
  <si>
    <t>Chattahoochee Ridge [Member] | Real Estate Held For Investment [Member] | Maximum [Member]</t>
  </si>
  <si>
    <t>Chattahoochee Ridge [Member] | Real Estate Held For Investment [Member] | Minimum [Member]</t>
  </si>
  <si>
    <t>The District At Scottsdale [Member] | Real Estate Held For Investment [Member]</t>
  </si>
  <si>
    <t>The District At Scottsdale [Member] | Real Estate Held For Investment [Member] | Maximum [Member]</t>
  </si>
  <si>
    <t>The District At Scottsdale [Member] | Real Estate Held For Investment [Member] | Minimum [Member]</t>
  </si>
  <si>
    <t>Navigator Villas [Member] | Real Estate Held For Investment [Member]</t>
  </si>
  <si>
    <t>Navigator Villas [Member] | Real Estate Held For Investment [Member] | Maximum [Member]</t>
  </si>
  <si>
    <t>Navigator Villas [Member] | Real Estate Held For Investment [Member] | Minimum [Member]</t>
  </si>
  <si>
    <t>Cade Boca Raton [Member] | Real Estate Held For Investment [Member]</t>
  </si>
  <si>
    <t>Cade Boca Raton [Member] | Real Estate Held For Investment [Member] | Maximum [Member]</t>
  </si>
  <si>
    <t>Cade Boca Raton [Member] | Real Estate Held For Investment [Member] | Minimum [Member]</t>
  </si>
  <si>
    <t>Subtotal [Member] | Real Estate Held For Investment [Member]</t>
  </si>
  <si>
    <t>Subtotal [Member] | Property Under Development [Member]</t>
  </si>
  <si>
    <t>REIT Operator [Member] | Property Under Development [Member]</t>
  </si>
  <si>
    <t>ARIUM Gulfshore and Sands Parc [Member] | Real Estate Held For Investment [Member]</t>
  </si>
  <si>
    <t>Sands Parc was funded, in part, by a secured credit facility. As of December 31, 2019, the outstanding credit facility balance is $18.0 million.</t>
  </si>
  <si>
    <t>Schedule III - Real Estate and Accumulated Depreciation - Reconciliation of Real Estate Properties (Details) - USD ($) $ in Thousands</t>
  </si>
  <si>
    <t>SEC Schedule, 12-28, Real Estate Companies, Investment in Real Estate, Gross, Beginning Balance</t>
  </si>
  <si>
    <t>Construction and acquisition cost</t>
  </si>
  <si>
    <t>Disposition of real estate</t>
  </si>
  <si>
    <t>SEC Schedule, 12-28, Real Estate Companies, Investment in Real Estate, Gross, Ending Balance</t>
  </si>
  <si>
    <t>Schedule III - Real Estate and Accumulated Depreciation - Reconciliation of Accumulated Depreciation (Details) - USD ($) $ in Thousands</t>
  </si>
  <si>
    <t>SEC Schedule, 12-28, Real Estate Companies, Investment in Real Estate, Accumulated Depreciation, Beginning Balance</t>
  </si>
  <si>
    <t>Current year depreciation expense</t>
  </si>
  <si>
    <t>SEC Schedule, 12-28, Real Estate Companies, Investment in Real Estate, Accumulated Depreciation, Ending Balanc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0.000000_);(#,##0.000000)" numFmtId="169"/>
    <numFmt formatCode="#,##0.0000000_);(#,##0.00000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261768592</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3</v>
      </c>
    </row>
    <row r="21" spans="1:4">
      <c r="A21" s="4" t="s">
        <v>35</v>
      </c>
      <c r="B21" s="4" t="s">
        <v>36</v>
      </c>
    </row>
    <row r="22" spans="1:4">
      <c r="A22" s="4" t="s">
        <v>37</v>
      </c>
    </row>
    <row r="23" spans="1:4">
      <c r="A23" s="3" t="s">
        <v>5</v>
      </c>
    </row>
    <row r="24" spans="1:4">
      <c r="A24" s="4" t="s">
        <v>38</v>
      </c>
      <c r="C24" s="6" t="n">
        <v>24504832</v>
      </c>
    </row>
    <row r="25" spans="1:4">
      <c r="A25" s="4" t="s">
        <v>39</v>
      </c>
    </row>
    <row r="26" spans="1:4">
      <c r="A26" s="3" t="s">
        <v>5</v>
      </c>
    </row>
    <row r="27" spans="1:4">
      <c r="A27" s="4" t="s">
        <v>38</v>
      </c>
      <c r="C27" s="6" t="n">
        <v>7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v>
      </c>
    </row>
    <row r="3" spans="1:2">
      <c r="A3" s="3" t="s">
        <v>60</v>
      </c>
    </row>
    <row r="4" spans="1:2">
      <c r="A4" s="4" t="s">
        <v>60</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68244000</v>
      </c>
      <c r="C3" s="5" t="n">
        <v>200385000</v>
      </c>
    </row>
    <row r="4" spans="1:3">
      <c r="A4" s="4" t="s">
        <v>44</v>
      </c>
      <c r="B4" s="6" t="n">
        <v>1752738000</v>
      </c>
      <c r="C4" s="6" t="n">
        <v>1546244000</v>
      </c>
    </row>
    <row r="5" spans="1:3">
      <c r="A5" s="4" t="s">
        <v>45</v>
      </c>
      <c r="B5" s="6" t="n">
        <v>67836000</v>
      </c>
      <c r="C5" s="6" t="n">
        <v>55050000</v>
      </c>
    </row>
    <row r="6" spans="1:3">
      <c r="A6" s="4" t="s">
        <v>46</v>
      </c>
      <c r="B6" s="6" t="n">
        <v>68000</v>
      </c>
      <c r="C6" s="6" t="n">
        <v>989000</v>
      </c>
    </row>
    <row r="7" spans="1:3">
      <c r="A7" s="4" t="s">
        <v>47</v>
      </c>
      <c r="B7" s="6" t="n">
        <v>2088886000</v>
      </c>
      <c r="C7" s="6" t="n">
        <v>1802668000</v>
      </c>
    </row>
    <row r="8" spans="1:3">
      <c r="A8" s="4" t="s">
        <v>48</v>
      </c>
      <c r="B8" s="6" t="n">
        <v>-141566000</v>
      </c>
      <c r="C8" s="6" t="n">
        <v>-108911000</v>
      </c>
    </row>
    <row r="9" spans="1:3">
      <c r="A9" s="4" t="s">
        <v>49</v>
      </c>
      <c r="B9" s="6" t="n">
        <v>1947320000</v>
      </c>
      <c r="C9" s="6" t="n">
        <v>1693757000</v>
      </c>
    </row>
    <row r="10" spans="1:3">
      <c r="A10" s="4" t="s">
        <v>50</v>
      </c>
      <c r="B10" s="6" t="n">
        <v>31683000</v>
      </c>
      <c r="C10" s="6" t="n">
        <v>24775000</v>
      </c>
    </row>
    <row r="11" spans="1:3">
      <c r="A11" s="4" t="s">
        <v>51</v>
      </c>
      <c r="B11" s="6" t="n">
        <v>19085000</v>
      </c>
      <c r="C11" s="6" t="n">
        <v>27469000</v>
      </c>
    </row>
    <row r="12" spans="1:3">
      <c r="A12" s="4" t="s">
        <v>52</v>
      </c>
      <c r="B12" s="6" t="n">
        <v>193781000</v>
      </c>
      <c r="C12" s="6" t="n">
        <v>164084000</v>
      </c>
    </row>
    <row r="13" spans="1:3">
      <c r="A13" s="4" t="s">
        <v>53</v>
      </c>
      <c r="B13" s="6" t="n">
        <v>4077000</v>
      </c>
      <c r="C13" s="6" t="n">
        <v>2854000</v>
      </c>
    </row>
    <row r="14" spans="1:3">
      <c r="A14" s="4" t="s">
        <v>54</v>
      </c>
      <c r="B14" s="6" t="n">
        <v>15209000</v>
      </c>
      <c r="C14" s="6" t="n">
        <v>14395000</v>
      </c>
    </row>
    <row r="15" spans="1:3">
      <c r="A15" s="4" t="s">
        <v>55</v>
      </c>
      <c r="B15" s="6" t="n">
        <v>126444000</v>
      </c>
      <c r="C15" s="6" t="n">
        <v>89033000</v>
      </c>
    </row>
    <row r="16" spans="1:3">
      <c r="A16" s="4" t="s">
        <v>56</v>
      </c>
      <c r="B16" s="6" t="n">
        <v>3098000</v>
      </c>
      <c r="C16" s="6" t="n">
        <v>1768000</v>
      </c>
    </row>
    <row r="17" spans="1:3">
      <c r="A17" s="4" t="s">
        <v>57</v>
      </c>
      <c r="B17" s="6" t="n">
        <v>2340697000</v>
      </c>
      <c r="C17" s="6" t="n">
        <v>2018135000</v>
      </c>
    </row>
    <row r="18" spans="1:3">
      <c r="A18" s="3" t="s">
        <v>58</v>
      </c>
    </row>
    <row r="19" spans="1:3">
      <c r="A19" s="4" t="s">
        <v>59</v>
      </c>
      <c r="B19" s="6" t="n">
        <v>1425257000</v>
      </c>
      <c r="C19" s="6" t="n">
        <v>1206136000</v>
      </c>
    </row>
    <row r="20" spans="1:3">
      <c r="A20" s="4" t="s">
        <v>60</v>
      </c>
      <c r="B20" s="6" t="n">
        <v>18000000</v>
      </c>
      <c r="C20" s="6" t="n">
        <v>82209000</v>
      </c>
    </row>
    <row r="21" spans="1:3">
      <c r="A21" s="4" t="s">
        <v>61</v>
      </c>
      <c r="B21" s="6" t="n">
        <v>1488000</v>
      </c>
      <c r="C21" s="6" t="n">
        <v>1486000</v>
      </c>
    </row>
    <row r="22" spans="1:3">
      <c r="A22" s="4" t="s">
        <v>62</v>
      </c>
      <c r="B22" s="6" t="n">
        <v>27499000</v>
      </c>
      <c r="C22" s="6" t="n">
        <v>31690000</v>
      </c>
    </row>
    <row r="23" spans="1:3">
      <c r="A23" s="4" t="s">
        <v>63</v>
      </c>
      <c r="B23" s="6" t="n">
        <v>790000</v>
      </c>
      <c r="C23" s="6" t="n">
        <v>726000</v>
      </c>
    </row>
    <row r="24" spans="1:3">
      <c r="A24" s="4" t="s">
        <v>64</v>
      </c>
      <c r="B24" s="6" t="n">
        <v>13541000</v>
      </c>
      <c r="C24" s="6" t="n">
        <v>12073000</v>
      </c>
    </row>
    <row r="25" spans="1:3">
      <c r="A25" s="4" t="s">
        <v>65</v>
      </c>
      <c r="B25" s="6" t="n">
        <v>1486575000</v>
      </c>
      <c r="C25" s="6" t="n">
        <v>1334320000</v>
      </c>
    </row>
    <row r="26" spans="1:3">
      <c r="A26" s="3" t="s">
        <v>66</v>
      </c>
    </row>
    <row r="27" spans="1:3">
      <c r="A27" s="4" t="s">
        <v>67</v>
      </c>
      <c r="B27" s="6" t="n">
        <v>311683000</v>
      </c>
      <c r="C27" s="6" t="n">
        <v>307938000</v>
      </c>
    </row>
    <row r="28" spans="1:3">
      <c r="A28" s="4" t="s">
        <v>68</v>
      </c>
      <c r="B28" s="6" t="n">
        <v>-253132000</v>
      </c>
      <c r="C28" s="6" t="n">
        <v>-218531000</v>
      </c>
    </row>
    <row r="29" spans="1:3">
      <c r="A29" s="4" t="s">
        <v>69</v>
      </c>
      <c r="B29" s="6" t="n">
        <v>127491000</v>
      </c>
      <c r="C29" s="6" t="n">
        <v>158346000</v>
      </c>
    </row>
    <row r="30" spans="1:3">
      <c r="A30" s="3" t="s">
        <v>70</v>
      </c>
    </row>
    <row r="31" spans="1:3">
      <c r="A31" s="4" t="s">
        <v>71</v>
      </c>
      <c r="B31" s="6" t="n">
        <v>19331000</v>
      </c>
      <c r="C31" s="6" t="n">
        <v>27613000</v>
      </c>
    </row>
    <row r="32" spans="1:3">
      <c r="A32" s="4" t="s">
        <v>72</v>
      </c>
      <c r="B32" s="6" t="n">
        <v>28839000</v>
      </c>
      <c r="C32" s="6" t="n">
        <v>28984000</v>
      </c>
    </row>
    <row r="33" spans="1:3">
      <c r="A33" s="4" t="s">
        <v>73</v>
      </c>
      <c r="B33" s="6" t="n">
        <v>48170000</v>
      </c>
      <c r="C33" s="6" t="n">
        <v>56597000</v>
      </c>
    </row>
    <row r="34" spans="1:3">
      <c r="A34" s="4" t="s">
        <v>74</v>
      </c>
      <c r="B34" s="6" t="n">
        <v>175661000</v>
      </c>
      <c r="C34" s="6" t="n">
        <v>214943000</v>
      </c>
    </row>
    <row r="35" spans="1:3">
      <c r="A35" s="4" t="s">
        <v>75</v>
      </c>
      <c r="B35" s="6" t="n">
        <v>2340697000</v>
      </c>
      <c r="C35" s="6" t="n">
        <v>2018135000</v>
      </c>
    </row>
    <row r="36" spans="1:3">
      <c r="A36" s="4" t="s">
        <v>76</v>
      </c>
    </row>
    <row r="37" spans="1:3">
      <c r="A37" s="3" t="s">
        <v>66</v>
      </c>
    </row>
    <row r="38" spans="1:3">
      <c r="A38" s="4" t="s">
        <v>77</v>
      </c>
      <c r="B38" s="6" t="n">
        <v>0</v>
      </c>
      <c r="C38" s="6" t="n">
        <v>0</v>
      </c>
    </row>
    <row r="39" spans="1:3">
      <c r="A39" s="4" t="s">
        <v>37</v>
      </c>
    </row>
    <row r="40" spans="1:3">
      <c r="A40" s="3" t="s">
        <v>66</v>
      </c>
    </row>
    <row r="41" spans="1:3">
      <c r="A41" s="4" t="s">
        <v>78</v>
      </c>
      <c r="B41" s="6" t="n">
        <v>234000</v>
      </c>
      <c r="C41" s="6" t="n">
        <v>233000</v>
      </c>
    </row>
    <row r="42" spans="1:3">
      <c r="A42" s="3" t="s">
        <v>70</v>
      </c>
    </row>
    <row r="43" spans="1:3">
      <c r="A43" s="4" t="s">
        <v>74</v>
      </c>
      <c r="B43" s="6" t="n">
        <v>234000</v>
      </c>
      <c r="C43" s="6" t="n">
        <v>233000</v>
      </c>
    </row>
    <row r="44" spans="1:3">
      <c r="A44" s="4" t="s">
        <v>79</v>
      </c>
    </row>
    <row r="45" spans="1:3">
      <c r="A45" s="3" t="s">
        <v>58</v>
      </c>
    </row>
    <row r="46" spans="1:3">
      <c r="A46" s="4" t="s">
        <v>80</v>
      </c>
      <c r="B46" s="6" t="n">
        <v>140355000</v>
      </c>
      <c r="C46" s="6" t="n">
        <v>139545000</v>
      </c>
    </row>
    <row r="47" spans="1:3">
      <c r="A47" s="4" t="s">
        <v>81</v>
      </c>
    </row>
    <row r="48" spans="1:3">
      <c r="A48" s="3" t="s">
        <v>58</v>
      </c>
    </row>
    <row r="49" spans="1:3">
      <c r="A49" s="4" t="s">
        <v>80</v>
      </c>
      <c r="B49" s="6" t="n">
        <v>56797000</v>
      </c>
      <c r="C49" s="6" t="n">
        <v>56485000</v>
      </c>
    </row>
    <row r="50" spans="1:3">
      <c r="A50" s="4" t="s">
        <v>82</v>
      </c>
    </row>
    <row r="51" spans="1:3">
      <c r="A51" s="3" t="s">
        <v>66</v>
      </c>
    </row>
    <row r="52" spans="1:3">
      <c r="A52" s="4" t="s">
        <v>77</v>
      </c>
      <c r="B52" s="6" t="n">
        <v>68705000</v>
      </c>
      <c r="C52" s="6" t="n">
        <v>68705000</v>
      </c>
    </row>
    <row r="53" spans="1:3">
      <c r="A53" s="4" t="s">
        <v>83</v>
      </c>
    </row>
    <row r="54" spans="1:3">
      <c r="A54" s="3" t="s">
        <v>58</v>
      </c>
    </row>
    <row r="55" spans="1:3">
      <c r="A55" s="4" t="s">
        <v>80</v>
      </c>
      <c r="B55" s="6" t="n">
        <v>480921000</v>
      </c>
      <c r="C55" s="6" t="n">
        <v>272842000</v>
      </c>
    </row>
    <row r="56" spans="1:3">
      <c r="A56" s="4" t="s">
        <v>84</v>
      </c>
    </row>
    <row r="57" spans="1:3">
      <c r="A57" s="3" t="s">
        <v>58</v>
      </c>
    </row>
    <row r="58" spans="1:3">
      <c r="A58" s="4" t="s">
        <v>80</v>
      </c>
      <c r="B58" s="6" t="n">
        <v>388000</v>
      </c>
      <c r="C58" s="6" t="n">
        <v>0</v>
      </c>
    </row>
    <row r="59" spans="1:3">
      <c r="A59" s="4" t="s">
        <v>39</v>
      </c>
    </row>
    <row r="60" spans="1:3">
      <c r="A60" s="3" t="s">
        <v>66</v>
      </c>
    </row>
    <row r="61" spans="1:3">
      <c r="A61" s="4" t="s">
        <v>78</v>
      </c>
      <c r="B61" s="6" t="n">
        <v>1000</v>
      </c>
      <c r="C61" s="6" t="n">
        <v>1000</v>
      </c>
    </row>
    <row r="62" spans="1:3">
      <c r="A62" s="3" t="s">
        <v>70</v>
      </c>
    </row>
    <row r="63" spans="1:3">
      <c r="A63" s="4" t="s">
        <v>74</v>
      </c>
      <c r="B63" s="5" t="n">
        <v>1000</v>
      </c>
      <c r="C63" s="5"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3" t="s">
        <v>66</v>
      </c>
    </row>
    <row r="4" spans="1:2">
      <c r="A4" s="4" t="s">
        <v>66</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0</v>
      </c>
    </row>
    <row r="4" spans="1:2">
      <c r="A4" s="4" t="s">
        <v>312</v>
      </c>
      <c r="B4" s="4" t="s">
        <v>313</v>
      </c>
    </row>
    <row r="5" spans="1:2">
      <c r="A5" s="4" t="s">
        <v>290</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70</v>
      </c>
      <c r="B15" s="4" t="s">
        <v>333</v>
      </c>
    </row>
    <row r="16" spans="1:2">
      <c r="A16" s="4" t="s">
        <v>334</v>
      </c>
      <c r="B16" s="4" t="s">
        <v>335</v>
      </c>
    </row>
    <row r="17" spans="1:2">
      <c r="A17" s="4" t="s">
        <v>336</v>
      </c>
      <c r="B17" s="4" t="s">
        <v>337</v>
      </c>
    </row>
    <row r="18" spans="1:2">
      <c r="A18" s="4" t="s">
        <v>338</v>
      </c>
      <c r="B18" s="4" t="s">
        <v>339</v>
      </c>
    </row>
    <row r="19" spans="1:2">
      <c r="A19" s="4" t="s">
        <v>300</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8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8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9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v>
      </c>
      <c r="B1" s="2" t="s">
        <v>1</v>
      </c>
    </row>
    <row r="2" spans="1:3">
      <c r="B2" s="2" t="s">
        <v>2</v>
      </c>
      <c r="C2" s="2" t="s">
        <v>41</v>
      </c>
    </row>
    <row r="3" spans="1:3">
      <c r="A3" s="4" t="s">
        <v>86</v>
      </c>
      <c r="B3" s="7" t="n">
        <v>0.01</v>
      </c>
      <c r="C3" s="7" t="n">
        <v>0.01</v>
      </c>
    </row>
    <row r="4" spans="1:3">
      <c r="A4" s="4" t="s">
        <v>87</v>
      </c>
      <c r="B4" s="6" t="n">
        <v>197900000</v>
      </c>
      <c r="C4" s="6" t="n">
        <v>197900000</v>
      </c>
    </row>
    <row r="5" spans="1:3">
      <c r="A5" s="4" t="s">
        <v>88</v>
      </c>
      <c r="B5" s="6" t="n">
        <v>0</v>
      </c>
      <c r="C5" s="6" t="n">
        <v>0</v>
      </c>
    </row>
    <row r="6" spans="1:3">
      <c r="A6" s="4" t="s">
        <v>89</v>
      </c>
      <c r="B6" s="6" t="n">
        <v>0</v>
      </c>
      <c r="C6" s="6" t="n">
        <v>0</v>
      </c>
    </row>
    <row r="7" spans="1:3">
      <c r="A7" s="4" t="s">
        <v>84</v>
      </c>
    </row>
    <row r="8" spans="1:3">
      <c r="A8" s="4" t="s">
        <v>90</v>
      </c>
      <c r="B8" s="4" t="s">
        <v>91</v>
      </c>
      <c r="C8" s="4" t="s">
        <v>91</v>
      </c>
    </row>
    <row r="9" spans="1:3">
      <c r="A9" s="4" t="s">
        <v>92</v>
      </c>
      <c r="B9" s="5" t="n">
        <v>25</v>
      </c>
      <c r="C9" s="5" t="n">
        <v>25</v>
      </c>
    </row>
    <row r="10" spans="1:3">
      <c r="A10" s="4" t="s">
        <v>93</v>
      </c>
      <c r="B10" s="6" t="n">
        <v>32000000</v>
      </c>
      <c r="C10" s="6" t="n">
        <v>32000000</v>
      </c>
    </row>
    <row r="11" spans="1:3">
      <c r="A11" s="4" t="s">
        <v>94</v>
      </c>
      <c r="B11" s="6" t="n">
        <v>17400</v>
      </c>
      <c r="C11" s="6" t="n">
        <v>0</v>
      </c>
    </row>
    <row r="12" spans="1:3">
      <c r="A12" s="4" t="s">
        <v>95</v>
      </c>
      <c r="B12" s="6" t="n">
        <v>17400</v>
      </c>
      <c r="C12" s="6" t="n">
        <v>0</v>
      </c>
    </row>
    <row r="13" spans="1:3">
      <c r="A13" s="4" t="s">
        <v>79</v>
      </c>
    </row>
    <row r="14" spans="1:3">
      <c r="A14" s="4" t="s">
        <v>90</v>
      </c>
      <c r="B14" s="4" t="s">
        <v>96</v>
      </c>
      <c r="C14" s="4" t="s">
        <v>96</v>
      </c>
    </row>
    <row r="15" spans="1:3">
      <c r="A15" s="4" t="s">
        <v>92</v>
      </c>
      <c r="B15" s="5" t="n">
        <v>25</v>
      </c>
      <c r="C15" s="5" t="n">
        <v>25</v>
      </c>
    </row>
    <row r="16" spans="1:3">
      <c r="A16" s="4" t="s">
        <v>93</v>
      </c>
      <c r="B16" s="6" t="n">
        <v>10875000</v>
      </c>
      <c r="C16" s="6" t="n">
        <v>10875000</v>
      </c>
    </row>
    <row r="17" spans="1:3">
      <c r="A17" s="4" t="s">
        <v>94</v>
      </c>
      <c r="B17" s="6" t="n">
        <v>5721460</v>
      </c>
      <c r="C17" s="6" t="n">
        <v>5721460</v>
      </c>
    </row>
    <row r="18" spans="1:3">
      <c r="A18" s="4" t="s">
        <v>95</v>
      </c>
      <c r="B18" s="6" t="n">
        <v>5721460</v>
      </c>
      <c r="C18" s="6" t="n">
        <v>5721460</v>
      </c>
    </row>
    <row r="19" spans="1:3">
      <c r="A19" s="4" t="s">
        <v>97</v>
      </c>
    </row>
    <row r="20" spans="1:3">
      <c r="A20" s="4" t="s">
        <v>90</v>
      </c>
      <c r="B20" s="4" t="s">
        <v>98</v>
      </c>
      <c r="C20" s="4" t="s">
        <v>98</v>
      </c>
    </row>
    <row r="21" spans="1:3">
      <c r="A21" s="4" t="s">
        <v>92</v>
      </c>
      <c r="B21" s="5" t="n">
        <v>1000</v>
      </c>
      <c r="C21" s="5" t="n">
        <v>1000</v>
      </c>
    </row>
    <row r="22" spans="1:3">
      <c r="A22" s="4" t="s">
        <v>93</v>
      </c>
      <c r="B22" s="6" t="n">
        <v>1225000</v>
      </c>
      <c r="C22" s="6" t="n">
        <v>1225000</v>
      </c>
    </row>
    <row r="23" spans="1:3">
      <c r="A23" s="4" t="s">
        <v>94</v>
      </c>
      <c r="B23" s="6" t="n">
        <v>536695</v>
      </c>
      <c r="C23" s="6" t="n">
        <v>306009</v>
      </c>
    </row>
    <row r="24" spans="1:3">
      <c r="A24" s="4" t="s">
        <v>95</v>
      </c>
      <c r="B24" s="6" t="n">
        <v>536695</v>
      </c>
      <c r="C24" s="6" t="n">
        <v>306009</v>
      </c>
    </row>
    <row r="25" spans="1:3">
      <c r="A25" s="4" t="s">
        <v>81</v>
      </c>
    </row>
    <row r="26" spans="1:3">
      <c r="A26" s="4" t="s">
        <v>90</v>
      </c>
      <c r="B26" s="4" t="s">
        <v>99</v>
      </c>
      <c r="C26" s="4" t="s">
        <v>99</v>
      </c>
    </row>
    <row r="27" spans="1:3">
      <c r="A27" s="4" t="s">
        <v>92</v>
      </c>
      <c r="B27" s="5" t="n">
        <v>25</v>
      </c>
      <c r="C27" s="5" t="n">
        <v>25</v>
      </c>
    </row>
    <row r="28" spans="1:3">
      <c r="A28" s="4" t="s">
        <v>93</v>
      </c>
      <c r="B28" s="6" t="n">
        <v>4000000</v>
      </c>
      <c r="C28" s="6" t="n">
        <v>4000000</v>
      </c>
    </row>
    <row r="29" spans="1:3">
      <c r="A29" s="4" t="s">
        <v>94</v>
      </c>
      <c r="B29" s="6" t="n">
        <v>2323750</v>
      </c>
      <c r="C29" s="6" t="n">
        <v>2323750</v>
      </c>
    </row>
    <row r="30" spans="1:3">
      <c r="A30" s="4" t="s">
        <v>95</v>
      </c>
      <c r="B30" s="6" t="n">
        <v>2323750</v>
      </c>
      <c r="C30" s="6" t="n">
        <v>2323750</v>
      </c>
    </row>
    <row r="31" spans="1:3">
      <c r="A31" s="4" t="s">
        <v>82</v>
      </c>
    </row>
    <row r="32" spans="1:3">
      <c r="A32" s="4" t="s">
        <v>90</v>
      </c>
      <c r="B32" s="4" t="s">
        <v>100</v>
      </c>
      <c r="C32" s="4" t="s">
        <v>100</v>
      </c>
    </row>
    <row r="33" spans="1:3">
      <c r="A33" s="4" t="s">
        <v>92</v>
      </c>
      <c r="B33" s="5" t="n">
        <v>25</v>
      </c>
      <c r="C33" s="5" t="n">
        <v>25</v>
      </c>
    </row>
    <row r="34" spans="1:3">
      <c r="A34" s="4" t="s">
        <v>93</v>
      </c>
      <c r="B34" s="6" t="n">
        <v>4000000</v>
      </c>
      <c r="C34" s="6" t="n">
        <v>4000000</v>
      </c>
    </row>
    <row r="35" spans="1:3">
      <c r="A35" s="4" t="s">
        <v>94</v>
      </c>
      <c r="B35" s="6" t="n">
        <v>2850602</v>
      </c>
      <c r="C35" s="6" t="n">
        <v>2850602</v>
      </c>
    </row>
    <row r="36" spans="1:3">
      <c r="A36" s="4" t="s">
        <v>95</v>
      </c>
      <c r="B36" s="6" t="n">
        <v>2850602</v>
      </c>
      <c r="C36" s="6" t="n">
        <v>2850602</v>
      </c>
    </row>
    <row r="37" spans="1:3">
      <c r="A37" s="4" t="s">
        <v>37</v>
      </c>
    </row>
    <row r="38" spans="1:3">
      <c r="A38" s="4" t="s">
        <v>101</v>
      </c>
      <c r="B38" s="7" t="n">
        <v>0.01</v>
      </c>
      <c r="C38" s="7" t="n">
        <v>0.01</v>
      </c>
    </row>
    <row r="39" spans="1:3">
      <c r="A39" s="4" t="s">
        <v>102</v>
      </c>
      <c r="B39" s="6" t="n">
        <v>747509582</v>
      </c>
      <c r="C39" s="6" t="n">
        <v>747509582</v>
      </c>
    </row>
    <row r="40" spans="1:3">
      <c r="A40" s="4" t="s">
        <v>103</v>
      </c>
      <c r="B40" s="6" t="n">
        <v>23422557</v>
      </c>
      <c r="C40" s="6" t="n">
        <v>23322211</v>
      </c>
    </row>
    <row r="41" spans="1:3">
      <c r="A41" s="4" t="s">
        <v>104</v>
      </c>
      <c r="B41" s="6" t="n">
        <v>23422557</v>
      </c>
      <c r="C41" s="6" t="n">
        <v>23322211</v>
      </c>
    </row>
    <row r="42" spans="1:3">
      <c r="A42" s="4" t="s">
        <v>39</v>
      </c>
    </row>
    <row r="43" spans="1:3">
      <c r="A43" s="4" t="s">
        <v>101</v>
      </c>
      <c r="B43" s="7" t="n">
        <v>0.01</v>
      </c>
      <c r="C43" s="7" t="n">
        <v>0.01</v>
      </c>
    </row>
    <row r="44" spans="1:3">
      <c r="A44" s="4" t="s">
        <v>102</v>
      </c>
      <c r="B44" s="6" t="n">
        <v>76603</v>
      </c>
      <c r="C44" s="6" t="n">
        <v>76603</v>
      </c>
    </row>
    <row r="45" spans="1:3">
      <c r="A45" s="4" t="s">
        <v>103</v>
      </c>
      <c r="B45" s="6" t="n">
        <v>76603</v>
      </c>
      <c r="C45" s="6" t="n">
        <v>76603</v>
      </c>
    </row>
    <row r="46" spans="1:3">
      <c r="A46" s="4" t="s">
        <v>104</v>
      </c>
      <c r="B46" s="6" t="n">
        <v>76603</v>
      </c>
      <c r="C46" s="6" t="n">
        <v>766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v>
      </c>
    </row>
    <row r="3" spans="1:2">
      <c r="A3" s="3" t="s">
        <v>60</v>
      </c>
    </row>
    <row r="4" spans="1:2">
      <c r="A4" s="4" t="s">
        <v>380</v>
      </c>
      <c r="B4"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2</v>
      </c>
    </row>
    <row r="3" spans="1:2">
      <c r="A3" s="3" t="s">
        <v>29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98</v>
      </c>
    </row>
    <row r="4" spans="1:2">
      <c r="A4" s="4" t="s">
        <v>388</v>
      </c>
      <c r="B4"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300</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6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4</v>
      </c>
      <c r="B1" s="2" t="s">
        <v>1</v>
      </c>
    </row>
    <row r="2" spans="1:2">
      <c r="B2" s="2" t="s">
        <v>2</v>
      </c>
    </row>
    <row r="3" spans="1:2">
      <c r="A3" s="3" t="s">
        <v>305</v>
      </c>
    </row>
    <row r="4" spans="1:2">
      <c r="A4" s="4" t="s">
        <v>405</v>
      </c>
      <c r="B4"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v>
      </c>
    </row>
    <row r="3" spans="1:2">
      <c r="A3" s="3" t="s">
        <v>30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16"/>
  </cols>
  <sheetData>
    <row r="1" spans="1:2">
      <c r="A1" s="1" t="s">
        <v>412</v>
      </c>
      <c r="B1" s="2" t="s">
        <v>1</v>
      </c>
    </row>
    <row r="2" spans="1:2">
      <c r="B2" s="2" t="s">
        <v>2</v>
      </c>
    </row>
    <row r="3" spans="1:2">
      <c r="A3" s="3" t="s">
        <v>413</v>
      </c>
    </row>
    <row r="4" spans="1:2">
      <c r="A4" s="4" t="s">
        <v>414</v>
      </c>
      <c r="B4" s="4" t="s">
        <v>415</v>
      </c>
    </row>
    <row r="5" spans="1:2">
      <c r="A5" s="4" t="s">
        <v>416</v>
      </c>
      <c r="B5" s="6" t="n">
        <v>15627</v>
      </c>
    </row>
    <row r="6" spans="1:2">
      <c r="A6" s="4" t="s">
        <v>417</v>
      </c>
      <c r="B6" s="4" t="s">
        <v>418</v>
      </c>
    </row>
    <row r="7" spans="1:2">
      <c r="A7" s="4" t="s">
        <v>419</v>
      </c>
    </row>
    <row r="8" spans="1:2">
      <c r="A8" s="3" t="s">
        <v>413</v>
      </c>
    </row>
    <row r="9" spans="1:2">
      <c r="A9" s="4" t="s">
        <v>416</v>
      </c>
      <c r="B9" s="6" t="n">
        <v>11746</v>
      </c>
    </row>
    <row r="10" spans="1:2">
      <c r="A10" s="4" t="s">
        <v>420</v>
      </c>
    </row>
    <row r="11" spans="1:2">
      <c r="A11" s="3" t="s">
        <v>413</v>
      </c>
    </row>
    <row r="12" spans="1:2">
      <c r="A12" s="4" t="s">
        <v>416</v>
      </c>
      <c r="B12" s="6" t="n">
        <v>38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41</v>
      </c>
      <c r="D2" s="2" t="s">
        <v>106</v>
      </c>
    </row>
    <row r="3" spans="1:4">
      <c r="A3" s="3" t="s">
        <v>422</v>
      </c>
    </row>
    <row r="4" spans="1:4">
      <c r="A4" s="4" t="s">
        <v>423</v>
      </c>
      <c r="B4" s="4" t="s">
        <v>424</v>
      </c>
    </row>
    <row r="5" spans="1:4">
      <c r="A5" s="4" t="s">
        <v>425</v>
      </c>
      <c r="B5" s="4" t="s">
        <v>426</v>
      </c>
    </row>
    <row r="6" spans="1:4">
      <c r="A6" s="4" t="s">
        <v>427</v>
      </c>
      <c r="B6" s="4" t="s">
        <v>428</v>
      </c>
    </row>
    <row r="7" spans="1:4">
      <c r="A7" s="4" t="s">
        <v>429</v>
      </c>
      <c r="B7" s="4" t="s">
        <v>430</v>
      </c>
    </row>
    <row r="8" spans="1:4">
      <c r="A8" s="4" t="s">
        <v>431</v>
      </c>
      <c r="B8" s="4" t="s">
        <v>418</v>
      </c>
    </row>
    <row r="9" spans="1:4">
      <c r="A9" s="4" t="s">
        <v>432</v>
      </c>
      <c r="C9" s="4" t="s">
        <v>433</v>
      </c>
      <c r="D9" s="4" t="s">
        <v>434</v>
      </c>
    </row>
    <row r="10" spans="1:4">
      <c r="A10" s="4" t="s">
        <v>435</v>
      </c>
      <c r="B10" s="4" t="s">
        <v>436</v>
      </c>
      <c r="D10" s="4" t="s">
        <v>437</v>
      </c>
    </row>
    <row r="11" spans="1:4">
      <c r="A11" s="4" t="s">
        <v>438</v>
      </c>
      <c r="B11" s="4" t="s">
        <v>439</v>
      </c>
      <c r="C11" s="4" t="s">
        <v>439</v>
      </c>
      <c r="D11" s="4" t="s">
        <v>440</v>
      </c>
    </row>
    <row r="12" spans="1:4">
      <c r="A12" s="4" t="s">
        <v>441</v>
      </c>
    </row>
    <row r="13" spans="1:4">
      <c r="A13" s="3" t="s">
        <v>422</v>
      </c>
    </row>
    <row r="14" spans="1:4">
      <c r="A14" s="4" t="s">
        <v>432</v>
      </c>
      <c r="B14" s="4" t="s">
        <v>433</v>
      </c>
    </row>
    <row r="15" spans="1:4">
      <c r="A15" s="4" t="s">
        <v>442</v>
      </c>
      <c r="D15" s="4" t="s">
        <v>443</v>
      </c>
    </row>
    <row r="16" spans="1:4">
      <c r="A16" s="4" t="s">
        <v>444</v>
      </c>
    </row>
    <row r="17" spans="1:4">
      <c r="A17" s="3" t="s">
        <v>422</v>
      </c>
    </row>
    <row r="18" spans="1:4">
      <c r="A18" s="4" t="s">
        <v>432</v>
      </c>
      <c r="B18" s="4" t="s">
        <v>445</v>
      </c>
      <c r="C18" s="4" t="s">
        <v>446</v>
      </c>
    </row>
    <row r="19" spans="1:4">
      <c r="A19" s="4" t="s">
        <v>447</v>
      </c>
      <c r="B19" s="4" t="s">
        <v>448</v>
      </c>
      <c r="C19" s="4" t="s">
        <v>449</v>
      </c>
      <c r="D19" s="4" t="s">
        <v>450</v>
      </c>
    </row>
    <row r="20" spans="1:4">
      <c r="A20" s="4" t="s">
        <v>435</v>
      </c>
      <c r="D20" s="4" t="s">
        <v>451</v>
      </c>
    </row>
    <row r="21" spans="1:4">
      <c r="A21" s="4" t="s">
        <v>442</v>
      </c>
      <c r="D21" s="4" t="s">
        <v>443</v>
      </c>
    </row>
    <row r="22" spans="1:4">
      <c r="A22" s="4" t="s">
        <v>452</v>
      </c>
    </row>
    <row r="23" spans="1:4">
      <c r="A23" s="3" t="s">
        <v>422</v>
      </c>
    </row>
    <row r="24" spans="1:4">
      <c r="A24" s="4" t="s">
        <v>453</v>
      </c>
      <c r="B24" s="4" t="s">
        <v>454</v>
      </c>
    </row>
    <row r="25" spans="1:4">
      <c r="A25" s="4" t="s">
        <v>455</v>
      </c>
    </row>
    <row r="26" spans="1:4">
      <c r="A26" s="3" t="s">
        <v>422</v>
      </c>
    </row>
    <row r="27" spans="1:4">
      <c r="A27" s="4" t="s">
        <v>453</v>
      </c>
      <c r="B27" s="4" t="s">
        <v>456</v>
      </c>
    </row>
    <row r="28" spans="1:4">
      <c r="A28" s="4" t="s">
        <v>457</v>
      </c>
    </row>
    <row r="29" spans="1:4">
      <c r="A29" s="3" t="s">
        <v>422</v>
      </c>
    </row>
    <row r="30" spans="1:4">
      <c r="A30" s="4" t="s">
        <v>453</v>
      </c>
      <c r="B30" s="4" t="s">
        <v>458</v>
      </c>
    </row>
    <row r="31" spans="1:4">
      <c r="A31" s="4" t="s">
        <v>459</v>
      </c>
    </row>
    <row r="32" spans="1:4">
      <c r="A32" s="3" t="s">
        <v>422</v>
      </c>
    </row>
    <row r="33" spans="1:4">
      <c r="A33" s="4" t="s">
        <v>453</v>
      </c>
      <c r="B33" s="4" t="s">
        <v>460</v>
      </c>
    </row>
    <row r="34" spans="1:4">
      <c r="A34" s="4" t="s">
        <v>461</v>
      </c>
    </row>
    <row r="35" spans="1:4">
      <c r="A35" s="3" t="s">
        <v>422</v>
      </c>
    </row>
    <row r="36" spans="1:4">
      <c r="A36" s="4" t="s">
        <v>453</v>
      </c>
      <c r="B36" s="4" t="s">
        <v>458</v>
      </c>
    </row>
    <row r="37" spans="1:4">
      <c r="A37" s="4" t="s">
        <v>462</v>
      </c>
    </row>
    <row r="38" spans="1:4">
      <c r="A38" s="3" t="s">
        <v>422</v>
      </c>
    </row>
    <row r="39" spans="1:4">
      <c r="A39" s="4" t="s">
        <v>453</v>
      </c>
      <c r="B39" s="4" t="s">
        <v>460</v>
      </c>
    </row>
    <row r="40" spans="1:4">
      <c r="A40" s="4" t="s">
        <v>463</v>
      </c>
    </row>
    <row r="41" spans="1:4">
      <c r="A41" s="3" t="s">
        <v>422</v>
      </c>
    </row>
    <row r="42" spans="1:4">
      <c r="A42" s="4" t="s">
        <v>453</v>
      </c>
      <c r="B42" s="4" t="s">
        <v>464</v>
      </c>
    </row>
    <row r="43" spans="1:4">
      <c r="A43" s="4" t="s">
        <v>465</v>
      </c>
    </row>
    <row r="44" spans="1:4">
      <c r="A44" s="3" t="s">
        <v>422</v>
      </c>
    </row>
    <row r="45" spans="1:4">
      <c r="A45" s="4" t="s">
        <v>453</v>
      </c>
      <c r="B45" s="4" t="s">
        <v>466</v>
      </c>
    </row>
    <row r="46" spans="1:4">
      <c r="A46" s="4" t="s">
        <v>467</v>
      </c>
    </row>
    <row r="47" spans="1:4">
      <c r="A47" s="3" t="s">
        <v>422</v>
      </c>
    </row>
    <row r="48" spans="1:4">
      <c r="A48" s="4" t="s">
        <v>453</v>
      </c>
      <c r="B48" s="4" t="s">
        <v>468</v>
      </c>
    </row>
    <row r="49" spans="1:4">
      <c r="A49" s="4" t="s">
        <v>469</v>
      </c>
    </row>
    <row r="50" spans="1:4">
      <c r="A50" s="3" t="s">
        <v>422</v>
      </c>
    </row>
    <row r="51" spans="1:4">
      <c r="A51" s="4" t="s">
        <v>470</v>
      </c>
      <c r="B51" s="4" t="s">
        <v>471</v>
      </c>
    </row>
    <row r="52" spans="1:4">
      <c r="A52" s="4" t="s">
        <v>472</v>
      </c>
    </row>
    <row r="53" spans="1:4">
      <c r="A53" s="3" t="s">
        <v>422</v>
      </c>
    </row>
    <row r="54" spans="1:4">
      <c r="A54" s="4" t="s">
        <v>470</v>
      </c>
      <c r="B54" s="4" t="s">
        <v>473</v>
      </c>
    </row>
    <row r="55" spans="1:4">
      <c r="A55" s="4" t="s">
        <v>474</v>
      </c>
      <c r="B55" s="4" t="s">
        <v>475</v>
      </c>
    </row>
    <row r="56" spans="1:4">
      <c r="A56" s="4" t="s">
        <v>476</v>
      </c>
    </row>
    <row r="57" spans="1:4">
      <c r="A57" s="3" t="s">
        <v>422</v>
      </c>
    </row>
    <row r="58" spans="1:4">
      <c r="A58" s="4" t="s">
        <v>470</v>
      </c>
      <c r="B58" s="4" t="s">
        <v>4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4"/>
  </cols>
  <sheetData>
    <row r="1" spans="1:14">
      <c r="A1" s="1" t="s">
        <v>478</v>
      </c>
      <c r="B1" s="2" t="s">
        <v>479</v>
      </c>
      <c r="C1" s="2" t="s">
        <v>480</v>
      </c>
      <c r="D1" s="2" t="s">
        <v>481</v>
      </c>
      <c r="E1" s="2" t="s">
        <v>482</v>
      </c>
      <c r="F1" s="2" t="s">
        <v>483</v>
      </c>
      <c r="G1" s="2" t="s">
        <v>484</v>
      </c>
      <c r="H1" s="2" t="s">
        <v>485</v>
      </c>
      <c r="I1" s="2" t="s">
        <v>486</v>
      </c>
      <c r="J1" s="2" t="s">
        <v>487</v>
      </c>
      <c r="K1" s="2" t="s">
        <v>488</v>
      </c>
      <c r="L1" s="2" t="s">
        <v>489</v>
      </c>
      <c r="M1" s="2" t="s">
        <v>490</v>
      </c>
      <c r="N1" s="2" t="s">
        <v>491</v>
      </c>
    </row>
    <row r="2" spans="1:14">
      <c r="A2" s="3" t="s">
        <v>492</v>
      </c>
    </row>
    <row r="3" spans="1:14">
      <c r="A3" s="4" t="s">
        <v>493</v>
      </c>
      <c r="J3" s="5" t="n">
        <v>1300</v>
      </c>
    </row>
    <row r="4" spans="1:14">
      <c r="A4" s="4" t="s">
        <v>494</v>
      </c>
      <c r="J4" s="6" t="n">
        <v>71400</v>
      </c>
    </row>
    <row r="5" spans="1:14">
      <c r="A5" s="4" t="s">
        <v>495</v>
      </c>
      <c r="J5" s="6" t="n">
        <v>41400</v>
      </c>
    </row>
    <row r="6" spans="1:14">
      <c r="A6" s="4" t="s">
        <v>496</v>
      </c>
      <c r="J6" s="6" t="n">
        <v>28600</v>
      </c>
    </row>
    <row r="7" spans="1:14">
      <c r="A7" s="4" t="s">
        <v>497</v>
      </c>
      <c r="J7" s="6" t="n">
        <v>16700</v>
      </c>
    </row>
    <row r="8" spans="1:14">
      <c r="A8" s="4" t="s">
        <v>498</v>
      </c>
      <c r="K8" s="5" t="n">
        <v>313785</v>
      </c>
      <c r="L8" s="5" t="n">
        <v>0</v>
      </c>
      <c r="M8" s="5" t="n">
        <v>71945</v>
      </c>
    </row>
    <row r="9" spans="1:14">
      <c r="A9" s="4" t="s">
        <v>216</v>
      </c>
      <c r="K9" s="6" t="n">
        <v>-7258</v>
      </c>
      <c r="L9" s="6" t="n">
        <v>-2277</v>
      </c>
      <c r="M9" s="6" t="n">
        <v>-1639</v>
      </c>
    </row>
    <row r="10" spans="1:14">
      <c r="A10" s="4" t="s">
        <v>499</v>
      </c>
      <c r="K10" s="6" t="n">
        <v>516217</v>
      </c>
      <c r="L10" s="6" t="n">
        <v>333540</v>
      </c>
      <c r="M10" s="6" t="n">
        <v>493311</v>
      </c>
    </row>
    <row r="11" spans="1:14">
      <c r="A11" s="4" t="s">
        <v>500</v>
      </c>
      <c r="K11" s="6" t="n">
        <v>36620</v>
      </c>
      <c r="L11" s="6" t="n">
        <v>0</v>
      </c>
      <c r="M11" s="6" t="n">
        <v>17603</v>
      </c>
    </row>
    <row r="12" spans="1:14">
      <c r="A12" s="4" t="s">
        <v>501</v>
      </c>
      <c r="K12" s="5" t="n">
        <v>74307</v>
      </c>
      <c r="L12" s="5" t="n">
        <v>17888</v>
      </c>
      <c r="M12" s="5" t="n">
        <v>20989</v>
      </c>
    </row>
    <row r="13" spans="1:14">
      <c r="A13" s="4" t="s">
        <v>502</v>
      </c>
    </row>
    <row r="14" spans="1:14">
      <c r="A14" s="3" t="s">
        <v>492</v>
      </c>
    </row>
    <row r="15" spans="1:14">
      <c r="A15" s="4" t="s">
        <v>503</v>
      </c>
      <c r="N15" s="6" t="n">
        <v>44276</v>
      </c>
    </row>
    <row r="16" spans="1:14">
      <c r="A16" s="4" t="s">
        <v>504</v>
      </c>
      <c r="N16" s="5" t="n">
        <v>2900</v>
      </c>
    </row>
    <row r="17" spans="1:14">
      <c r="A17" s="4" t="s">
        <v>505</v>
      </c>
    </row>
    <row r="18" spans="1:14">
      <c r="A18" s="3" t="s">
        <v>492</v>
      </c>
    </row>
    <row r="19" spans="1:14">
      <c r="A19" s="4" t="s">
        <v>493</v>
      </c>
      <c r="H19" s="5" t="n">
        <v>500</v>
      </c>
    </row>
    <row r="20" spans="1:14">
      <c r="A20" s="4" t="s">
        <v>494</v>
      </c>
      <c r="H20" s="6" t="n">
        <v>46500</v>
      </c>
    </row>
    <row r="21" spans="1:14">
      <c r="A21" s="4" t="s">
        <v>496</v>
      </c>
      <c r="H21" s="6" t="n">
        <v>19200</v>
      </c>
    </row>
    <row r="22" spans="1:14">
      <c r="A22" s="4" t="s">
        <v>497</v>
      </c>
      <c r="H22" s="6" t="n">
        <v>10700</v>
      </c>
    </row>
    <row r="23" spans="1:14">
      <c r="A23" s="4" t="s">
        <v>506</v>
      </c>
      <c r="H23" s="6" t="n">
        <v>1600</v>
      </c>
    </row>
    <row r="24" spans="1:14">
      <c r="A24" s="4" t="s">
        <v>507</v>
      </c>
    </row>
    <row r="25" spans="1:14">
      <c r="A25" s="3" t="s">
        <v>492</v>
      </c>
    </row>
    <row r="26" spans="1:14">
      <c r="A26" s="4" t="s">
        <v>495</v>
      </c>
      <c r="H26" s="6" t="n">
        <v>26700</v>
      </c>
    </row>
    <row r="27" spans="1:14">
      <c r="A27" s="4" t="s">
        <v>508</v>
      </c>
    </row>
    <row r="28" spans="1:14">
      <c r="A28" s="3" t="s">
        <v>492</v>
      </c>
    </row>
    <row r="29" spans="1:14">
      <c r="A29" s="4" t="s">
        <v>497</v>
      </c>
      <c r="H29" s="6" t="n">
        <v>10300</v>
      </c>
    </row>
    <row r="30" spans="1:14">
      <c r="A30" s="4" t="s">
        <v>509</v>
      </c>
      <c r="H30" s="5" t="n">
        <v>16400</v>
      </c>
    </row>
    <row r="31" spans="1:14">
      <c r="A31" s="4" t="s">
        <v>510</v>
      </c>
    </row>
    <row r="32" spans="1:14">
      <c r="A32" s="3" t="s">
        <v>492</v>
      </c>
    </row>
    <row r="33" spans="1:14">
      <c r="A33" s="4" t="s">
        <v>497</v>
      </c>
      <c r="F33" s="5" t="n">
        <v>700</v>
      </c>
    </row>
    <row r="34" spans="1:14">
      <c r="A34" s="4" t="s">
        <v>511</v>
      </c>
      <c r="F34" s="6" t="n">
        <v>1000</v>
      </c>
    </row>
    <row r="35" spans="1:14">
      <c r="A35" s="4" t="s">
        <v>498</v>
      </c>
      <c r="F35" s="5" t="n">
        <v>1000</v>
      </c>
    </row>
    <row r="36" spans="1:14">
      <c r="A36" s="4" t="s">
        <v>512</v>
      </c>
    </row>
    <row r="37" spans="1:14">
      <c r="A37" s="3" t="s">
        <v>492</v>
      </c>
    </row>
    <row r="38" spans="1:14">
      <c r="A38" s="4" t="s">
        <v>497</v>
      </c>
      <c r="E38" s="5" t="n">
        <v>30900</v>
      </c>
    </row>
    <row r="39" spans="1:14">
      <c r="A39" s="4" t="s">
        <v>506</v>
      </c>
      <c r="E39" s="6" t="n">
        <v>1800</v>
      </c>
    </row>
    <row r="40" spans="1:14">
      <c r="A40" s="4" t="s">
        <v>511</v>
      </c>
      <c r="E40" s="6" t="n">
        <v>174900</v>
      </c>
    </row>
    <row r="41" spans="1:14">
      <c r="A41" s="4" t="s">
        <v>498</v>
      </c>
      <c r="E41" s="6" t="n">
        <v>63000</v>
      </c>
    </row>
    <row r="42" spans="1:14">
      <c r="A42" s="4" t="s">
        <v>513</v>
      </c>
      <c r="E42" s="6" t="n">
        <v>108000</v>
      </c>
    </row>
    <row r="43" spans="1:14">
      <c r="A43" s="4" t="s">
        <v>514</v>
      </c>
      <c r="E43" s="6" t="n">
        <v>2000</v>
      </c>
    </row>
    <row r="44" spans="1:14">
      <c r="A44" s="4" t="s">
        <v>216</v>
      </c>
      <c r="E44" s="6" t="n">
        <v>2300</v>
      </c>
    </row>
    <row r="45" spans="1:14">
      <c r="A45" s="4" t="s">
        <v>515</v>
      </c>
    </row>
    <row r="46" spans="1:14">
      <c r="A46" s="3" t="s">
        <v>492</v>
      </c>
    </row>
    <row r="47" spans="1:14">
      <c r="A47" s="4" t="s">
        <v>499</v>
      </c>
      <c r="E47" s="6" t="n">
        <v>3200</v>
      </c>
    </row>
    <row r="48" spans="1:14">
      <c r="A48" s="4" t="s">
        <v>500</v>
      </c>
      <c r="E48" s="6" t="n">
        <v>17400</v>
      </c>
    </row>
    <row r="49" spans="1:14">
      <c r="A49" s="4" t="s">
        <v>501</v>
      </c>
      <c r="E49" s="6" t="n">
        <v>14200</v>
      </c>
    </row>
    <row r="50" spans="1:14">
      <c r="A50" s="4" t="s">
        <v>516</v>
      </c>
      <c r="E50" s="5" t="n">
        <v>3200</v>
      </c>
    </row>
    <row r="51" spans="1:14">
      <c r="A51" s="4" t="s">
        <v>517</v>
      </c>
    </row>
    <row r="52" spans="1:14">
      <c r="A52" s="3" t="s">
        <v>492</v>
      </c>
    </row>
    <row r="53" spans="1:14">
      <c r="A53" s="4" t="s">
        <v>497</v>
      </c>
      <c r="D53" s="5" t="n">
        <v>13400</v>
      </c>
    </row>
    <row r="54" spans="1:14">
      <c r="A54" s="4" t="s">
        <v>506</v>
      </c>
      <c r="D54" s="6" t="n">
        <v>300</v>
      </c>
    </row>
    <row r="55" spans="1:14">
      <c r="A55" s="4" t="s">
        <v>511</v>
      </c>
      <c r="D55" s="6" t="n">
        <v>46800</v>
      </c>
    </row>
    <row r="56" spans="1:14">
      <c r="A56" s="4" t="s">
        <v>498</v>
      </c>
      <c r="D56" s="6" t="n">
        <v>15300</v>
      </c>
    </row>
    <row r="57" spans="1:14">
      <c r="A57" s="4" t="s">
        <v>513</v>
      </c>
      <c r="D57" s="6" t="n">
        <v>30300</v>
      </c>
    </row>
    <row r="58" spans="1:14">
      <c r="A58" s="4" t="s">
        <v>514</v>
      </c>
      <c r="D58" s="6" t="n">
        <v>1000</v>
      </c>
    </row>
    <row r="59" spans="1:14">
      <c r="A59" s="4" t="s">
        <v>216</v>
      </c>
      <c r="D59" s="5" t="n">
        <v>900</v>
      </c>
    </row>
    <row r="60" spans="1:14">
      <c r="A60" s="4" t="s">
        <v>518</v>
      </c>
    </row>
    <row r="61" spans="1:14">
      <c r="A61" s="3" t="s">
        <v>492</v>
      </c>
    </row>
    <row r="62" spans="1:14">
      <c r="A62" s="4" t="s">
        <v>497</v>
      </c>
      <c r="C62" s="5" t="n">
        <v>5100</v>
      </c>
    </row>
    <row r="63" spans="1:14">
      <c r="A63" s="4" t="s">
        <v>511</v>
      </c>
      <c r="C63" s="6" t="n">
        <v>95000</v>
      </c>
    </row>
    <row r="64" spans="1:14">
      <c r="A64" s="4" t="s">
        <v>498</v>
      </c>
      <c r="C64" s="6" t="n">
        <v>24500</v>
      </c>
    </row>
    <row r="65" spans="1:14">
      <c r="A65" s="4" t="s">
        <v>513</v>
      </c>
      <c r="C65" s="6" t="n">
        <v>70300</v>
      </c>
    </row>
    <row r="66" spans="1:14">
      <c r="A66" s="4" t="s">
        <v>514</v>
      </c>
      <c r="C66" s="6" t="n">
        <v>200</v>
      </c>
    </row>
    <row r="67" spans="1:14">
      <c r="A67" s="4" t="s">
        <v>216</v>
      </c>
      <c r="C67" s="5" t="n">
        <v>600</v>
      </c>
    </row>
    <row r="68" spans="1:14">
      <c r="A68" s="4" t="s">
        <v>519</v>
      </c>
    </row>
    <row r="69" spans="1:14">
      <c r="A69" s="3" t="s">
        <v>492</v>
      </c>
    </row>
    <row r="70" spans="1:14">
      <c r="A70" s="4" t="s">
        <v>497</v>
      </c>
      <c r="B70" s="5" t="n">
        <v>22200</v>
      </c>
    </row>
    <row r="71" spans="1:14">
      <c r="A71" s="4" t="s">
        <v>509</v>
      </c>
      <c r="B71" s="5" t="n">
        <v>4600</v>
      </c>
    </row>
    <row r="72" spans="1:14">
      <c r="A72" s="4" t="s">
        <v>520</v>
      </c>
    </row>
    <row r="73" spans="1:14">
      <c r="A73" s="3" t="s">
        <v>492</v>
      </c>
    </row>
    <row r="74" spans="1:14">
      <c r="A74" s="4" t="s">
        <v>470</v>
      </c>
      <c r="G74" s="4" t="s">
        <v>521</v>
      </c>
    </row>
    <row r="75" spans="1:14">
      <c r="A75" s="4" t="s">
        <v>522</v>
      </c>
    </row>
    <row r="76" spans="1:14">
      <c r="A76" s="3" t="s">
        <v>492</v>
      </c>
    </row>
    <row r="77" spans="1:14">
      <c r="A77" s="4" t="s">
        <v>493</v>
      </c>
      <c r="I77" s="5" t="n">
        <v>1200</v>
      </c>
    </row>
    <row r="78" spans="1:14">
      <c r="A78" s="4" t="s">
        <v>496</v>
      </c>
      <c r="I78" s="6" t="n">
        <v>24100</v>
      </c>
    </row>
    <row r="79" spans="1:14">
      <c r="A79" s="4" t="s">
        <v>497</v>
      </c>
      <c r="I79" s="6" t="n">
        <v>22800</v>
      </c>
    </row>
    <row r="80" spans="1:14">
      <c r="A80" s="4" t="s">
        <v>509</v>
      </c>
      <c r="I80" s="6" t="n">
        <v>82400</v>
      </c>
    </row>
    <row r="81" spans="1:14">
      <c r="A81" s="4" t="s">
        <v>523</v>
      </c>
    </row>
    <row r="82" spans="1:14">
      <c r="A82" s="3" t="s">
        <v>492</v>
      </c>
    </row>
    <row r="83" spans="1:14">
      <c r="A83" s="4" t="s">
        <v>495</v>
      </c>
      <c r="I83" s="6" t="n">
        <v>57200</v>
      </c>
    </row>
    <row r="84" spans="1:14">
      <c r="A84" s="4" t="s">
        <v>524</v>
      </c>
    </row>
    <row r="85" spans="1:14">
      <c r="A85" s="3" t="s">
        <v>492</v>
      </c>
    </row>
    <row r="86" spans="1:14">
      <c r="A86" s="4" t="s">
        <v>497</v>
      </c>
      <c r="I86" s="6" t="n">
        <v>16100</v>
      </c>
    </row>
    <row r="87" spans="1:14">
      <c r="A87" s="4" t="s">
        <v>509</v>
      </c>
      <c r="I87" s="5" t="n">
        <v>19100</v>
      </c>
    </row>
    <row r="88" spans="1:14">
      <c r="A88" s="4" t="s">
        <v>520</v>
      </c>
    </row>
    <row r="89" spans="1:14">
      <c r="A89" s="3" t="s">
        <v>492</v>
      </c>
    </row>
    <row r="90" spans="1:14">
      <c r="A90" s="4" t="s">
        <v>493</v>
      </c>
      <c r="G90" s="5" t="n">
        <v>700</v>
      </c>
    </row>
    <row r="91" spans="1:14">
      <c r="A91" s="4" t="s">
        <v>496</v>
      </c>
      <c r="G91" s="6" t="n">
        <v>17600</v>
      </c>
    </row>
    <row r="92" spans="1:14">
      <c r="A92" s="4" t="s">
        <v>497</v>
      </c>
      <c r="G92" s="6" t="n">
        <v>6400</v>
      </c>
    </row>
    <row r="93" spans="1:14">
      <c r="A93" s="4" t="s">
        <v>509</v>
      </c>
      <c r="G93" s="6" t="n">
        <v>18300</v>
      </c>
    </row>
    <row r="94" spans="1:14">
      <c r="A94" s="4" t="s">
        <v>525</v>
      </c>
      <c r="G94" s="6" t="n">
        <v>10200</v>
      </c>
    </row>
    <row r="95" spans="1:14">
      <c r="A95" s="4" t="s">
        <v>526</v>
      </c>
    </row>
    <row r="96" spans="1:14">
      <c r="A96" s="3" t="s">
        <v>492</v>
      </c>
    </row>
    <row r="97" spans="1:14">
      <c r="A97" s="4" t="s">
        <v>509</v>
      </c>
      <c r="G97" s="5" t="n">
        <v>11000</v>
      </c>
    </row>
    <row r="98" spans="1:14">
      <c r="A98" s="4" t="s">
        <v>527</v>
      </c>
    </row>
    <row r="99" spans="1:14">
      <c r="A99" s="3" t="s">
        <v>492</v>
      </c>
    </row>
    <row r="100" spans="1:14">
      <c r="A100" s="4" t="s">
        <v>497</v>
      </c>
      <c r="J100" s="6" t="n">
        <v>7800</v>
      </c>
    </row>
    <row r="101" spans="1:14">
      <c r="A101" s="4" t="s">
        <v>509</v>
      </c>
      <c r="J101" s="5" t="n">
        <v>13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v>
      </c>
      <c r="B1" s="2" t="s">
        <v>1</v>
      </c>
    </row>
    <row r="2" spans="1:4">
      <c r="B2" s="2" t="s">
        <v>2</v>
      </c>
      <c r="C2" s="2" t="s">
        <v>41</v>
      </c>
      <c r="D2" s="2" t="s">
        <v>106</v>
      </c>
    </row>
    <row r="3" spans="1:4">
      <c r="A3" s="3" t="s">
        <v>107</v>
      </c>
    </row>
    <row r="4" spans="1:4">
      <c r="A4" s="4" t="s">
        <v>108</v>
      </c>
      <c r="B4" s="5" t="n">
        <v>185376</v>
      </c>
      <c r="C4" s="5" t="n">
        <v>162461</v>
      </c>
      <c r="D4" s="5" t="n">
        <v>115646</v>
      </c>
    </row>
    <row r="5" spans="1:4">
      <c r="A5" s="4" t="s">
        <v>109</v>
      </c>
      <c r="B5" s="6" t="n">
        <v>24595</v>
      </c>
      <c r="C5" s="6" t="n">
        <v>22255</v>
      </c>
      <c r="D5" s="6" t="n">
        <v>7930</v>
      </c>
    </row>
    <row r="6" spans="1:4">
      <c r="A6" s="4" t="s">
        <v>110</v>
      </c>
      <c r="B6" s="6" t="n">
        <v>209971</v>
      </c>
      <c r="C6" s="6" t="n">
        <v>184716</v>
      </c>
      <c r="D6" s="6" t="n">
        <v>123576</v>
      </c>
    </row>
    <row r="7" spans="1:4">
      <c r="A7" s="3" t="s">
        <v>111</v>
      </c>
    </row>
    <row r="8" spans="1:4">
      <c r="A8" s="4" t="s">
        <v>112</v>
      </c>
      <c r="B8" s="6" t="n">
        <v>74449</v>
      </c>
      <c r="C8" s="6" t="n">
        <v>67997</v>
      </c>
      <c r="D8" s="6" t="n">
        <v>48346</v>
      </c>
    </row>
    <row r="9" spans="1:4">
      <c r="A9" s="4" t="s">
        <v>113</v>
      </c>
      <c r="B9" s="6" t="n">
        <v>4899</v>
      </c>
      <c r="C9" s="6" t="n">
        <v>4391</v>
      </c>
      <c r="D9" s="6" t="n">
        <v>3185</v>
      </c>
    </row>
    <row r="10" spans="1:4">
      <c r="A10" s="4" t="s">
        <v>114</v>
      </c>
      <c r="B10" s="6" t="n">
        <v>22553</v>
      </c>
      <c r="C10" s="6" t="n">
        <v>19553</v>
      </c>
      <c r="D10" s="6" t="n">
        <v>7541</v>
      </c>
    </row>
    <row r="11" spans="1:4">
      <c r="A11" s="4" t="s">
        <v>115</v>
      </c>
      <c r="B11" s="6" t="n">
        <v>0</v>
      </c>
      <c r="C11" s="6" t="n">
        <v>0</v>
      </c>
      <c r="D11" s="6" t="n">
        <v>12726</v>
      </c>
    </row>
    <row r="12" spans="1:4">
      <c r="A12" s="4" t="s">
        <v>116</v>
      </c>
      <c r="B12" s="6" t="n">
        <v>556</v>
      </c>
      <c r="C12" s="6" t="n">
        <v>116</v>
      </c>
      <c r="D12" s="6" t="n">
        <v>3233</v>
      </c>
    </row>
    <row r="13" spans="1:4">
      <c r="A13" s="4" t="s">
        <v>117</v>
      </c>
      <c r="B13" s="6" t="n">
        <v>0</v>
      </c>
      <c r="C13" s="6" t="n">
        <v>0</v>
      </c>
      <c r="D13" s="6" t="n">
        <v>43554</v>
      </c>
    </row>
    <row r="14" spans="1:4">
      <c r="A14" s="4" t="s">
        <v>118</v>
      </c>
      <c r="B14" s="6" t="n">
        <v>355</v>
      </c>
      <c r="C14" s="6" t="n">
        <v>288</v>
      </c>
      <c r="D14" s="6" t="n">
        <v>1014</v>
      </c>
    </row>
    <row r="15" spans="1:4">
      <c r="A15" s="4" t="s">
        <v>119</v>
      </c>
      <c r="B15" s="6" t="n">
        <v>70452</v>
      </c>
      <c r="C15" s="6" t="n">
        <v>62683</v>
      </c>
      <c r="D15" s="6" t="n">
        <v>48624</v>
      </c>
    </row>
    <row r="16" spans="1:4">
      <c r="A16" s="4" t="s">
        <v>120</v>
      </c>
      <c r="B16" s="6" t="n">
        <v>173264</v>
      </c>
      <c r="C16" s="6" t="n">
        <v>155028</v>
      </c>
      <c r="D16" s="6" t="n">
        <v>168223</v>
      </c>
    </row>
    <row r="17" spans="1:4">
      <c r="A17" s="4" t="s">
        <v>121</v>
      </c>
      <c r="B17" s="6" t="n">
        <v>36707</v>
      </c>
      <c r="C17" s="6" t="n">
        <v>29688</v>
      </c>
      <c r="D17" s="6" t="n">
        <v>-44647</v>
      </c>
    </row>
    <row r="18" spans="1:4">
      <c r="A18" s="3" t="s">
        <v>122</v>
      </c>
    </row>
    <row r="19" spans="1:4">
      <c r="A19" s="4" t="s">
        <v>123</v>
      </c>
      <c r="B19" s="6" t="n">
        <v>68</v>
      </c>
      <c r="C19" s="6" t="n">
        <v>0</v>
      </c>
      <c r="D19" s="6" t="n">
        <v>17</v>
      </c>
    </row>
    <row r="20" spans="1:4">
      <c r="A20" s="4" t="s">
        <v>124</v>
      </c>
      <c r="B20" s="6" t="n">
        <v>9797</v>
      </c>
      <c r="C20" s="6" t="n">
        <v>10312</v>
      </c>
      <c r="D20" s="6" t="n">
        <v>10336</v>
      </c>
    </row>
    <row r="21" spans="1:4">
      <c r="A21" s="4" t="s">
        <v>125</v>
      </c>
      <c r="B21" s="6" t="n">
        <v>48680</v>
      </c>
      <c r="C21" s="6" t="n">
        <v>0</v>
      </c>
      <c r="D21" s="6" t="n">
        <v>50163</v>
      </c>
    </row>
    <row r="22" spans="1:4">
      <c r="A22" s="4" t="s">
        <v>126</v>
      </c>
      <c r="B22" s="6" t="n">
        <v>679</v>
      </c>
      <c r="C22" s="6" t="n">
        <v>0</v>
      </c>
      <c r="D22" s="6" t="n">
        <v>0</v>
      </c>
    </row>
    <row r="23" spans="1:4">
      <c r="A23" s="4" t="s">
        <v>127</v>
      </c>
      <c r="B23" s="6" t="n">
        <v>0</v>
      </c>
      <c r="C23" s="6" t="n">
        <v>0</v>
      </c>
      <c r="D23" s="6" t="n">
        <v>10262</v>
      </c>
    </row>
    <row r="24" spans="1:4">
      <c r="A24" s="4" t="s">
        <v>128</v>
      </c>
      <c r="B24" s="6" t="n">
        <v>-7258</v>
      </c>
      <c r="C24" s="6" t="n">
        <v>-2277</v>
      </c>
      <c r="D24" s="6" t="n">
        <v>-1639</v>
      </c>
    </row>
    <row r="25" spans="1:4">
      <c r="A25" s="4" t="s">
        <v>129</v>
      </c>
      <c r="B25" s="6" t="n">
        <v>-59554</v>
      </c>
      <c r="C25" s="6" t="n">
        <v>-52998</v>
      </c>
      <c r="D25" s="6" t="n">
        <v>-31520</v>
      </c>
    </row>
    <row r="26" spans="1:4">
      <c r="A26" s="4" t="s">
        <v>130</v>
      </c>
      <c r="B26" s="6" t="n">
        <v>-7588</v>
      </c>
      <c r="C26" s="6" t="n">
        <v>-44963</v>
      </c>
      <c r="D26" s="6" t="n">
        <v>37619</v>
      </c>
    </row>
    <row r="27" spans="1:4">
      <c r="A27" s="4" t="s">
        <v>131</v>
      </c>
      <c r="B27" s="6" t="n">
        <v>29119</v>
      </c>
      <c r="C27" s="6" t="n">
        <v>-15275</v>
      </c>
      <c r="D27" s="6" t="n">
        <v>-7028</v>
      </c>
    </row>
    <row r="28" spans="1:4">
      <c r="A28" s="4" t="s">
        <v>132</v>
      </c>
      <c r="B28" s="6" t="n">
        <v>-46159</v>
      </c>
      <c r="C28" s="6" t="n">
        <v>-35637</v>
      </c>
      <c r="D28" s="6" t="n">
        <v>-27023</v>
      </c>
    </row>
    <row r="29" spans="1:4">
      <c r="A29" s="4" t="s">
        <v>133</v>
      </c>
      <c r="B29" s="6" t="n">
        <v>-10335</v>
      </c>
      <c r="C29" s="6" t="n">
        <v>-5970</v>
      </c>
      <c r="D29" s="6" t="n">
        <v>-3011</v>
      </c>
    </row>
    <row r="30" spans="1:4">
      <c r="A30" s="3" t="s">
        <v>134</v>
      </c>
    </row>
    <row r="31" spans="1:4">
      <c r="A31" s="4" t="s">
        <v>71</v>
      </c>
      <c r="B31" s="6" t="n">
        <v>-6779</v>
      </c>
      <c r="C31" s="6" t="n">
        <v>-12839</v>
      </c>
      <c r="D31" s="6" t="n">
        <v>-9372</v>
      </c>
    </row>
    <row r="32" spans="1:4">
      <c r="A32" s="4" t="s">
        <v>135</v>
      </c>
      <c r="B32" s="6" t="n">
        <v>-845</v>
      </c>
      <c r="C32" s="6" t="n">
        <v>-1284</v>
      </c>
      <c r="D32" s="6" t="n">
        <v>17989</v>
      </c>
    </row>
    <row r="33" spans="1:4">
      <c r="A33" s="4" t="s">
        <v>134</v>
      </c>
      <c r="B33" s="6" t="n">
        <v>-7624</v>
      </c>
      <c r="C33" s="6" t="n">
        <v>-14123</v>
      </c>
      <c r="D33" s="6" t="n">
        <v>8617</v>
      </c>
    </row>
    <row r="34" spans="1:4">
      <c r="A34" s="4" t="s">
        <v>136</v>
      </c>
      <c r="B34" s="5" t="n">
        <v>-19751</v>
      </c>
      <c r="C34" s="5" t="n">
        <v>-42759</v>
      </c>
      <c r="D34" s="5" t="n">
        <v>-45679</v>
      </c>
    </row>
    <row r="35" spans="1:4">
      <c r="A35" s="4" t="s">
        <v>137</v>
      </c>
      <c r="B35" s="7" t="n">
        <v>-0.91</v>
      </c>
      <c r="C35" s="7" t="n">
        <v>-1.82</v>
      </c>
      <c r="D35" s="7" t="n">
        <v>-1.79</v>
      </c>
    </row>
    <row r="36" spans="1:4">
      <c r="A36" s="4" t="s">
        <v>138</v>
      </c>
      <c r="B36" s="7" t="n">
        <v>-0.91</v>
      </c>
      <c r="C36" s="7" t="n">
        <v>-1.82</v>
      </c>
      <c r="D36" s="7" t="n">
        <v>-1.79</v>
      </c>
    </row>
    <row r="37" spans="1:4">
      <c r="A37" s="4" t="s">
        <v>139</v>
      </c>
      <c r="B37" s="6" t="n">
        <v>22649222</v>
      </c>
      <c r="C37" s="6" t="n">
        <v>23845800</v>
      </c>
      <c r="D37" s="6" t="n">
        <v>25561673</v>
      </c>
    </row>
    <row r="38" spans="1:4">
      <c r="A38" s="4" t="s">
        <v>140</v>
      </c>
      <c r="B38" s="6" t="n">
        <v>22649222</v>
      </c>
      <c r="C38" s="6" t="n">
        <v>23845800</v>
      </c>
      <c r="D38" s="6" t="n">
        <v>25561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528</v>
      </c>
      <c r="B1" s="2" t="s">
        <v>1</v>
      </c>
    </row>
    <row r="2" spans="1:3">
      <c r="B2" s="2" t="s">
        <v>2</v>
      </c>
      <c r="C2" s="2" t="s">
        <v>529</v>
      </c>
    </row>
    <row r="3" spans="1:3">
      <c r="A3" s="3" t="s">
        <v>530</v>
      </c>
    </row>
    <row r="4" spans="1:3">
      <c r="A4" s="4" t="s">
        <v>531</v>
      </c>
      <c r="B4" s="6" t="n">
        <v>11746</v>
      </c>
    </row>
    <row r="5" spans="1:3">
      <c r="A5" s="4" t="s">
        <v>532</v>
      </c>
      <c r="B5" s="4" t="s">
        <v>533</v>
      </c>
    </row>
    <row r="6" spans="1:3">
      <c r="A6" s="4" t="s">
        <v>534</v>
      </c>
      <c r="B6" s="4" t="s">
        <v>535</v>
      </c>
    </row>
    <row r="7" spans="1:3">
      <c r="A7" s="4" t="s">
        <v>536</v>
      </c>
      <c r="B7" s="4" t="s">
        <v>537</v>
      </c>
    </row>
    <row r="8" spans="1:3">
      <c r="A8" s="4" t="s">
        <v>538</v>
      </c>
      <c r="B8" s="4" t="s">
        <v>539</v>
      </c>
    </row>
    <row r="9" spans="1:3">
      <c r="A9" s="4" t="s">
        <v>540</v>
      </c>
    </row>
    <row r="10" spans="1:3">
      <c r="A10" s="3" t="s">
        <v>530</v>
      </c>
    </row>
    <row r="11" spans="1:3">
      <c r="A11" s="4" t="s">
        <v>541</v>
      </c>
      <c r="B11" s="4" t="s">
        <v>542</v>
      </c>
    </row>
    <row r="12" spans="1:3">
      <c r="A12" s="4" t="s">
        <v>534</v>
      </c>
      <c r="B12" s="4" t="s">
        <v>543</v>
      </c>
    </row>
    <row r="13" spans="1:3">
      <c r="A13" s="4" t="s">
        <v>544</v>
      </c>
    </row>
    <row r="14" spans="1:3">
      <c r="A14" s="3" t="s">
        <v>530</v>
      </c>
    </row>
    <row r="15" spans="1:3">
      <c r="A15" s="4" t="s">
        <v>541</v>
      </c>
      <c r="B15" s="4" t="s">
        <v>545</v>
      </c>
    </row>
    <row r="16" spans="1:3">
      <c r="A16" s="4" t="s">
        <v>534</v>
      </c>
      <c r="B16" s="4" t="s">
        <v>546</v>
      </c>
    </row>
    <row r="17" spans="1:3">
      <c r="A17" s="4" t="s">
        <v>547</v>
      </c>
    </row>
    <row r="18" spans="1:3">
      <c r="A18" s="3" t="s">
        <v>530</v>
      </c>
    </row>
    <row r="19" spans="1:3">
      <c r="A19" s="4" t="s">
        <v>541</v>
      </c>
      <c r="B19" s="4" t="s">
        <v>548</v>
      </c>
    </row>
    <row r="20" spans="1:3">
      <c r="A20" s="4" t="s">
        <v>534</v>
      </c>
      <c r="B20" s="4" t="s">
        <v>549</v>
      </c>
    </row>
    <row r="21" spans="1:3">
      <c r="A21" s="4" t="s">
        <v>550</v>
      </c>
    </row>
    <row r="22" spans="1:3">
      <c r="A22" s="3" t="s">
        <v>530</v>
      </c>
    </row>
    <row r="23" spans="1:3">
      <c r="A23" s="4" t="s">
        <v>541</v>
      </c>
      <c r="B23" s="4" t="s">
        <v>551</v>
      </c>
    </row>
    <row r="24" spans="1:3">
      <c r="A24" s="4" t="s">
        <v>534</v>
      </c>
      <c r="B24" s="4" t="s">
        <v>552</v>
      </c>
    </row>
    <row r="25" spans="1:3">
      <c r="A25" s="4" t="s">
        <v>553</v>
      </c>
    </row>
    <row r="26" spans="1:3">
      <c r="A26" s="3" t="s">
        <v>530</v>
      </c>
    </row>
    <row r="27" spans="1:3">
      <c r="A27" s="4" t="s">
        <v>541</v>
      </c>
      <c r="B27" s="4" t="s">
        <v>548</v>
      </c>
    </row>
    <row r="28" spans="1:3">
      <c r="A28" s="4" t="s">
        <v>534</v>
      </c>
      <c r="B28" s="4" t="s">
        <v>554</v>
      </c>
    </row>
    <row r="29" spans="1:3">
      <c r="A29" s="4" t="s">
        <v>555</v>
      </c>
    </row>
    <row r="30" spans="1:3">
      <c r="A30" s="3" t="s">
        <v>530</v>
      </c>
    </row>
    <row r="31" spans="1:3">
      <c r="A31" s="4" t="s">
        <v>541</v>
      </c>
      <c r="B31" s="4" t="s">
        <v>548</v>
      </c>
    </row>
    <row r="32" spans="1:3">
      <c r="A32" s="4" t="s">
        <v>534</v>
      </c>
      <c r="B32" s="4" t="s">
        <v>556</v>
      </c>
    </row>
    <row r="33" spans="1:3">
      <c r="A33" s="4" t="s">
        <v>557</v>
      </c>
    </row>
    <row r="34" spans="1:3">
      <c r="A34" s="3" t="s">
        <v>530</v>
      </c>
    </row>
    <row r="35" spans="1:3">
      <c r="A35" s="4" t="s">
        <v>541</v>
      </c>
      <c r="B35" s="4" t="s">
        <v>551</v>
      </c>
    </row>
    <row r="36" spans="1:3">
      <c r="A36" s="4" t="s">
        <v>534</v>
      </c>
      <c r="B36" s="4" t="s">
        <v>558</v>
      </c>
    </row>
    <row r="37" spans="1:3">
      <c r="A37" s="4" t="s">
        <v>559</v>
      </c>
    </row>
    <row r="38" spans="1:3">
      <c r="A38" s="3" t="s">
        <v>530</v>
      </c>
    </row>
    <row r="39" spans="1:3">
      <c r="A39" s="4" t="s">
        <v>541</v>
      </c>
      <c r="B39" s="4" t="s">
        <v>560</v>
      </c>
    </row>
    <row r="40" spans="1:3">
      <c r="A40" s="4" t="s">
        <v>534</v>
      </c>
      <c r="B40" s="4" t="s">
        <v>561</v>
      </c>
    </row>
    <row r="41" spans="1:3">
      <c r="A41" s="4" t="s">
        <v>562</v>
      </c>
    </row>
    <row r="42" spans="1:3">
      <c r="A42" s="3" t="s">
        <v>530</v>
      </c>
    </row>
    <row r="43" spans="1:3">
      <c r="A43" s="4" t="s">
        <v>541</v>
      </c>
      <c r="B43" s="4" t="s">
        <v>542</v>
      </c>
    </row>
    <row r="44" spans="1:3">
      <c r="A44" s="4" t="s">
        <v>534</v>
      </c>
      <c r="B44" s="4" t="s">
        <v>563</v>
      </c>
    </row>
    <row r="45" spans="1:3">
      <c r="A45" s="4" t="s">
        <v>564</v>
      </c>
    </row>
    <row r="46" spans="1:3">
      <c r="A46" s="3" t="s">
        <v>530</v>
      </c>
    </row>
    <row r="47" spans="1:3">
      <c r="A47" s="4" t="s">
        <v>541</v>
      </c>
      <c r="B47" s="4" t="s">
        <v>565</v>
      </c>
    </row>
    <row r="48" spans="1:3">
      <c r="A48" s="4" t="s">
        <v>532</v>
      </c>
      <c r="B48" s="4" t="s">
        <v>566</v>
      </c>
    </row>
    <row r="49" spans="1:3">
      <c r="A49" s="4" t="s">
        <v>567</v>
      </c>
      <c r="B49" s="4" t="s">
        <v>568</v>
      </c>
    </row>
    <row r="50" spans="1:3">
      <c r="A50" s="4" t="s">
        <v>569</v>
      </c>
      <c r="B50" s="4" t="s">
        <v>570</v>
      </c>
    </row>
    <row r="51" spans="1:3">
      <c r="A51" s="4" t="s">
        <v>571</v>
      </c>
    </row>
    <row r="52" spans="1:3">
      <c r="A52" s="3" t="s">
        <v>530</v>
      </c>
    </row>
    <row r="53" spans="1:3">
      <c r="A53" s="4" t="s">
        <v>541</v>
      </c>
      <c r="B53" s="4" t="s">
        <v>572</v>
      </c>
    </row>
    <row r="54" spans="1:3">
      <c r="A54" s="4" t="s">
        <v>532</v>
      </c>
      <c r="B54" s="4" t="s">
        <v>573</v>
      </c>
    </row>
    <row r="55" spans="1:3">
      <c r="A55" s="4" t="s">
        <v>567</v>
      </c>
      <c r="B55" s="4" t="s">
        <v>568</v>
      </c>
    </row>
    <row r="56" spans="1:3">
      <c r="A56" s="4" t="s">
        <v>569</v>
      </c>
      <c r="B56" s="4" t="s">
        <v>574</v>
      </c>
    </row>
    <row r="57" spans="1:3">
      <c r="A57" s="4" t="s">
        <v>575</v>
      </c>
    </row>
    <row r="58" spans="1:3">
      <c r="A58" s="3" t="s">
        <v>530</v>
      </c>
    </row>
    <row r="59" spans="1:3">
      <c r="A59" s="4" t="s">
        <v>541</v>
      </c>
      <c r="B59" s="4" t="s">
        <v>576</v>
      </c>
    </row>
    <row r="60" spans="1:3">
      <c r="A60" s="4" t="s">
        <v>532</v>
      </c>
      <c r="B60" s="4" t="s">
        <v>577</v>
      </c>
    </row>
    <row r="61" spans="1:3">
      <c r="A61" s="4" t="s">
        <v>567</v>
      </c>
      <c r="B61" s="4" t="s">
        <v>568</v>
      </c>
    </row>
    <row r="62" spans="1:3">
      <c r="A62" s="4" t="s">
        <v>569</v>
      </c>
      <c r="B62" s="4" t="s">
        <v>578</v>
      </c>
    </row>
    <row r="63" spans="1:3">
      <c r="A63" s="4" t="s">
        <v>579</v>
      </c>
    </row>
    <row r="64" spans="1:3">
      <c r="A64" s="3" t="s">
        <v>530</v>
      </c>
    </row>
    <row r="65" spans="1:3">
      <c r="A65" s="4" t="s">
        <v>541</v>
      </c>
      <c r="B65" s="4" t="s">
        <v>548</v>
      </c>
    </row>
    <row r="66" spans="1:3">
      <c r="A66" s="4" t="s">
        <v>532</v>
      </c>
      <c r="B66" s="4" t="s">
        <v>580</v>
      </c>
    </row>
    <row r="67" spans="1:3">
      <c r="A67" s="4" t="s">
        <v>567</v>
      </c>
      <c r="B67" s="4" t="s">
        <v>570</v>
      </c>
    </row>
    <row r="68" spans="1:3">
      <c r="A68" s="4" t="s">
        <v>569</v>
      </c>
      <c r="B68" s="4" t="s">
        <v>578</v>
      </c>
    </row>
    <row r="69" spans="1:3">
      <c r="A69" s="4" t="s">
        <v>581</v>
      </c>
    </row>
    <row r="70" spans="1:3">
      <c r="A70" s="3" t="s">
        <v>530</v>
      </c>
    </row>
    <row r="71" spans="1:3">
      <c r="A71" s="4" t="s">
        <v>541</v>
      </c>
      <c r="B71" s="4" t="s">
        <v>582</v>
      </c>
    </row>
    <row r="72" spans="1:3">
      <c r="A72" s="4" t="s">
        <v>536</v>
      </c>
      <c r="B72" s="4" t="s">
        <v>583</v>
      </c>
    </row>
    <row r="73" spans="1:3">
      <c r="A73" s="4" t="s">
        <v>567</v>
      </c>
      <c r="B73" s="4" t="s">
        <v>584</v>
      </c>
    </row>
    <row r="74" spans="1:3">
      <c r="A74" s="4" t="s">
        <v>569</v>
      </c>
      <c r="B74" s="4" t="s">
        <v>585</v>
      </c>
    </row>
    <row r="75" spans="1:3">
      <c r="A75" s="4" t="s">
        <v>586</v>
      </c>
    </row>
    <row r="76" spans="1:3">
      <c r="A76" s="3" t="s">
        <v>530</v>
      </c>
    </row>
    <row r="77" spans="1:3">
      <c r="A77" s="4" t="s">
        <v>541</v>
      </c>
      <c r="B77" s="4" t="s">
        <v>587</v>
      </c>
    </row>
    <row r="78" spans="1:3">
      <c r="A78" s="4" t="s">
        <v>536</v>
      </c>
      <c r="B78" s="4" t="s">
        <v>588</v>
      </c>
    </row>
    <row r="79" spans="1:3">
      <c r="A79" s="4" t="s">
        <v>567</v>
      </c>
      <c r="B79" s="4" t="s">
        <v>585</v>
      </c>
    </row>
    <row r="80" spans="1:3">
      <c r="A80" s="4" t="s">
        <v>569</v>
      </c>
      <c r="B80" s="4" t="s">
        <v>589</v>
      </c>
    </row>
    <row r="81" spans="1:3">
      <c r="A81" s="4" t="s">
        <v>590</v>
      </c>
    </row>
    <row r="82" spans="1:3">
      <c r="A82" s="3" t="s">
        <v>530</v>
      </c>
    </row>
    <row r="83" spans="1:3">
      <c r="A83" s="4" t="s">
        <v>541</v>
      </c>
      <c r="B83" s="4" t="s">
        <v>551</v>
      </c>
    </row>
    <row r="84" spans="1:3">
      <c r="A84" s="4" t="s">
        <v>536</v>
      </c>
      <c r="B84" s="4" t="s">
        <v>591</v>
      </c>
    </row>
    <row r="85" spans="1:3">
      <c r="A85" s="4" t="s">
        <v>567</v>
      </c>
      <c r="B85" s="4" t="s">
        <v>589</v>
      </c>
    </row>
    <row r="86" spans="1:3">
      <c r="A86" s="4" t="s">
        <v>569</v>
      </c>
      <c r="B86" s="4" t="s">
        <v>592</v>
      </c>
    </row>
    <row r="87" spans="1:3">
      <c r="A87" s="4" t="s">
        <v>593</v>
      </c>
    </row>
    <row r="88" spans="1:3">
      <c r="A88" s="3" t="s">
        <v>530</v>
      </c>
    </row>
    <row r="89" spans="1:3">
      <c r="A89" s="4" t="s">
        <v>541</v>
      </c>
      <c r="B89" s="4" t="s">
        <v>594</v>
      </c>
    </row>
    <row r="90" spans="1:3">
      <c r="A90" s="4" t="s">
        <v>536</v>
      </c>
      <c r="B90" s="4" t="s">
        <v>595</v>
      </c>
    </row>
    <row r="91" spans="1:3">
      <c r="A91" s="4" t="s">
        <v>567</v>
      </c>
      <c r="B91" s="4" t="s">
        <v>584</v>
      </c>
    </row>
    <row r="92" spans="1:3">
      <c r="A92" s="4" t="s">
        <v>569</v>
      </c>
      <c r="B92" s="4" t="s">
        <v>596</v>
      </c>
    </row>
    <row r="93" spans="1:3">
      <c r="A93" s="4" t="s">
        <v>597</v>
      </c>
    </row>
    <row r="94" spans="1:3">
      <c r="A94" s="3" t="s">
        <v>530</v>
      </c>
    </row>
    <row r="95" spans="1:3">
      <c r="A95" s="4" t="s">
        <v>541</v>
      </c>
      <c r="B95" s="4" t="s">
        <v>598</v>
      </c>
    </row>
    <row r="96" spans="1:3">
      <c r="A96" s="4" t="s">
        <v>536</v>
      </c>
      <c r="B96" s="4" t="s">
        <v>599</v>
      </c>
    </row>
    <row r="97" spans="1:3">
      <c r="A97" s="4" t="s">
        <v>567</v>
      </c>
      <c r="B97" s="4" t="s">
        <v>599</v>
      </c>
    </row>
    <row r="98" spans="1:3">
      <c r="A98" s="4" t="s">
        <v>569</v>
      </c>
      <c r="B98" s="4" t="s">
        <v>599</v>
      </c>
    </row>
    <row r="99" spans="1:3">
      <c r="A99" s="4" t="s">
        <v>600</v>
      </c>
    </row>
    <row r="100" spans="1:3">
      <c r="A100" s="3" t="s">
        <v>530</v>
      </c>
    </row>
    <row r="101" spans="1:3">
      <c r="A101" s="4" t="s">
        <v>541</v>
      </c>
      <c r="B101" s="4" t="s">
        <v>548</v>
      </c>
    </row>
    <row r="102" spans="1:3">
      <c r="A102" s="4" t="s">
        <v>531</v>
      </c>
      <c r="B102" s="6" t="n">
        <v>480</v>
      </c>
    </row>
    <row r="103" spans="1:3">
      <c r="A103" s="4" t="s">
        <v>601</v>
      </c>
      <c r="B103" s="4" t="s">
        <v>602</v>
      </c>
    </row>
    <row r="104" spans="1:3">
      <c r="A104" s="4" t="s">
        <v>603</v>
      </c>
      <c r="B104" s="4" t="s">
        <v>418</v>
      </c>
    </row>
    <row r="105" spans="1:3">
      <c r="A105" s="4" t="s">
        <v>604</v>
      </c>
    </row>
    <row r="106" spans="1:3">
      <c r="A106" s="3" t="s">
        <v>530</v>
      </c>
    </row>
    <row r="107" spans="1:3">
      <c r="A107" s="4" t="s">
        <v>541</v>
      </c>
      <c r="B107" s="4" t="s">
        <v>605</v>
      </c>
    </row>
    <row r="108" spans="1:3">
      <c r="A108" s="4" t="s">
        <v>531</v>
      </c>
      <c r="B108" s="6" t="n">
        <v>306</v>
      </c>
    </row>
    <row r="109" spans="1:3">
      <c r="A109" s="4" t="s">
        <v>601</v>
      </c>
      <c r="B109" s="4" t="s">
        <v>606</v>
      </c>
    </row>
    <row r="110" spans="1:3">
      <c r="A110" s="4" t="s">
        <v>603</v>
      </c>
      <c r="B110" s="4" t="s">
        <v>433</v>
      </c>
    </row>
    <row r="111" spans="1:3">
      <c r="A111" s="4" t="s">
        <v>607</v>
      </c>
    </row>
    <row r="112" spans="1:3">
      <c r="A112" s="3" t="s">
        <v>530</v>
      </c>
    </row>
    <row r="113" spans="1:3">
      <c r="A113" s="4" t="s">
        <v>541</v>
      </c>
      <c r="B113" s="4" t="s">
        <v>605</v>
      </c>
    </row>
    <row r="114" spans="1:3">
      <c r="A114" s="4" t="s">
        <v>531</v>
      </c>
      <c r="B114" s="6" t="n">
        <v>532</v>
      </c>
    </row>
    <row r="115" spans="1:3">
      <c r="A115" s="4" t="s">
        <v>601</v>
      </c>
      <c r="B115" s="4" t="s">
        <v>608</v>
      </c>
    </row>
    <row r="116" spans="1:3">
      <c r="A116" s="4" t="s">
        <v>603</v>
      </c>
      <c r="B116" s="4" t="s">
        <v>433</v>
      </c>
    </row>
    <row r="117" spans="1:3">
      <c r="A117" s="4" t="s">
        <v>609</v>
      </c>
    </row>
    <row r="118" spans="1:3">
      <c r="A118" s="3" t="s">
        <v>530</v>
      </c>
    </row>
    <row r="119" spans="1:3">
      <c r="A119" s="4" t="s">
        <v>541</v>
      </c>
      <c r="B119" s="4" t="s">
        <v>605</v>
      </c>
    </row>
    <row r="120" spans="1:3">
      <c r="A120" s="4" t="s">
        <v>531</v>
      </c>
      <c r="B120" s="6" t="n">
        <v>510</v>
      </c>
    </row>
    <row r="121" spans="1:3">
      <c r="A121" s="4" t="s">
        <v>601</v>
      </c>
      <c r="B121" s="4" t="s">
        <v>610</v>
      </c>
    </row>
    <row r="122" spans="1:3">
      <c r="A122" s="4" t="s">
        <v>603</v>
      </c>
      <c r="B122" s="4" t="s">
        <v>433</v>
      </c>
    </row>
    <row r="123" spans="1:3">
      <c r="A123" s="4" t="s">
        <v>611</v>
      </c>
    </row>
    <row r="124" spans="1:3">
      <c r="A124" s="3" t="s">
        <v>530</v>
      </c>
    </row>
    <row r="125" spans="1:3">
      <c r="A125" s="4" t="s">
        <v>541</v>
      </c>
      <c r="B125" s="4" t="s">
        <v>548</v>
      </c>
    </row>
    <row r="126" spans="1:3">
      <c r="A126" s="4" t="s">
        <v>531</v>
      </c>
      <c r="B126" s="6" t="n">
        <v>336</v>
      </c>
    </row>
    <row r="127" spans="1:3">
      <c r="A127" s="4" t="s">
        <v>601</v>
      </c>
      <c r="B127" s="4" t="s">
        <v>612</v>
      </c>
    </row>
    <row r="128" spans="1:3">
      <c r="A128" s="4" t="s">
        <v>603</v>
      </c>
      <c r="B128" s="4" t="s">
        <v>418</v>
      </c>
    </row>
    <row r="129" spans="1:3">
      <c r="A129" s="4" t="s">
        <v>613</v>
      </c>
    </row>
    <row r="130" spans="1:3">
      <c r="A130" s="3" t="s">
        <v>530</v>
      </c>
    </row>
    <row r="131" spans="1:3">
      <c r="A131" s="4" t="s">
        <v>541</v>
      </c>
      <c r="B131" s="4" t="s">
        <v>614</v>
      </c>
    </row>
    <row r="132" spans="1:3">
      <c r="A132" s="4" t="s">
        <v>531</v>
      </c>
      <c r="B132" s="6" t="n">
        <v>512</v>
      </c>
    </row>
    <row r="133" spans="1:3">
      <c r="A133" s="4" t="s">
        <v>601</v>
      </c>
      <c r="B133" s="4" t="s">
        <v>615</v>
      </c>
    </row>
    <row r="134" spans="1:3">
      <c r="A134" s="4" t="s">
        <v>603</v>
      </c>
      <c r="B134" s="4" t="s">
        <v>616</v>
      </c>
    </row>
    <row r="135" spans="1:3">
      <c r="A135" s="4" t="s">
        <v>617</v>
      </c>
    </row>
    <row r="136" spans="1:3">
      <c r="A136" s="3" t="s">
        <v>530</v>
      </c>
    </row>
    <row r="137" spans="1:3">
      <c r="A137" s="4" t="s">
        <v>541</v>
      </c>
      <c r="B137" s="4" t="s">
        <v>576</v>
      </c>
    </row>
    <row r="138" spans="1:3">
      <c r="A138" s="4" t="s">
        <v>531</v>
      </c>
      <c r="B138" s="6" t="n">
        <v>473</v>
      </c>
    </row>
    <row r="139" spans="1:3">
      <c r="A139" s="4" t="s">
        <v>601</v>
      </c>
      <c r="B139" s="4" t="s">
        <v>618</v>
      </c>
    </row>
    <row r="140" spans="1:3">
      <c r="A140" s="4" t="s">
        <v>603</v>
      </c>
      <c r="B140" s="4" t="s">
        <v>433</v>
      </c>
    </row>
    <row r="141" spans="1:3">
      <c r="A141" s="4" t="s">
        <v>619</v>
      </c>
    </row>
    <row r="142" spans="1:3">
      <c r="A142" s="3" t="s">
        <v>530</v>
      </c>
    </row>
    <row r="143" spans="1:3">
      <c r="A143" s="4" t="s">
        <v>541</v>
      </c>
      <c r="B143" s="4" t="s">
        <v>620</v>
      </c>
    </row>
    <row r="144" spans="1:3">
      <c r="A144" s="4" t="s">
        <v>531</v>
      </c>
      <c r="B144" s="6" t="n">
        <v>90</v>
      </c>
    </row>
    <row r="145" spans="1:3">
      <c r="A145" s="4" t="s">
        <v>601</v>
      </c>
      <c r="B145" s="4" t="s">
        <v>31</v>
      </c>
    </row>
    <row r="146" spans="1:3">
      <c r="A146" s="4" t="s">
        <v>603</v>
      </c>
      <c r="B146" s="4" t="s">
        <v>621</v>
      </c>
    </row>
    <row r="147" spans="1:3">
      <c r="A147" s="4" t="s">
        <v>622</v>
      </c>
    </row>
    <row r="148" spans="1:3">
      <c r="A148" s="3" t="s">
        <v>530</v>
      </c>
    </row>
    <row r="149" spans="1:3">
      <c r="A149" s="4" t="s">
        <v>541</v>
      </c>
      <c r="B149" s="4" t="s">
        <v>548</v>
      </c>
    </row>
    <row r="150" spans="1:3">
      <c r="A150" s="4" t="s">
        <v>531</v>
      </c>
      <c r="B150" s="6" t="n">
        <v>358</v>
      </c>
    </row>
    <row r="151" spans="1:3">
      <c r="A151" s="4" t="s">
        <v>601</v>
      </c>
      <c r="B151" s="4" t="s">
        <v>623</v>
      </c>
    </row>
    <row r="152" spans="1:3">
      <c r="A152" s="4" t="s">
        <v>603</v>
      </c>
      <c r="B152" s="4" t="s">
        <v>418</v>
      </c>
    </row>
    <row r="153" spans="1:3">
      <c r="A153" s="4" t="s">
        <v>624</v>
      </c>
    </row>
    <row r="154" spans="1:3">
      <c r="A154" s="3" t="s">
        <v>530</v>
      </c>
    </row>
    <row r="155" spans="1:3">
      <c r="A155" s="4" t="s">
        <v>541</v>
      </c>
      <c r="B155" s="4" t="s">
        <v>605</v>
      </c>
    </row>
    <row r="156" spans="1:3">
      <c r="A156" s="4" t="s">
        <v>531</v>
      </c>
      <c r="B156" s="6" t="n">
        <v>336</v>
      </c>
    </row>
    <row r="157" spans="1:3">
      <c r="A157" s="4" t="s">
        <v>601</v>
      </c>
      <c r="B157" s="4" t="s">
        <v>625</v>
      </c>
    </row>
    <row r="158" spans="1:3">
      <c r="A158" s="4" t="s">
        <v>603</v>
      </c>
      <c r="B158" s="4" t="s">
        <v>626</v>
      </c>
    </row>
    <row r="159" spans="1:3">
      <c r="A159" s="4" t="s">
        <v>627</v>
      </c>
    </row>
    <row r="160" spans="1:3">
      <c r="A160" s="3" t="s">
        <v>530</v>
      </c>
    </row>
    <row r="161" spans="1:3">
      <c r="A161" s="4" t="s">
        <v>541</v>
      </c>
      <c r="B161" s="4" t="s">
        <v>628</v>
      </c>
    </row>
    <row r="162" spans="1:3">
      <c r="A162" s="4" t="s">
        <v>531</v>
      </c>
      <c r="B162" s="6" t="n">
        <v>645</v>
      </c>
    </row>
    <row r="163" spans="1:3">
      <c r="A163" s="4" t="s">
        <v>601</v>
      </c>
      <c r="B163" s="4" t="s">
        <v>629</v>
      </c>
    </row>
    <row r="164" spans="1:3">
      <c r="A164" s="4" t="s">
        <v>603</v>
      </c>
      <c r="B164" s="4" t="s">
        <v>433</v>
      </c>
    </row>
    <row r="165" spans="1:3">
      <c r="A165" s="4" t="s">
        <v>630</v>
      </c>
    </row>
    <row r="166" spans="1:3">
      <c r="A166" s="3" t="s">
        <v>530</v>
      </c>
    </row>
    <row r="167" spans="1:3">
      <c r="A167" s="4" t="s">
        <v>541</v>
      </c>
      <c r="B167" s="4" t="s">
        <v>631</v>
      </c>
    </row>
    <row r="168" spans="1:3">
      <c r="A168" s="4" t="s">
        <v>531</v>
      </c>
      <c r="B168" s="6" t="n">
        <v>200</v>
      </c>
    </row>
    <row r="169" spans="1:3">
      <c r="A169" s="4" t="s">
        <v>601</v>
      </c>
      <c r="B169" s="4" t="s">
        <v>632</v>
      </c>
    </row>
    <row r="170" spans="1:3">
      <c r="A170" s="4" t="s">
        <v>603</v>
      </c>
      <c r="B170" s="4" t="s">
        <v>433</v>
      </c>
    </row>
    <row r="171" spans="1:3">
      <c r="A171" s="4" t="s">
        <v>633</v>
      </c>
    </row>
    <row r="172" spans="1:3">
      <c r="A172" s="3" t="s">
        <v>530</v>
      </c>
    </row>
    <row r="173" spans="1:3">
      <c r="A173" s="4" t="s">
        <v>541</v>
      </c>
      <c r="B173" s="4" t="s">
        <v>605</v>
      </c>
    </row>
    <row r="174" spans="1:3">
      <c r="A174" s="4" t="s">
        <v>531</v>
      </c>
      <c r="B174" s="6" t="n">
        <v>220</v>
      </c>
    </row>
    <row r="175" spans="1:3">
      <c r="A175" s="4" t="s">
        <v>601</v>
      </c>
      <c r="B175" s="4" t="s">
        <v>634</v>
      </c>
    </row>
    <row r="176" spans="1:3">
      <c r="A176" s="4" t="s">
        <v>603</v>
      </c>
      <c r="B176" s="4" t="s">
        <v>635</v>
      </c>
    </row>
    <row r="177" spans="1:3">
      <c r="A177" s="4" t="s">
        <v>636</v>
      </c>
    </row>
    <row r="178" spans="1:3">
      <c r="A178" s="3" t="s">
        <v>530</v>
      </c>
    </row>
    <row r="179" spans="1:3">
      <c r="A179" s="4" t="s">
        <v>541</v>
      </c>
      <c r="B179" s="4" t="s">
        <v>637</v>
      </c>
    </row>
    <row r="180" spans="1:3">
      <c r="A180" s="4" t="s">
        <v>531</v>
      </c>
      <c r="B180" s="6" t="n">
        <v>368</v>
      </c>
    </row>
    <row r="181" spans="1:3">
      <c r="A181" s="4" t="s">
        <v>601</v>
      </c>
      <c r="B181" s="4" t="s">
        <v>638</v>
      </c>
    </row>
    <row r="182" spans="1:3">
      <c r="A182" s="4" t="s">
        <v>603</v>
      </c>
      <c r="B182" s="4" t="s">
        <v>433</v>
      </c>
    </row>
    <row r="183" spans="1:3">
      <c r="A183" s="4" t="s">
        <v>639</v>
      </c>
    </row>
    <row r="184" spans="1:3">
      <c r="A184" s="3" t="s">
        <v>530</v>
      </c>
    </row>
    <row r="185" spans="1:3">
      <c r="A185" s="4" t="s">
        <v>541</v>
      </c>
      <c r="B185" s="4" t="s">
        <v>551</v>
      </c>
    </row>
    <row r="186" spans="1:3">
      <c r="A186" s="4" t="s">
        <v>531</v>
      </c>
      <c r="B186" s="6" t="n">
        <v>250</v>
      </c>
    </row>
    <row r="187" spans="1:3">
      <c r="A187" s="4" t="s">
        <v>601</v>
      </c>
      <c r="B187" s="4" t="s">
        <v>638</v>
      </c>
    </row>
    <row r="188" spans="1:3">
      <c r="A188" s="4" t="s">
        <v>603</v>
      </c>
      <c r="B188" s="4" t="s">
        <v>418</v>
      </c>
    </row>
    <row r="189" spans="1:3">
      <c r="A189" s="4" t="s">
        <v>640</v>
      </c>
    </row>
    <row r="190" spans="1:3">
      <c r="A190" s="3" t="s">
        <v>530</v>
      </c>
    </row>
    <row r="191" spans="1:3">
      <c r="A191" s="4" t="s">
        <v>541</v>
      </c>
      <c r="B191" s="4" t="s">
        <v>641</v>
      </c>
    </row>
    <row r="192" spans="1:3">
      <c r="A192" s="4" t="s">
        <v>531</v>
      </c>
      <c r="B192" s="6" t="n">
        <v>582</v>
      </c>
    </row>
    <row r="193" spans="1:3">
      <c r="A193" s="4" t="s">
        <v>601</v>
      </c>
      <c r="B193" s="4" t="s">
        <v>642</v>
      </c>
    </row>
    <row r="194" spans="1:3">
      <c r="A194" s="4" t="s">
        <v>603</v>
      </c>
      <c r="B194" s="4" t="s">
        <v>418</v>
      </c>
    </row>
    <row r="195" spans="1:3">
      <c r="A195" s="4" t="s">
        <v>643</v>
      </c>
    </row>
    <row r="196" spans="1:3">
      <c r="A196" s="3" t="s">
        <v>530</v>
      </c>
    </row>
    <row r="197" spans="1:3">
      <c r="A197" s="4" t="s">
        <v>541</v>
      </c>
      <c r="B197" s="4" t="s">
        <v>644</v>
      </c>
    </row>
    <row r="198" spans="1:3">
      <c r="A198" s="4" t="s">
        <v>531</v>
      </c>
      <c r="B198" s="6" t="n">
        <v>139</v>
      </c>
    </row>
    <row r="199" spans="1:3">
      <c r="A199" s="4" t="s">
        <v>601</v>
      </c>
      <c r="B199" s="4" t="s">
        <v>612</v>
      </c>
    </row>
    <row r="200" spans="1:3">
      <c r="A200" s="4" t="s">
        <v>603</v>
      </c>
      <c r="B200" s="4" t="s">
        <v>418</v>
      </c>
    </row>
    <row r="201" spans="1:3">
      <c r="A201" s="4" t="s">
        <v>645</v>
      </c>
    </row>
    <row r="202" spans="1:3">
      <c r="A202" s="3" t="s">
        <v>530</v>
      </c>
    </row>
    <row r="203" spans="1:3">
      <c r="A203" s="4" t="s">
        <v>541</v>
      </c>
      <c r="B203" s="4" t="s">
        <v>646</v>
      </c>
    </row>
    <row r="204" spans="1:3">
      <c r="A204" s="4" t="s">
        <v>531</v>
      </c>
      <c r="B204" s="6" t="n">
        <v>176</v>
      </c>
    </row>
    <row r="205" spans="1:3">
      <c r="A205" s="4" t="s">
        <v>601</v>
      </c>
      <c r="B205" s="4" t="s">
        <v>647</v>
      </c>
    </row>
    <row r="206" spans="1:3">
      <c r="A206" s="4" t="s">
        <v>603</v>
      </c>
      <c r="B206" s="4" t="s">
        <v>418</v>
      </c>
    </row>
    <row r="207" spans="1:3">
      <c r="A207" s="4" t="s">
        <v>648</v>
      </c>
    </row>
    <row r="208" spans="1:3">
      <c r="A208" s="3" t="s">
        <v>530</v>
      </c>
    </row>
    <row r="209" spans="1:3">
      <c r="A209" s="4" t="s">
        <v>541</v>
      </c>
      <c r="B209" s="4" t="s">
        <v>649</v>
      </c>
    </row>
    <row r="210" spans="1:3">
      <c r="A210" s="4" t="s">
        <v>531</v>
      </c>
      <c r="B210" s="6" t="n">
        <v>300</v>
      </c>
    </row>
    <row r="211" spans="1:3">
      <c r="A211" s="4" t="s">
        <v>601</v>
      </c>
      <c r="B211" s="4" t="s">
        <v>650</v>
      </c>
    </row>
    <row r="212" spans="1:3">
      <c r="A212" s="4" t="s">
        <v>603</v>
      </c>
      <c r="B212" s="4" t="s">
        <v>433</v>
      </c>
    </row>
    <row r="213" spans="1:3">
      <c r="A213" s="4" t="s">
        <v>651</v>
      </c>
    </row>
    <row r="214" spans="1:3">
      <c r="A214" s="3" t="s">
        <v>530</v>
      </c>
    </row>
    <row r="215" spans="1:3">
      <c r="A215" s="4" t="s">
        <v>541</v>
      </c>
      <c r="B215" s="4" t="s">
        <v>576</v>
      </c>
    </row>
    <row r="216" spans="1:3">
      <c r="A216" s="4" t="s">
        <v>531</v>
      </c>
      <c r="B216" s="6" t="n">
        <v>168</v>
      </c>
    </row>
    <row r="217" spans="1:3">
      <c r="A217" s="4" t="s">
        <v>601</v>
      </c>
      <c r="B217" s="4" t="s">
        <v>618</v>
      </c>
    </row>
    <row r="218" spans="1:3">
      <c r="A218" s="4" t="s">
        <v>603</v>
      </c>
      <c r="B218" s="4" t="s">
        <v>433</v>
      </c>
    </row>
    <row r="219" spans="1:3">
      <c r="A219" s="4" t="s">
        <v>652</v>
      </c>
    </row>
    <row r="220" spans="1:3">
      <c r="A220" s="3" t="s">
        <v>530</v>
      </c>
    </row>
    <row r="221" spans="1:3">
      <c r="A221" s="4" t="s">
        <v>541</v>
      </c>
      <c r="B221" s="4" t="s">
        <v>653</v>
      </c>
    </row>
    <row r="222" spans="1:3">
      <c r="A222" s="4" t="s">
        <v>531</v>
      </c>
      <c r="B222" s="6" t="n">
        <v>320</v>
      </c>
    </row>
    <row r="223" spans="1:3">
      <c r="A223" s="4" t="s">
        <v>601</v>
      </c>
      <c r="B223" s="4" t="s">
        <v>634</v>
      </c>
    </row>
    <row r="224" spans="1:3">
      <c r="A224" s="4" t="s">
        <v>603</v>
      </c>
      <c r="B224" s="4" t="s">
        <v>433</v>
      </c>
    </row>
    <row r="225" spans="1:3">
      <c r="A225" s="4" t="s">
        <v>654</v>
      </c>
    </row>
    <row r="226" spans="1:3">
      <c r="A226" s="3" t="s">
        <v>530</v>
      </c>
    </row>
    <row r="227" spans="1:3">
      <c r="A227" s="4" t="s">
        <v>541</v>
      </c>
      <c r="B227" s="4" t="s">
        <v>655</v>
      </c>
    </row>
    <row r="228" spans="1:3">
      <c r="A228" s="4" t="s">
        <v>531</v>
      </c>
      <c r="B228" s="6" t="n">
        <v>238</v>
      </c>
    </row>
    <row r="229" spans="1:3">
      <c r="A229" s="4" t="s">
        <v>601</v>
      </c>
      <c r="B229" s="4" t="s">
        <v>638</v>
      </c>
    </row>
    <row r="230" spans="1:3">
      <c r="A230" s="4" t="s">
        <v>603</v>
      </c>
      <c r="B230" s="4" t="s">
        <v>656</v>
      </c>
    </row>
    <row r="231" spans="1:3">
      <c r="A231" s="4" t="s">
        <v>657</v>
      </c>
    </row>
    <row r="232" spans="1:3">
      <c r="A232" s="3" t="s">
        <v>530</v>
      </c>
    </row>
    <row r="233" spans="1:3">
      <c r="A233" s="4" t="s">
        <v>541</v>
      </c>
      <c r="B233" s="4" t="s">
        <v>658</v>
      </c>
    </row>
    <row r="234" spans="1:3">
      <c r="A234" s="4" t="s">
        <v>531</v>
      </c>
      <c r="B234" s="6" t="n">
        <v>334</v>
      </c>
    </row>
    <row r="235" spans="1:3">
      <c r="A235" s="4" t="s">
        <v>601</v>
      </c>
      <c r="B235" s="4" t="s">
        <v>650</v>
      </c>
    </row>
    <row r="236" spans="1:3">
      <c r="A236" s="4" t="s">
        <v>603</v>
      </c>
      <c r="B236" s="4" t="s">
        <v>433</v>
      </c>
    </row>
    <row r="237" spans="1:3">
      <c r="A237" s="4" t="s">
        <v>659</v>
      </c>
    </row>
    <row r="238" spans="1:3">
      <c r="A238" s="3" t="s">
        <v>530</v>
      </c>
    </row>
    <row r="239" spans="1:3">
      <c r="A239" s="4" t="s">
        <v>541</v>
      </c>
      <c r="B239" s="4" t="s">
        <v>565</v>
      </c>
    </row>
    <row r="240" spans="1:3">
      <c r="A240" s="4" t="s">
        <v>531</v>
      </c>
      <c r="B240" s="6" t="n">
        <v>320</v>
      </c>
    </row>
    <row r="241" spans="1:3">
      <c r="A241" s="4" t="s">
        <v>601</v>
      </c>
      <c r="B241" s="4" t="s">
        <v>618</v>
      </c>
    </row>
    <row r="242" spans="1:3">
      <c r="A242" s="4" t="s">
        <v>603</v>
      </c>
      <c r="B242" s="4" t="s">
        <v>660</v>
      </c>
    </row>
    <row r="243" spans="1:3">
      <c r="A243" s="4" t="s">
        <v>661</v>
      </c>
    </row>
    <row r="244" spans="1:3">
      <c r="A244" s="3" t="s">
        <v>530</v>
      </c>
    </row>
    <row r="245" spans="1:3">
      <c r="A245" s="4" t="s">
        <v>541</v>
      </c>
      <c r="B245" s="4" t="s">
        <v>662</v>
      </c>
    </row>
    <row r="246" spans="1:3">
      <c r="A246" s="4" t="s">
        <v>531</v>
      </c>
      <c r="B246" s="6" t="n">
        <v>264</v>
      </c>
    </row>
    <row r="247" spans="1:3">
      <c r="A247" s="4" t="s">
        <v>601</v>
      </c>
      <c r="B247" s="4" t="s">
        <v>663</v>
      </c>
    </row>
    <row r="248" spans="1:3">
      <c r="A248" s="4" t="s">
        <v>603</v>
      </c>
      <c r="B248" s="4" t="s">
        <v>433</v>
      </c>
    </row>
    <row r="249" spans="1:3">
      <c r="A249" s="4" t="s">
        <v>664</v>
      </c>
    </row>
    <row r="250" spans="1:3">
      <c r="A250" s="3" t="s">
        <v>530</v>
      </c>
    </row>
    <row r="251" spans="1:3">
      <c r="A251" s="4" t="s">
        <v>541</v>
      </c>
      <c r="B251" s="4" t="s">
        <v>551</v>
      </c>
    </row>
    <row r="252" spans="1:3">
      <c r="A252" s="4" t="s">
        <v>531</v>
      </c>
      <c r="B252" s="6" t="n">
        <v>324</v>
      </c>
    </row>
    <row r="253" spans="1:3">
      <c r="A253" s="4" t="s">
        <v>601</v>
      </c>
      <c r="B253" s="4" t="s">
        <v>610</v>
      </c>
    </row>
    <row r="254" spans="1:3">
      <c r="A254" s="4" t="s">
        <v>603</v>
      </c>
      <c r="B254" s="4" t="s">
        <v>665</v>
      </c>
    </row>
    <row r="255" spans="1:3">
      <c r="A255" s="4" t="s">
        <v>666</v>
      </c>
    </row>
    <row r="256" spans="1:3">
      <c r="A256" s="3" t="s">
        <v>530</v>
      </c>
    </row>
    <row r="257" spans="1:3">
      <c r="A257" s="4" t="s">
        <v>541</v>
      </c>
      <c r="B257" s="4" t="s">
        <v>628</v>
      </c>
    </row>
    <row r="258" spans="1:3">
      <c r="A258" s="4" t="s">
        <v>531</v>
      </c>
      <c r="B258" s="6" t="n">
        <v>332</v>
      </c>
    </row>
    <row r="259" spans="1:3">
      <c r="A259" s="4" t="s">
        <v>601</v>
      </c>
      <c r="B259" s="4" t="s">
        <v>667</v>
      </c>
    </row>
    <row r="260" spans="1:3">
      <c r="A260" s="4" t="s">
        <v>603</v>
      </c>
      <c r="B260" s="4" t="s">
        <v>433</v>
      </c>
    </row>
    <row r="261" spans="1:3">
      <c r="A261" s="4" t="s">
        <v>668</v>
      </c>
    </row>
    <row r="262" spans="1:3">
      <c r="A262" s="3" t="s">
        <v>530</v>
      </c>
    </row>
    <row r="263" spans="1:3">
      <c r="A263" s="4" t="s">
        <v>541</v>
      </c>
      <c r="B263" s="4" t="s">
        <v>669</v>
      </c>
    </row>
    <row r="264" spans="1:3">
      <c r="A264" s="4" t="s">
        <v>531</v>
      </c>
      <c r="B264" s="6" t="n">
        <v>264</v>
      </c>
    </row>
    <row r="265" spans="1:3">
      <c r="A265" s="4" t="s">
        <v>601</v>
      </c>
      <c r="B265" s="4" t="s">
        <v>670</v>
      </c>
    </row>
    <row r="266" spans="1:3">
      <c r="A266" s="4" t="s">
        <v>603</v>
      </c>
      <c r="B266" s="4" t="s">
        <v>671</v>
      </c>
    </row>
    <row r="267" spans="1:3">
      <c r="A267" s="4" t="s">
        <v>672</v>
      </c>
    </row>
    <row r="268" spans="1:3">
      <c r="A268" s="3" t="s">
        <v>530</v>
      </c>
    </row>
    <row r="269" spans="1:3">
      <c r="A269" s="4" t="s">
        <v>541</v>
      </c>
      <c r="B269" s="4" t="s">
        <v>673</v>
      </c>
    </row>
    <row r="270" spans="1:3">
      <c r="A270" s="4" t="s">
        <v>531</v>
      </c>
      <c r="B270" s="6" t="n">
        <v>304</v>
      </c>
    </row>
    <row r="271" spans="1:3">
      <c r="A271" s="4" t="s">
        <v>601</v>
      </c>
      <c r="B271" s="4" t="s">
        <v>647</v>
      </c>
    </row>
    <row r="272" spans="1:3">
      <c r="A272" s="4" t="s">
        <v>603</v>
      </c>
      <c r="B272" s="4" t="s">
        <v>433</v>
      </c>
    </row>
    <row r="273" spans="1:3">
      <c r="A273" s="4" t="s">
        <v>674</v>
      </c>
    </row>
    <row r="274" spans="1:3">
      <c r="A274" s="3" t="s">
        <v>530</v>
      </c>
    </row>
    <row r="275" spans="1:3">
      <c r="A275" s="4" t="s">
        <v>541</v>
      </c>
      <c r="B275" s="4" t="s">
        <v>675</v>
      </c>
    </row>
    <row r="276" spans="1:3">
      <c r="A276" s="4" t="s">
        <v>531</v>
      </c>
      <c r="B276" s="6" t="n">
        <v>340</v>
      </c>
    </row>
    <row r="277" spans="1:3">
      <c r="A277" s="4" t="s">
        <v>601</v>
      </c>
      <c r="B277" s="4" t="s">
        <v>642</v>
      </c>
    </row>
    <row r="278" spans="1:3">
      <c r="A278" s="4" t="s">
        <v>603</v>
      </c>
      <c r="B278" s="4" t="s">
        <v>433</v>
      </c>
    </row>
    <row r="279" spans="1:3">
      <c r="A279" s="4" t="s">
        <v>676</v>
      </c>
    </row>
    <row r="280" spans="1:3">
      <c r="A280" s="3" t="s">
        <v>530</v>
      </c>
    </row>
    <row r="281" spans="1:3">
      <c r="A281" s="4" t="s">
        <v>541</v>
      </c>
      <c r="B281" s="4" t="s">
        <v>677</v>
      </c>
    </row>
    <row r="282" spans="1:3">
      <c r="A282" s="4" t="s">
        <v>531</v>
      </c>
      <c r="B282" s="6" t="n">
        <v>320</v>
      </c>
    </row>
    <row r="283" spans="1:3">
      <c r="A283" s="4" t="s">
        <v>601</v>
      </c>
      <c r="B283" s="4" t="s">
        <v>638</v>
      </c>
    </row>
    <row r="284" spans="1:3">
      <c r="A284" s="4" t="s">
        <v>603</v>
      </c>
      <c r="B284" s="4" t="s">
        <v>433</v>
      </c>
    </row>
    <row r="285" spans="1:3">
      <c r="A285" s="4" t="s">
        <v>678</v>
      </c>
    </row>
    <row r="286" spans="1:3">
      <c r="A286" s="3" t="s">
        <v>530</v>
      </c>
    </row>
    <row r="287" spans="1:3">
      <c r="A287" s="4" t="s">
        <v>541</v>
      </c>
      <c r="B287" s="4" t="s">
        <v>631</v>
      </c>
    </row>
    <row r="288" spans="1:3">
      <c r="A288" s="4" t="s">
        <v>531</v>
      </c>
      <c r="B288" s="6" t="n">
        <v>320</v>
      </c>
    </row>
    <row r="289" spans="1:3">
      <c r="A289" s="4" t="s">
        <v>601</v>
      </c>
      <c r="B289" s="4" t="s">
        <v>679</v>
      </c>
    </row>
    <row r="290" spans="1:3">
      <c r="A290" s="4" t="s">
        <v>603</v>
      </c>
      <c r="B290" s="4" t="s">
        <v>433</v>
      </c>
    </row>
    <row r="291" spans="1:3">
      <c r="A291" s="4" t="s">
        <v>680</v>
      </c>
    </row>
    <row r="292" spans="1:3">
      <c r="A292" s="3" t="s">
        <v>530</v>
      </c>
    </row>
    <row r="293" spans="1:3">
      <c r="A293" s="4" t="s">
        <v>541</v>
      </c>
      <c r="B293" s="4" t="s">
        <v>542</v>
      </c>
    </row>
    <row r="294" spans="1:3">
      <c r="A294" s="4" t="s">
        <v>531</v>
      </c>
      <c r="B294" s="6" t="n">
        <v>400</v>
      </c>
    </row>
    <row r="295" spans="1:3">
      <c r="A295" s="4" t="s">
        <v>601</v>
      </c>
      <c r="B295" s="4" t="s">
        <v>608</v>
      </c>
    </row>
    <row r="296" spans="1:3">
      <c r="A296" s="4" t="s">
        <v>603</v>
      </c>
      <c r="B296" s="4" t="s">
        <v>665</v>
      </c>
    </row>
    <row r="297" spans="1:3">
      <c r="A297" s="4" t="s">
        <v>681</v>
      </c>
    </row>
    <row r="298" spans="1:3">
      <c r="A298" s="3" t="s">
        <v>530</v>
      </c>
    </row>
    <row r="299" spans="1:3">
      <c r="A299" s="4" t="s">
        <v>541</v>
      </c>
      <c r="B299" s="4" t="s">
        <v>542</v>
      </c>
    </row>
    <row r="300" spans="1:3">
      <c r="A300" s="4" t="s">
        <v>601</v>
      </c>
      <c r="B300" s="4" t="s">
        <v>610</v>
      </c>
    </row>
    <row r="301" spans="1:3">
      <c r="A301" s="4" t="s">
        <v>603</v>
      </c>
      <c r="B301" s="4" t="s">
        <v>656</v>
      </c>
    </row>
    <row r="302" spans="1:3">
      <c r="A302" s="4" t="s">
        <v>682</v>
      </c>
    </row>
    <row r="303" spans="1:3">
      <c r="A303" s="3" t="s">
        <v>530</v>
      </c>
    </row>
    <row r="304" spans="1:3">
      <c r="A304" s="4" t="s">
        <v>541</v>
      </c>
      <c r="B304" s="4" t="s">
        <v>576</v>
      </c>
    </row>
    <row r="305" spans="1:3">
      <c r="A305" s="4" t="s">
        <v>531</v>
      </c>
      <c r="B305" s="6" t="n">
        <v>301</v>
      </c>
    </row>
    <row r="306" spans="1:3">
      <c r="A306" s="4" t="s">
        <v>601</v>
      </c>
      <c r="B306" s="4" t="s">
        <v>683</v>
      </c>
    </row>
    <row r="307" spans="1:3">
      <c r="A307" s="4" t="s">
        <v>603</v>
      </c>
      <c r="B307" s="4" t="s">
        <v>433</v>
      </c>
    </row>
    <row r="308" spans="1:3">
      <c r="A308" s="4" t="s">
        <v>684</v>
      </c>
    </row>
    <row r="309" spans="1:3">
      <c r="A309" s="3" t="s">
        <v>530</v>
      </c>
    </row>
    <row r="310" spans="1:3">
      <c r="A310" s="4" t="s">
        <v>531</v>
      </c>
      <c r="B310" s="6" t="n">
        <v>384</v>
      </c>
    </row>
    <row r="311" spans="1:3">
      <c r="A311" s="4" t="s">
        <v>522</v>
      </c>
    </row>
    <row r="312" spans="1:3">
      <c r="A312" s="3" t="s">
        <v>530</v>
      </c>
    </row>
    <row r="313" spans="1:3">
      <c r="A313" s="4" t="s">
        <v>603</v>
      </c>
      <c r="C313"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41</v>
      </c>
      <c r="D2" s="2" t="s">
        <v>106</v>
      </c>
    </row>
    <row r="3" spans="1:4">
      <c r="A3" s="3" t="s">
        <v>284</v>
      </c>
    </row>
    <row r="4" spans="1:4">
      <c r="A4" s="4" t="s">
        <v>686</v>
      </c>
      <c r="B4" s="8" t="n">
        <v>63.7</v>
      </c>
      <c r="C4" s="8" t="n">
        <v>53.9</v>
      </c>
      <c r="D4" s="8" t="n">
        <v>35.5</v>
      </c>
    </row>
    <row r="5" spans="1:4">
      <c r="A5" s="4" t="s">
        <v>687</v>
      </c>
      <c r="B5" s="9" t="n">
        <v>6.8</v>
      </c>
      <c r="C5" s="9" t="n">
        <v>8.800000000000001</v>
      </c>
      <c r="D5" s="8" t="n">
        <v>13.1</v>
      </c>
    </row>
    <row r="6" spans="1:4">
      <c r="A6" s="4" t="s">
        <v>688</v>
      </c>
      <c r="B6" s="8" t="n">
        <v>2.6</v>
      </c>
      <c r="C6" s="8" t="n">
        <v>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488</v>
      </c>
    </row>
    <row r="3" spans="1:2">
      <c r="A3" s="3" t="s">
        <v>690</v>
      </c>
    </row>
    <row r="4" spans="1:2">
      <c r="A4" s="4" t="s">
        <v>691</v>
      </c>
      <c r="B4" s="5" t="n">
        <v>14800</v>
      </c>
    </row>
    <row r="5" spans="1:2">
      <c r="A5" s="4" t="s">
        <v>661</v>
      </c>
    </row>
    <row r="6" spans="1:2">
      <c r="A6" s="3" t="s">
        <v>690</v>
      </c>
    </row>
    <row r="7" spans="1:2">
      <c r="A7" s="4" t="s">
        <v>692</v>
      </c>
      <c r="B7" s="4" t="s">
        <v>662</v>
      </c>
    </row>
    <row r="8" spans="1:2">
      <c r="A8" s="4" t="s">
        <v>693</v>
      </c>
      <c r="B8" s="4" t="s">
        <v>694</v>
      </c>
    </row>
    <row r="9" spans="1:2">
      <c r="A9" s="4" t="s">
        <v>695</v>
      </c>
      <c r="B9" s="4" t="s">
        <v>433</v>
      </c>
    </row>
    <row r="10" spans="1:2">
      <c r="A10" s="4" t="s">
        <v>696</v>
      </c>
      <c r="B10" s="5" t="n">
        <v>46200</v>
      </c>
    </row>
    <row r="11" spans="1:2">
      <c r="A11" s="4" t="s">
        <v>654</v>
      </c>
    </row>
    <row r="12" spans="1:2">
      <c r="A12" s="3" t="s">
        <v>690</v>
      </c>
    </row>
    <row r="13" spans="1:2">
      <c r="A13" s="4" t="s">
        <v>692</v>
      </c>
      <c r="B13" s="4" t="s">
        <v>655</v>
      </c>
    </row>
    <row r="14" spans="1:2">
      <c r="A14" s="4" t="s">
        <v>693</v>
      </c>
      <c r="B14" s="4" t="s">
        <v>697</v>
      </c>
    </row>
    <row r="15" spans="1:2">
      <c r="A15" s="4" t="s">
        <v>695</v>
      </c>
      <c r="B15" s="4" t="s">
        <v>656</v>
      </c>
    </row>
    <row r="16" spans="1:2">
      <c r="A16" s="4" t="s">
        <v>696</v>
      </c>
      <c r="B16" s="5" t="n">
        <v>35600</v>
      </c>
    </row>
    <row r="17" spans="1:2">
      <c r="A17" s="4" t="s">
        <v>691</v>
      </c>
      <c r="B17" s="5" t="n">
        <v>26625</v>
      </c>
    </row>
    <row r="18" spans="1:2">
      <c r="A18" s="4" t="s">
        <v>680</v>
      </c>
    </row>
    <row r="19" spans="1:2">
      <c r="A19" s="3" t="s">
        <v>690</v>
      </c>
    </row>
    <row r="20" spans="1:2">
      <c r="A20" s="4" t="s">
        <v>692</v>
      </c>
      <c r="B20" s="4" t="s">
        <v>542</v>
      </c>
    </row>
    <row r="21" spans="1:2">
      <c r="A21" s="4" t="s">
        <v>693</v>
      </c>
      <c r="B21" s="4" t="s">
        <v>698</v>
      </c>
    </row>
    <row r="22" spans="1:2">
      <c r="A22" s="4" t="s">
        <v>695</v>
      </c>
      <c r="B22" s="4" t="s">
        <v>665</v>
      </c>
    </row>
    <row r="23" spans="1:2">
      <c r="A23" s="4" t="s">
        <v>696</v>
      </c>
      <c r="B23" s="5" t="n">
        <v>40150</v>
      </c>
    </row>
    <row r="24" spans="1:2">
      <c r="A24" s="4" t="s">
        <v>691</v>
      </c>
      <c r="B24" s="5" t="n">
        <v>26100</v>
      </c>
    </row>
    <row r="25" spans="1:2">
      <c r="A25" s="4" t="s">
        <v>613</v>
      </c>
    </row>
    <row r="26" spans="1:2">
      <c r="A26" s="3" t="s">
        <v>690</v>
      </c>
    </row>
    <row r="27" spans="1:2">
      <c r="A27" s="4" t="s">
        <v>692</v>
      </c>
      <c r="B27" s="4" t="s">
        <v>614</v>
      </c>
    </row>
    <row r="28" spans="1:2">
      <c r="A28" s="4" t="s">
        <v>693</v>
      </c>
      <c r="B28" s="4" t="s">
        <v>699</v>
      </c>
    </row>
    <row r="29" spans="1:2">
      <c r="A29" s="4" t="s">
        <v>695</v>
      </c>
      <c r="B29" s="4" t="s">
        <v>616</v>
      </c>
    </row>
    <row r="30" spans="1:2">
      <c r="A30" s="4" t="s">
        <v>696</v>
      </c>
      <c r="B30" s="5" t="n">
        <v>143444</v>
      </c>
    </row>
    <row r="31" spans="1:2">
      <c r="A31" s="4" t="s">
        <v>691</v>
      </c>
      <c r="B31" s="5" t="n">
        <v>100675</v>
      </c>
    </row>
    <row r="32" spans="1:2">
      <c r="A32" s="4" t="s">
        <v>668</v>
      </c>
    </row>
    <row r="33" spans="1:2">
      <c r="A33" s="3" t="s">
        <v>690</v>
      </c>
    </row>
    <row r="34" spans="1:2">
      <c r="A34" s="4" t="s">
        <v>692</v>
      </c>
      <c r="B34" s="4" t="s">
        <v>669</v>
      </c>
    </row>
    <row r="35" spans="1:2">
      <c r="A35" s="4" t="s">
        <v>693</v>
      </c>
      <c r="B35" s="4" t="s">
        <v>700</v>
      </c>
    </row>
    <row r="36" spans="1:2">
      <c r="A36" s="4" t="s">
        <v>695</v>
      </c>
      <c r="B36" s="4" t="s">
        <v>671</v>
      </c>
    </row>
    <row r="37" spans="1:2">
      <c r="A37" s="4" t="s">
        <v>696</v>
      </c>
      <c r="B37" s="5" t="n">
        <v>61100</v>
      </c>
    </row>
    <row r="38" spans="1:2">
      <c r="A38" s="4" t="s">
        <v>691</v>
      </c>
      <c r="B38" s="5" t="n">
        <v>40000</v>
      </c>
    </row>
    <row r="39" spans="1:2">
      <c r="A39" s="4" t="s">
        <v>701</v>
      </c>
    </row>
    <row r="40" spans="1:2">
      <c r="A40" s="3" t="s">
        <v>690</v>
      </c>
    </row>
    <row r="41" spans="1:2">
      <c r="A41" s="4" t="s">
        <v>692</v>
      </c>
      <c r="B41" s="4" t="s">
        <v>631</v>
      </c>
    </row>
    <row r="42" spans="1:2">
      <c r="A42" s="4" t="s">
        <v>693</v>
      </c>
      <c r="B42" s="4" t="s">
        <v>702</v>
      </c>
    </row>
    <row r="43" spans="1:2">
      <c r="A43" s="4" t="s">
        <v>695</v>
      </c>
      <c r="B43" s="4" t="s">
        <v>433</v>
      </c>
    </row>
    <row r="44" spans="1:2">
      <c r="A44" s="4" t="s">
        <v>696</v>
      </c>
      <c r="B44" s="5" t="n">
        <v>41750</v>
      </c>
    </row>
    <row r="45" spans="1:2">
      <c r="A45" s="4" t="s">
        <v>691</v>
      </c>
      <c r="B45" s="5" t="n">
        <v>29260</v>
      </c>
    </row>
    <row r="46" spans="1:2">
      <c r="A46" s="4" t="s">
        <v>703</v>
      </c>
    </row>
    <row r="47" spans="1:2">
      <c r="A47" s="3" t="s">
        <v>690</v>
      </c>
    </row>
    <row r="48" spans="1:2">
      <c r="A48" s="4" t="s">
        <v>692</v>
      </c>
      <c r="B48" s="4" t="s">
        <v>658</v>
      </c>
    </row>
    <row r="49" spans="1:2">
      <c r="A49" s="4" t="s">
        <v>693</v>
      </c>
      <c r="B49" s="4" t="s">
        <v>702</v>
      </c>
    </row>
    <row r="50" spans="1:2">
      <c r="A50" s="4" t="s">
        <v>695</v>
      </c>
      <c r="B50" s="4" t="s">
        <v>433</v>
      </c>
    </row>
    <row r="51" spans="1:2">
      <c r="A51" s="4" t="s">
        <v>696</v>
      </c>
      <c r="B51" s="5" t="n">
        <v>68500</v>
      </c>
    </row>
    <row r="52" spans="1:2">
      <c r="A52" s="4" t="s">
        <v>691</v>
      </c>
      <c r="B52" s="5" t="n">
        <v>47950</v>
      </c>
    </row>
    <row r="53" spans="1:2">
      <c r="A53" s="4" t="s">
        <v>627</v>
      </c>
    </row>
    <row r="54" spans="1:2">
      <c r="A54" s="3" t="s">
        <v>690</v>
      </c>
    </row>
    <row r="55" spans="1:2">
      <c r="A55" s="4" t="s">
        <v>692</v>
      </c>
      <c r="B55" s="4" t="s">
        <v>628</v>
      </c>
    </row>
    <row r="56" spans="1:2">
      <c r="A56" s="4" t="s">
        <v>693</v>
      </c>
      <c r="B56" s="4" t="s">
        <v>704</v>
      </c>
    </row>
    <row r="57" spans="1:2">
      <c r="A57" s="4" t="s">
        <v>695</v>
      </c>
      <c r="B57" s="4" t="s">
        <v>433</v>
      </c>
    </row>
    <row r="58" spans="1:2">
      <c r="A58" s="4" t="s">
        <v>696</v>
      </c>
      <c r="B58" s="5" t="n">
        <v>141250</v>
      </c>
    </row>
    <row r="59" spans="1:2">
      <c r="A59" s="4" t="s">
        <v>691</v>
      </c>
      <c r="B59" s="5" t="n">
        <v>91634</v>
      </c>
    </row>
    <row r="60" spans="1:2">
      <c r="A60" s="4" t="s">
        <v>678</v>
      </c>
    </row>
    <row r="61" spans="1:2">
      <c r="A61" s="3" t="s">
        <v>690</v>
      </c>
    </row>
    <row r="62" spans="1:2">
      <c r="A62" s="4" t="s">
        <v>692</v>
      </c>
      <c r="B62" s="4" t="s">
        <v>631</v>
      </c>
    </row>
    <row r="63" spans="1:2">
      <c r="A63" s="4" t="s">
        <v>693</v>
      </c>
      <c r="B63" s="4" t="s">
        <v>705</v>
      </c>
    </row>
    <row r="64" spans="1:2">
      <c r="A64" s="4" t="s">
        <v>695</v>
      </c>
      <c r="B64" s="4" t="s">
        <v>433</v>
      </c>
    </row>
    <row r="65" spans="1:2">
      <c r="A65" s="4" t="s">
        <v>696</v>
      </c>
      <c r="B65" s="5" t="n">
        <v>51750</v>
      </c>
    </row>
    <row r="66" spans="1:2">
      <c r="A66" s="4" t="s">
        <v>691</v>
      </c>
      <c r="B66" s="5" t="n">
        <v>33707</v>
      </c>
    </row>
    <row r="67" spans="1:2">
      <c r="A67" s="4" t="s">
        <v>622</v>
      </c>
    </row>
    <row r="68" spans="1:2">
      <c r="A68" s="3" t="s">
        <v>690</v>
      </c>
    </row>
    <row r="69" spans="1:2">
      <c r="A69" s="4" t="s">
        <v>692</v>
      </c>
      <c r="B69" s="4" t="s">
        <v>548</v>
      </c>
    </row>
    <row r="70" spans="1:2">
      <c r="A70" s="4" t="s">
        <v>693</v>
      </c>
      <c r="B70" s="4" t="s">
        <v>706</v>
      </c>
    </row>
    <row r="71" spans="1:2">
      <c r="A71" s="4" t="s">
        <v>695</v>
      </c>
      <c r="B71" s="4" t="s">
        <v>418</v>
      </c>
    </row>
    <row r="72" spans="1:2">
      <c r="A72" s="4" t="s">
        <v>696</v>
      </c>
      <c r="B72" s="5" t="n">
        <v>69750</v>
      </c>
    </row>
    <row r="73" spans="1:2">
      <c r="A73" s="4" t="s">
        <v>691</v>
      </c>
      <c r="B73" s="5" t="n">
        <v>45338</v>
      </c>
    </row>
    <row r="74" spans="1:2">
      <c r="A74" s="4" t="s">
        <v>666</v>
      </c>
    </row>
    <row r="75" spans="1:2">
      <c r="A75" s="3" t="s">
        <v>690</v>
      </c>
    </row>
    <row r="76" spans="1:2">
      <c r="A76" s="4" t="s">
        <v>692</v>
      </c>
      <c r="B76" s="4" t="s">
        <v>628</v>
      </c>
    </row>
    <row r="77" spans="1:2">
      <c r="A77" s="4" t="s">
        <v>693</v>
      </c>
      <c r="B77" s="4" t="s">
        <v>707</v>
      </c>
    </row>
    <row r="78" spans="1:2">
      <c r="A78" s="4" t="s">
        <v>695</v>
      </c>
      <c r="B78" s="4" t="s">
        <v>433</v>
      </c>
    </row>
    <row r="79" spans="1:2">
      <c r="A79" s="4" t="s">
        <v>696</v>
      </c>
      <c r="B79" s="5" t="n">
        <v>124000</v>
      </c>
    </row>
    <row r="80" spans="1:2">
      <c r="A80" s="4" t="s">
        <v>691</v>
      </c>
      <c r="B80" s="5" t="n">
        <v>82200</v>
      </c>
    </row>
    <row r="81" spans="1:2">
      <c r="A81" s="4" t="s">
        <v>645</v>
      </c>
    </row>
    <row r="82" spans="1:2">
      <c r="A82" s="3" t="s">
        <v>690</v>
      </c>
    </row>
    <row r="83" spans="1:2">
      <c r="A83" s="4" t="s">
        <v>692</v>
      </c>
      <c r="B83" s="4" t="s">
        <v>646</v>
      </c>
    </row>
    <row r="84" spans="1:2">
      <c r="A84" s="4" t="s">
        <v>693</v>
      </c>
      <c r="B84" s="4" t="s">
        <v>708</v>
      </c>
    </row>
    <row r="85" spans="1:2">
      <c r="A85" s="4" t="s">
        <v>695</v>
      </c>
      <c r="B85" s="4" t="s">
        <v>418</v>
      </c>
    </row>
    <row r="86" spans="1:2">
      <c r="A86" s="4" t="s">
        <v>696</v>
      </c>
      <c r="B86" s="5" t="n">
        <v>28500</v>
      </c>
    </row>
    <row r="87" spans="1:2">
      <c r="A87" s="4" t="s">
        <v>691</v>
      </c>
      <c r="B87" s="5" t="n">
        <v>20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709</v>
      </c>
      <c r="B1" s="2" t="s">
        <v>1</v>
      </c>
    </row>
    <row r="2" spans="1:2">
      <c r="B2" s="2" t="s">
        <v>488</v>
      </c>
    </row>
    <row r="3" spans="1:2">
      <c r="A3" s="3" t="s">
        <v>710</v>
      </c>
    </row>
    <row r="4" spans="1:2">
      <c r="A4" s="4" t="s">
        <v>43</v>
      </c>
      <c r="B4" s="5" t="n">
        <v>93989</v>
      </c>
    </row>
    <row r="5" spans="1:2">
      <c r="A5" s="4" t="s">
        <v>711</v>
      </c>
      <c r="B5" s="6" t="n">
        <v>353649</v>
      </c>
    </row>
    <row r="6" spans="1:2">
      <c r="A6" s="4" t="s">
        <v>712</v>
      </c>
      <c r="B6" s="6" t="n">
        <v>11647</v>
      </c>
    </row>
    <row r="7" spans="1:2">
      <c r="A7" s="4" t="s">
        <v>713</v>
      </c>
      <c r="B7" s="6" t="n">
        <v>53820</v>
      </c>
    </row>
    <row r="8" spans="1:2">
      <c r="A8" s="4" t="s">
        <v>714</v>
      </c>
      <c r="B8" s="6" t="n">
        <v>10913</v>
      </c>
    </row>
    <row r="9" spans="1:2">
      <c r="A9" s="4" t="s">
        <v>715</v>
      </c>
      <c r="B9" s="6" t="n">
        <v>7745</v>
      </c>
    </row>
    <row r="10" spans="1:2">
      <c r="A10" s="4" t="s">
        <v>716</v>
      </c>
      <c r="B10" s="6" t="n">
        <v>531763</v>
      </c>
    </row>
    <row r="11" spans="1:2">
      <c r="A11" s="4" t="s">
        <v>717</v>
      </c>
      <c r="B11" s="6" t="n">
        <v>14800</v>
      </c>
    </row>
    <row r="12" spans="1:2">
      <c r="A12" s="4" t="s">
        <v>718</v>
      </c>
      <c r="B12" s="6" t="n">
        <v>746</v>
      </c>
    </row>
    <row r="13" spans="1:2">
      <c r="A13" s="4" t="s">
        <v>719</v>
      </c>
      <c r="B13" s="5" t="n">
        <v>155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488</v>
      </c>
    </row>
    <row r="2" spans="1:2">
      <c r="A2" s="4" t="s">
        <v>721</v>
      </c>
    </row>
    <row r="3" spans="1:2">
      <c r="A3" s="3" t="s">
        <v>690</v>
      </c>
    </row>
    <row r="4" spans="1:2">
      <c r="A4" s="4" t="s">
        <v>722</v>
      </c>
      <c r="B4" s="5" t="n">
        <v>4838</v>
      </c>
    </row>
    <row r="5" spans="1:2">
      <c r="A5" s="4" t="s">
        <v>723</v>
      </c>
    </row>
    <row r="6" spans="1:2">
      <c r="A6" s="3" t="s">
        <v>690</v>
      </c>
    </row>
    <row r="7" spans="1:2">
      <c r="A7" s="4" t="s">
        <v>724</v>
      </c>
      <c r="B7" s="4" t="s">
        <v>725</v>
      </c>
    </row>
    <row r="8" spans="1:2">
      <c r="A8" s="4" t="s">
        <v>726</v>
      </c>
    </row>
    <row r="9" spans="1:2">
      <c r="A9" s="3" t="s">
        <v>690</v>
      </c>
    </row>
    <row r="10" spans="1:2">
      <c r="A10" s="4" t="s">
        <v>724</v>
      </c>
      <c r="B10" s="4" t="s">
        <v>433</v>
      </c>
    </row>
    <row r="11" spans="1:2">
      <c r="A11" s="4" t="s">
        <v>727</v>
      </c>
    </row>
    <row r="12" spans="1:2">
      <c r="A12" s="3" t="s">
        <v>690</v>
      </c>
    </row>
    <row r="13" spans="1:2">
      <c r="A13" s="4" t="s">
        <v>722</v>
      </c>
      <c r="B13" s="5" t="n">
        <v>4174</v>
      </c>
    </row>
    <row r="14" spans="1:2">
      <c r="A14" s="4" t="s">
        <v>728</v>
      </c>
    </row>
    <row r="15" spans="1:2">
      <c r="A15" s="3" t="s">
        <v>690</v>
      </c>
    </row>
    <row r="16" spans="1:2">
      <c r="A16" s="4" t="s">
        <v>724</v>
      </c>
      <c r="B16" s="4" t="s">
        <v>725</v>
      </c>
    </row>
    <row r="17" spans="1:2">
      <c r="A17" s="4" t="s">
        <v>729</v>
      </c>
    </row>
    <row r="18" spans="1:2">
      <c r="A18" s="3" t="s">
        <v>690</v>
      </c>
    </row>
    <row r="19" spans="1:2">
      <c r="A19" s="4" t="s">
        <v>724</v>
      </c>
      <c r="B19" s="4" t="s">
        <v>433</v>
      </c>
    </row>
    <row r="20" spans="1:2">
      <c r="A20" s="4" t="s">
        <v>517</v>
      </c>
    </row>
    <row r="21" spans="1:2">
      <c r="A21" s="3" t="s">
        <v>690</v>
      </c>
    </row>
    <row r="22" spans="1:2">
      <c r="A22" s="4" t="s">
        <v>722</v>
      </c>
      <c r="B22" s="5" t="n">
        <v>3023</v>
      </c>
    </row>
    <row r="23" spans="1:2">
      <c r="A23" s="4" t="s">
        <v>730</v>
      </c>
    </row>
    <row r="24" spans="1:2">
      <c r="A24" s="3" t="s">
        <v>690</v>
      </c>
    </row>
    <row r="25" spans="1:2">
      <c r="A25" s="4" t="s">
        <v>724</v>
      </c>
      <c r="B25" s="4" t="s">
        <v>725</v>
      </c>
    </row>
    <row r="26" spans="1:2">
      <c r="A26" s="4" t="s">
        <v>731</v>
      </c>
    </row>
    <row r="27" spans="1:2">
      <c r="A27" s="3" t="s">
        <v>690</v>
      </c>
    </row>
    <row r="28" spans="1:2">
      <c r="A28" s="4" t="s">
        <v>724</v>
      </c>
      <c r="B28" s="4" t="s">
        <v>433</v>
      </c>
    </row>
    <row r="29" spans="1:2">
      <c r="A29" s="4" t="s">
        <v>732</v>
      </c>
    </row>
    <row r="30" spans="1:2">
      <c r="A30" s="3" t="s">
        <v>690</v>
      </c>
    </row>
    <row r="31" spans="1:2">
      <c r="A31" s="4" t="s">
        <v>722</v>
      </c>
      <c r="B31" s="5" t="n">
        <v>7769</v>
      </c>
    </row>
    <row r="32" spans="1:2">
      <c r="A32" s="4" t="s">
        <v>733</v>
      </c>
    </row>
    <row r="33" spans="1:2">
      <c r="A33" s="3" t="s">
        <v>690</v>
      </c>
    </row>
    <row r="34" spans="1:2">
      <c r="A34" s="4" t="s">
        <v>724</v>
      </c>
      <c r="B34" s="4" t="s">
        <v>616</v>
      </c>
    </row>
    <row r="35" spans="1:2">
      <c r="A35" s="4" t="s">
        <v>734</v>
      </c>
    </row>
    <row r="36" spans="1:2">
      <c r="A36" s="3" t="s">
        <v>690</v>
      </c>
    </row>
    <row r="37" spans="1:2">
      <c r="A37" s="4" t="s">
        <v>724</v>
      </c>
      <c r="B37" s="4" t="s">
        <v>433</v>
      </c>
    </row>
    <row r="38" spans="1:2">
      <c r="A38" s="4" t="s">
        <v>735</v>
      </c>
    </row>
    <row r="39" spans="1:2">
      <c r="A39" s="3" t="s">
        <v>690</v>
      </c>
    </row>
    <row r="40" spans="1:2">
      <c r="A40" s="4" t="s">
        <v>722</v>
      </c>
      <c r="B40" s="5" t="n">
        <v>738</v>
      </c>
    </row>
    <row r="41" spans="1:2">
      <c r="A41" s="4" t="s">
        <v>736</v>
      </c>
    </row>
    <row r="42" spans="1:2">
      <c r="A42" s="3" t="s">
        <v>690</v>
      </c>
    </row>
    <row r="43" spans="1:2">
      <c r="A43" s="4" t="s">
        <v>724</v>
      </c>
      <c r="B43" s="4" t="s">
        <v>725</v>
      </c>
    </row>
    <row r="44" spans="1:2">
      <c r="A44" s="4" t="s">
        <v>737</v>
      </c>
    </row>
    <row r="45" spans="1:2">
      <c r="A45" s="3" t="s">
        <v>690</v>
      </c>
    </row>
    <row r="46" spans="1:2">
      <c r="A46" s="4" t="s">
        <v>724</v>
      </c>
      <c r="B46" s="4" t="s">
        <v>433</v>
      </c>
    </row>
    <row r="47" spans="1:2">
      <c r="A47" s="4" t="s">
        <v>738</v>
      </c>
    </row>
    <row r="48" spans="1:2">
      <c r="A48" s="3" t="s">
        <v>690</v>
      </c>
    </row>
    <row r="49" spans="1:2">
      <c r="A49" s="4" t="s">
        <v>722</v>
      </c>
      <c r="B49" s="5" t="n">
        <v>1204</v>
      </c>
    </row>
    <row r="50" spans="1:2">
      <c r="A50" s="4" t="s">
        <v>739</v>
      </c>
    </row>
    <row r="51" spans="1:2">
      <c r="A51" s="3" t="s">
        <v>690</v>
      </c>
    </row>
    <row r="52" spans="1:2">
      <c r="A52" s="4" t="s">
        <v>724</v>
      </c>
      <c r="B52" s="4" t="s">
        <v>725</v>
      </c>
    </row>
    <row r="53" spans="1:2">
      <c r="A53" s="4" t="s">
        <v>740</v>
      </c>
    </row>
    <row r="54" spans="1:2">
      <c r="A54" s="3" t="s">
        <v>690</v>
      </c>
    </row>
    <row r="55" spans="1:2">
      <c r="A55" s="4" t="s">
        <v>724</v>
      </c>
      <c r="B55" s="4" t="s">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41</v>
      </c>
    </row>
    <row r="2" spans="1:3">
      <c r="A2" s="4" t="s">
        <v>742</v>
      </c>
      <c r="B2" s="5" t="n">
        <v>193781</v>
      </c>
      <c r="C2" s="5" t="n">
        <v>164084</v>
      </c>
    </row>
    <row r="3" spans="1:3">
      <c r="A3" s="4" t="s">
        <v>575</v>
      </c>
    </row>
    <row r="4" spans="1:3">
      <c r="A4" s="4" t="s">
        <v>742</v>
      </c>
      <c r="B4" s="6" t="n">
        <v>27605</v>
      </c>
      <c r="C4" s="6" t="n">
        <v>24893</v>
      </c>
    </row>
    <row r="5" spans="1:3">
      <c r="A5" s="4" t="s">
        <v>619</v>
      </c>
    </row>
    <row r="6" spans="1:3">
      <c r="A6" s="4" t="s">
        <v>742</v>
      </c>
      <c r="C6" s="6" t="n">
        <v>11854</v>
      </c>
    </row>
    <row r="7" spans="1:3">
      <c r="A7" s="4" t="s">
        <v>571</v>
      </c>
    </row>
    <row r="8" spans="1:3">
      <c r="A8" s="4" t="s">
        <v>742</v>
      </c>
      <c r="B8" s="6" t="n">
        <v>23430</v>
      </c>
      <c r="C8" s="6" t="n">
        <v>20536</v>
      </c>
    </row>
    <row r="9" spans="1:3">
      <c r="A9" s="4" t="s">
        <v>743</v>
      </c>
    </row>
    <row r="10" spans="1:3">
      <c r="A10" s="4" t="s">
        <v>742</v>
      </c>
      <c r="B10" s="6" t="n">
        <v>75436</v>
      </c>
      <c r="C10" s="6" t="n">
        <v>75436</v>
      </c>
    </row>
    <row r="11" spans="1:3">
      <c r="A11" s="4" t="s">
        <v>579</v>
      </c>
    </row>
    <row r="12" spans="1:3">
      <c r="A12" s="4" t="s">
        <v>742</v>
      </c>
      <c r="B12" s="6" t="n">
        <v>20867</v>
      </c>
      <c r="C12" s="6" t="n">
        <v>20867</v>
      </c>
    </row>
    <row r="13" spans="1:3">
      <c r="A13" s="4" t="s">
        <v>597</v>
      </c>
    </row>
    <row r="14" spans="1:3">
      <c r="A14" s="4" t="s">
        <v>742</v>
      </c>
      <c r="B14" s="6" t="n">
        <v>34819</v>
      </c>
    </row>
    <row r="15" spans="1:3">
      <c r="A15" s="4" t="s">
        <v>564</v>
      </c>
    </row>
    <row r="16" spans="1:3">
      <c r="A16" s="4" t="s">
        <v>742</v>
      </c>
      <c r="B16" s="5" t="n">
        <v>11624</v>
      </c>
      <c r="C16" s="5" t="n">
        <v>104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41</v>
      </c>
      <c r="D2" s="2" t="s">
        <v>106</v>
      </c>
    </row>
    <row r="3" spans="1:4">
      <c r="A3" s="4" t="s">
        <v>745</v>
      </c>
      <c r="B3" s="5" t="n">
        <v>24595</v>
      </c>
      <c r="C3" s="5" t="n">
        <v>22255</v>
      </c>
      <c r="D3" s="5" t="n">
        <v>7930</v>
      </c>
    </row>
    <row r="4" spans="1:4">
      <c r="A4" s="4" t="s">
        <v>575</v>
      </c>
    </row>
    <row r="5" spans="1:4">
      <c r="A5" s="4" t="s">
        <v>745</v>
      </c>
      <c r="B5" s="6" t="n">
        <v>3757</v>
      </c>
      <c r="C5" s="6" t="n">
        <v>3687</v>
      </c>
    </row>
    <row r="6" spans="1:4">
      <c r="A6" s="4" t="s">
        <v>619</v>
      </c>
    </row>
    <row r="7" spans="1:4">
      <c r="A7" s="4" t="s">
        <v>745</v>
      </c>
      <c r="B7" s="6" t="n">
        <v>1925</v>
      </c>
      <c r="C7" s="6" t="n">
        <v>1694</v>
      </c>
    </row>
    <row r="8" spans="1:4">
      <c r="A8" s="4" t="s">
        <v>571</v>
      </c>
    </row>
    <row r="9" spans="1:4">
      <c r="A9" s="4" t="s">
        <v>745</v>
      </c>
      <c r="B9" s="6" t="n">
        <v>3280</v>
      </c>
      <c r="C9" s="6" t="n">
        <v>3042</v>
      </c>
    </row>
    <row r="10" spans="1:4">
      <c r="A10" s="4" t="s">
        <v>743</v>
      </c>
    </row>
    <row r="11" spans="1:4">
      <c r="A11" s="4" t="s">
        <v>745</v>
      </c>
      <c r="B11" s="6" t="n">
        <v>9626</v>
      </c>
      <c r="C11" s="6" t="n">
        <v>9249</v>
      </c>
    </row>
    <row r="12" spans="1:4">
      <c r="A12" s="4" t="s">
        <v>579</v>
      </c>
    </row>
    <row r="13" spans="1:4">
      <c r="A13" s="4" t="s">
        <v>745</v>
      </c>
      <c r="B13" s="6" t="n">
        <v>3091</v>
      </c>
      <c r="C13" s="6" t="n">
        <v>3091</v>
      </c>
    </row>
    <row r="14" spans="1:4">
      <c r="A14" s="4" t="s">
        <v>597</v>
      </c>
    </row>
    <row r="15" spans="1:4">
      <c r="A15" s="4" t="s">
        <v>745</v>
      </c>
      <c r="B15" s="6" t="n">
        <v>1273</v>
      </c>
    </row>
    <row r="16" spans="1:4">
      <c r="A16" s="4" t="s">
        <v>564</v>
      </c>
    </row>
    <row r="17" spans="1:4">
      <c r="A17" s="4" t="s">
        <v>745</v>
      </c>
      <c r="B17" s="5" t="n">
        <v>1643</v>
      </c>
      <c r="C17" s="5" t="n">
        <v>14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41</v>
      </c>
    </row>
    <row r="2" spans="1:3">
      <c r="A2" s="4" t="s">
        <v>575</v>
      </c>
    </row>
    <row r="3" spans="1:3">
      <c r="A3" s="4" t="s">
        <v>747</v>
      </c>
      <c r="B3" s="4" t="s">
        <v>748</v>
      </c>
      <c r="C3" s="4" t="s">
        <v>749</v>
      </c>
    </row>
    <row r="4" spans="1:3">
      <c r="A4" s="4" t="s">
        <v>619</v>
      </c>
    </row>
    <row r="5" spans="1:3">
      <c r="A5" s="4" t="s">
        <v>747</v>
      </c>
      <c r="B5" s="4" t="s">
        <v>750</v>
      </c>
      <c r="C5" s="4" t="s">
        <v>751</v>
      </c>
    </row>
    <row r="6" spans="1:3">
      <c r="A6" s="4" t="s">
        <v>752</v>
      </c>
    </row>
    <row r="7" spans="1:3">
      <c r="A7" s="4" t="s">
        <v>747</v>
      </c>
      <c r="B7" s="4" t="s">
        <v>753</v>
      </c>
      <c r="C7" s="4" t="s">
        <v>754</v>
      </c>
    </row>
    <row r="8" spans="1:3">
      <c r="A8" s="4" t="s">
        <v>579</v>
      </c>
    </row>
    <row r="9" spans="1:3">
      <c r="A9" s="4" t="s">
        <v>747</v>
      </c>
      <c r="B9" s="4" t="s">
        <v>755</v>
      </c>
      <c r="C9" s="4" t="s">
        <v>756</v>
      </c>
    </row>
    <row r="10" spans="1:3">
      <c r="A10" s="4" t="s">
        <v>564</v>
      </c>
    </row>
    <row r="11" spans="1:3">
      <c r="A11" s="4" t="s">
        <v>747</v>
      </c>
      <c r="B11" s="4" t="s">
        <v>757</v>
      </c>
      <c r="C11" s="4" t="s">
        <v>7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59</v>
      </c>
      <c r="B1" s="2" t="s">
        <v>760</v>
      </c>
      <c r="C1" s="2" t="s">
        <v>761</v>
      </c>
      <c r="D1" s="2" t="s">
        <v>762</v>
      </c>
      <c r="E1" s="2" t="s">
        <v>490</v>
      </c>
      <c r="F1" s="2" t="s">
        <v>763</v>
      </c>
      <c r="G1" s="2" t="s">
        <v>488</v>
      </c>
      <c r="H1" s="2" t="s">
        <v>764</v>
      </c>
      <c r="I1" s="2" t="s">
        <v>765</v>
      </c>
      <c r="J1" s="2" t="s">
        <v>766</v>
      </c>
    </row>
    <row r="2" spans="1:10">
      <c r="A2" s="4" t="s">
        <v>767</v>
      </c>
    </row>
    <row r="3" spans="1:10">
      <c r="A3" s="4" t="s">
        <v>768</v>
      </c>
      <c r="C3" s="5" t="n">
        <v>29500000</v>
      </c>
    </row>
    <row r="4" spans="1:10">
      <c r="A4" s="4" t="s">
        <v>769</v>
      </c>
      <c r="C4" s="4" t="s">
        <v>770</v>
      </c>
    </row>
    <row r="5" spans="1:10">
      <c r="A5" s="4" t="s">
        <v>771</v>
      </c>
    </row>
    <row r="6" spans="1:10">
      <c r="A6" s="4" t="s">
        <v>772</v>
      </c>
      <c r="G6" s="5" t="n">
        <v>40000000</v>
      </c>
    </row>
    <row r="7" spans="1:10">
      <c r="A7" s="4" t="s">
        <v>773</v>
      </c>
    </row>
    <row r="8" spans="1:10">
      <c r="A8" s="4" t="s">
        <v>768</v>
      </c>
      <c r="G8" s="5" t="n">
        <v>27300000</v>
      </c>
    </row>
    <row r="9" spans="1:10">
      <c r="A9" s="4" t="s">
        <v>695</v>
      </c>
      <c r="G9" s="4" t="s">
        <v>725</v>
      </c>
    </row>
    <row r="10" spans="1:10">
      <c r="A10" s="4" t="s">
        <v>769</v>
      </c>
      <c r="G10" s="4" t="s">
        <v>774</v>
      </c>
    </row>
    <row r="11" spans="1:10">
      <c r="A11" s="4" t="s">
        <v>772</v>
      </c>
      <c r="G11" s="5" t="n">
        <v>27500000</v>
      </c>
    </row>
    <row r="12" spans="1:10">
      <c r="A12" s="4" t="s">
        <v>775</v>
      </c>
      <c r="G12" s="6" t="n">
        <v>7300000</v>
      </c>
    </row>
    <row r="13" spans="1:10">
      <c r="A13" s="4" t="s">
        <v>776</v>
      </c>
    </row>
    <row r="14" spans="1:10">
      <c r="A14" s="4" t="s">
        <v>772</v>
      </c>
      <c r="G14" s="5" t="n">
        <v>7300000</v>
      </c>
    </row>
    <row r="15" spans="1:10">
      <c r="A15" s="4" t="s">
        <v>777</v>
      </c>
    </row>
    <row r="16" spans="1:10">
      <c r="A16" s="4" t="s">
        <v>778</v>
      </c>
      <c r="D16" s="4" t="s">
        <v>779</v>
      </c>
    </row>
    <row r="17" spans="1:10">
      <c r="A17" s="4" t="s">
        <v>780</v>
      </c>
    </row>
    <row r="18" spans="1:10">
      <c r="A18" s="4" t="s">
        <v>695</v>
      </c>
      <c r="G18" s="4" t="s">
        <v>418</v>
      </c>
    </row>
    <row r="19" spans="1:10">
      <c r="A19" s="4" t="s">
        <v>772</v>
      </c>
      <c r="I19" s="5" t="n">
        <v>14000000</v>
      </c>
    </row>
    <row r="20" spans="1:10">
      <c r="A20" s="4" t="s">
        <v>781</v>
      </c>
    </row>
    <row r="21" spans="1:10">
      <c r="A21" s="4" t="s">
        <v>695</v>
      </c>
      <c r="C21" s="4" t="s">
        <v>433</v>
      </c>
    </row>
    <row r="22" spans="1:10">
      <c r="A22" s="4" t="s">
        <v>769</v>
      </c>
      <c r="G22" s="4" t="s">
        <v>430</v>
      </c>
    </row>
    <row r="23" spans="1:10">
      <c r="A23" s="4" t="s">
        <v>772</v>
      </c>
      <c r="G23" s="5" t="n">
        <v>500000</v>
      </c>
    </row>
    <row r="24" spans="1:10">
      <c r="A24" s="4" t="s">
        <v>752</v>
      </c>
    </row>
    <row r="25" spans="1:10">
      <c r="A25" s="4" t="s">
        <v>695</v>
      </c>
      <c r="G25" s="4" t="s">
        <v>725</v>
      </c>
    </row>
    <row r="26" spans="1:10">
      <c r="A26" s="4" t="s">
        <v>772</v>
      </c>
      <c r="G26" s="5" t="n">
        <v>24500000</v>
      </c>
    </row>
    <row r="27" spans="1:10">
      <c r="A27" s="4" t="s">
        <v>782</v>
      </c>
    </row>
    <row r="28" spans="1:10">
      <c r="A28" s="4" t="s">
        <v>783</v>
      </c>
      <c r="F28" s="4" t="s">
        <v>784</v>
      </c>
    </row>
    <row r="29" spans="1:10">
      <c r="A29" s="4" t="s">
        <v>772</v>
      </c>
      <c r="F29" s="5" t="n">
        <v>20600000</v>
      </c>
    </row>
    <row r="30" spans="1:10">
      <c r="A30" s="4" t="s">
        <v>785</v>
      </c>
    </row>
    <row r="31" spans="1:10">
      <c r="A31" s="4" t="s">
        <v>783</v>
      </c>
      <c r="E31" s="4" t="s">
        <v>9</v>
      </c>
    </row>
    <row r="32" spans="1:10">
      <c r="A32" s="4" t="s">
        <v>786</v>
      </c>
    </row>
    <row r="33" spans="1:10">
      <c r="A33" s="4" t="s">
        <v>787</v>
      </c>
      <c r="B33" s="5" t="n">
        <v>3600000</v>
      </c>
    </row>
    <row r="34" spans="1:10">
      <c r="A34" s="4" t="s">
        <v>788</v>
      </c>
      <c r="B34" s="5" t="n">
        <v>10100000</v>
      </c>
    </row>
    <row r="35" spans="1:10">
      <c r="A35" s="4" t="s">
        <v>769</v>
      </c>
      <c r="B35" s="4" t="s">
        <v>789</v>
      </c>
      <c r="G35" s="4" t="s">
        <v>774</v>
      </c>
    </row>
    <row r="36" spans="1:10">
      <c r="A36" s="4" t="s">
        <v>564</v>
      </c>
    </row>
    <row r="37" spans="1:10">
      <c r="A37" s="4" t="s">
        <v>695</v>
      </c>
      <c r="G37" s="4" t="s">
        <v>656</v>
      </c>
    </row>
    <row r="38" spans="1:10">
      <c r="A38" s="4" t="s">
        <v>788</v>
      </c>
      <c r="G38" s="5" t="n">
        <v>11500000</v>
      </c>
    </row>
    <row r="39" spans="1:10">
      <c r="A39" s="4" t="s">
        <v>790</v>
      </c>
      <c r="G39" s="4" t="s">
        <v>791</v>
      </c>
    </row>
    <row r="40" spans="1:10">
      <c r="A40" s="4" t="s">
        <v>769</v>
      </c>
      <c r="G40" s="4" t="s">
        <v>774</v>
      </c>
    </row>
    <row r="41" spans="1:10">
      <c r="A41" s="4" t="s">
        <v>772</v>
      </c>
      <c r="E41" s="5" t="n">
        <v>11800000</v>
      </c>
    </row>
    <row r="42" spans="1:10">
      <c r="A42" s="4" t="s">
        <v>775</v>
      </c>
      <c r="G42" s="5" t="n">
        <v>18000000</v>
      </c>
      <c r="J42" s="5" t="n">
        <v>18000000</v>
      </c>
    </row>
    <row r="43" spans="1:10">
      <c r="A43" s="4" t="s">
        <v>792</v>
      </c>
    </row>
    <row r="44" spans="1:10">
      <c r="A44" s="4" t="s">
        <v>793</v>
      </c>
      <c r="G44" s="5" t="n">
        <v>2200000</v>
      </c>
    </row>
    <row r="45" spans="1:10">
      <c r="A45" s="4" t="s">
        <v>575</v>
      </c>
    </row>
    <row r="46" spans="1:10">
      <c r="A46" s="4" t="s">
        <v>790</v>
      </c>
      <c r="G46" s="4" t="s">
        <v>794</v>
      </c>
    </row>
    <row r="47" spans="1:10">
      <c r="A47" s="4" t="s">
        <v>769</v>
      </c>
      <c r="G47" s="4" t="s">
        <v>795</v>
      </c>
    </row>
    <row r="48" spans="1:10">
      <c r="A48" s="4" t="s">
        <v>772</v>
      </c>
      <c r="G48" s="5" t="n">
        <v>34500000</v>
      </c>
    </row>
    <row r="49" spans="1:10">
      <c r="A49" s="4" t="s">
        <v>775</v>
      </c>
      <c r="G49" s="6" t="n">
        <v>33800000</v>
      </c>
    </row>
    <row r="50" spans="1:10">
      <c r="A50" s="4" t="s">
        <v>571</v>
      </c>
    </row>
    <row r="51" spans="1:10">
      <c r="A51" s="4" t="s">
        <v>768</v>
      </c>
      <c r="G51" s="5" t="n">
        <v>23100000</v>
      </c>
    </row>
    <row r="52" spans="1:10">
      <c r="A52" s="4" t="s">
        <v>796</v>
      </c>
    </row>
    <row r="53" spans="1:10">
      <c r="A53" s="4" t="s">
        <v>790</v>
      </c>
      <c r="G53" s="4" t="s">
        <v>797</v>
      </c>
    </row>
    <row r="54" spans="1:10">
      <c r="A54" s="4" t="s">
        <v>769</v>
      </c>
      <c r="G54" s="4" t="s">
        <v>774</v>
      </c>
    </row>
    <row r="55" spans="1:10">
      <c r="A55" s="4" t="s">
        <v>775</v>
      </c>
      <c r="D55" s="5" t="n">
        <v>30300000</v>
      </c>
      <c r="G55" s="5" t="n">
        <v>6400000</v>
      </c>
      <c r="H55" s="5" t="n">
        <v>39200000</v>
      </c>
    </row>
    <row r="56" spans="1:10">
      <c r="A56" s="4" t="s">
        <v>798</v>
      </c>
      <c r="G56" s="4" t="s">
        <v>799</v>
      </c>
    </row>
    <row r="57" spans="1:10">
      <c r="A57" s="4" t="s">
        <v>800</v>
      </c>
      <c r="G57" s="4" t="s">
        <v>801</v>
      </c>
    </row>
    <row r="58" spans="1:10">
      <c r="A58" s="4" t="s">
        <v>802</v>
      </c>
      <c r="G58" s="4" t="s">
        <v>440</v>
      </c>
    </row>
    <row r="59" spans="1:10">
      <c r="A59" s="4" t="s">
        <v>803</v>
      </c>
      <c r="G59" s="6" t="n">
        <v>3</v>
      </c>
    </row>
    <row r="60" spans="1:10">
      <c r="A60" s="4" t="s">
        <v>804</v>
      </c>
      <c r="G60" s="4" t="s">
        <v>424</v>
      </c>
    </row>
    <row r="61" spans="1:10">
      <c r="A61" s="4" t="s">
        <v>805</v>
      </c>
    </row>
    <row r="62" spans="1:10">
      <c r="A62" s="4" t="s">
        <v>790</v>
      </c>
      <c r="G62" s="4" t="s">
        <v>475</v>
      </c>
    </row>
    <row r="63" spans="1:10">
      <c r="A63" s="4" t="s">
        <v>806</v>
      </c>
    </row>
    <row r="64" spans="1:10">
      <c r="A64" s="4" t="s">
        <v>695</v>
      </c>
      <c r="G64" s="4" t="s">
        <v>807</v>
      </c>
    </row>
    <row r="65" spans="1:10">
      <c r="A65" s="4" t="s">
        <v>808</v>
      </c>
      <c r="G65" s="4" t="s">
        <v>626</v>
      </c>
    </row>
    <row r="66" spans="1:10">
      <c r="A66" s="4" t="s">
        <v>809</v>
      </c>
    </row>
    <row r="67" spans="1:10">
      <c r="A67" s="4" t="s">
        <v>772</v>
      </c>
      <c r="G67" s="5" t="n">
        <v>74600000</v>
      </c>
    </row>
    <row r="68" spans="1:10">
      <c r="A68" s="4" t="s">
        <v>810</v>
      </c>
    </row>
    <row r="69" spans="1:10">
      <c r="A69" s="4" t="s">
        <v>695</v>
      </c>
      <c r="G69" s="4" t="s">
        <v>811</v>
      </c>
    </row>
    <row r="70" spans="1:10">
      <c r="A70" s="4" t="s">
        <v>788</v>
      </c>
      <c r="G70" s="5" t="n">
        <v>48200000</v>
      </c>
    </row>
    <row r="71" spans="1:10">
      <c r="A71" s="4" t="s">
        <v>790</v>
      </c>
      <c r="G71" s="4" t="s">
        <v>812</v>
      </c>
    </row>
    <row r="72" spans="1:10">
      <c r="A72" s="4" t="s">
        <v>775</v>
      </c>
      <c r="G72" s="5" t="n">
        <v>70400000</v>
      </c>
    </row>
    <row r="73" spans="1:10">
      <c r="A73" s="4" t="s">
        <v>813</v>
      </c>
    </row>
    <row r="74" spans="1:10">
      <c r="A74" s="4" t="s">
        <v>695</v>
      </c>
      <c r="G74" s="4" t="s">
        <v>814</v>
      </c>
    </row>
    <row r="75" spans="1:10">
      <c r="A75" s="4" t="s">
        <v>788</v>
      </c>
      <c r="G75" s="5" t="n">
        <v>44700000</v>
      </c>
    </row>
    <row r="76" spans="1:10">
      <c r="A76" s="4" t="s">
        <v>790</v>
      </c>
      <c r="G76" s="4" t="s">
        <v>428</v>
      </c>
    </row>
    <row r="77" spans="1:10">
      <c r="A77" s="4" t="s">
        <v>769</v>
      </c>
      <c r="G77" s="4" t="s">
        <v>774</v>
      </c>
    </row>
    <row r="78" spans="1:10">
      <c r="A78" s="4" t="s">
        <v>772</v>
      </c>
      <c r="G78" s="5" t="n">
        <v>20600000</v>
      </c>
    </row>
    <row r="79" spans="1:10">
      <c r="A79" s="4" t="s">
        <v>775</v>
      </c>
      <c r="G79" s="5" t="n">
        <v>44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41</v>
      </c>
    </row>
    <row r="2" spans="1:3">
      <c r="A2" s="3" t="s">
        <v>290</v>
      </c>
    </row>
    <row r="3" spans="1:3">
      <c r="A3" s="4" t="s">
        <v>816</v>
      </c>
      <c r="B3" s="5" t="n">
        <v>126444</v>
      </c>
      <c r="C3" s="5" t="n">
        <v>89033</v>
      </c>
    </row>
    <row r="4" spans="1:3">
      <c r="A4" s="4" t="s">
        <v>540</v>
      </c>
    </row>
    <row r="5" spans="1:3">
      <c r="A5" s="3" t="s">
        <v>290</v>
      </c>
    </row>
    <row r="6" spans="1:3">
      <c r="A6" s="4" t="s">
        <v>816</v>
      </c>
      <c r="B6" s="6" t="n">
        <v>12788</v>
      </c>
      <c r="C6" s="6" t="n">
        <v>11205</v>
      </c>
    </row>
    <row r="7" spans="1:3">
      <c r="A7" s="4" t="s">
        <v>562</v>
      </c>
    </row>
    <row r="8" spans="1:3">
      <c r="A8" s="3" t="s">
        <v>290</v>
      </c>
    </row>
    <row r="9" spans="1:3">
      <c r="A9" s="4" t="s">
        <v>816</v>
      </c>
      <c r="B9" s="6" t="n">
        <v>24866</v>
      </c>
      <c r="C9" s="6" t="n">
        <v>22801</v>
      </c>
    </row>
    <row r="10" spans="1:3">
      <c r="A10" s="4" t="s">
        <v>547</v>
      </c>
    </row>
    <row r="11" spans="1:3">
      <c r="A11" s="3" t="s">
        <v>290</v>
      </c>
    </row>
    <row r="12" spans="1:3">
      <c r="A12" s="4" t="s">
        <v>816</v>
      </c>
      <c r="B12" s="6" t="n">
        <v>23663</v>
      </c>
      <c r="C12" s="6" t="n">
        <v>19189</v>
      </c>
    </row>
    <row r="13" spans="1:3">
      <c r="A13" s="4" t="s">
        <v>515</v>
      </c>
    </row>
    <row r="14" spans="1:3">
      <c r="A14" s="3" t="s">
        <v>290</v>
      </c>
    </row>
    <row r="15" spans="1:3">
      <c r="A15" s="4" t="s">
        <v>816</v>
      </c>
      <c r="B15" s="6" t="n">
        <v>80</v>
      </c>
      <c r="C15" s="6" t="n">
        <v>13319</v>
      </c>
    </row>
    <row r="16" spans="1:3">
      <c r="A16" s="4" t="s">
        <v>550</v>
      </c>
    </row>
    <row r="17" spans="1:3">
      <c r="A17" s="3" t="s">
        <v>290</v>
      </c>
    </row>
    <row r="18" spans="1:3">
      <c r="A18" s="4" t="s">
        <v>816</v>
      </c>
      <c r="B18" s="6" t="n">
        <v>5250</v>
      </c>
      <c r="C18" s="6" t="n">
        <v>0</v>
      </c>
    </row>
    <row r="19" spans="1:3">
      <c r="A19" s="4" t="s">
        <v>586</v>
      </c>
    </row>
    <row r="20" spans="1:3">
      <c r="A20" s="3" t="s">
        <v>290</v>
      </c>
    </row>
    <row r="21" spans="1:3">
      <c r="A21" s="4" t="s">
        <v>816</v>
      </c>
      <c r="B21" s="6" t="n">
        <v>14964</v>
      </c>
      <c r="C21" s="6" t="n">
        <v>5892</v>
      </c>
    </row>
    <row r="22" spans="1:3">
      <c r="A22" s="4" t="s">
        <v>590</v>
      </c>
    </row>
    <row r="23" spans="1:3">
      <c r="A23" s="3" t="s">
        <v>290</v>
      </c>
    </row>
    <row r="24" spans="1:3">
      <c r="A24" s="4" t="s">
        <v>816</v>
      </c>
      <c r="B24" s="6" t="n">
        <v>12342</v>
      </c>
      <c r="C24" s="6" t="n">
        <v>3600</v>
      </c>
    </row>
    <row r="25" spans="1:3">
      <c r="A25" s="4" t="s">
        <v>817</v>
      </c>
    </row>
    <row r="26" spans="1:3">
      <c r="A26" s="3" t="s">
        <v>290</v>
      </c>
    </row>
    <row r="27" spans="1:3">
      <c r="A27" s="4" t="s">
        <v>816</v>
      </c>
      <c r="B27" s="6" t="n">
        <v>10183</v>
      </c>
      <c r="C27" s="6" t="n">
        <v>0</v>
      </c>
    </row>
    <row r="28" spans="1:3">
      <c r="A28" s="4" t="s">
        <v>557</v>
      </c>
    </row>
    <row r="29" spans="1:3">
      <c r="A29" s="3" t="s">
        <v>290</v>
      </c>
    </row>
    <row r="30" spans="1:3">
      <c r="A30" s="4" t="s">
        <v>816</v>
      </c>
      <c r="B30" s="6" t="n">
        <v>4600</v>
      </c>
      <c r="C30" s="6" t="n">
        <v>0</v>
      </c>
    </row>
    <row r="31" spans="1:3">
      <c r="A31" s="4" t="s">
        <v>593</v>
      </c>
    </row>
    <row r="32" spans="1:3">
      <c r="A32" s="3" t="s">
        <v>290</v>
      </c>
    </row>
    <row r="33" spans="1:3">
      <c r="A33" s="4" t="s">
        <v>816</v>
      </c>
      <c r="B33" s="6" t="n">
        <v>4683</v>
      </c>
      <c r="C33" s="6" t="n">
        <v>0</v>
      </c>
    </row>
    <row r="34" spans="1:3">
      <c r="A34" s="4" t="s">
        <v>559</v>
      </c>
    </row>
    <row r="35" spans="1:3">
      <c r="A35" s="3" t="s">
        <v>290</v>
      </c>
    </row>
    <row r="36" spans="1:3">
      <c r="A36" s="4" t="s">
        <v>816</v>
      </c>
      <c r="B36" s="6" t="n">
        <v>12932</v>
      </c>
      <c r="C36" s="6" t="n">
        <v>12932</v>
      </c>
    </row>
    <row r="37" spans="1:3">
      <c r="A37" s="4" t="s">
        <v>818</v>
      </c>
    </row>
    <row r="38" spans="1:3">
      <c r="A38" s="3" t="s">
        <v>290</v>
      </c>
    </row>
    <row r="39" spans="1:3">
      <c r="A39" s="4" t="s">
        <v>816</v>
      </c>
      <c r="B39" s="5" t="n">
        <v>93</v>
      </c>
      <c r="C39" s="5" t="n">
        <v>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36"/>
    <col customWidth="1" max="3" min="3" width="34"/>
    <col customWidth="1" max="4" min="4" width="41"/>
    <col customWidth="1" max="5" min="5" width="34"/>
    <col customWidth="1" max="6" min="6" width="30"/>
    <col customWidth="1" max="7" min="7" width="24"/>
    <col customWidth="1" max="8" min="8" width="34"/>
    <col customWidth="1" max="9" min="9" width="11"/>
  </cols>
  <sheetData>
    <row r="1" spans="1:9">
      <c r="A1" s="1" t="s">
        <v>141</v>
      </c>
      <c r="B1" s="2" t="s">
        <v>142</v>
      </c>
      <c r="C1" s="2" t="s">
        <v>143</v>
      </c>
      <c r="D1" s="2" t="s">
        <v>144</v>
      </c>
      <c r="E1" s="2" t="s">
        <v>145</v>
      </c>
      <c r="F1" s="2" t="s">
        <v>37</v>
      </c>
      <c r="G1" s="2" t="s">
        <v>39</v>
      </c>
      <c r="H1" s="2" t="s">
        <v>146</v>
      </c>
      <c r="I1" s="2" t="s">
        <v>147</v>
      </c>
    </row>
    <row r="2" spans="1:9">
      <c r="A2" s="4" t="s">
        <v>148</v>
      </c>
      <c r="B2" s="5" t="n">
        <v>257403</v>
      </c>
      <c r="C2" s="5" t="n">
        <v>-70807</v>
      </c>
      <c r="D2" s="5" t="n">
        <v>-13824</v>
      </c>
      <c r="E2" s="5" t="n">
        <v>50833</v>
      </c>
      <c r="F2" s="5" t="n">
        <v>196</v>
      </c>
      <c r="G2" s="5" t="n">
        <v>0</v>
      </c>
      <c r="H2" s="5" t="n">
        <v>68760</v>
      </c>
      <c r="I2" s="5" t="n">
        <v>292561</v>
      </c>
    </row>
    <row r="3" spans="1:9">
      <c r="A3" s="4" t="s">
        <v>149</v>
      </c>
      <c r="F3" s="6" t="n">
        <v>19567506</v>
      </c>
      <c r="G3" s="6" t="n">
        <v>0</v>
      </c>
      <c r="H3" s="6" t="n">
        <v>2850602</v>
      </c>
    </row>
    <row r="4" spans="1:9">
      <c r="A4" s="4" t="s">
        <v>150</v>
      </c>
      <c r="B4" s="6" t="n">
        <v>57330</v>
      </c>
      <c r="C4" s="6" t="n">
        <v>0</v>
      </c>
      <c r="D4" s="6" t="n">
        <v>0</v>
      </c>
      <c r="E4" s="6" t="n">
        <v>0</v>
      </c>
      <c r="F4" s="5" t="n">
        <v>46</v>
      </c>
      <c r="G4" s="5" t="n">
        <v>0</v>
      </c>
      <c r="H4" s="5" t="n">
        <v>0</v>
      </c>
      <c r="I4" s="6" t="n">
        <v>57376</v>
      </c>
    </row>
    <row r="5" spans="1:9">
      <c r="A5" s="4" t="s">
        <v>151</v>
      </c>
      <c r="F5" s="6" t="n">
        <v>4604701</v>
      </c>
      <c r="G5" s="6" t="n">
        <v>0</v>
      </c>
      <c r="H5" s="6" t="n">
        <v>0</v>
      </c>
    </row>
    <row r="6" spans="1:9">
      <c r="A6" s="4" t="s">
        <v>152</v>
      </c>
      <c r="B6" s="6" t="n">
        <v>814</v>
      </c>
      <c r="C6" s="6" t="n">
        <v>0</v>
      </c>
      <c r="D6" s="6" t="n">
        <v>0</v>
      </c>
      <c r="E6" s="6" t="n">
        <v>0</v>
      </c>
      <c r="F6" s="5" t="n">
        <v>0</v>
      </c>
      <c r="G6" s="5" t="n">
        <v>1</v>
      </c>
      <c r="H6" s="5" t="n">
        <v>0</v>
      </c>
      <c r="I6" s="6" t="n">
        <v>815</v>
      </c>
    </row>
    <row r="7" spans="1:9">
      <c r="A7" s="4" t="s">
        <v>153</v>
      </c>
      <c r="F7" s="6" t="n">
        <v>0</v>
      </c>
      <c r="H7" s="6" t="n">
        <v>0</v>
      </c>
    </row>
    <row r="8" spans="1:9">
      <c r="A8" s="4" t="s">
        <v>154</v>
      </c>
      <c r="B8" s="6" t="n">
        <v>2187</v>
      </c>
      <c r="C8" s="6" t="n">
        <v>0</v>
      </c>
      <c r="D8" s="6" t="n">
        <v>0</v>
      </c>
      <c r="E8" s="6" t="n">
        <v>0</v>
      </c>
      <c r="F8" s="5" t="n">
        <v>0</v>
      </c>
      <c r="G8" s="5" t="n">
        <v>0</v>
      </c>
      <c r="H8" s="5" t="n">
        <v>0</v>
      </c>
      <c r="I8" s="6" t="n">
        <v>2187</v>
      </c>
    </row>
    <row r="9" spans="1:9">
      <c r="A9" s="4" t="s">
        <v>155</v>
      </c>
      <c r="F9" s="6" t="n">
        <v>0</v>
      </c>
      <c r="G9" s="6" t="n">
        <v>0</v>
      </c>
      <c r="H9" s="6" t="n">
        <v>0</v>
      </c>
    </row>
    <row r="10" spans="1:9">
      <c r="A10" s="4" t="s">
        <v>156</v>
      </c>
      <c r="B10" s="6" t="n">
        <v>9</v>
      </c>
      <c r="C10" s="6" t="n">
        <v>0</v>
      </c>
      <c r="D10" s="6" t="n">
        <v>0</v>
      </c>
      <c r="E10" s="6" t="n">
        <v>0</v>
      </c>
      <c r="F10" s="5" t="n">
        <v>0</v>
      </c>
      <c r="G10" s="5" t="n">
        <v>0</v>
      </c>
      <c r="H10" s="5" t="n">
        <v>0</v>
      </c>
      <c r="I10" s="6" t="n">
        <v>9</v>
      </c>
    </row>
    <row r="11" spans="1:9">
      <c r="A11" s="4" t="s">
        <v>157</v>
      </c>
      <c r="B11" s="6" t="n">
        <v>0</v>
      </c>
      <c r="C11" s="6" t="n">
        <v>0</v>
      </c>
      <c r="D11" s="6" t="n">
        <v>0</v>
      </c>
      <c r="E11" s="6" t="n">
        <v>39938</v>
      </c>
      <c r="F11" s="6" t="n">
        <v>0</v>
      </c>
      <c r="G11" s="6" t="n">
        <v>0</v>
      </c>
      <c r="H11" s="6" t="n">
        <v>0</v>
      </c>
      <c r="I11" s="6" t="n">
        <v>39938</v>
      </c>
    </row>
    <row r="12" spans="1:9">
      <c r="A12" s="4" t="s">
        <v>158</v>
      </c>
      <c r="B12" s="6" t="n">
        <v>100</v>
      </c>
      <c r="C12" s="6" t="n">
        <v>0</v>
      </c>
      <c r="D12" s="6" t="n">
        <v>0</v>
      </c>
      <c r="E12" s="6" t="n">
        <v>0</v>
      </c>
      <c r="F12" s="5" t="n">
        <v>0</v>
      </c>
      <c r="G12" s="5" t="n">
        <v>0</v>
      </c>
      <c r="H12" s="5" t="n">
        <v>0</v>
      </c>
      <c r="I12" s="6" t="n">
        <v>100</v>
      </c>
    </row>
    <row r="13" spans="1:9">
      <c r="A13" s="4" t="s">
        <v>159</v>
      </c>
      <c r="F13" s="6" t="n">
        <v>0</v>
      </c>
      <c r="G13" s="6" t="n">
        <v>0</v>
      </c>
      <c r="H13" s="6" t="n">
        <v>0</v>
      </c>
    </row>
    <row r="14" spans="1:9">
      <c r="A14" s="4" t="s">
        <v>160</v>
      </c>
      <c r="B14" s="6" t="n">
        <v>13748</v>
      </c>
      <c r="C14" s="6" t="n">
        <v>0</v>
      </c>
      <c r="D14" s="6" t="n">
        <v>0</v>
      </c>
      <c r="E14" s="6" t="n">
        <v>0</v>
      </c>
      <c r="F14" s="5" t="n">
        <v>0</v>
      </c>
      <c r="G14" s="5" t="n">
        <v>0</v>
      </c>
      <c r="H14" s="5" t="n">
        <v>0</v>
      </c>
      <c r="I14" s="6" t="n">
        <v>13748</v>
      </c>
    </row>
    <row r="15" spans="1:9">
      <c r="A15" s="4" t="s">
        <v>161</v>
      </c>
      <c r="F15" s="6" t="n">
        <v>0</v>
      </c>
      <c r="G15" s="6" t="n">
        <v>0</v>
      </c>
      <c r="H15" s="6" t="n">
        <v>0</v>
      </c>
    </row>
    <row r="16" spans="1:9">
      <c r="A16" s="4" t="s">
        <v>162</v>
      </c>
      <c r="B16" s="6" t="n">
        <v>5302</v>
      </c>
      <c r="C16" s="6" t="n">
        <v>0</v>
      </c>
      <c r="D16" s="6" t="n">
        <v>0</v>
      </c>
      <c r="E16" s="6" t="n">
        <v>-5302</v>
      </c>
      <c r="F16" s="5" t="n">
        <v>0</v>
      </c>
      <c r="G16" s="5" t="n">
        <v>0</v>
      </c>
      <c r="H16" s="5" t="n">
        <v>0</v>
      </c>
      <c r="I16" s="6" t="n">
        <v>0</v>
      </c>
    </row>
    <row r="17" spans="1:9">
      <c r="A17" s="4" t="s">
        <v>163</v>
      </c>
      <c r="B17" s="6" t="n">
        <v>167</v>
      </c>
      <c r="C17" s="6" t="n">
        <v>0</v>
      </c>
      <c r="D17" s="6" t="n">
        <v>0</v>
      </c>
      <c r="E17" s="6" t="n">
        <v>-167</v>
      </c>
      <c r="F17" s="5" t="n">
        <v>0</v>
      </c>
      <c r="G17" s="5" t="n">
        <v>0</v>
      </c>
      <c r="H17" s="5" t="n">
        <v>0</v>
      </c>
      <c r="I17" s="6" t="n">
        <v>0</v>
      </c>
    </row>
    <row r="18" spans="1:9">
      <c r="A18" s="4" t="s">
        <v>164</v>
      </c>
      <c r="F18" s="6" t="n">
        <v>22367</v>
      </c>
      <c r="G18" s="6" t="n">
        <v>0</v>
      </c>
      <c r="H18" s="6" t="n">
        <v>0</v>
      </c>
    </row>
    <row r="19" spans="1:9">
      <c r="A19" s="4" t="s">
        <v>165</v>
      </c>
      <c r="B19" s="6" t="n">
        <v>-18414</v>
      </c>
      <c r="C19" s="6" t="n">
        <v>0</v>
      </c>
      <c r="D19" s="6" t="n">
        <v>0</v>
      </c>
      <c r="E19" s="6" t="n">
        <v>18414</v>
      </c>
      <c r="F19" s="5" t="n">
        <v>0</v>
      </c>
      <c r="G19" s="5" t="n">
        <v>0</v>
      </c>
      <c r="H19" s="5" t="n">
        <v>0</v>
      </c>
      <c r="I19" s="6" t="n">
        <v>0</v>
      </c>
    </row>
    <row r="20" spans="1:9">
      <c r="A20" s="4" t="s">
        <v>166</v>
      </c>
      <c r="B20" s="6" t="n">
        <v>0</v>
      </c>
      <c r="C20" s="6" t="n">
        <v>0</v>
      </c>
      <c r="D20" s="6" t="n">
        <v>0</v>
      </c>
      <c r="E20" s="6" t="n">
        <v>-22920</v>
      </c>
      <c r="F20" s="6" t="n">
        <v>0</v>
      </c>
      <c r="G20" s="6" t="n">
        <v>0</v>
      </c>
      <c r="H20" s="6" t="n">
        <v>0</v>
      </c>
      <c r="I20" s="6" t="n">
        <v>-22920</v>
      </c>
    </row>
    <row r="21" spans="1:9">
      <c r="A21" s="4" t="s">
        <v>167</v>
      </c>
      <c r="B21" s="6" t="n">
        <v>-3832</v>
      </c>
      <c r="C21" s="6" t="n">
        <v>0</v>
      </c>
      <c r="D21" s="6" t="n">
        <v>0</v>
      </c>
      <c r="E21" s="6" t="n">
        <v>0</v>
      </c>
      <c r="F21" s="6" t="n">
        <v>0</v>
      </c>
      <c r="G21" s="6" t="n">
        <v>0</v>
      </c>
      <c r="H21" s="6" t="n">
        <v>0</v>
      </c>
      <c r="I21" s="6" t="n">
        <v>-3832</v>
      </c>
    </row>
    <row r="22" spans="1:9">
      <c r="A22" s="4" t="s">
        <v>168</v>
      </c>
      <c r="B22" s="6" t="n">
        <v>3072</v>
      </c>
      <c r="C22" s="6" t="n">
        <v>0</v>
      </c>
      <c r="D22" s="6" t="n">
        <v>0</v>
      </c>
      <c r="E22" s="6" t="n">
        <v>0</v>
      </c>
      <c r="F22" s="6" t="n">
        <v>0</v>
      </c>
      <c r="G22" s="6" t="n">
        <v>0</v>
      </c>
      <c r="H22" s="6" t="n">
        <v>0</v>
      </c>
      <c r="I22" s="6" t="n">
        <v>3072</v>
      </c>
    </row>
    <row r="23" spans="1:9">
      <c r="A23" s="4" t="s">
        <v>169</v>
      </c>
      <c r="B23" s="6" t="n">
        <v>0</v>
      </c>
      <c r="C23" s="6" t="n">
        <v>0</v>
      </c>
      <c r="D23" s="6" t="n">
        <v>0</v>
      </c>
      <c r="E23" s="6" t="n">
        <v>10738</v>
      </c>
      <c r="F23" s="6" t="n">
        <v>0</v>
      </c>
      <c r="G23" s="6" t="n">
        <v>0</v>
      </c>
      <c r="H23" s="6" t="n">
        <v>0</v>
      </c>
      <c r="I23" s="6" t="n">
        <v>10738</v>
      </c>
    </row>
    <row r="24" spans="1:9">
      <c r="A24" s="4" t="s">
        <v>170</v>
      </c>
      <c r="B24" s="6" t="n">
        <v>0</v>
      </c>
      <c r="C24" s="6" t="n">
        <v>-33976</v>
      </c>
      <c r="D24" s="6" t="n">
        <v>0</v>
      </c>
      <c r="E24" s="6" t="n">
        <v>-2699</v>
      </c>
      <c r="F24" s="6" t="n">
        <v>0</v>
      </c>
      <c r="G24" s="6" t="n">
        <v>0</v>
      </c>
      <c r="H24" s="6" t="n">
        <v>0</v>
      </c>
      <c r="I24" s="6" t="n">
        <v>-36675</v>
      </c>
    </row>
    <row r="25" spans="1:9">
      <c r="A25" s="4" t="s">
        <v>171</v>
      </c>
      <c r="B25" s="6" t="n">
        <v>0</v>
      </c>
      <c r="C25" s="6" t="n">
        <v>-11801</v>
      </c>
      <c r="D25" s="6" t="n">
        <v>0</v>
      </c>
      <c r="E25" s="6" t="n">
        <v>0</v>
      </c>
      <c r="F25" s="6" t="n">
        <v>0</v>
      </c>
      <c r="G25" s="6" t="n">
        <v>0</v>
      </c>
      <c r="H25" s="6" t="n">
        <v>0</v>
      </c>
      <c r="I25" s="6" t="n">
        <v>-11801</v>
      </c>
    </row>
    <row r="26" spans="1:9">
      <c r="A26" s="4" t="s">
        <v>172</v>
      </c>
      <c r="B26" s="6" t="n">
        <v>0</v>
      </c>
      <c r="C26" s="6" t="n">
        <v>-658</v>
      </c>
      <c r="D26" s="6" t="n">
        <v>0</v>
      </c>
      <c r="E26" s="6" t="n">
        <v>0</v>
      </c>
      <c r="F26" s="6" t="n">
        <v>0</v>
      </c>
      <c r="G26" s="6" t="n">
        <v>0</v>
      </c>
      <c r="H26" s="6" t="n">
        <v>0</v>
      </c>
      <c r="I26" s="6" t="n">
        <v>-658</v>
      </c>
    </row>
    <row r="27" spans="1:9">
      <c r="A27" s="4" t="s">
        <v>173</v>
      </c>
      <c r="B27" s="6" t="n">
        <v>0</v>
      </c>
      <c r="C27" s="6" t="n">
        <v>-5715</v>
      </c>
      <c r="D27" s="6" t="n">
        <v>0</v>
      </c>
      <c r="E27" s="6" t="n">
        <v>0</v>
      </c>
      <c r="F27" s="6" t="n">
        <v>0</v>
      </c>
      <c r="G27" s="6" t="n">
        <v>0</v>
      </c>
      <c r="H27" s="6" t="n">
        <v>0</v>
      </c>
      <c r="I27" s="6" t="n">
        <v>-5715</v>
      </c>
    </row>
    <row r="28" spans="1:9">
      <c r="A28" s="4" t="s">
        <v>174</v>
      </c>
      <c r="B28" s="6" t="n">
        <v>0</v>
      </c>
      <c r="C28" s="6" t="n">
        <v>-2104</v>
      </c>
      <c r="D28" s="6" t="n">
        <v>0</v>
      </c>
      <c r="E28" s="6" t="n">
        <v>0</v>
      </c>
      <c r="F28" s="6" t="n">
        <v>0</v>
      </c>
      <c r="G28" s="6" t="n">
        <v>0</v>
      </c>
      <c r="H28" s="6" t="n">
        <v>0</v>
      </c>
      <c r="I28" s="6" t="n">
        <v>-2104</v>
      </c>
    </row>
    <row r="29" spans="1:9">
      <c r="A29" s="4" t="s">
        <v>175</v>
      </c>
      <c r="B29" s="6" t="n">
        <v>0</v>
      </c>
      <c r="C29" s="6" t="n">
        <v>-4430</v>
      </c>
      <c r="D29" s="6" t="n">
        <v>0</v>
      </c>
      <c r="E29" s="6" t="n">
        <v>0</v>
      </c>
      <c r="F29" s="6" t="n">
        <v>0</v>
      </c>
      <c r="G29" s="6" t="n">
        <v>0</v>
      </c>
      <c r="H29" s="6" t="n">
        <v>0</v>
      </c>
      <c r="I29" s="6" t="n">
        <v>-4430</v>
      </c>
    </row>
    <row r="30" spans="1:9">
      <c r="A30" s="4" t="s">
        <v>176</v>
      </c>
      <c r="B30" s="6" t="n">
        <v>0</v>
      </c>
      <c r="C30" s="6" t="n">
        <v>-249</v>
      </c>
      <c r="D30" s="6" t="n">
        <v>0</v>
      </c>
      <c r="E30" s="6" t="n">
        <v>0</v>
      </c>
      <c r="F30" s="6" t="n">
        <v>0</v>
      </c>
      <c r="G30" s="6" t="n">
        <v>0</v>
      </c>
      <c r="H30" s="6" t="n">
        <v>0</v>
      </c>
      <c r="I30" s="6" t="n">
        <v>-249</v>
      </c>
    </row>
    <row r="31" spans="1:9">
      <c r="A31" s="4" t="s">
        <v>177</v>
      </c>
      <c r="B31" s="6" t="n">
        <v>0</v>
      </c>
      <c r="C31" s="6" t="n">
        <v>-5077</v>
      </c>
      <c r="D31" s="6" t="n">
        <v>0</v>
      </c>
      <c r="E31" s="6" t="n">
        <v>0</v>
      </c>
      <c r="F31" s="6" t="n">
        <v>0</v>
      </c>
      <c r="G31" s="6" t="n">
        <v>0</v>
      </c>
      <c r="H31" s="6" t="n">
        <v>0</v>
      </c>
      <c r="I31" s="6" t="n">
        <v>-5077</v>
      </c>
    </row>
    <row r="32" spans="1:9">
      <c r="A32" s="4" t="s">
        <v>178</v>
      </c>
      <c r="B32" s="6" t="n">
        <v>0</v>
      </c>
      <c r="C32" s="6" t="n">
        <v>0</v>
      </c>
      <c r="D32" s="6" t="n">
        <v>0</v>
      </c>
      <c r="E32" s="6" t="n">
        <v>-30252</v>
      </c>
      <c r="F32" s="6" t="n">
        <v>0</v>
      </c>
      <c r="G32" s="6" t="n">
        <v>0</v>
      </c>
      <c r="H32" s="6" t="n">
        <v>0</v>
      </c>
      <c r="I32" s="6" t="n">
        <v>-30252</v>
      </c>
    </row>
    <row r="33" spans="1:9">
      <c r="A33" s="4" t="s">
        <v>179</v>
      </c>
      <c r="B33" s="6" t="n">
        <v>-16</v>
      </c>
      <c r="C33" s="6" t="n">
        <v>0</v>
      </c>
      <c r="D33" s="6" t="n">
        <v>0</v>
      </c>
      <c r="E33" s="6" t="n">
        <v>-29</v>
      </c>
      <c r="F33" s="6" t="n">
        <v>0</v>
      </c>
      <c r="G33" s="6" t="n">
        <v>0</v>
      </c>
      <c r="H33" s="6" t="n">
        <v>0</v>
      </c>
      <c r="I33" s="6" t="n">
        <v>-45</v>
      </c>
    </row>
    <row r="34" spans="1:9">
      <c r="A34" s="4" t="s">
        <v>180</v>
      </c>
      <c r="B34" s="6" t="n">
        <v>267</v>
      </c>
      <c r="C34" s="6" t="n">
        <v>0</v>
      </c>
      <c r="D34" s="6" t="n">
        <v>0</v>
      </c>
      <c r="E34" s="6" t="n">
        <v>0</v>
      </c>
      <c r="F34" s="5" t="n">
        <v>0</v>
      </c>
      <c r="G34" s="6" t="n">
        <v>0</v>
      </c>
      <c r="H34" s="6" t="n">
        <v>0</v>
      </c>
      <c r="I34" s="6" t="n">
        <v>267</v>
      </c>
    </row>
    <row r="35" spans="1:9">
      <c r="A35" s="4" t="s">
        <v>181</v>
      </c>
      <c r="F35" s="6" t="n">
        <v>23785</v>
      </c>
    </row>
    <row r="36" spans="1:9">
      <c r="A36" s="4" t="s">
        <v>182</v>
      </c>
      <c r="B36" s="6" t="n">
        <v>33</v>
      </c>
      <c r="C36" s="6" t="n">
        <v>0</v>
      </c>
      <c r="D36" s="6" t="n">
        <v>0</v>
      </c>
      <c r="E36" s="6" t="n">
        <v>0</v>
      </c>
      <c r="F36" s="5" t="n">
        <v>0</v>
      </c>
      <c r="G36" s="6" t="n">
        <v>0</v>
      </c>
      <c r="H36" s="6" t="n">
        <v>0</v>
      </c>
      <c r="I36" s="6" t="n">
        <v>33</v>
      </c>
    </row>
    <row r="37" spans="1:9">
      <c r="A37" s="4" t="s">
        <v>183</v>
      </c>
      <c r="B37" s="6" t="n">
        <v>13748</v>
      </c>
      <c r="C37" s="6" t="n">
        <v>0</v>
      </c>
      <c r="D37" s="6" t="n">
        <v>0</v>
      </c>
      <c r="E37" s="6" t="n">
        <v>0</v>
      </c>
      <c r="F37" s="6" t="n">
        <v>0</v>
      </c>
      <c r="G37" s="6" t="n">
        <v>0</v>
      </c>
      <c r="H37" s="6" t="n">
        <v>0</v>
      </c>
      <c r="I37" s="6" t="n">
        <v>13748</v>
      </c>
    </row>
    <row r="38" spans="1:9">
      <c r="A38" s="4" t="s">
        <v>184</v>
      </c>
      <c r="B38" s="6" t="n">
        <v>0</v>
      </c>
      <c r="C38" s="6" t="n">
        <v>0</v>
      </c>
      <c r="D38" s="6" t="n">
        <v>0</v>
      </c>
      <c r="E38" s="6" t="n">
        <v>-3825</v>
      </c>
      <c r="F38" s="6" t="n">
        <v>0</v>
      </c>
      <c r="G38" s="6" t="n">
        <v>0</v>
      </c>
      <c r="H38" s="6" t="n">
        <v>0</v>
      </c>
      <c r="I38" s="6" t="n">
        <v>-3825</v>
      </c>
    </row>
    <row r="39" spans="1:9">
      <c r="A39" s="4" t="s">
        <v>185</v>
      </c>
      <c r="B39" s="6" t="n">
        <v>0</v>
      </c>
      <c r="C39" s="6" t="n">
        <v>0</v>
      </c>
      <c r="D39" s="6" t="n">
        <v>0</v>
      </c>
      <c r="E39" s="6" t="n">
        <v>0</v>
      </c>
      <c r="F39" s="6" t="n">
        <v>0</v>
      </c>
      <c r="G39" s="6" t="n">
        <v>0</v>
      </c>
      <c r="H39" s="6" t="n">
        <v>-55</v>
      </c>
      <c r="I39" s="6" t="n">
        <v>-55</v>
      </c>
    </row>
    <row r="40" spans="1:9">
      <c r="A40" s="4" t="s">
        <v>131</v>
      </c>
      <c r="B40" s="6" t="n">
        <v>0</v>
      </c>
      <c r="C40" s="6" t="n">
        <v>0</v>
      </c>
      <c r="D40" s="6" t="n">
        <v>-15645</v>
      </c>
      <c r="E40" s="6" t="n">
        <v>8617</v>
      </c>
      <c r="F40" s="6" t="n">
        <v>0</v>
      </c>
      <c r="G40" s="6" t="n">
        <v>0</v>
      </c>
      <c r="H40" s="6" t="n">
        <v>0</v>
      </c>
      <c r="I40" s="6" t="n">
        <v>-7028</v>
      </c>
    </row>
    <row r="41" spans="1:9">
      <c r="A41" s="4" t="s">
        <v>186</v>
      </c>
      <c r="B41" s="6" t="n">
        <v>318170</v>
      </c>
      <c r="C41" s="6" t="n">
        <v>-134817</v>
      </c>
      <c r="D41" s="6" t="n">
        <v>-29469</v>
      </c>
      <c r="E41" s="6" t="n">
        <v>63346</v>
      </c>
      <c r="F41" s="5" t="n">
        <v>242</v>
      </c>
      <c r="G41" s="5" t="n">
        <v>1</v>
      </c>
      <c r="H41" s="5" t="n">
        <v>68705</v>
      </c>
      <c r="I41" s="6" t="n">
        <v>286178</v>
      </c>
    </row>
    <row r="42" spans="1:9">
      <c r="A42" s="4" t="s">
        <v>187</v>
      </c>
      <c r="F42" s="6" t="n">
        <v>24218359</v>
      </c>
      <c r="G42" s="6" t="n">
        <v>76603</v>
      </c>
      <c r="H42" s="6" t="n">
        <v>2850602</v>
      </c>
    </row>
    <row r="43" spans="1:9">
      <c r="A43" s="4" t="s">
        <v>150</v>
      </c>
      <c r="B43" s="6" t="n">
        <v>25</v>
      </c>
      <c r="C43" s="6" t="n">
        <v>0</v>
      </c>
      <c r="D43" s="6" t="n">
        <v>0</v>
      </c>
      <c r="E43" s="6" t="n">
        <v>0</v>
      </c>
      <c r="F43" s="5" t="n">
        <v>0</v>
      </c>
      <c r="G43" s="5" t="n">
        <v>0</v>
      </c>
      <c r="H43" s="5" t="n">
        <v>0</v>
      </c>
      <c r="I43" s="6" t="n">
        <v>25</v>
      </c>
    </row>
    <row r="44" spans="1:9">
      <c r="A44" s="4" t="s">
        <v>151</v>
      </c>
      <c r="F44" s="6" t="n">
        <v>2831</v>
      </c>
      <c r="G44" s="6" t="n">
        <v>0</v>
      </c>
      <c r="H44" s="6" t="n">
        <v>0</v>
      </c>
    </row>
    <row r="45" spans="1:9">
      <c r="A45" s="4" t="s">
        <v>188</v>
      </c>
      <c r="B45" s="6" t="n">
        <v>0</v>
      </c>
      <c r="C45" s="6" t="n">
        <v>0</v>
      </c>
      <c r="D45" s="6" t="n">
        <v>0</v>
      </c>
      <c r="E45" s="6" t="n">
        <v>0</v>
      </c>
      <c r="F45" s="5" t="n">
        <v>0</v>
      </c>
      <c r="G45" s="5" t="n">
        <v>0</v>
      </c>
      <c r="H45" s="5" t="n">
        <v>0</v>
      </c>
      <c r="I45" s="6" t="n">
        <v>0</v>
      </c>
    </row>
    <row r="46" spans="1:9">
      <c r="A46" s="4" t="s">
        <v>189</v>
      </c>
      <c r="F46" s="6" t="n">
        <v>100</v>
      </c>
      <c r="G46" s="6" t="n">
        <v>0</v>
      </c>
      <c r="H46" s="6" t="n">
        <v>0</v>
      </c>
    </row>
    <row r="47" spans="1:9">
      <c r="A47" s="4" t="s">
        <v>154</v>
      </c>
      <c r="B47" s="6" t="n">
        <v>0</v>
      </c>
      <c r="C47" s="6" t="n">
        <v>0</v>
      </c>
      <c r="D47" s="6" t="n">
        <v>0</v>
      </c>
      <c r="E47" s="6" t="n">
        <v>5128</v>
      </c>
      <c r="F47" s="5" t="n">
        <v>0</v>
      </c>
      <c r="G47" s="5" t="n">
        <v>0</v>
      </c>
      <c r="H47" s="5" t="n">
        <v>0</v>
      </c>
      <c r="I47" s="6" t="n">
        <v>5128</v>
      </c>
    </row>
    <row r="48" spans="1:9">
      <c r="A48" s="4" t="s">
        <v>190</v>
      </c>
      <c r="B48" s="6" t="n">
        <v>-9007</v>
      </c>
      <c r="C48" s="6" t="n">
        <v>0</v>
      </c>
      <c r="D48" s="6" t="n">
        <v>0</v>
      </c>
      <c r="E48" s="6" t="n">
        <v>0</v>
      </c>
      <c r="F48" s="5" t="n">
        <v>-11</v>
      </c>
      <c r="G48" s="5" t="n">
        <v>0</v>
      </c>
      <c r="H48" s="5" t="n">
        <v>0</v>
      </c>
      <c r="I48" s="6" t="n">
        <v>-9018</v>
      </c>
    </row>
    <row r="49" spans="1:9">
      <c r="A49" s="4" t="s">
        <v>191</v>
      </c>
      <c r="F49" s="6" t="n">
        <v>-1055057</v>
      </c>
      <c r="G49" s="6" t="n">
        <v>0</v>
      </c>
      <c r="H49" s="6" t="n">
        <v>0</v>
      </c>
    </row>
    <row r="50" spans="1:9">
      <c r="A50" s="4" t="s">
        <v>158</v>
      </c>
      <c r="B50" s="6" t="n">
        <v>0</v>
      </c>
      <c r="C50" s="6" t="n">
        <v>0</v>
      </c>
      <c r="D50" s="6" t="n">
        <v>0</v>
      </c>
      <c r="E50" s="6" t="n">
        <v>220</v>
      </c>
      <c r="F50" s="5" t="n">
        <v>0</v>
      </c>
      <c r="G50" s="5" t="n">
        <v>0</v>
      </c>
      <c r="H50" s="5" t="n">
        <v>0</v>
      </c>
      <c r="I50" s="6" t="n">
        <v>220</v>
      </c>
    </row>
    <row r="51" spans="1:9">
      <c r="A51" s="4" t="s">
        <v>192</v>
      </c>
      <c r="B51" s="6" t="n">
        <v>0</v>
      </c>
      <c r="C51" s="6" t="n">
        <v>0</v>
      </c>
      <c r="D51" s="6" t="n">
        <v>0</v>
      </c>
      <c r="E51" s="6" t="n">
        <v>993</v>
      </c>
      <c r="F51" s="6" t="n">
        <v>0</v>
      </c>
      <c r="G51" s="6" t="n">
        <v>0</v>
      </c>
      <c r="H51" s="6" t="n">
        <v>0</v>
      </c>
      <c r="I51" s="6" t="n">
        <v>993</v>
      </c>
    </row>
    <row r="52" spans="1:9">
      <c r="A52" s="4" t="s">
        <v>193</v>
      </c>
      <c r="B52" s="6" t="n">
        <v>0</v>
      </c>
      <c r="C52" s="6" t="n">
        <v>0</v>
      </c>
      <c r="D52" s="6" t="n">
        <v>0</v>
      </c>
      <c r="E52" s="6" t="n">
        <v>1066</v>
      </c>
      <c r="F52" s="6" t="n">
        <v>0</v>
      </c>
      <c r="G52" s="6" t="n">
        <v>0</v>
      </c>
      <c r="H52" s="6" t="n">
        <v>0</v>
      </c>
      <c r="I52" s="6" t="n">
        <v>1066</v>
      </c>
    </row>
    <row r="53" spans="1:9">
      <c r="A53" s="4" t="s">
        <v>168</v>
      </c>
      <c r="B53" s="6" t="n">
        <v>1699</v>
      </c>
      <c r="C53" s="6" t="n">
        <v>0</v>
      </c>
      <c r="D53" s="6" t="n">
        <v>0</v>
      </c>
      <c r="E53" s="6" t="n">
        <v>0</v>
      </c>
      <c r="F53" s="6" t="n">
        <v>0</v>
      </c>
      <c r="G53" s="6" t="n">
        <v>0</v>
      </c>
      <c r="H53" s="6" t="n">
        <v>0</v>
      </c>
      <c r="I53" s="6" t="n">
        <v>1699</v>
      </c>
    </row>
    <row r="54" spans="1:9">
      <c r="A54" s="4" t="s">
        <v>169</v>
      </c>
      <c r="B54" s="6" t="n">
        <v>0</v>
      </c>
      <c r="C54" s="6" t="n">
        <v>0</v>
      </c>
      <c r="D54" s="6" t="n">
        <v>0</v>
      </c>
      <c r="E54" s="6" t="n">
        <v>13551</v>
      </c>
      <c r="F54" s="6" t="n">
        <v>0</v>
      </c>
      <c r="G54" s="6" t="n">
        <v>0</v>
      </c>
      <c r="H54" s="6" t="n">
        <v>0</v>
      </c>
      <c r="I54" s="6" t="n">
        <v>13551</v>
      </c>
    </row>
    <row r="55" spans="1:9">
      <c r="A55" s="4" t="s">
        <v>194</v>
      </c>
      <c r="B55" s="6" t="n">
        <v>0</v>
      </c>
      <c r="C55" s="6" t="n">
        <v>-11486</v>
      </c>
      <c r="D55" s="6" t="n">
        <v>0</v>
      </c>
      <c r="E55" s="6" t="n">
        <v>0</v>
      </c>
      <c r="F55" s="6" t="n">
        <v>0</v>
      </c>
      <c r="G55" s="6" t="n">
        <v>0</v>
      </c>
      <c r="H55" s="6" t="n">
        <v>0</v>
      </c>
      <c r="I55" s="6" t="n">
        <v>-11486</v>
      </c>
    </row>
    <row r="56" spans="1:9">
      <c r="A56" s="4" t="s">
        <v>171</v>
      </c>
      <c r="B56" s="6" t="n">
        <v>0</v>
      </c>
      <c r="C56" s="6" t="n">
        <v>-11800</v>
      </c>
      <c r="D56" s="6" t="n">
        <v>0</v>
      </c>
      <c r="E56" s="6" t="n">
        <v>0</v>
      </c>
      <c r="F56" s="6" t="n">
        <v>0</v>
      </c>
      <c r="G56" s="6" t="n">
        <v>0</v>
      </c>
      <c r="H56" s="6" t="n">
        <v>0</v>
      </c>
      <c r="I56" s="6" t="n">
        <v>-11800</v>
      </c>
    </row>
    <row r="57" spans="1:9">
      <c r="A57" s="4" t="s">
        <v>172</v>
      </c>
      <c r="B57" s="6" t="n">
        <v>0</v>
      </c>
      <c r="C57" s="6" t="n">
        <v>-744</v>
      </c>
      <c r="D57" s="6" t="n">
        <v>0</v>
      </c>
      <c r="E57" s="6" t="n">
        <v>0</v>
      </c>
      <c r="F57" s="6" t="n">
        <v>0</v>
      </c>
      <c r="G57" s="6" t="n">
        <v>0</v>
      </c>
      <c r="H57" s="6" t="n">
        <v>0</v>
      </c>
      <c r="I57" s="6" t="n">
        <v>-744</v>
      </c>
    </row>
    <row r="58" spans="1:9">
      <c r="A58" s="4" t="s">
        <v>173</v>
      </c>
      <c r="B58" s="6" t="n">
        <v>0</v>
      </c>
      <c r="C58" s="6" t="n">
        <v>-14332</v>
      </c>
      <c r="D58" s="6" t="n">
        <v>0</v>
      </c>
      <c r="E58" s="6" t="n">
        <v>0</v>
      </c>
      <c r="F58" s="6" t="n">
        <v>0</v>
      </c>
      <c r="G58" s="6" t="n">
        <v>0</v>
      </c>
      <c r="H58" s="6" t="n">
        <v>0</v>
      </c>
      <c r="I58" s="6" t="n">
        <v>-14332</v>
      </c>
    </row>
    <row r="59" spans="1:9">
      <c r="A59" s="4" t="s">
        <v>174</v>
      </c>
      <c r="B59" s="6" t="n">
        <v>0</v>
      </c>
      <c r="C59" s="6" t="n">
        <v>-4937</v>
      </c>
      <c r="D59" s="6" t="n">
        <v>0</v>
      </c>
      <c r="E59" s="6" t="n">
        <v>0</v>
      </c>
      <c r="F59" s="6" t="n">
        <v>0</v>
      </c>
      <c r="G59" s="6" t="n">
        <v>0</v>
      </c>
      <c r="H59" s="6" t="n">
        <v>0</v>
      </c>
      <c r="I59" s="6" t="n">
        <v>-4937</v>
      </c>
    </row>
    <row r="60" spans="1:9">
      <c r="A60" s="4" t="s">
        <v>175</v>
      </c>
      <c r="B60" s="6" t="n">
        <v>0</v>
      </c>
      <c r="C60" s="6" t="n">
        <v>-4428</v>
      </c>
      <c r="D60" s="6" t="n">
        <v>0</v>
      </c>
      <c r="E60" s="6" t="n">
        <v>0</v>
      </c>
      <c r="F60" s="6" t="n">
        <v>0</v>
      </c>
      <c r="G60" s="6" t="n">
        <v>0</v>
      </c>
      <c r="H60" s="6" t="n">
        <v>0</v>
      </c>
      <c r="I60" s="6" t="n">
        <v>-4428</v>
      </c>
    </row>
    <row r="61" spans="1:9">
      <c r="A61" s="4" t="s">
        <v>176</v>
      </c>
      <c r="B61" s="6" t="n">
        <v>0</v>
      </c>
      <c r="C61" s="6" t="n">
        <v>-289</v>
      </c>
      <c r="D61" s="6" t="n">
        <v>0</v>
      </c>
      <c r="E61" s="6" t="n">
        <v>0</v>
      </c>
      <c r="F61" s="6" t="n">
        <v>0</v>
      </c>
      <c r="G61" s="6" t="n">
        <v>0</v>
      </c>
      <c r="H61" s="6" t="n">
        <v>0</v>
      </c>
      <c r="I61" s="6" t="n">
        <v>-289</v>
      </c>
    </row>
    <row r="62" spans="1:9">
      <c r="A62" s="4" t="s">
        <v>177</v>
      </c>
      <c r="B62" s="6" t="n">
        <v>0</v>
      </c>
      <c r="C62" s="6" t="n">
        <v>-5077</v>
      </c>
      <c r="D62" s="6" t="n">
        <v>0</v>
      </c>
      <c r="E62" s="6" t="n">
        <v>0</v>
      </c>
      <c r="F62" s="6" t="n">
        <v>0</v>
      </c>
      <c r="G62" s="6" t="n">
        <v>0</v>
      </c>
      <c r="H62" s="6" t="n">
        <v>0</v>
      </c>
      <c r="I62" s="6" t="n">
        <v>-5077</v>
      </c>
    </row>
    <row r="63" spans="1:9">
      <c r="A63" s="4" t="s">
        <v>178</v>
      </c>
      <c r="B63" s="6" t="n">
        <v>0</v>
      </c>
      <c r="C63" s="6" t="n">
        <v>0</v>
      </c>
      <c r="D63" s="6" t="n">
        <v>0</v>
      </c>
      <c r="E63" s="6" t="n">
        <v>-4139</v>
      </c>
      <c r="F63" s="6" t="n">
        <v>0</v>
      </c>
      <c r="G63" s="6" t="n">
        <v>0</v>
      </c>
      <c r="H63" s="6" t="n">
        <v>0</v>
      </c>
      <c r="I63" s="6" t="n">
        <v>-4139</v>
      </c>
    </row>
    <row r="64" spans="1:9">
      <c r="A64" s="4" t="s">
        <v>195</v>
      </c>
      <c r="B64" s="6" t="n">
        <v>0</v>
      </c>
      <c r="C64" s="6" t="n">
        <v>0</v>
      </c>
      <c r="D64" s="6" t="n">
        <v>0</v>
      </c>
      <c r="E64" s="6" t="n">
        <v>-1786</v>
      </c>
      <c r="F64" s="6" t="n">
        <v>0</v>
      </c>
      <c r="G64" s="6" t="n">
        <v>0</v>
      </c>
      <c r="H64" s="6" t="n">
        <v>0</v>
      </c>
      <c r="I64" s="6" t="n">
        <v>-1786</v>
      </c>
    </row>
    <row r="65" spans="1:9">
      <c r="A65" s="4" t="s">
        <v>179</v>
      </c>
      <c r="B65" s="6" t="n">
        <v>-3</v>
      </c>
      <c r="C65" s="6" t="n">
        <v>0</v>
      </c>
      <c r="D65" s="6" t="n">
        <v>0</v>
      </c>
      <c r="E65" s="6" t="n">
        <v>-3</v>
      </c>
      <c r="F65" s="6" t="n">
        <v>0</v>
      </c>
      <c r="G65" s="6" t="n">
        <v>0</v>
      </c>
      <c r="H65" s="6" t="n">
        <v>0</v>
      </c>
      <c r="I65" s="6" t="n">
        <v>-6</v>
      </c>
    </row>
    <row r="66" spans="1:9">
      <c r="A66" s="4" t="s">
        <v>180</v>
      </c>
      <c r="B66" s="6" t="n">
        <v>1563</v>
      </c>
      <c r="C66" s="6" t="n">
        <v>0</v>
      </c>
      <c r="D66" s="6" t="n">
        <v>0</v>
      </c>
      <c r="E66" s="6" t="n">
        <v>0</v>
      </c>
      <c r="F66" s="5" t="n">
        <v>2</v>
      </c>
      <c r="G66" s="6" t="n">
        <v>0</v>
      </c>
      <c r="H66" s="6" t="n">
        <v>0</v>
      </c>
      <c r="I66" s="6" t="n">
        <v>1565</v>
      </c>
    </row>
    <row r="67" spans="1:9">
      <c r="A67" s="4" t="s">
        <v>181</v>
      </c>
      <c r="F67" s="6" t="n">
        <v>155978</v>
      </c>
    </row>
    <row r="68" spans="1:9">
      <c r="A68" s="4" t="s">
        <v>182</v>
      </c>
      <c r="B68" s="6" t="n">
        <v>13</v>
      </c>
      <c r="C68" s="6" t="n">
        <v>0</v>
      </c>
      <c r="D68" s="6" t="n">
        <v>0</v>
      </c>
      <c r="E68" s="6" t="n">
        <v>0</v>
      </c>
      <c r="F68" s="5" t="n">
        <v>0</v>
      </c>
      <c r="G68" s="6" t="n">
        <v>0</v>
      </c>
      <c r="H68" s="6" t="n">
        <v>0</v>
      </c>
      <c r="I68" s="6" t="n">
        <v>13</v>
      </c>
    </row>
    <row r="69" spans="1:9">
      <c r="A69" s="4" t="s">
        <v>196</v>
      </c>
      <c r="B69" s="6" t="n">
        <v>-10334</v>
      </c>
      <c r="C69" s="6" t="n">
        <v>0</v>
      </c>
      <c r="D69" s="6" t="n">
        <v>0</v>
      </c>
      <c r="E69" s="6" t="n">
        <v>-1844</v>
      </c>
      <c r="F69" s="6" t="n">
        <v>0</v>
      </c>
      <c r="G69" s="6" t="n">
        <v>0</v>
      </c>
      <c r="H69" s="6" t="n">
        <v>0</v>
      </c>
      <c r="I69" s="6" t="n">
        <v>-12178</v>
      </c>
    </row>
    <row r="70" spans="1:9">
      <c r="A70" s="4" t="s">
        <v>197</v>
      </c>
      <c r="B70" s="6" t="n">
        <v>5812</v>
      </c>
      <c r="C70" s="6" t="n">
        <v>0</v>
      </c>
      <c r="D70" s="6" t="n">
        <v>0</v>
      </c>
      <c r="E70" s="6" t="n">
        <v>-5812</v>
      </c>
      <c r="F70" s="6" t="n">
        <v>0</v>
      </c>
      <c r="G70" s="6" t="n">
        <v>0</v>
      </c>
      <c r="H70" s="6" t="n">
        <v>0</v>
      </c>
      <c r="I70" s="6" t="n">
        <v>0</v>
      </c>
    </row>
    <row r="71" spans="1:9">
      <c r="A71" s="4" t="s">
        <v>131</v>
      </c>
      <c r="B71" s="6" t="n">
        <v>0</v>
      </c>
      <c r="C71" s="6" t="n">
        <v>0</v>
      </c>
      <c r="D71" s="6" t="n">
        <v>-1152</v>
      </c>
      <c r="E71" s="6" t="n">
        <v>-14123</v>
      </c>
      <c r="F71" s="6" t="n">
        <v>0</v>
      </c>
      <c r="G71" s="6" t="n">
        <v>0</v>
      </c>
      <c r="H71" s="6" t="n">
        <v>0</v>
      </c>
      <c r="I71" s="6" t="n">
        <v>-15275</v>
      </c>
    </row>
    <row r="72" spans="1:9">
      <c r="A72" s="4" t="s">
        <v>198</v>
      </c>
      <c r="B72" s="6" t="n">
        <v>307938</v>
      </c>
      <c r="C72" s="6" t="n">
        <v>-187910</v>
      </c>
      <c r="D72" s="6" t="n">
        <v>-30621</v>
      </c>
      <c r="E72" s="6" t="n">
        <v>56597</v>
      </c>
      <c r="F72" s="5" t="n">
        <v>233</v>
      </c>
      <c r="G72" s="5" t="n">
        <v>1</v>
      </c>
      <c r="H72" s="5" t="n">
        <v>68705</v>
      </c>
      <c r="I72" s="6" t="n">
        <v>214943</v>
      </c>
    </row>
    <row r="73" spans="1:9">
      <c r="A73" s="4" t="s">
        <v>199</v>
      </c>
      <c r="F73" s="6" t="n">
        <v>23322211</v>
      </c>
      <c r="G73" s="6" t="n">
        <v>76603</v>
      </c>
      <c r="H73" s="6" t="n">
        <v>2850602</v>
      </c>
    </row>
    <row r="74" spans="1:9">
      <c r="A74" s="4" t="s">
        <v>150</v>
      </c>
      <c r="B74" s="6" t="n">
        <v>5320</v>
      </c>
      <c r="C74" s="6" t="n">
        <v>0</v>
      </c>
      <c r="D74" s="6" t="n">
        <v>0</v>
      </c>
      <c r="E74" s="6" t="n">
        <v>0</v>
      </c>
      <c r="F74" s="5" t="n">
        <v>5</v>
      </c>
      <c r="G74" s="5" t="n">
        <v>0</v>
      </c>
      <c r="H74" s="5" t="n">
        <v>0</v>
      </c>
      <c r="I74" s="6" t="n">
        <v>5325</v>
      </c>
    </row>
    <row r="75" spans="1:9">
      <c r="A75" s="4" t="s">
        <v>151</v>
      </c>
      <c r="F75" s="6" t="n">
        <v>456708</v>
      </c>
      <c r="G75" s="6" t="n">
        <v>0</v>
      </c>
      <c r="H75" s="6" t="n">
        <v>0</v>
      </c>
    </row>
    <row r="76" spans="1:9">
      <c r="A76" s="4" t="s">
        <v>188</v>
      </c>
      <c r="B76" s="6" t="n">
        <v>299</v>
      </c>
      <c r="C76" s="6" t="n">
        <v>0</v>
      </c>
      <c r="D76" s="6" t="n">
        <v>0</v>
      </c>
      <c r="E76" s="6" t="n">
        <v>0</v>
      </c>
      <c r="F76" s="5" t="n">
        <v>0</v>
      </c>
      <c r="G76" s="5" t="n">
        <v>0</v>
      </c>
      <c r="H76" s="5" t="n">
        <v>0</v>
      </c>
      <c r="I76" s="6" t="n">
        <v>299</v>
      </c>
    </row>
    <row r="77" spans="1:9">
      <c r="A77" s="4" t="s">
        <v>189</v>
      </c>
      <c r="F77" s="6" t="n">
        <v>37391</v>
      </c>
      <c r="G77" s="6" t="n">
        <v>0</v>
      </c>
      <c r="H77" s="6" t="n">
        <v>0</v>
      </c>
    </row>
    <row r="78" spans="1:9">
      <c r="A78" s="4" t="s">
        <v>154</v>
      </c>
      <c r="B78" s="6" t="n">
        <v>0</v>
      </c>
      <c r="C78" s="6" t="n">
        <v>0</v>
      </c>
      <c r="D78" s="6" t="n">
        <v>0</v>
      </c>
      <c r="E78" s="6" t="n">
        <v>5293</v>
      </c>
      <c r="F78" s="5" t="n">
        <v>0</v>
      </c>
      <c r="G78" s="5" t="n">
        <v>0</v>
      </c>
      <c r="H78" s="5" t="n">
        <v>0</v>
      </c>
      <c r="I78" s="6" t="n">
        <v>5293</v>
      </c>
    </row>
    <row r="79" spans="1:9">
      <c r="A79" s="4" t="s">
        <v>190</v>
      </c>
      <c r="B79" s="6" t="n">
        <v>-14073</v>
      </c>
      <c r="C79" s="6" t="n">
        <v>0</v>
      </c>
      <c r="D79" s="6" t="n">
        <v>0</v>
      </c>
      <c r="E79" s="6" t="n">
        <v>0</v>
      </c>
      <c r="F79" s="5" t="n">
        <v>-13</v>
      </c>
      <c r="G79" s="5" t="n">
        <v>0</v>
      </c>
      <c r="H79" s="5" t="n">
        <v>0</v>
      </c>
      <c r="I79" s="6" t="n">
        <v>-14086</v>
      </c>
    </row>
    <row r="80" spans="1:9">
      <c r="A80" s="4" t="s">
        <v>191</v>
      </c>
      <c r="F80" s="6" t="n">
        <v>-1313328</v>
      </c>
      <c r="G80" s="6" t="n">
        <v>0</v>
      </c>
      <c r="H80" s="6" t="n">
        <v>0</v>
      </c>
    </row>
    <row r="81" spans="1:9">
      <c r="A81" s="4" t="s">
        <v>200</v>
      </c>
      <c r="B81" s="6" t="n">
        <v>424</v>
      </c>
      <c r="C81" s="6" t="n">
        <v>0</v>
      </c>
      <c r="D81" s="6" t="n">
        <v>0</v>
      </c>
      <c r="E81" s="6" t="n">
        <v>0</v>
      </c>
      <c r="F81" s="5" t="n">
        <v>1</v>
      </c>
      <c r="G81" s="5" t="n">
        <v>0</v>
      </c>
      <c r="H81" s="5" t="n">
        <v>0</v>
      </c>
      <c r="I81" s="6" t="n">
        <v>425</v>
      </c>
    </row>
    <row r="82" spans="1:9">
      <c r="A82" s="4" t="s">
        <v>201</v>
      </c>
      <c r="F82" s="6" t="n">
        <v>87094</v>
      </c>
    </row>
    <row r="83" spans="1:9">
      <c r="A83" s="4" t="s">
        <v>158</v>
      </c>
      <c r="B83" s="6" t="n">
        <v>0</v>
      </c>
      <c r="C83" s="6" t="n">
        <v>0</v>
      </c>
      <c r="D83" s="6" t="n">
        <v>0</v>
      </c>
      <c r="E83" s="6" t="n">
        <v>282</v>
      </c>
      <c r="F83" s="5" t="n">
        <v>0</v>
      </c>
      <c r="G83" s="5" t="n">
        <v>0</v>
      </c>
      <c r="H83" s="5" t="n">
        <v>0</v>
      </c>
      <c r="I83" s="6" t="n">
        <v>282</v>
      </c>
    </row>
    <row r="84" spans="1:9">
      <c r="A84" s="4" t="s">
        <v>159</v>
      </c>
      <c r="G84" s="6" t="n">
        <v>0</v>
      </c>
      <c r="H84" s="6" t="n">
        <v>0</v>
      </c>
    </row>
    <row r="85" spans="1:9">
      <c r="A85" s="4" t="s">
        <v>193</v>
      </c>
      <c r="B85" s="6" t="n">
        <v>0</v>
      </c>
      <c r="C85" s="6" t="n">
        <v>0</v>
      </c>
      <c r="D85" s="6" t="n">
        <v>0</v>
      </c>
      <c r="E85" s="6" t="n">
        <v>2238</v>
      </c>
      <c r="F85" s="6" t="n">
        <v>0</v>
      </c>
      <c r="G85" s="5" t="n">
        <v>0</v>
      </c>
      <c r="H85" s="5" t="n">
        <v>0</v>
      </c>
      <c r="I85" s="6" t="n">
        <v>2238</v>
      </c>
    </row>
    <row r="86" spans="1:9">
      <c r="A86" s="4" t="s">
        <v>202</v>
      </c>
      <c r="B86" s="6" t="n">
        <v>0</v>
      </c>
      <c r="C86" s="6" t="n">
        <v>0</v>
      </c>
      <c r="D86" s="6" t="n">
        <v>0</v>
      </c>
      <c r="E86" s="6" t="n">
        <v>737</v>
      </c>
      <c r="F86" s="6" t="n">
        <v>0</v>
      </c>
      <c r="G86" s="6" t="n">
        <v>0</v>
      </c>
      <c r="H86" s="6" t="n">
        <v>0</v>
      </c>
      <c r="I86" s="6" t="n">
        <v>737</v>
      </c>
    </row>
    <row r="87" spans="1:9">
      <c r="A87" s="4" t="s">
        <v>168</v>
      </c>
      <c r="B87" s="6" t="n">
        <v>4413</v>
      </c>
      <c r="C87" s="6" t="n">
        <v>0</v>
      </c>
      <c r="D87" s="6" t="n">
        <v>0</v>
      </c>
      <c r="E87" s="6" t="n">
        <v>0</v>
      </c>
      <c r="F87" s="6" t="n">
        <v>0</v>
      </c>
      <c r="G87" s="6" t="n">
        <v>0</v>
      </c>
      <c r="H87" s="6" t="n">
        <v>0</v>
      </c>
      <c r="I87" s="6" t="n">
        <v>4413</v>
      </c>
    </row>
    <row r="88" spans="1:9">
      <c r="A88" s="4" t="s">
        <v>169</v>
      </c>
      <c r="B88" s="6" t="n">
        <v>0</v>
      </c>
      <c r="C88" s="6" t="n">
        <v>0</v>
      </c>
      <c r="D88" s="6" t="n">
        <v>0</v>
      </c>
      <c r="E88" s="6" t="n">
        <v>3511</v>
      </c>
      <c r="F88" s="6" t="n">
        <v>0</v>
      </c>
      <c r="G88" s="6" t="n">
        <v>0</v>
      </c>
      <c r="H88" s="6" t="n">
        <v>0</v>
      </c>
      <c r="I88" s="6" t="n">
        <v>3511</v>
      </c>
    </row>
    <row r="89" spans="1:9">
      <c r="A89" s="4" t="s">
        <v>194</v>
      </c>
      <c r="B89" s="6" t="n">
        <v>0</v>
      </c>
      <c r="C89" s="6" t="n">
        <v>-14850</v>
      </c>
      <c r="D89" s="6" t="n">
        <v>0</v>
      </c>
      <c r="E89" s="6" t="n">
        <v>0</v>
      </c>
      <c r="F89" s="6" t="n">
        <v>0</v>
      </c>
      <c r="G89" s="6" t="n">
        <v>0</v>
      </c>
      <c r="H89" s="6" t="n">
        <v>0</v>
      </c>
      <c r="I89" s="6" t="n">
        <v>-14850</v>
      </c>
    </row>
    <row r="90" spans="1:9">
      <c r="A90" s="4" t="s">
        <v>171</v>
      </c>
      <c r="B90" s="6" t="n">
        <v>0</v>
      </c>
      <c r="C90" s="6" t="n">
        <v>-11800</v>
      </c>
      <c r="D90" s="6" t="n">
        <v>0</v>
      </c>
      <c r="E90" s="6" t="n">
        <v>0</v>
      </c>
      <c r="F90" s="6" t="n">
        <v>0</v>
      </c>
      <c r="G90" s="6" t="n">
        <v>0</v>
      </c>
      <c r="H90" s="6" t="n">
        <v>0</v>
      </c>
      <c r="I90" s="6" t="n">
        <v>-11800</v>
      </c>
    </row>
    <row r="91" spans="1:9">
      <c r="A91" s="4" t="s">
        <v>172</v>
      </c>
      <c r="B91" s="6" t="n">
        <v>0</v>
      </c>
      <c r="C91" s="6" t="n">
        <v>-810</v>
      </c>
      <c r="D91" s="6" t="n">
        <v>0</v>
      </c>
      <c r="E91" s="6" t="n">
        <v>0</v>
      </c>
      <c r="F91" s="6" t="n">
        <v>0</v>
      </c>
      <c r="G91" s="6" t="n">
        <v>0</v>
      </c>
      <c r="H91" s="6" t="n">
        <v>0</v>
      </c>
      <c r="I91" s="6" t="n">
        <v>-810</v>
      </c>
    </row>
    <row r="92" spans="1:9">
      <c r="A92" s="4" t="s">
        <v>173</v>
      </c>
      <c r="B92" s="6" t="n">
        <v>0</v>
      </c>
      <c r="C92" s="6" t="n">
        <v>-24854</v>
      </c>
      <c r="D92" s="6" t="n">
        <v>0</v>
      </c>
      <c r="E92" s="6" t="n">
        <v>0</v>
      </c>
      <c r="F92" s="6" t="n">
        <v>0</v>
      </c>
      <c r="G92" s="6" t="n">
        <v>0</v>
      </c>
      <c r="H92" s="6" t="n">
        <v>0</v>
      </c>
      <c r="I92" s="6" t="n">
        <v>-24854</v>
      </c>
    </row>
    <row r="93" spans="1:9">
      <c r="A93" s="4" t="s">
        <v>174</v>
      </c>
      <c r="B93" s="6" t="n">
        <v>0</v>
      </c>
      <c r="C93" s="6" t="n">
        <v>-9213</v>
      </c>
      <c r="D93" s="6" t="n">
        <v>0</v>
      </c>
      <c r="E93" s="6" t="n">
        <v>0</v>
      </c>
      <c r="F93" s="6" t="n">
        <v>0</v>
      </c>
      <c r="G93" s="6" t="n">
        <v>0</v>
      </c>
      <c r="H93" s="6" t="n">
        <v>0</v>
      </c>
      <c r="I93" s="6" t="n">
        <v>-9213</v>
      </c>
    </row>
    <row r="94" spans="1:9">
      <c r="A94" s="4" t="s">
        <v>175</v>
      </c>
      <c r="B94" s="6" t="n">
        <v>0</v>
      </c>
      <c r="C94" s="6" t="n">
        <v>-4428</v>
      </c>
      <c r="D94" s="6" t="n">
        <v>0</v>
      </c>
      <c r="E94" s="6" t="n">
        <v>0</v>
      </c>
      <c r="F94" s="6" t="n">
        <v>0</v>
      </c>
      <c r="G94" s="6" t="n">
        <v>0</v>
      </c>
      <c r="H94" s="6" t="n">
        <v>0</v>
      </c>
      <c r="I94" s="6" t="n">
        <v>-4428</v>
      </c>
    </row>
    <row r="95" spans="1:9">
      <c r="A95" s="4" t="s">
        <v>176</v>
      </c>
      <c r="B95" s="6" t="n">
        <v>0</v>
      </c>
      <c r="C95" s="6" t="n">
        <v>-312</v>
      </c>
      <c r="D95" s="6" t="n">
        <v>0</v>
      </c>
      <c r="E95" s="6" t="n">
        <v>0</v>
      </c>
      <c r="F95" s="6" t="n">
        <v>0</v>
      </c>
      <c r="G95" s="6" t="n">
        <v>0</v>
      </c>
      <c r="H95" s="6" t="n">
        <v>0</v>
      </c>
      <c r="I95" s="6" t="n">
        <v>-312</v>
      </c>
    </row>
    <row r="96" spans="1:9">
      <c r="A96" s="4" t="s">
        <v>177</v>
      </c>
      <c r="B96" s="6" t="n">
        <v>0</v>
      </c>
      <c r="C96" s="6" t="n">
        <v>-5076</v>
      </c>
      <c r="D96" s="6" t="n">
        <v>0</v>
      </c>
      <c r="E96" s="6" t="n">
        <v>0</v>
      </c>
      <c r="F96" s="6" t="n">
        <v>0</v>
      </c>
      <c r="G96" s="6" t="n">
        <v>0</v>
      </c>
      <c r="H96" s="6" t="n">
        <v>0</v>
      </c>
      <c r="I96" s="6" t="n">
        <v>-5076</v>
      </c>
    </row>
    <row r="97" spans="1:9">
      <c r="A97" s="4" t="s">
        <v>203</v>
      </c>
      <c r="B97" s="6" t="n">
        <v>0</v>
      </c>
      <c r="C97" s="6" t="n">
        <v>-1</v>
      </c>
      <c r="D97" s="6" t="n">
        <v>0</v>
      </c>
      <c r="E97" s="6" t="n">
        <v>0</v>
      </c>
      <c r="F97" s="6" t="n">
        <v>0</v>
      </c>
      <c r="G97" s="6" t="n">
        <v>0</v>
      </c>
      <c r="H97" s="6" t="n">
        <v>0</v>
      </c>
      <c r="I97" s="6" t="n">
        <v>-1</v>
      </c>
    </row>
    <row r="98" spans="1:9">
      <c r="A98" s="4" t="s">
        <v>204</v>
      </c>
      <c r="B98" s="6" t="n">
        <v>-222</v>
      </c>
      <c r="C98" s="6" t="n">
        <v>0</v>
      </c>
      <c r="D98" s="6" t="n">
        <v>0</v>
      </c>
      <c r="E98" s="6" t="n">
        <v>0</v>
      </c>
      <c r="F98" s="6" t="n">
        <v>0</v>
      </c>
      <c r="G98" s="6" t="n">
        <v>0</v>
      </c>
      <c r="H98" s="6" t="n">
        <v>0</v>
      </c>
      <c r="I98" s="6" t="n">
        <v>-222</v>
      </c>
    </row>
    <row r="99" spans="1:9">
      <c r="A99" s="4" t="s">
        <v>178</v>
      </c>
      <c r="B99" s="6" t="n">
        <v>0</v>
      </c>
      <c r="C99" s="6" t="n">
        <v>0</v>
      </c>
      <c r="D99" s="6" t="n">
        <v>0</v>
      </c>
      <c r="E99" s="6" t="n">
        <v>-5749</v>
      </c>
      <c r="F99" s="6" t="n">
        <v>0</v>
      </c>
      <c r="G99" s="6" t="n">
        <v>0</v>
      </c>
      <c r="H99" s="6" t="n">
        <v>0</v>
      </c>
      <c r="I99" s="6" t="n">
        <v>-5749</v>
      </c>
    </row>
    <row r="100" spans="1:9">
      <c r="A100" s="4" t="s">
        <v>195</v>
      </c>
      <c r="B100" s="6" t="n">
        <v>0</v>
      </c>
      <c r="C100" s="6" t="n">
        <v>0</v>
      </c>
      <c r="D100" s="6" t="n">
        <v>0</v>
      </c>
      <c r="E100" s="6" t="n">
        <v>-3765</v>
      </c>
      <c r="F100" s="6" t="n">
        <v>0</v>
      </c>
      <c r="G100" s="6" t="n">
        <v>0</v>
      </c>
      <c r="H100" s="6" t="n">
        <v>0</v>
      </c>
      <c r="I100" s="6" t="n">
        <v>-3765</v>
      </c>
    </row>
    <row r="101" spans="1:9">
      <c r="A101" s="4" t="s">
        <v>179</v>
      </c>
      <c r="B101" s="6" t="n">
        <v>-15</v>
      </c>
      <c r="C101" s="6" t="n">
        <v>0</v>
      </c>
      <c r="D101" s="6" t="n">
        <v>0</v>
      </c>
      <c r="E101" s="6" t="n">
        <v>-10</v>
      </c>
      <c r="F101" s="6" t="n">
        <v>0</v>
      </c>
      <c r="G101" s="6" t="n">
        <v>0</v>
      </c>
      <c r="H101" s="6" t="n">
        <v>0</v>
      </c>
      <c r="I101" s="6" t="n">
        <v>-25</v>
      </c>
    </row>
    <row r="102" spans="1:9">
      <c r="A102" s="4" t="s">
        <v>180</v>
      </c>
      <c r="B102" s="6" t="n">
        <v>2631</v>
      </c>
      <c r="C102" s="6" t="n">
        <v>0</v>
      </c>
      <c r="D102" s="6" t="n">
        <v>0</v>
      </c>
      <c r="E102" s="6" t="n">
        <v>0</v>
      </c>
      <c r="F102" s="5" t="n">
        <v>2</v>
      </c>
      <c r="G102" s="6" t="n">
        <v>0</v>
      </c>
      <c r="H102" s="6" t="n">
        <v>0</v>
      </c>
      <c r="I102" s="6" t="n">
        <v>2633</v>
      </c>
    </row>
    <row r="103" spans="1:9">
      <c r="A103" s="4" t="s">
        <v>181</v>
      </c>
      <c r="F103" s="6" t="n">
        <v>219328</v>
      </c>
    </row>
    <row r="104" spans="1:9">
      <c r="A104" s="4" t="s">
        <v>205</v>
      </c>
      <c r="B104" s="6" t="n">
        <v>7188</v>
      </c>
      <c r="C104" s="6" t="n">
        <v>0</v>
      </c>
      <c r="D104" s="6" t="n">
        <v>0</v>
      </c>
      <c r="E104" s="6" t="n">
        <v>0</v>
      </c>
      <c r="F104" s="5" t="n">
        <v>6</v>
      </c>
      <c r="G104" s="6" t="n">
        <v>0</v>
      </c>
      <c r="H104" s="6" t="n">
        <v>0</v>
      </c>
      <c r="I104" s="6" t="n">
        <v>7194</v>
      </c>
    </row>
    <row r="105" spans="1:9">
      <c r="A105" s="4" t="s">
        <v>206</v>
      </c>
      <c r="F105" s="6" t="n">
        <v>613153</v>
      </c>
    </row>
    <row r="106" spans="1:9">
      <c r="A106" s="4" t="s">
        <v>182</v>
      </c>
      <c r="B106" s="6" t="n">
        <v>15</v>
      </c>
      <c r="C106" s="6" t="n">
        <v>0</v>
      </c>
      <c r="D106" s="6" t="n">
        <v>0</v>
      </c>
      <c r="E106" s="6" t="n">
        <v>0</v>
      </c>
      <c r="F106" s="5" t="n">
        <v>0</v>
      </c>
      <c r="G106" s="6" t="n">
        <v>0</v>
      </c>
      <c r="H106" s="6" t="n">
        <v>0</v>
      </c>
      <c r="I106" s="6" t="n">
        <v>15</v>
      </c>
    </row>
    <row r="107" spans="1:9">
      <c r="A107" s="4" t="s">
        <v>196</v>
      </c>
      <c r="B107" s="6" t="n">
        <v>-6529</v>
      </c>
      <c r="C107" s="6" t="n">
        <v>0</v>
      </c>
      <c r="D107" s="6" t="n">
        <v>0</v>
      </c>
      <c r="E107" s="6" t="n">
        <v>-2390</v>
      </c>
      <c r="F107" s="6" t="n">
        <v>0</v>
      </c>
      <c r="G107" s="6" t="n">
        <v>0</v>
      </c>
      <c r="H107" s="6" t="n">
        <v>0</v>
      </c>
      <c r="I107" s="6" t="n">
        <v>-8919</v>
      </c>
    </row>
    <row r="108" spans="1:9">
      <c r="A108" s="4" t="s">
        <v>207</v>
      </c>
      <c r="B108" s="6" t="n">
        <v>0</v>
      </c>
      <c r="C108" s="6" t="n">
        <v>0</v>
      </c>
      <c r="D108" s="6" t="n">
        <v>0</v>
      </c>
      <c r="E108" s="6" t="n">
        <v>3344</v>
      </c>
      <c r="F108" s="6" t="n">
        <v>0</v>
      </c>
      <c r="G108" s="6" t="n">
        <v>0</v>
      </c>
      <c r="H108" s="6" t="n">
        <v>0</v>
      </c>
      <c r="I108" s="6" t="n">
        <v>3344</v>
      </c>
    </row>
    <row r="109" spans="1:9">
      <c r="A109" s="4" t="s">
        <v>197</v>
      </c>
      <c r="B109" s="6" t="n">
        <v>4294</v>
      </c>
      <c r="C109" s="6" t="n">
        <v>0</v>
      </c>
      <c r="D109" s="6" t="n">
        <v>0</v>
      </c>
      <c r="E109" s="6" t="n">
        <v>-4294</v>
      </c>
      <c r="F109" s="6" t="n">
        <v>0</v>
      </c>
      <c r="G109" s="6" t="n">
        <v>0</v>
      </c>
      <c r="H109" s="6" t="n">
        <v>0</v>
      </c>
      <c r="I109" s="6" t="n">
        <v>0</v>
      </c>
    </row>
    <row r="110" spans="1:9">
      <c r="A110" s="4" t="s">
        <v>131</v>
      </c>
      <c r="B110" s="6" t="n">
        <v>0</v>
      </c>
      <c r="C110" s="6" t="n">
        <v>0</v>
      </c>
      <c r="D110" s="6" t="n">
        <v>36743</v>
      </c>
      <c r="E110" s="6" t="n">
        <v>-7624</v>
      </c>
      <c r="F110" s="6" t="n">
        <v>0</v>
      </c>
      <c r="G110" s="6" t="n">
        <v>0</v>
      </c>
      <c r="H110" s="6" t="n">
        <v>0</v>
      </c>
      <c r="I110" s="6" t="n">
        <v>29119</v>
      </c>
    </row>
    <row r="111" spans="1:9">
      <c r="A111" s="4" t="s">
        <v>208</v>
      </c>
      <c r="B111" s="5" t="n">
        <v>311683</v>
      </c>
      <c r="C111" s="5" t="n">
        <v>-259254</v>
      </c>
      <c r="D111" s="5" t="n">
        <v>6122</v>
      </c>
      <c r="E111" s="5" t="n">
        <v>48170</v>
      </c>
      <c r="F111" s="5" t="n">
        <v>234</v>
      </c>
      <c r="G111" s="5" t="n">
        <v>1</v>
      </c>
      <c r="H111" s="5" t="n">
        <v>68705</v>
      </c>
      <c r="I111" s="5" t="n">
        <v>175661</v>
      </c>
    </row>
    <row r="112" spans="1:9">
      <c r="A112" s="4" t="s">
        <v>209</v>
      </c>
      <c r="F112" s="6" t="n">
        <v>23422557</v>
      </c>
      <c r="G112" s="6" t="n">
        <v>76603</v>
      </c>
      <c r="H112" s="6" t="n">
        <v>2850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41</v>
      </c>
      <c r="D2" s="2" t="s">
        <v>106</v>
      </c>
    </row>
    <row r="3" spans="1:4">
      <c r="A3" s="3" t="s">
        <v>290</v>
      </c>
    </row>
    <row r="4" spans="1:4">
      <c r="A4" s="4" t="s">
        <v>820</v>
      </c>
      <c r="B4" s="5" t="n">
        <v>9797</v>
      </c>
      <c r="C4" s="5" t="n">
        <v>10312</v>
      </c>
      <c r="D4" s="5" t="n">
        <v>10336</v>
      </c>
    </row>
    <row r="5" spans="1:4">
      <c r="A5" s="4" t="s">
        <v>540</v>
      </c>
    </row>
    <row r="6" spans="1:4">
      <c r="A6" s="3" t="s">
        <v>290</v>
      </c>
    </row>
    <row r="7" spans="1:4">
      <c r="A7" s="4" t="s">
        <v>820</v>
      </c>
      <c r="B7" s="6" t="n">
        <v>2108</v>
      </c>
      <c r="C7" s="6" t="n">
        <v>1668</v>
      </c>
      <c r="D7" s="6" t="n">
        <v>1395</v>
      </c>
    </row>
    <row r="8" spans="1:4">
      <c r="A8" s="4" t="s">
        <v>562</v>
      </c>
    </row>
    <row r="9" spans="1:4">
      <c r="A9" s="3" t="s">
        <v>290</v>
      </c>
    </row>
    <row r="10" spans="1:4">
      <c r="A10" s="4" t="s">
        <v>820</v>
      </c>
      <c r="B10" s="6" t="n">
        <v>1583</v>
      </c>
      <c r="C10" s="6" t="n">
        <v>3201</v>
      </c>
      <c r="D10" s="6" t="n">
        <v>2879</v>
      </c>
    </row>
    <row r="11" spans="1:4">
      <c r="A11" s="4" t="s">
        <v>547</v>
      </c>
    </row>
    <row r="12" spans="1:4">
      <c r="A12" s="3" t="s">
        <v>290</v>
      </c>
    </row>
    <row r="13" spans="1:4">
      <c r="A13" s="4" t="s">
        <v>820</v>
      </c>
      <c r="B13" s="6" t="n">
        <v>1343</v>
      </c>
      <c r="C13" s="6" t="n">
        <v>2459</v>
      </c>
      <c r="D13" s="6" t="n">
        <v>2454</v>
      </c>
    </row>
    <row r="14" spans="1:4">
      <c r="A14" s="4" t="s">
        <v>515</v>
      </c>
    </row>
    <row r="15" spans="1:4">
      <c r="A15" s="3" t="s">
        <v>290</v>
      </c>
    </row>
    <row r="16" spans="1:4">
      <c r="A16" s="4" t="s">
        <v>820</v>
      </c>
      <c r="B16" s="6" t="n">
        <v>1155</v>
      </c>
      <c r="C16" s="6" t="n">
        <v>1910</v>
      </c>
      <c r="D16" s="6" t="n">
        <v>1770</v>
      </c>
    </row>
    <row r="17" spans="1:4">
      <c r="A17" s="4" t="s">
        <v>550</v>
      </c>
    </row>
    <row r="18" spans="1:4">
      <c r="A18" s="3" t="s">
        <v>290</v>
      </c>
    </row>
    <row r="19" spans="1:4">
      <c r="A19" s="4" t="s">
        <v>820</v>
      </c>
      <c r="B19" s="6" t="n">
        <v>155</v>
      </c>
      <c r="C19" s="6" t="n">
        <v>0</v>
      </c>
      <c r="D19" s="6" t="n">
        <v>0</v>
      </c>
    </row>
    <row r="20" spans="1:4">
      <c r="A20" s="4" t="s">
        <v>586</v>
      </c>
    </row>
    <row r="21" spans="1:4">
      <c r="A21" s="3" t="s">
        <v>290</v>
      </c>
    </row>
    <row r="22" spans="1:4">
      <c r="A22" s="4" t="s">
        <v>820</v>
      </c>
      <c r="B22" s="6" t="n">
        <v>1375</v>
      </c>
      <c r="C22" s="6" t="n">
        <v>108</v>
      </c>
      <c r="D22" s="6" t="n">
        <v>0</v>
      </c>
    </row>
    <row r="23" spans="1:4">
      <c r="A23" s="4" t="s">
        <v>590</v>
      </c>
    </row>
    <row r="24" spans="1:4">
      <c r="A24" s="3" t="s">
        <v>290</v>
      </c>
    </row>
    <row r="25" spans="1:4">
      <c r="A25" s="4" t="s">
        <v>820</v>
      </c>
      <c r="B25" s="6" t="n">
        <v>879</v>
      </c>
      <c r="C25" s="6" t="n">
        <v>31</v>
      </c>
      <c r="D25" s="6" t="n">
        <v>0</v>
      </c>
    </row>
    <row r="26" spans="1:4">
      <c r="A26" s="4" t="s">
        <v>817</v>
      </c>
    </row>
    <row r="27" spans="1:4">
      <c r="A27" s="3" t="s">
        <v>290</v>
      </c>
    </row>
    <row r="28" spans="1:4">
      <c r="A28" s="4" t="s">
        <v>820</v>
      </c>
      <c r="B28" s="6" t="n">
        <v>33</v>
      </c>
      <c r="C28" s="6" t="n">
        <v>0</v>
      </c>
      <c r="D28" s="6" t="n">
        <v>0</v>
      </c>
    </row>
    <row r="29" spans="1:4">
      <c r="A29" s="4" t="s">
        <v>557</v>
      </c>
    </row>
    <row r="30" spans="1:4">
      <c r="A30" s="3" t="s">
        <v>290</v>
      </c>
    </row>
    <row r="31" spans="1:4">
      <c r="A31" s="4" t="s">
        <v>820</v>
      </c>
      <c r="B31" s="6" t="n">
        <v>110</v>
      </c>
      <c r="C31" s="6" t="n">
        <v>0</v>
      </c>
      <c r="D31" s="6" t="n">
        <v>0</v>
      </c>
    </row>
    <row r="32" spans="1:4">
      <c r="A32" s="4" t="s">
        <v>593</v>
      </c>
    </row>
    <row r="33" spans="1:4">
      <c r="A33" s="3" t="s">
        <v>290</v>
      </c>
    </row>
    <row r="34" spans="1:4">
      <c r="A34" s="4" t="s">
        <v>820</v>
      </c>
      <c r="B34" s="6" t="n">
        <v>121</v>
      </c>
      <c r="C34" s="6" t="n">
        <v>0</v>
      </c>
      <c r="D34" s="6" t="n">
        <v>0</v>
      </c>
    </row>
    <row r="35" spans="1:4">
      <c r="A35" s="4" t="s">
        <v>559</v>
      </c>
    </row>
    <row r="36" spans="1:4">
      <c r="A36" s="3" t="s">
        <v>290</v>
      </c>
    </row>
    <row r="37" spans="1:4">
      <c r="A37" s="4" t="s">
        <v>820</v>
      </c>
      <c r="B37" s="6" t="n">
        <v>935</v>
      </c>
      <c r="C37" s="6" t="n">
        <v>935</v>
      </c>
      <c r="D37" s="6" t="n">
        <v>1730</v>
      </c>
    </row>
    <row r="38" spans="1:4">
      <c r="A38" s="4" t="s">
        <v>818</v>
      </c>
    </row>
    <row r="39" spans="1:4">
      <c r="A39" s="3" t="s">
        <v>290</v>
      </c>
    </row>
    <row r="40" spans="1:4">
      <c r="A40" s="4" t="s">
        <v>820</v>
      </c>
      <c r="B40" s="5" t="n">
        <v>0</v>
      </c>
      <c r="C40" s="5" t="n">
        <v>0</v>
      </c>
      <c r="D40" s="5" t="n">
        <v>1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41</v>
      </c>
    </row>
    <row r="3" spans="1:3">
      <c r="A3" s="4" t="s">
        <v>540</v>
      </c>
    </row>
    <row r="4" spans="1:3">
      <c r="A4" s="3" t="s">
        <v>290</v>
      </c>
    </row>
    <row r="5" spans="1:3">
      <c r="A5" s="4" t="s">
        <v>822</v>
      </c>
      <c r="B5" s="4" t="s">
        <v>823</v>
      </c>
      <c r="C5" s="4" t="s">
        <v>824</v>
      </c>
    </row>
    <row r="6" spans="1:3">
      <c r="A6" s="4" t="s">
        <v>562</v>
      </c>
    </row>
    <row r="7" spans="1:3">
      <c r="A7" s="3" t="s">
        <v>290</v>
      </c>
    </row>
    <row r="8" spans="1:3">
      <c r="A8" s="4" t="s">
        <v>822</v>
      </c>
      <c r="B8" s="4" t="s">
        <v>825</v>
      </c>
      <c r="C8" s="4" t="s">
        <v>826</v>
      </c>
    </row>
    <row r="9" spans="1:3">
      <c r="A9" s="4" t="s">
        <v>547</v>
      </c>
    </row>
    <row r="10" spans="1:3">
      <c r="A10" s="3" t="s">
        <v>290</v>
      </c>
    </row>
    <row r="11" spans="1:3">
      <c r="A11" s="4" t="s">
        <v>822</v>
      </c>
      <c r="B11" s="4" t="s">
        <v>827</v>
      </c>
      <c r="C11" s="4" t="s">
        <v>828</v>
      </c>
    </row>
    <row r="12" spans="1:3">
      <c r="A12" s="4" t="s">
        <v>550</v>
      </c>
    </row>
    <row r="13" spans="1:3">
      <c r="A13" s="3" t="s">
        <v>290</v>
      </c>
    </row>
    <row r="14" spans="1:3">
      <c r="A14" s="4" t="s">
        <v>822</v>
      </c>
      <c r="B14" s="4" t="s">
        <v>829</v>
      </c>
    </row>
    <row r="15" spans="1:3">
      <c r="A15" s="4" t="s">
        <v>544</v>
      </c>
    </row>
    <row r="16" spans="1:3">
      <c r="A16" s="3" t="s">
        <v>290</v>
      </c>
    </row>
    <row r="17" spans="1:3">
      <c r="A17" s="4" t="s">
        <v>822</v>
      </c>
      <c r="B17" s="4" t="s">
        <v>830</v>
      </c>
    </row>
    <row r="18" spans="1:3">
      <c r="A18" s="4" t="s">
        <v>553</v>
      </c>
    </row>
    <row r="19" spans="1:3">
      <c r="A19" s="3" t="s">
        <v>290</v>
      </c>
    </row>
    <row r="20" spans="1:3">
      <c r="A20" s="4" t="s">
        <v>822</v>
      </c>
      <c r="B20" s="4" t="s">
        <v>626</v>
      </c>
    </row>
    <row r="21" spans="1:3">
      <c r="A21" s="4" t="s">
        <v>555</v>
      </c>
    </row>
    <row r="22" spans="1:3">
      <c r="A22" s="3" t="s">
        <v>290</v>
      </c>
    </row>
    <row r="23" spans="1:3">
      <c r="A23" s="4" t="s">
        <v>822</v>
      </c>
      <c r="B23" s="4" t="s">
        <v>831</v>
      </c>
    </row>
    <row r="24" spans="1:3">
      <c r="A24" s="4" t="s">
        <v>557</v>
      </c>
    </row>
    <row r="25" spans="1:3">
      <c r="A25" s="3" t="s">
        <v>290</v>
      </c>
    </row>
    <row r="26" spans="1:3">
      <c r="A26" s="4" t="s">
        <v>822</v>
      </c>
      <c r="B26" s="4" t="s">
        <v>832</v>
      </c>
    </row>
    <row r="27" spans="1:3">
      <c r="A27" s="4" t="s">
        <v>559</v>
      </c>
    </row>
    <row r="28" spans="1:3">
      <c r="A28" s="3" t="s">
        <v>290</v>
      </c>
    </row>
    <row r="29" spans="1:3">
      <c r="A29" s="4" t="s">
        <v>822</v>
      </c>
      <c r="B29" s="4" t="s">
        <v>833</v>
      </c>
      <c r="C29" s="4" t="s">
        <v>8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41</v>
      </c>
      <c r="D2" s="2" t="s">
        <v>106</v>
      </c>
    </row>
    <row r="3" spans="1:4">
      <c r="A3" s="3" t="s">
        <v>836</v>
      </c>
    </row>
    <row r="4" spans="1:4">
      <c r="A4" s="4" t="s">
        <v>837</v>
      </c>
      <c r="B4" s="5" t="n">
        <v>678073</v>
      </c>
      <c r="C4" s="5" t="n">
        <v>577624</v>
      </c>
    </row>
    <row r="5" spans="1:4">
      <c r="A5" s="4" t="s">
        <v>838</v>
      </c>
      <c r="B5" s="6" t="n">
        <v>51212</v>
      </c>
      <c r="C5" s="6" t="n">
        <v>45324</v>
      </c>
    </row>
    <row r="6" spans="1:4">
      <c r="A6" s="4" t="s">
        <v>839</v>
      </c>
      <c r="B6" s="6" t="n">
        <v>729285</v>
      </c>
      <c r="C6" s="6" t="n">
        <v>622948</v>
      </c>
    </row>
    <row r="7" spans="1:4">
      <c r="A7" s="4" t="s">
        <v>59</v>
      </c>
      <c r="B7" s="6" t="n">
        <v>570573</v>
      </c>
      <c r="C7" s="6" t="n">
        <v>480903</v>
      </c>
    </row>
    <row r="8" spans="1:4">
      <c r="A8" s="4" t="s">
        <v>840</v>
      </c>
      <c r="B8" s="6" t="n">
        <v>36129</v>
      </c>
      <c r="C8" s="6" t="n">
        <v>21250</v>
      </c>
    </row>
    <row r="9" spans="1:4">
      <c r="A9" s="4" t="s">
        <v>841</v>
      </c>
      <c r="B9" s="6" t="n">
        <v>606702</v>
      </c>
      <c r="C9" s="6" t="n">
        <v>502153</v>
      </c>
    </row>
    <row r="10" spans="1:4">
      <c r="A10" s="4" t="s">
        <v>842</v>
      </c>
      <c r="B10" s="6" t="n">
        <v>122583</v>
      </c>
      <c r="C10" s="6" t="n">
        <v>120795</v>
      </c>
    </row>
    <row r="11" spans="1:4">
      <c r="A11" s="4" t="s">
        <v>843</v>
      </c>
      <c r="B11" s="6" t="n">
        <v>729285</v>
      </c>
      <c r="C11" s="6" t="n">
        <v>622948</v>
      </c>
    </row>
    <row r="12" spans="1:4">
      <c r="A12" s="3" t="s">
        <v>844</v>
      </c>
    </row>
    <row r="13" spans="1:4">
      <c r="A13" s="4" t="s">
        <v>845</v>
      </c>
      <c r="B13" s="6" t="n">
        <v>37220</v>
      </c>
      <c r="C13" s="6" t="n">
        <v>19222</v>
      </c>
      <c r="D13" s="5" t="n">
        <v>5517</v>
      </c>
    </row>
    <row r="14" spans="1:4">
      <c r="A14" s="4" t="s">
        <v>846</v>
      </c>
      <c r="B14" s="6" t="n">
        <v>-21904</v>
      </c>
      <c r="C14" s="6" t="n">
        <v>-14824</v>
      </c>
      <c r="D14" s="6" t="n">
        <v>-4990</v>
      </c>
    </row>
    <row r="15" spans="1:4">
      <c r="A15" s="4" t="s">
        <v>847</v>
      </c>
      <c r="B15" s="6" t="n">
        <v>15316</v>
      </c>
      <c r="C15" s="6" t="n">
        <v>4398</v>
      </c>
      <c r="D15" s="6" t="n">
        <v>527</v>
      </c>
    </row>
    <row r="16" spans="1:4">
      <c r="A16" s="4" t="s">
        <v>129</v>
      </c>
      <c r="B16" s="6" t="n">
        <v>-31775</v>
      </c>
      <c r="C16" s="6" t="n">
        <v>-12935</v>
      </c>
      <c r="D16" s="6" t="n">
        <v>-3098</v>
      </c>
    </row>
    <row r="17" spans="1:4">
      <c r="A17" s="4" t="s">
        <v>119</v>
      </c>
      <c r="B17" s="6" t="n">
        <v>-16125</v>
      </c>
      <c r="C17" s="6" t="n">
        <v>-10385</v>
      </c>
      <c r="D17" s="6" t="n">
        <v>-3384</v>
      </c>
    </row>
    <row r="18" spans="1:4">
      <c r="A18" s="4" t="s">
        <v>848</v>
      </c>
      <c r="B18" s="6" t="n">
        <v>-32584</v>
      </c>
      <c r="C18" s="6" t="n">
        <v>-18922</v>
      </c>
      <c r="D18" s="6" t="n">
        <v>-5955</v>
      </c>
    </row>
    <row r="19" spans="1:4">
      <c r="A19" s="4" t="s">
        <v>849</v>
      </c>
      <c r="B19" s="6" t="n">
        <v>13871</v>
      </c>
      <c r="C19" s="6" t="n">
        <v>0</v>
      </c>
      <c r="D19" s="6" t="n">
        <v>0</v>
      </c>
    </row>
    <row r="20" spans="1:4">
      <c r="A20" s="4" t="s">
        <v>131</v>
      </c>
      <c r="B20" s="5" t="n">
        <v>-18713</v>
      </c>
      <c r="C20" s="5" t="n">
        <v>-18922</v>
      </c>
      <c r="D20" s="5" t="n">
        <v>-59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2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1"/>
    <col customWidth="1" max="8" min="8" width="14"/>
    <col customWidth="1" max="9" min="9" width="14"/>
    <col customWidth="1" max="10" min="10" width="25"/>
    <col customWidth="1" max="11" min="11" width="21"/>
    <col customWidth="1" max="12" min="12" width="21"/>
    <col customWidth="1" max="13" min="13" width="21"/>
    <col customWidth="1" max="14" min="14" width="14"/>
    <col customWidth="1" max="15" min="15" width="21"/>
    <col customWidth="1" max="16" min="16" width="21"/>
    <col customWidth="1" max="17" min="17" width="25"/>
    <col customWidth="1" max="18" min="18" width="21"/>
    <col customWidth="1" max="19" min="19" width="14"/>
  </cols>
  <sheetData>
    <row r="1" spans="1:19">
      <c r="A1" s="1" t="s">
        <v>850</v>
      </c>
      <c r="B1" s="2" t="s">
        <v>851</v>
      </c>
      <c r="C1" s="2" t="s">
        <v>852</v>
      </c>
      <c r="D1" s="2" t="s">
        <v>853</v>
      </c>
      <c r="E1" s="2" t="s">
        <v>854</v>
      </c>
      <c r="F1" s="2" t="s">
        <v>854</v>
      </c>
      <c r="G1" s="2" t="s">
        <v>855</v>
      </c>
      <c r="H1" s="2" t="s">
        <v>856</v>
      </c>
      <c r="I1" s="2" t="s">
        <v>857</v>
      </c>
      <c r="J1" s="2" t="s">
        <v>858</v>
      </c>
      <c r="K1" s="2" t="s">
        <v>489</v>
      </c>
      <c r="L1" s="2" t="s">
        <v>490</v>
      </c>
      <c r="M1" s="2" t="s">
        <v>859</v>
      </c>
      <c r="N1" s="2" t="s">
        <v>860</v>
      </c>
      <c r="O1" s="2" t="s">
        <v>861</v>
      </c>
      <c r="P1" s="2" t="s">
        <v>862</v>
      </c>
      <c r="Q1" s="2" t="s">
        <v>863</v>
      </c>
      <c r="R1" s="2" t="s">
        <v>864</v>
      </c>
      <c r="S1" s="2" t="s">
        <v>865</v>
      </c>
    </row>
    <row r="2" spans="1:19">
      <c r="A2" s="3" t="s">
        <v>866</v>
      </c>
    </row>
    <row r="3" spans="1:19">
      <c r="A3" s="4" t="s">
        <v>816</v>
      </c>
      <c r="J3" s="5" t="n">
        <v>126444000</v>
      </c>
      <c r="K3" s="5" t="n">
        <v>89033000</v>
      </c>
    </row>
    <row r="4" spans="1:19">
      <c r="A4" s="4" t="s">
        <v>867</v>
      </c>
      <c r="J4" s="6" t="n">
        <v>4077000</v>
      </c>
      <c r="K4" s="6" t="n">
        <v>2854000</v>
      </c>
    </row>
    <row r="5" spans="1:19">
      <c r="A5" s="4" t="s">
        <v>868</v>
      </c>
      <c r="J5" s="6" t="n">
        <v>19200000</v>
      </c>
    </row>
    <row r="6" spans="1:19">
      <c r="A6" s="4" t="s">
        <v>501</v>
      </c>
      <c r="J6" s="6" t="n">
        <v>74307000</v>
      </c>
      <c r="K6" s="5" t="n">
        <v>17888000</v>
      </c>
      <c r="L6" s="5" t="n">
        <v>20989000</v>
      </c>
    </row>
    <row r="7" spans="1:19">
      <c r="A7" s="4" t="s">
        <v>869</v>
      </c>
    </row>
    <row r="8" spans="1:19">
      <c r="A8" s="3" t="s">
        <v>866</v>
      </c>
    </row>
    <row r="9" spans="1:19">
      <c r="A9" s="4" t="s">
        <v>816</v>
      </c>
      <c r="J9" s="5" t="n">
        <v>6500000</v>
      </c>
    </row>
    <row r="10" spans="1:19">
      <c r="A10" s="4" t="s">
        <v>870</v>
      </c>
      <c r="J10" s="4" t="s">
        <v>774</v>
      </c>
    </row>
    <row r="11" spans="1:19">
      <c r="A11" s="4" t="s">
        <v>871</v>
      </c>
    </row>
    <row r="12" spans="1:19">
      <c r="A12" s="3" t="s">
        <v>866</v>
      </c>
    </row>
    <row r="13" spans="1:19">
      <c r="A13" s="4" t="s">
        <v>816</v>
      </c>
      <c r="J13" s="5" t="n">
        <v>6300000</v>
      </c>
    </row>
    <row r="14" spans="1:19">
      <c r="A14" s="4" t="s">
        <v>870</v>
      </c>
      <c r="J14" s="4" t="s">
        <v>872</v>
      </c>
    </row>
    <row r="15" spans="1:19">
      <c r="A15" s="4" t="s">
        <v>873</v>
      </c>
    </row>
    <row r="16" spans="1:19">
      <c r="A16" s="3" t="s">
        <v>866</v>
      </c>
    </row>
    <row r="17" spans="1:19">
      <c r="A17" s="4" t="s">
        <v>874</v>
      </c>
      <c r="S17" s="6" t="n">
        <v>340</v>
      </c>
    </row>
    <row r="18" spans="1:19">
      <c r="A18" s="4" t="s">
        <v>875</v>
      </c>
    </row>
    <row r="19" spans="1:19">
      <c r="A19" s="3" t="s">
        <v>866</v>
      </c>
    </row>
    <row r="20" spans="1:19">
      <c r="A20" s="4" t="s">
        <v>790</v>
      </c>
      <c r="J20" s="4" t="s">
        <v>876</v>
      </c>
    </row>
    <row r="21" spans="1:19">
      <c r="A21" s="4" t="s">
        <v>877</v>
      </c>
      <c r="G21" s="5" t="n">
        <v>55100000</v>
      </c>
    </row>
    <row r="22" spans="1:19">
      <c r="A22" s="4" t="s">
        <v>878</v>
      </c>
      <c r="G22" s="5" t="n">
        <v>46</v>
      </c>
    </row>
    <row r="23" spans="1:19">
      <c r="A23" s="4" t="s">
        <v>879</v>
      </c>
    </row>
    <row r="24" spans="1:19">
      <c r="A24" s="3" t="s">
        <v>866</v>
      </c>
    </row>
    <row r="25" spans="1:19">
      <c r="A25" s="4" t="s">
        <v>790</v>
      </c>
      <c r="J25" s="4" t="s">
        <v>428</v>
      </c>
    </row>
    <row r="26" spans="1:19">
      <c r="A26" s="4" t="s">
        <v>880</v>
      </c>
    </row>
    <row r="27" spans="1:19">
      <c r="A27" s="3" t="s">
        <v>866</v>
      </c>
    </row>
    <row r="28" spans="1:19">
      <c r="A28" s="4" t="s">
        <v>881</v>
      </c>
      <c r="J28" s="4" t="s">
        <v>882</v>
      </c>
    </row>
    <row r="29" spans="1:19">
      <c r="A29" s="4" t="s">
        <v>883</v>
      </c>
      <c r="J29" s="4" t="s">
        <v>884</v>
      </c>
    </row>
    <row r="30" spans="1:19">
      <c r="A30" s="4" t="s">
        <v>816</v>
      </c>
      <c r="J30" s="5" t="n">
        <v>24900000</v>
      </c>
    </row>
    <row r="31" spans="1:19">
      <c r="A31" s="4" t="s">
        <v>877</v>
      </c>
      <c r="J31" s="5" t="n">
        <v>31800000</v>
      </c>
    </row>
    <row r="32" spans="1:19">
      <c r="A32" s="4" t="s">
        <v>885</v>
      </c>
      <c r="E32" s="4" t="s">
        <v>424</v>
      </c>
      <c r="F32" s="4" t="s">
        <v>424</v>
      </c>
    </row>
    <row r="33" spans="1:19">
      <c r="A33" s="4" t="s">
        <v>886</v>
      </c>
      <c r="J33" s="4" t="s">
        <v>433</v>
      </c>
    </row>
    <row r="34" spans="1:19">
      <c r="A34" s="4" t="s">
        <v>887</v>
      </c>
    </row>
    <row r="35" spans="1:19">
      <c r="A35" s="3" t="s">
        <v>866</v>
      </c>
    </row>
    <row r="36" spans="1:19">
      <c r="A36" s="4" t="s">
        <v>883</v>
      </c>
      <c r="H36" s="4" t="s">
        <v>888</v>
      </c>
      <c r="I36" s="4" t="s">
        <v>811</v>
      </c>
    </row>
    <row r="37" spans="1:19">
      <c r="A37" s="4" t="s">
        <v>889</v>
      </c>
    </row>
    <row r="38" spans="1:19">
      <c r="A38" s="3" t="s">
        <v>866</v>
      </c>
    </row>
    <row r="39" spans="1:19">
      <c r="A39" s="4" t="s">
        <v>883</v>
      </c>
      <c r="E39" s="4" t="s">
        <v>774</v>
      </c>
    </row>
    <row r="40" spans="1:19">
      <c r="A40" s="4" t="s">
        <v>890</v>
      </c>
    </row>
    <row r="41" spans="1:19">
      <c r="A41" s="3" t="s">
        <v>866</v>
      </c>
    </row>
    <row r="42" spans="1:19">
      <c r="A42" s="4" t="s">
        <v>891</v>
      </c>
      <c r="J42" s="6" t="n">
        <v>270</v>
      </c>
    </row>
    <row r="43" spans="1:19">
      <c r="A43" s="4" t="s">
        <v>892</v>
      </c>
    </row>
    <row r="44" spans="1:19">
      <c r="A44" s="3" t="s">
        <v>866</v>
      </c>
    </row>
    <row r="45" spans="1:19">
      <c r="A45" s="4" t="s">
        <v>893</v>
      </c>
      <c r="O45" s="5" t="n">
        <v>17100000</v>
      </c>
    </row>
    <row r="46" spans="1:19">
      <c r="A46" s="4" t="s">
        <v>894</v>
      </c>
      <c r="O46" s="5" t="n">
        <v>17100000</v>
      </c>
    </row>
    <row r="47" spans="1:19">
      <c r="A47" s="4" t="s">
        <v>895</v>
      </c>
    </row>
    <row r="48" spans="1:19">
      <c r="A48" s="3" t="s">
        <v>866</v>
      </c>
    </row>
    <row r="49" spans="1:19">
      <c r="A49" s="4" t="s">
        <v>790</v>
      </c>
      <c r="J49" s="4" t="s">
        <v>896</v>
      </c>
    </row>
    <row r="50" spans="1:19">
      <c r="A50" s="4" t="s">
        <v>897</v>
      </c>
    </row>
    <row r="51" spans="1:19">
      <c r="A51" s="3" t="s">
        <v>866</v>
      </c>
    </row>
    <row r="52" spans="1:19">
      <c r="A52" s="4" t="s">
        <v>790</v>
      </c>
      <c r="J52" s="4" t="s">
        <v>898</v>
      </c>
    </row>
    <row r="53" spans="1:19">
      <c r="A53" s="4" t="s">
        <v>547</v>
      </c>
    </row>
    <row r="54" spans="1:19">
      <c r="A54" s="3" t="s">
        <v>866</v>
      </c>
    </row>
    <row r="55" spans="1:19">
      <c r="A55" s="4" t="s">
        <v>883</v>
      </c>
      <c r="F55" s="4" t="s">
        <v>774</v>
      </c>
      <c r="J55" s="4" t="s">
        <v>426</v>
      </c>
      <c r="K55" s="4" t="s">
        <v>872</v>
      </c>
    </row>
    <row r="56" spans="1:19">
      <c r="A56" s="4" t="s">
        <v>816</v>
      </c>
      <c r="J56" s="5" t="n">
        <v>1800000</v>
      </c>
    </row>
    <row r="57" spans="1:19">
      <c r="A57" s="4" t="s">
        <v>885</v>
      </c>
      <c r="E57" s="4" t="s">
        <v>424</v>
      </c>
      <c r="F57" s="4" t="s">
        <v>424</v>
      </c>
    </row>
    <row r="58" spans="1:19">
      <c r="A58" s="4" t="s">
        <v>886</v>
      </c>
      <c r="J58" s="4" t="s">
        <v>433</v>
      </c>
    </row>
    <row r="59" spans="1:19">
      <c r="A59" s="4" t="s">
        <v>501</v>
      </c>
      <c r="J59" s="5" t="n">
        <v>19200000</v>
      </c>
    </row>
    <row r="60" spans="1:19">
      <c r="A60" s="4" t="s">
        <v>899</v>
      </c>
      <c r="N60" s="6" t="n">
        <v>100</v>
      </c>
    </row>
    <row r="61" spans="1:19">
      <c r="A61" s="4" t="s">
        <v>900</v>
      </c>
    </row>
    <row r="62" spans="1:19">
      <c r="A62" s="3" t="s">
        <v>866</v>
      </c>
    </row>
    <row r="63" spans="1:19">
      <c r="A63" s="4" t="s">
        <v>883</v>
      </c>
      <c r="H63" s="4" t="s">
        <v>901</v>
      </c>
      <c r="I63" s="4" t="s">
        <v>98</v>
      </c>
    </row>
    <row r="64" spans="1:19">
      <c r="A64" s="4" t="s">
        <v>902</v>
      </c>
    </row>
    <row r="65" spans="1:19">
      <c r="A65" s="3" t="s">
        <v>866</v>
      </c>
    </row>
    <row r="66" spans="1:19">
      <c r="A66" s="4" t="s">
        <v>790</v>
      </c>
      <c r="J66" s="4" t="s">
        <v>903</v>
      </c>
    </row>
    <row r="67" spans="1:19">
      <c r="A67" s="4" t="s">
        <v>904</v>
      </c>
    </row>
    <row r="68" spans="1:19">
      <c r="A68" s="3" t="s">
        <v>866</v>
      </c>
    </row>
    <row r="69" spans="1:19">
      <c r="A69" s="4" t="s">
        <v>816</v>
      </c>
      <c r="J69" s="5" t="n">
        <v>2500000</v>
      </c>
    </row>
    <row r="70" spans="1:19">
      <c r="A70" s="4" t="s">
        <v>515</v>
      </c>
    </row>
    <row r="71" spans="1:19">
      <c r="A71" s="3" t="s">
        <v>866</v>
      </c>
    </row>
    <row r="72" spans="1:19">
      <c r="A72" s="4" t="s">
        <v>883</v>
      </c>
      <c r="J72" s="4" t="s">
        <v>774</v>
      </c>
    </row>
    <row r="73" spans="1:19">
      <c r="A73" s="4" t="s">
        <v>501</v>
      </c>
      <c r="J73" s="5" t="n">
        <v>11900000</v>
      </c>
      <c r="K73" s="5" t="n">
        <v>2300000</v>
      </c>
    </row>
    <row r="74" spans="1:19">
      <c r="A74" s="4" t="s">
        <v>905</v>
      </c>
    </row>
    <row r="75" spans="1:19">
      <c r="A75" s="3" t="s">
        <v>866</v>
      </c>
    </row>
    <row r="76" spans="1:19">
      <c r="A76" s="4" t="s">
        <v>891</v>
      </c>
      <c r="J76" s="6" t="n">
        <v>245</v>
      </c>
    </row>
    <row r="77" spans="1:19">
      <c r="A77" s="4" t="s">
        <v>550</v>
      </c>
    </row>
    <row r="78" spans="1:19">
      <c r="A78" s="3" t="s">
        <v>866</v>
      </c>
    </row>
    <row r="79" spans="1:19">
      <c r="A79" s="4" t="s">
        <v>906</v>
      </c>
      <c r="C79" s="9" t="n">
        <v>3.1</v>
      </c>
    </row>
    <row r="80" spans="1:19">
      <c r="A80" s="4" t="s">
        <v>907</v>
      </c>
      <c r="C80" s="6" t="n">
        <v>7</v>
      </c>
    </row>
    <row r="81" spans="1:19">
      <c r="A81" s="4" t="s">
        <v>908</v>
      </c>
      <c r="C81" s="9" t="n">
        <v>10.1</v>
      </c>
    </row>
    <row r="82" spans="1:19">
      <c r="A82" s="4" t="s">
        <v>909</v>
      </c>
      <c r="C82" s="6" t="n">
        <v>7</v>
      </c>
    </row>
    <row r="83" spans="1:19">
      <c r="A83" s="4" t="s">
        <v>910</v>
      </c>
      <c r="C83" s="6" t="n">
        <v>4</v>
      </c>
    </row>
    <row r="84" spans="1:19">
      <c r="A84" s="4" t="s">
        <v>911</v>
      </c>
      <c r="C84" s="6" t="n">
        <v>11</v>
      </c>
    </row>
    <row r="85" spans="1:19">
      <c r="A85" s="4" t="s">
        <v>816</v>
      </c>
      <c r="C85" s="5" t="n">
        <v>5300000</v>
      </c>
    </row>
    <row r="86" spans="1:19">
      <c r="A86" s="4" t="s">
        <v>912</v>
      </c>
    </row>
    <row r="87" spans="1:19">
      <c r="A87" s="3" t="s">
        <v>866</v>
      </c>
    </row>
    <row r="88" spans="1:19">
      <c r="A88" s="4" t="s">
        <v>913</v>
      </c>
      <c r="J88" s="4" t="s">
        <v>914</v>
      </c>
    </row>
    <row r="89" spans="1:19">
      <c r="A89" s="4" t="s">
        <v>891</v>
      </c>
      <c r="Q89" s="6" t="n">
        <v>259</v>
      </c>
    </row>
    <row r="90" spans="1:19">
      <c r="A90" s="4" t="s">
        <v>915</v>
      </c>
      <c r="J90" s="4" t="s">
        <v>916</v>
      </c>
    </row>
    <row r="91" spans="1:19">
      <c r="A91" s="4" t="s">
        <v>883</v>
      </c>
      <c r="J91" s="4" t="s">
        <v>917</v>
      </c>
    </row>
    <row r="92" spans="1:19">
      <c r="A92" s="4" t="s">
        <v>918</v>
      </c>
      <c r="J92" s="4" t="s">
        <v>440</v>
      </c>
    </row>
    <row r="93" spans="1:19">
      <c r="A93" s="4" t="s">
        <v>816</v>
      </c>
      <c r="J93" s="5" t="n">
        <v>15000000</v>
      </c>
    </row>
    <row r="94" spans="1:19">
      <c r="A94" s="4" t="s">
        <v>877</v>
      </c>
      <c r="Q94" s="5" t="n">
        <v>23600000</v>
      </c>
    </row>
    <row r="95" spans="1:19">
      <c r="A95" s="4" t="s">
        <v>919</v>
      </c>
      <c r="J95" s="5" t="n">
        <v>7300000</v>
      </c>
    </row>
    <row r="96" spans="1:19">
      <c r="A96" s="4" t="s">
        <v>920</v>
      </c>
    </row>
    <row r="97" spans="1:19">
      <c r="A97" s="3" t="s">
        <v>866</v>
      </c>
    </row>
    <row r="98" spans="1:19">
      <c r="A98" s="4" t="s">
        <v>891</v>
      </c>
      <c r="Q98" s="6" t="n">
        <v>259</v>
      </c>
    </row>
    <row r="99" spans="1:19">
      <c r="A99" s="4" t="s">
        <v>921</v>
      </c>
    </row>
    <row r="100" spans="1:19">
      <c r="A100" s="3" t="s">
        <v>866</v>
      </c>
    </row>
    <row r="101" spans="1:19">
      <c r="A101" s="4" t="s">
        <v>790</v>
      </c>
      <c r="J101" s="4" t="s">
        <v>922</v>
      </c>
    </row>
    <row r="102" spans="1:19">
      <c r="A102" s="4" t="s">
        <v>923</v>
      </c>
    </row>
    <row r="103" spans="1:19">
      <c r="A103" s="3" t="s">
        <v>866</v>
      </c>
    </row>
    <row r="104" spans="1:19">
      <c r="A104" s="4" t="s">
        <v>790</v>
      </c>
      <c r="J104" s="4" t="s">
        <v>794</v>
      </c>
    </row>
    <row r="105" spans="1:19">
      <c r="A105" s="4" t="s">
        <v>924</v>
      </c>
    </row>
    <row r="106" spans="1:19">
      <c r="A106" s="3" t="s">
        <v>866</v>
      </c>
    </row>
    <row r="107" spans="1:19">
      <c r="A107" s="4" t="s">
        <v>915</v>
      </c>
      <c r="J107" s="4" t="s">
        <v>916</v>
      </c>
    </row>
    <row r="108" spans="1:19">
      <c r="A108" s="4" t="s">
        <v>883</v>
      </c>
      <c r="J108" s="4" t="s">
        <v>917</v>
      </c>
    </row>
    <row r="109" spans="1:19">
      <c r="A109" s="4" t="s">
        <v>918</v>
      </c>
      <c r="J109" s="4" t="s">
        <v>440</v>
      </c>
    </row>
    <row r="110" spans="1:19">
      <c r="A110" s="4" t="s">
        <v>816</v>
      </c>
      <c r="J110" s="5" t="n">
        <v>15600000</v>
      </c>
    </row>
    <row r="111" spans="1:19">
      <c r="A111" s="4" t="s">
        <v>925</v>
      </c>
      <c r="J111" s="6" t="n">
        <v>12300000</v>
      </c>
    </row>
    <row r="112" spans="1:19">
      <c r="A112" s="4" t="s">
        <v>877</v>
      </c>
      <c r="J112" s="6" t="n">
        <v>20200000</v>
      </c>
    </row>
    <row r="113" spans="1:19">
      <c r="A113" s="4" t="s">
        <v>919</v>
      </c>
      <c r="J113" s="5" t="n">
        <v>6308</v>
      </c>
    </row>
    <row r="114" spans="1:19">
      <c r="A114" s="4" t="s">
        <v>926</v>
      </c>
    </row>
    <row r="115" spans="1:19">
      <c r="A115" s="3" t="s">
        <v>866</v>
      </c>
    </row>
    <row r="116" spans="1:19">
      <c r="A116" s="4" t="s">
        <v>891</v>
      </c>
      <c r="J116" s="6" t="n">
        <v>222</v>
      </c>
    </row>
    <row r="117" spans="1:19">
      <c r="A117" s="4" t="s">
        <v>927</v>
      </c>
    </row>
    <row r="118" spans="1:19">
      <c r="A118" s="3" t="s">
        <v>866</v>
      </c>
    </row>
    <row r="119" spans="1:19">
      <c r="A119" s="4" t="s">
        <v>790</v>
      </c>
      <c r="J119" s="4" t="s">
        <v>928</v>
      </c>
    </row>
    <row r="120" spans="1:19">
      <c r="A120" s="4" t="s">
        <v>929</v>
      </c>
    </row>
    <row r="121" spans="1:19">
      <c r="A121" s="3" t="s">
        <v>866</v>
      </c>
    </row>
    <row r="122" spans="1:19">
      <c r="A122" s="4" t="s">
        <v>790</v>
      </c>
      <c r="J122" s="4" t="s">
        <v>794</v>
      </c>
    </row>
    <row r="123" spans="1:19">
      <c r="A123" s="4" t="s">
        <v>817</v>
      </c>
    </row>
    <row r="124" spans="1:19">
      <c r="A124" s="3" t="s">
        <v>866</v>
      </c>
    </row>
    <row r="125" spans="1:19">
      <c r="A125" s="4" t="s">
        <v>915</v>
      </c>
      <c r="D125" s="4" t="s">
        <v>930</v>
      </c>
    </row>
    <row r="126" spans="1:19">
      <c r="A126" s="4" t="s">
        <v>883</v>
      </c>
      <c r="D126" s="4" t="s">
        <v>931</v>
      </c>
    </row>
    <row r="127" spans="1:19">
      <c r="A127" s="4" t="s">
        <v>918</v>
      </c>
      <c r="D127" s="4" t="s">
        <v>428</v>
      </c>
    </row>
    <row r="128" spans="1:19">
      <c r="A128" s="4" t="s">
        <v>816</v>
      </c>
      <c r="D128" s="5" t="n">
        <v>10200000</v>
      </c>
    </row>
    <row r="129" spans="1:19">
      <c r="A129" s="4" t="s">
        <v>557</v>
      </c>
    </row>
    <row r="130" spans="1:19">
      <c r="A130" s="3" t="s">
        <v>866</v>
      </c>
    </row>
    <row r="131" spans="1:19">
      <c r="A131" s="4" t="s">
        <v>932</v>
      </c>
      <c r="B131" s="5" t="n">
        <v>1500000</v>
      </c>
    </row>
    <row r="132" spans="1:19">
      <c r="A132" s="4" t="s">
        <v>915</v>
      </c>
      <c r="B132" s="4" t="s">
        <v>471</v>
      </c>
    </row>
    <row r="133" spans="1:19">
      <c r="A133" s="4" t="s">
        <v>883</v>
      </c>
      <c r="B133" s="4" t="s">
        <v>933</v>
      </c>
    </row>
    <row r="134" spans="1:19">
      <c r="A134" s="4" t="s">
        <v>918</v>
      </c>
      <c r="B134" s="4" t="s">
        <v>799</v>
      </c>
    </row>
    <row r="135" spans="1:19">
      <c r="A135" s="4" t="s">
        <v>816</v>
      </c>
      <c r="B135" s="5" t="n">
        <v>4600000</v>
      </c>
    </row>
    <row r="136" spans="1:19">
      <c r="A136" s="4" t="s">
        <v>593</v>
      </c>
    </row>
    <row r="137" spans="1:19">
      <c r="A137" s="3" t="s">
        <v>866</v>
      </c>
    </row>
    <row r="138" spans="1:19">
      <c r="A138" s="4" t="s">
        <v>790</v>
      </c>
      <c r="J138" s="4" t="s">
        <v>934</v>
      </c>
    </row>
    <row r="139" spans="1:19">
      <c r="A139" s="4" t="s">
        <v>915</v>
      </c>
      <c r="J139" s="4" t="s">
        <v>933</v>
      </c>
    </row>
    <row r="140" spans="1:19">
      <c r="A140" s="4" t="s">
        <v>883</v>
      </c>
      <c r="J140" s="4" t="s">
        <v>935</v>
      </c>
    </row>
    <row r="141" spans="1:19">
      <c r="A141" s="4" t="s">
        <v>918</v>
      </c>
      <c r="J141" s="4" t="s">
        <v>440</v>
      </c>
    </row>
    <row r="142" spans="1:19">
      <c r="A142" s="4" t="s">
        <v>877</v>
      </c>
      <c r="E142" s="5" t="n">
        <v>22300000</v>
      </c>
      <c r="F142" s="5" t="n">
        <v>22300000</v>
      </c>
    </row>
    <row r="143" spans="1:19">
      <c r="A143" s="4" t="s">
        <v>936</v>
      </c>
    </row>
    <row r="144" spans="1:19">
      <c r="A144" s="3" t="s">
        <v>866</v>
      </c>
    </row>
    <row r="145" spans="1:19">
      <c r="A145" s="4" t="s">
        <v>891</v>
      </c>
      <c r="E145" s="6" t="n">
        <v>150</v>
      </c>
      <c r="F145" s="6" t="n">
        <v>150</v>
      </c>
    </row>
    <row r="146" spans="1:19">
      <c r="A146" s="4" t="s">
        <v>937</v>
      </c>
    </row>
    <row r="147" spans="1:19">
      <c r="A147" s="3" t="s">
        <v>866</v>
      </c>
    </row>
    <row r="148" spans="1:19">
      <c r="A148" s="4" t="s">
        <v>883</v>
      </c>
      <c r="J148" s="4" t="s">
        <v>884</v>
      </c>
    </row>
    <row r="149" spans="1:19">
      <c r="A149" s="4" t="s">
        <v>938</v>
      </c>
      <c r="J149" s="4" t="s">
        <v>939</v>
      </c>
    </row>
    <row r="150" spans="1:19">
      <c r="A150" s="4" t="s">
        <v>940</v>
      </c>
      <c r="J150" s="4" t="s">
        <v>799</v>
      </c>
    </row>
    <row r="151" spans="1:19">
      <c r="A151" s="4" t="s">
        <v>941</v>
      </c>
      <c r="J151" s="5" t="n">
        <v>25500000</v>
      </c>
      <c r="R151" s="5" t="n">
        <v>26500000</v>
      </c>
    </row>
    <row r="152" spans="1:19">
      <c r="A152" s="4" t="s">
        <v>867</v>
      </c>
      <c r="J152" s="6" t="n">
        <v>2600000</v>
      </c>
      <c r="K152" s="5" t="n">
        <v>2200000</v>
      </c>
    </row>
    <row r="153" spans="1:19">
      <c r="A153" s="4" t="s">
        <v>942</v>
      </c>
      <c r="J153" s="5" t="n">
        <v>500000</v>
      </c>
    </row>
    <row r="154" spans="1:19">
      <c r="A154" s="4" t="s">
        <v>943</v>
      </c>
    </row>
    <row r="155" spans="1:19">
      <c r="A155" s="3" t="s">
        <v>866</v>
      </c>
    </row>
    <row r="156" spans="1:19">
      <c r="A156" s="4" t="s">
        <v>891</v>
      </c>
      <c r="J156" s="6" t="n">
        <v>204</v>
      </c>
    </row>
    <row r="157" spans="1:19">
      <c r="A157" s="4" t="s">
        <v>944</v>
      </c>
    </row>
    <row r="158" spans="1:19">
      <c r="A158" s="3" t="s">
        <v>866</v>
      </c>
    </row>
    <row r="159" spans="1:19">
      <c r="A159" s="4" t="s">
        <v>945</v>
      </c>
      <c r="J159" s="5" t="n">
        <v>2000000</v>
      </c>
    </row>
    <row r="160" spans="1:19">
      <c r="A160" s="4" t="s">
        <v>946</v>
      </c>
      <c r="J160" s="6" t="n">
        <v>48000000</v>
      </c>
    </row>
    <row r="161" spans="1:19">
      <c r="A161" s="4" t="s">
        <v>947</v>
      </c>
    </row>
    <row r="162" spans="1:19">
      <c r="A162" s="3" t="s">
        <v>866</v>
      </c>
    </row>
    <row r="163" spans="1:19">
      <c r="A163" s="4" t="s">
        <v>945</v>
      </c>
      <c r="J163" s="6" t="n">
        <v>2400000</v>
      </c>
    </row>
    <row r="164" spans="1:19">
      <c r="A164" s="4" t="s">
        <v>877</v>
      </c>
      <c r="M164" s="5" t="n">
        <v>26400000</v>
      </c>
    </row>
    <row r="165" spans="1:19">
      <c r="A165" s="4" t="s">
        <v>942</v>
      </c>
      <c r="J165" s="6" t="n">
        <v>28800000</v>
      </c>
    </row>
    <row r="166" spans="1:19">
      <c r="A166" s="4" t="s">
        <v>948</v>
      </c>
    </row>
    <row r="167" spans="1:19">
      <c r="A167" s="3" t="s">
        <v>866</v>
      </c>
    </row>
    <row r="168" spans="1:19">
      <c r="A168" s="4" t="s">
        <v>877</v>
      </c>
      <c r="P168" s="5" t="n">
        <v>39500000</v>
      </c>
    </row>
    <row r="169" spans="1:19">
      <c r="A169" s="4" t="s">
        <v>949</v>
      </c>
    </row>
    <row r="170" spans="1:19">
      <c r="A170" s="3" t="s">
        <v>866</v>
      </c>
    </row>
    <row r="171" spans="1:19">
      <c r="A171" s="4" t="s">
        <v>945</v>
      </c>
      <c r="J171" s="6" t="n">
        <v>500000</v>
      </c>
    </row>
    <row r="172" spans="1:19">
      <c r="A172" s="4" t="s">
        <v>946</v>
      </c>
      <c r="J172" s="6" t="n">
        <v>12000000</v>
      </c>
    </row>
    <row r="173" spans="1:19">
      <c r="A173" s="4" t="s">
        <v>950</v>
      </c>
    </row>
    <row r="174" spans="1:19">
      <c r="A174" s="3" t="s">
        <v>866</v>
      </c>
    </row>
    <row r="175" spans="1:19">
      <c r="A175" s="4" t="s">
        <v>945</v>
      </c>
      <c r="J175" s="6" t="n">
        <v>600000</v>
      </c>
    </row>
    <row r="176" spans="1:19">
      <c r="A176" s="4" t="s">
        <v>877</v>
      </c>
      <c r="M176" s="5" t="n">
        <v>6600000</v>
      </c>
    </row>
    <row r="177" spans="1:19">
      <c r="A177" s="4" t="s">
        <v>942</v>
      </c>
      <c r="J177" s="5" t="n">
        <v>7200000</v>
      </c>
    </row>
    <row r="178" spans="1:19">
      <c r="A178" s="4" t="s">
        <v>951</v>
      </c>
    </row>
    <row r="179" spans="1:19">
      <c r="A179" s="3" t="s">
        <v>866</v>
      </c>
    </row>
    <row r="180" spans="1:19">
      <c r="A180" s="4" t="s">
        <v>790</v>
      </c>
      <c r="J180" s="4" t="s">
        <v>952</v>
      </c>
    </row>
    <row r="181" spans="1:19">
      <c r="A181" s="4" t="s">
        <v>953</v>
      </c>
    </row>
    <row r="182" spans="1:19">
      <c r="A182" s="3" t="s">
        <v>866</v>
      </c>
    </row>
    <row r="183" spans="1:19">
      <c r="A183" s="4" t="s">
        <v>790</v>
      </c>
      <c r="J183" s="4" t="s">
        <v>952</v>
      </c>
    </row>
    <row r="184" spans="1:19">
      <c r="A184" s="4" t="s">
        <v>954</v>
      </c>
    </row>
    <row r="185" spans="1:19">
      <c r="A185" s="3" t="s">
        <v>866</v>
      </c>
    </row>
    <row r="186" spans="1:19">
      <c r="A186" s="4" t="s">
        <v>790</v>
      </c>
      <c r="J186" s="4" t="s">
        <v>98</v>
      </c>
    </row>
    <row r="187" spans="1:19">
      <c r="A187" s="4" t="s">
        <v>955</v>
      </c>
    </row>
    <row r="188" spans="1:19">
      <c r="A188" s="3" t="s">
        <v>866</v>
      </c>
    </row>
    <row r="189" spans="1:19">
      <c r="A189" s="4" t="s">
        <v>790</v>
      </c>
      <c r="J189" s="4" t="s">
        <v>98</v>
      </c>
    </row>
    <row r="190" spans="1:19">
      <c r="A190" s="4" t="s">
        <v>956</v>
      </c>
    </row>
    <row r="191" spans="1:19">
      <c r="A191" s="3" t="s">
        <v>866</v>
      </c>
    </row>
    <row r="192" spans="1:19">
      <c r="A192" s="4" t="s">
        <v>790</v>
      </c>
      <c r="J192" s="4" t="s">
        <v>957</v>
      </c>
    </row>
    <row r="193" spans="1:19">
      <c r="A193" s="4" t="s">
        <v>958</v>
      </c>
    </row>
    <row r="194" spans="1:19">
      <c r="A194" s="3" t="s">
        <v>866</v>
      </c>
    </row>
    <row r="195" spans="1:19">
      <c r="A195" s="4" t="s">
        <v>790</v>
      </c>
      <c r="J195" s="4" t="s">
        <v>957</v>
      </c>
    </row>
    <row r="196" spans="1:19">
      <c r="A196" s="4" t="s">
        <v>959</v>
      </c>
    </row>
    <row r="197" spans="1:19">
      <c r="A197" s="3" t="s">
        <v>866</v>
      </c>
    </row>
    <row r="198" spans="1:19">
      <c r="A198" s="4" t="s">
        <v>790</v>
      </c>
      <c r="J198" s="4" t="s">
        <v>960</v>
      </c>
    </row>
    <row r="199" spans="1:19">
      <c r="A199" s="4" t="s">
        <v>961</v>
      </c>
    </row>
    <row r="200" spans="1:19">
      <c r="A200" s="3" t="s">
        <v>866</v>
      </c>
    </row>
    <row r="201" spans="1:19">
      <c r="A201" s="4" t="s">
        <v>790</v>
      </c>
      <c r="J201" s="4" t="s">
        <v>9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62</v>
      </c>
      <c r="B1" s="2" t="s">
        <v>2</v>
      </c>
      <c r="C1" s="2" t="s">
        <v>41</v>
      </c>
    </row>
    <row r="2" spans="1:3">
      <c r="A2" s="4" t="s">
        <v>963</v>
      </c>
      <c r="B2" s="5" t="n">
        <v>18000</v>
      </c>
      <c r="C2" s="5" t="n">
        <v>82209</v>
      </c>
    </row>
    <row r="3" spans="1:3">
      <c r="A3" s="4" t="s">
        <v>964</v>
      </c>
    </row>
    <row r="4" spans="1:3">
      <c r="A4" s="4" t="s">
        <v>963</v>
      </c>
      <c r="B4" s="5" t="n">
        <v>18000</v>
      </c>
      <c r="C4" s="6" t="n">
        <v>67709</v>
      </c>
    </row>
    <row r="5" spans="1:3">
      <c r="A5" s="4" t="s">
        <v>965</v>
      </c>
    </row>
    <row r="6" spans="1:3">
      <c r="A6" s="4" t="s">
        <v>963</v>
      </c>
      <c r="C6" s="5" t="n">
        <v>14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6</v>
      </c>
      <c r="B1" s="2" t="s">
        <v>967</v>
      </c>
      <c r="C1" s="2" t="s">
        <v>968</v>
      </c>
      <c r="D1" s="2" t="s">
        <v>968</v>
      </c>
      <c r="E1" s="2" t="s">
        <v>969</v>
      </c>
      <c r="F1" s="2" t="s">
        <v>970</v>
      </c>
      <c r="G1" s="2" t="s">
        <v>969</v>
      </c>
      <c r="H1" s="2" t="s">
        <v>2</v>
      </c>
    </row>
    <row r="2" spans="1:8">
      <c r="A2" s="4" t="s">
        <v>971</v>
      </c>
    </row>
    <row r="3" spans="1:8">
      <c r="A3" s="4" t="s">
        <v>972</v>
      </c>
      <c r="B3" s="4" t="s">
        <v>973</v>
      </c>
      <c r="C3" s="4" t="s">
        <v>973</v>
      </c>
    </row>
    <row r="4" spans="1:8">
      <c r="A4" s="4" t="s">
        <v>974</v>
      </c>
    </row>
    <row r="5" spans="1:8">
      <c r="A5" s="4" t="s">
        <v>972</v>
      </c>
      <c r="B5" s="4" t="s">
        <v>975</v>
      </c>
      <c r="C5" s="4" t="s">
        <v>975</v>
      </c>
    </row>
    <row r="6" spans="1:8">
      <c r="A6" s="4" t="s">
        <v>976</v>
      </c>
    </row>
    <row r="7" spans="1:8">
      <c r="A7" s="4" t="s">
        <v>977</v>
      </c>
      <c r="C7" s="5" t="n">
        <v>50</v>
      </c>
      <c r="D7" s="5" t="n">
        <v>50</v>
      </c>
    </row>
    <row r="8" spans="1:8">
      <c r="A8" s="4" t="s">
        <v>978</v>
      </c>
      <c r="H8" s="5" t="n">
        <v>83</v>
      </c>
    </row>
    <row r="9" spans="1:8">
      <c r="A9" s="4" t="s">
        <v>979</v>
      </c>
    </row>
    <row r="10" spans="1:8">
      <c r="A10" s="4" t="s">
        <v>790</v>
      </c>
      <c r="D10" s="4" t="s">
        <v>888</v>
      </c>
    </row>
    <row r="11" spans="1:8">
      <c r="A11" s="4" t="s">
        <v>980</v>
      </c>
      <c r="D11" s="4" t="s">
        <v>888</v>
      </c>
    </row>
    <row r="12" spans="1:8">
      <c r="A12" s="4" t="s">
        <v>981</v>
      </c>
    </row>
    <row r="13" spans="1:8">
      <c r="A13" s="4" t="s">
        <v>790</v>
      </c>
      <c r="D13" s="4" t="s">
        <v>934</v>
      </c>
    </row>
    <row r="14" spans="1:8">
      <c r="A14" s="4" t="s">
        <v>980</v>
      </c>
      <c r="D14" s="4" t="s">
        <v>934</v>
      </c>
    </row>
    <row r="15" spans="1:8">
      <c r="A15" s="4" t="s">
        <v>965</v>
      </c>
    </row>
    <row r="16" spans="1:8">
      <c r="A16" s="4" t="s">
        <v>977</v>
      </c>
      <c r="B16" s="8" t="n">
        <v>72.5</v>
      </c>
    </row>
    <row r="17" spans="1:8">
      <c r="A17" s="4" t="s">
        <v>982</v>
      </c>
    </row>
    <row r="18" spans="1:8">
      <c r="A18" s="4" t="s">
        <v>790</v>
      </c>
      <c r="C18" s="4" t="s">
        <v>983</v>
      </c>
    </row>
    <row r="19" spans="1:8">
      <c r="A19" s="4" t="s">
        <v>980</v>
      </c>
      <c r="C19" s="4" t="s">
        <v>983</v>
      </c>
    </row>
    <row r="20" spans="1:8">
      <c r="A20" s="4" t="s">
        <v>984</v>
      </c>
    </row>
    <row r="21" spans="1:8">
      <c r="A21" s="4" t="s">
        <v>790</v>
      </c>
      <c r="C21" s="4" t="s">
        <v>903</v>
      </c>
    </row>
    <row r="22" spans="1:8">
      <c r="A22" s="4" t="s">
        <v>980</v>
      </c>
      <c r="C22" s="4" t="s">
        <v>903</v>
      </c>
    </row>
    <row r="23" spans="1:8">
      <c r="A23" s="4" t="s">
        <v>985</v>
      </c>
    </row>
    <row r="24" spans="1:8">
      <c r="A24" s="4" t="s">
        <v>790</v>
      </c>
      <c r="C24" s="4" t="s">
        <v>898</v>
      </c>
    </row>
    <row r="25" spans="1:8">
      <c r="A25" s="4" t="s">
        <v>980</v>
      </c>
      <c r="C25" s="4" t="s">
        <v>898</v>
      </c>
    </row>
    <row r="26" spans="1:8">
      <c r="A26" s="4" t="s">
        <v>986</v>
      </c>
    </row>
    <row r="27" spans="1:8">
      <c r="A27" s="4" t="s">
        <v>977</v>
      </c>
      <c r="E27" s="5" t="n">
        <v>50</v>
      </c>
      <c r="G27" s="5" t="n">
        <v>50</v>
      </c>
    </row>
    <row r="28" spans="1:8">
      <c r="A28" s="4" t="s">
        <v>987</v>
      </c>
    </row>
    <row r="29" spans="1:8">
      <c r="A29" s="4" t="s">
        <v>972</v>
      </c>
      <c r="G29" s="4" t="s">
        <v>973</v>
      </c>
    </row>
    <row r="30" spans="1:8">
      <c r="A30" s="4" t="s">
        <v>988</v>
      </c>
    </row>
    <row r="31" spans="1:8">
      <c r="A31" s="4" t="s">
        <v>972</v>
      </c>
      <c r="G31" s="4" t="s">
        <v>975</v>
      </c>
    </row>
    <row r="32" spans="1:8">
      <c r="A32" s="4" t="s">
        <v>989</v>
      </c>
    </row>
    <row r="33" spans="1:8">
      <c r="A33" s="4" t="s">
        <v>790</v>
      </c>
      <c r="E33" s="4" t="s">
        <v>440</v>
      </c>
    </row>
    <row r="34" spans="1:8">
      <c r="A34" s="4" t="s">
        <v>980</v>
      </c>
      <c r="E34" s="4" t="s">
        <v>440</v>
      </c>
    </row>
    <row r="35" spans="1:8">
      <c r="A35" s="4" t="s">
        <v>990</v>
      </c>
    </row>
    <row r="36" spans="1:8">
      <c r="A36" s="4" t="s">
        <v>790</v>
      </c>
      <c r="E36" s="4" t="s">
        <v>428</v>
      </c>
    </row>
    <row r="37" spans="1:8">
      <c r="A37" s="4" t="s">
        <v>980</v>
      </c>
      <c r="E37" s="4" t="s">
        <v>428</v>
      </c>
    </row>
    <row r="38" spans="1:8">
      <c r="A38" s="4" t="s">
        <v>991</v>
      </c>
    </row>
    <row r="39" spans="1:8">
      <c r="A39" s="4" t="s">
        <v>992</v>
      </c>
      <c r="H39" s="4" t="s">
        <v>957</v>
      </c>
    </row>
    <row r="40" spans="1:8">
      <c r="A40" s="4" t="s">
        <v>993</v>
      </c>
    </row>
    <row r="41" spans="1:8">
      <c r="A41" s="4" t="s">
        <v>972</v>
      </c>
      <c r="F41" s="4" t="s">
        <v>994</v>
      </c>
    </row>
    <row r="42" spans="1:8">
      <c r="A42" s="4" t="s">
        <v>995</v>
      </c>
    </row>
    <row r="43" spans="1:8">
      <c r="A43" s="4" t="s">
        <v>972</v>
      </c>
      <c r="F43" s="4" t="s">
        <v>996</v>
      </c>
    </row>
    <row r="44" spans="1:8">
      <c r="A44" s="4" t="s">
        <v>997</v>
      </c>
    </row>
    <row r="45" spans="1:8">
      <c r="A45" s="4" t="s">
        <v>790</v>
      </c>
      <c r="F45" s="4" t="s">
        <v>998</v>
      </c>
    </row>
    <row r="46" spans="1:8">
      <c r="A46" s="4" t="s">
        <v>980</v>
      </c>
      <c r="F46" s="4" t="s">
        <v>998</v>
      </c>
    </row>
    <row r="47" spans="1:8">
      <c r="A47" s="4" t="s">
        <v>999</v>
      </c>
    </row>
    <row r="48" spans="1:8">
      <c r="A48" s="4" t="s">
        <v>790</v>
      </c>
      <c r="F48" s="4" t="s">
        <v>1000</v>
      </c>
    </row>
    <row r="49" spans="1:8">
      <c r="A49" s="4" t="s">
        <v>980</v>
      </c>
      <c r="F49" s="4" t="s">
        <v>1000</v>
      </c>
    </row>
    <row r="50" spans="1:8">
      <c r="A50" s="4" t="s">
        <v>1001</v>
      </c>
    </row>
    <row r="51" spans="1:8">
      <c r="A51" s="4" t="s">
        <v>790</v>
      </c>
      <c r="F51" s="4" t="s">
        <v>1002</v>
      </c>
    </row>
    <row r="52" spans="1:8">
      <c r="A52" s="4" t="s">
        <v>980</v>
      </c>
      <c r="F52" s="4" t="s">
        <v>1002</v>
      </c>
    </row>
    <row r="53" spans="1:8">
      <c r="A53" s="4" t="s">
        <v>1003</v>
      </c>
    </row>
    <row r="54" spans="1:8">
      <c r="A54" s="4" t="s">
        <v>790</v>
      </c>
      <c r="F54" s="4" t="s">
        <v>1004</v>
      </c>
    </row>
    <row r="55" spans="1:8">
      <c r="A55" s="4" t="s">
        <v>980</v>
      </c>
      <c r="F55" s="4" t="s">
        <v>1004</v>
      </c>
    </row>
    <row r="56" spans="1:8">
      <c r="A56" s="4" t="s">
        <v>1005</v>
      </c>
    </row>
    <row r="57" spans="1:8">
      <c r="A57" s="4" t="s">
        <v>1006</v>
      </c>
      <c r="F57" s="5" t="n">
        <v>75</v>
      </c>
    </row>
    <row r="58" spans="1:8">
      <c r="A58" s="4" t="s">
        <v>977</v>
      </c>
      <c r="F58" s="5" t="n">
        <v>175</v>
      </c>
    </row>
    <row r="59" spans="1:8">
      <c r="A59" s="4" t="s">
        <v>1007</v>
      </c>
    </row>
    <row r="60" spans="1:8">
      <c r="A60" s="4" t="s">
        <v>977</v>
      </c>
      <c r="C60" s="5" t="n">
        <v>25</v>
      </c>
      <c r="D60" s="5"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1009</v>
      </c>
      <c r="D2" s="2" t="s">
        <v>41</v>
      </c>
    </row>
    <row r="3" spans="1:4">
      <c r="A3" s="3" t="s">
        <v>1010</v>
      </c>
    </row>
    <row r="4" spans="1:4">
      <c r="A4" s="4" t="s">
        <v>718</v>
      </c>
      <c r="B4" s="5" t="n">
        <v>1815</v>
      </c>
      <c r="D4" s="5" t="n">
        <v>2204</v>
      </c>
    </row>
    <row r="5" spans="1:4">
      <c r="A5" s="4" t="s">
        <v>1011</v>
      </c>
      <c r="B5" s="6" t="n">
        <v>-11581</v>
      </c>
      <c r="D5" s="6" t="n">
        <v>-11444</v>
      </c>
    </row>
    <row r="6" spans="1:4">
      <c r="A6" s="4" t="s">
        <v>147</v>
      </c>
      <c r="B6" s="6" t="n">
        <v>1425257</v>
      </c>
      <c r="D6" s="6" t="n">
        <v>1206136</v>
      </c>
    </row>
    <row r="7" spans="1:4">
      <c r="A7" s="4" t="s">
        <v>1012</v>
      </c>
      <c r="B7" s="6" t="n">
        <v>1147555</v>
      </c>
      <c r="D7" s="6" t="n">
        <v>850186</v>
      </c>
    </row>
    <row r="8" spans="1:4">
      <c r="A8" s="4" t="s">
        <v>1013</v>
      </c>
    </row>
    <row r="9" spans="1:4">
      <c r="A9" s="3" t="s">
        <v>1010</v>
      </c>
    </row>
    <row r="10" spans="1:4">
      <c r="A10" s="4" t="s">
        <v>147</v>
      </c>
      <c r="B10" s="6" t="n">
        <v>1435023</v>
      </c>
      <c r="D10" s="6" t="n">
        <v>1215376</v>
      </c>
    </row>
    <row r="11" spans="1:4">
      <c r="A11" s="4" t="s">
        <v>1012</v>
      </c>
      <c r="B11" s="6" t="n">
        <v>287468</v>
      </c>
      <c r="D11" s="6" t="n">
        <v>365190</v>
      </c>
    </row>
    <row r="12" spans="1:4">
      <c r="A12" s="4" t="s">
        <v>1014</v>
      </c>
    </row>
    <row r="13" spans="1:4">
      <c r="A13" s="3" t="s">
        <v>1010</v>
      </c>
    </row>
    <row r="14" spans="1:4">
      <c r="A14" s="4" t="s">
        <v>1012</v>
      </c>
      <c r="B14" s="5" t="n">
        <v>19713</v>
      </c>
      <c r="D14" s="6" t="n">
        <v>19713</v>
      </c>
    </row>
    <row r="15" spans="1:4">
      <c r="A15" s="4" t="s">
        <v>1015</v>
      </c>
      <c r="B15" s="4" t="s">
        <v>1016</v>
      </c>
    </row>
    <row r="16" spans="1:4">
      <c r="A16" s="4" t="s">
        <v>1017</v>
      </c>
    </row>
    <row r="17" spans="1:4">
      <c r="A17" s="3" t="s">
        <v>1010</v>
      </c>
    </row>
    <row r="18" spans="1:4">
      <c r="A18" s="4" t="s">
        <v>1012</v>
      </c>
      <c r="B18" s="5" t="n">
        <v>19672</v>
      </c>
      <c r="D18" s="6" t="n">
        <v>19672</v>
      </c>
    </row>
    <row r="19" spans="1:4">
      <c r="A19" s="4" t="s">
        <v>1015</v>
      </c>
      <c r="B19" s="4" t="s">
        <v>1018</v>
      </c>
    </row>
    <row r="20" spans="1:4">
      <c r="A20" s="4" t="s">
        <v>1019</v>
      </c>
    </row>
    <row r="21" spans="1:4">
      <c r="A21" s="3" t="s">
        <v>1010</v>
      </c>
    </row>
    <row r="22" spans="1:4">
      <c r="A22" s="4" t="s">
        <v>1012</v>
      </c>
      <c r="B22" s="5" t="n">
        <v>72183</v>
      </c>
      <c r="D22" s="6" t="n">
        <v>72294</v>
      </c>
    </row>
    <row r="23" spans="1:4">
      <c r="A23" s="4" t="s">
        <v>1015</v>
      </c>
      <c r="B23" s="4" t="s">
        <v>1020</v>
      </c>
    </row>
    <row r="24" spans="1:4">
      <c r="A24" s="4" t="s">
        <v>1021</v>
      </c>
    </row>
    <row r="25" spans="1:4">
      <c r="A25" s="3" t="s">
        <v>1010</v>
      </c>
    </row>
    <row r="26" spans="1:4">
      <c r="A26" s="4" t="s">
        <v>1012</v>
      </c>
      <c r="B26" s="5" t="n">
        <v>64559</v>
      </c>
      <c r="D26" s="6" t="n">
        <v>64559</v>
      </c>
    </row>
    <row r="27" spans="1:4">
      <c r="A27" s="4" t="s">
        <v>1015</v>
      </c>
      <c r="B27" s="4" t="s">
        <v>1022</v>
      </c>
    </row>
    <row r="28" spans="1:4">
      <c r="A28" s="4" t="s">
        <v>1023</v>
      </c>
    </row>
    <row r="29" spans="1:4">
      <c r="A29" s="3" t="s">
        <v>1010</v>
      </c>
    </row>
    <row r="30" spans="1:4">
      <c r="A30" s="4" t="s">
        <v>1012</v>
      </c>
      <c r="B30" s="5" t="n">
        <v>52150</v>
      </c>
      <c r="D30" s="6" t="n">
        <v>52150</v>
      </c>
    </row>
    <row r="31" spans="1:4">
      <c r="A31" s="4" t="s">
        <v>1015</v>
      </c>
      <c r="B31" s="4" t="s">
        <v>1024</v>
      </c>
    </row>
    <row r="32" spans="1:4">
      <c r="A32" s="4" t="s">
        <v>1025</v>
      </c>
    </row>
    <row r="33" spans="1:4">
      <c r="A33" s="3" t="s">
        <v>1010</v>
      </c>
    </row>
    <row r="34" spans="1:4">
      <c r="A34" s="4" t="s">
        <v>1012</v>
      </c>
      <c r="B34" s="5" t="n">
        <v>100675</v>
      </c>
      <c r="D34" s="6" t="n">
        <v>100675</v>
      </c>
    </row>
    <row r="35" spans="1:4">
      <c r="A35" s="4" t="s">
        <v>1015</v>
      </c>
      <c r="B35" s="4" t="s">
        <v>1026</v>
      </c>
    </row>
    <row r="36" spans="1:4">
      <c r="A36" s="4" t="s">
        <v>1027</v>
      </c>
    </row>
    <row r="37" spans="1:4">
      <c r="A37" s="3" t="s">
        <v>1010</v>
      </c>
    </row>
    <row r="38" spans="1:4">
      <c r="A38" s="4" t="s">
        <v>1012</v>
      </c>
      <c r="B38" s="5" t="n">
        <v>30329</v>
      </c>
      <c r="D38" s="6" t="n">
        <v>30878</v>
      </c>
    </row>
    <row r="39" spans="1:4">
      <c r="A39" s="4" t="s">
        <v>1015</v>
      </c>
      <c r="B39" s="4" t="s">
        <v>1028</v>
      </c>
    </row>
    <row r="40" spans="1:4">
      <c r="A40" s="4" t="s">
        <v>622</v>
      </c>
    </row>
    <row r="41" spans="1:4">
      <c r="A41" s="3" t="s">
        <v>1010</v>
      </c>
    </row>
    <row r="42" spans="1:4">
      <c r="A42" s="4" t="s">
        <v>1012</v>
      </c>
      <c r="B42" s="5" t="n">
        <v>45338</v>
      </c>
      <c r="D42" s="6" t="n">
        <v>0</v>
      </c>
    </row>
    <row r="43" spans="1:4">
      <c r="A43" s="4" t="s">
        <v>1015</v>
      </c>
      <c r="B43" s="4" t="s">
        <v>1029</v>
      </c>
    </row>
    <row r="44" spans="1:4">
      <c r="A44" s="4" t="s">
        <v>1030</v>
      </c>
    </row>
    <row r="45" spans="1:4">
      <c r="A45" s="3" t="s">
        <v>1010</v>
      </c>
    </row>
    <row r="46" spans="1:4">
      <c r="A46" s="4" t="s">
        <v>1012</v>
      </c>
      <c r="B46" s="5" t="n">
        <v>41325</v>
      </c>
      <c r="D46" s="6" t="n">
        <v>41438</v>
      </c>
    </row>
    <row r="47" spans="1:4">
      <c r="A47" s="4" t="s">
        <v>1015</v>
      </c>
      <c r="B47" s="4" t="s">
        <v>1031</v>
      </c>
    </row>
    <row r="48" spans="1:4">
      <c r="A48" s="4" t="s">
        <v>627</v>
      </c>
    </row>
    <row r="49" spans="1:4">
      <c r="A49" s="3" t="s">
        <v>1010</v>
      </c>
    </row>
    <row r="50" spans="1:4">
      <c r="A50" s="4" t="s">
        <v>1012</v>
      </c>
      <c r="B50" s="5" t="n">
        <v>91634</v>
      </c>
      <c r="D50" s="6" t="n">
        <v>0</v>
      </c>
    </row>
    <row r="51" spans="1:4">
      <c r="A51" s="4" t="s">
        <v>1015</v>
      </c>
      <c r="B51" s="4" t="s">
        <v>1032</v>
      </c>
    </row>
    <row r="52" spans="1:4">
      <c r="A52" s="4" t="s">
        <v>630</v>
      </c>
    </row>
    <row r="53" spans="1:4">
      <c r="A53" s="3" t="s">
        <v>1010</v>
      </c>
    </row>
    <row r="54" spans="1:4">
      <c r="A54" s="4" t="s">
        <v>1012</v>
      </c>
      <c r="B54" s="5" t="n">
        <v>29260</v>
      </c>
      <c r="D54" s="6" t="n">
        <v>0</v>
      </c>
    </row>
    <row r="55" spans="1:4">
      <c r="A55" s="4" t="s">
        <v>1015</v>
      </c>
      <c r="B55" s="4" t="s">
        <v>1033</v>
      </c>
    </row>
    <row r="56" spans="1:4">
      <c r="A56" s="4" t="s">
        <v>1034</v>
      </c>
    </row>
    <row r="57" spans="1:4">
      <c r="A57" s="3" t="s">
        <v>1010</v>
      </c>
    </row>
    <row r="58" spans="1:4">
      <c r="A58" s="4" t="s">
        <v>1012</v>
      </c>
      <c r="B58" s="5" t="n">
        <v>23337</v>
      </c>
      <c r="D58" s="6" t="n">
        <v>23822</v>
      </c>
    </row>
    <row r="59" spans="1:4">
      <c r="A59" s="4" t="s">
        <v>1015</v>
      </c>
      <c r="B59" s="4" t="s">
        <v>1035</v>
      </c>
    </row>
    <row r="60" spans="1:4">
      <c r="A60" s="4" t="s">
        <v>1036</v>
      </c>
    </row>
    <row r="61" spans="1:4">
      <c r="A61" s="3" t="s">
        <v>1010</v>
      </c>
    </row>
    <row r="62" spans="1:4">
      <c r="A62" s="4" t="s">
        <v>1012</v>
      </c>
      <c r="B62" s="5" t="n">
        <v>46345</v>
      </c>
      <c r="D62" s="6" t="n">
        <v>0</v>
      </c>
    </row>
    <row r="63" spans="1:4">
      <c r="A63" s="4" t="s">
        <v>1015</v>
      </c>
      <c r="B63" s="4" t="s">
        <v>1037</v>
      </c>
    </row>
    <row r="64" spans="1:4">
      <c r="A64" s="4" t="s">
        <v>1038</v>
      </c>
    </row>
    <row r="65" spans="1:4">
      <c r="A65" s="3" t="s">
        <v>1010</v>
      </c>
    </row>
    <row r="66" spans="1:4">
      <c r="A66" s="4" t="s">
        <v>1012</v>
      </c>
      <c r="B66" s="5" t="n">
        <v>26111</v>
      </c>
      <c r="D66" s="6" t="n">
        <v>26500</v>
      </c>
    </row>
    <row r="67" spans="1:4">
      <c r="A67" s="4" t="s">
        <v>1015</v>
      </c>
      <c r="B67" s="4" t="s">
        <v>1016</v>
      </c>
    </row>
    <row r="68" spans="1:4">
      <c r="A68" s="4" t="s">
        <v>645</v>
      </c>
    </row>
    <row r="69" spans="1:4">
      <c r="A69" s="3" t="s">
        <v>1010</v>
      </c>
    </row>
    <row r="70" spans="1:4">
      <c r="A70" s="4" t="s">
        <v>1012</v>
      </c>
      <c r="B70" s="5" t="n">
        <v>20515</v>
      </c>
      <c r="D70" s="6" t="n">
        <v>0</v>
      </c>
    </row>
    <row r="71" spans="1:4">
      <c r="A71" s="4" t="s">
        <v>1015</v>
      </c>
      <c r="B71" s="4" t="s">
        <v>1039</v>
      </c>
    </row>
    <row r="72" spans="1:4">
      <c r="A72" s="4" t="s">
        <v>1040</v>
      </c>
    </row>
    <row r="73" spans="1:4">
      <c r="A73" s="3" t="s">
        <v>1010</v>
      </c>
    </row>
    <row r="74" spans="1:4">
      <c r="A74" s="4" t="s">
        <v>1012</v>
      </c>
      <c r="B74" s="5" t="n">
        <v>22105</v>
      </c>
      <c r="D74" s="6" t="n">
        <v>22105</v>
      </c>
    </row>
    <row r="75" spans="1:4">
      <c r="A75" s="4" t="s">
        <v>1015</v>
      </c>
      <c r="B75" s="4" t="s">
        <v>1035</v>
      </c>
    </row>
    <row r="76" spans="1:4">
      <c r="A76" s="4" t="s">
        <v>651</v>
      </c>
    </row>
    <row r="77" spans="1:4">
      <c r="A77" s="3" t="s">
        <v>1010</v>
      </c>
    </row>
    <row r="78" spans="1:4">
      <c r="A78" s="4" t="s">
        <v>1012</v>
      </c>
      <c r="B78" s="5" t="n">
        <v>18400</v>
      </c>
      <c r="C78" s="5" t="n">
        <v>19600</v>
      </c>
    </row>
    <row r="79" spans="1:4">
      <c r="A79" s="4" t="s">
        <v>1041</v>
      </c>
    </row>
    <row r="80" spans="1:4">
      <c r="A80" s="3" t="s">
        <v>1010</v>
      </c>
    </row>
    <row r="81" spans="1:4">
      <c r="A81" s="4" t="s">
        <v>1012</v>
      </c>
      <c r="B81" s="5" t="n">
        <v>19600</v>
      </c>
      <c r="D81" s="6" t="n">
        <v>18432</v>
      </c>
    </row>
    <row r="82" spans="1:4">
      <c r="A82" s="4" t="s">
        <v>1015</v>
      </c>
      <c r="B82" s="4" t="s">
        <v>1032</v>
      </c>
    </row>
    <row r="83" spans="1:4">
      <c r="A83" s="4" t="s">
        <v>732</v>
      </c>
    </row>
    <row r="84" spans="1:4">
      <c r="A84" s="3" t="s">
        <v>1010</v>
      </c>
    </row>
    <row r="85" spans="1:4">
      <c r="A85" s="4" t="s">
        <v>1012</v>
      </c>
      <c r="B85" s="5" t="n">
        <v>26950</v>
      </c>
      <c r="D85" s="6" t="n">
        <v>26950</v>
      </c>
    </row>
    <row r="86" spans="1:4">
      <c r="A86" s="4" t="s">
        <v>1015</v>
      </c>
      <c r="B86" s="4" t="s">
        <v>475</v>
      </c>
    </row>
    <row r="87" spans="1:4">
      <c r="A87" s="4" t="s">
        <v>1042</v>
      </c>
    </row>
    <row r="88" spans="1:4">
      <c r="A88" s="3" t="s">
        <v>1010</v>
      </c>
    </row>
    <row r="89" spans="1:4">
      <c r="A89" s="4" t="s">
        <v>1012</v>
      </c>
      <c r="B89" s="5" t="n">
        <v>26625</v>
      </c>
      <c r="D89" s="6" t="n">
        <v>26625</v>
      </c>
    </row>
    <row r="90" spans="1:4">
      <c r="A90" s="4" t="s">
        <v>1015</v>
      </c>
      <c r="B90" s="4" t="s">
        <v>1043</v>
      </c>
    </row>
    <row r="91" spans="1:4">
      <c r="A91" s="4" t="s">
        <v>657</v>
      </c>
    </row>
    <row r="92" spans="1:4">
      <c r="A92" s="3" t="s">
        <v>1010</v>
      </c>
    </row>
    <row r="93" spans="1:4">
      <c r="A93" s="4" t="s">
        <v>1012</v>
      </c>
      <c r="B93" s="5" t="n">
        <v>47950</v>
      </c>
      <c r="D93" s="6" t="n">
        <v>0</v>
      </c>
    </row>
    <row r="94" spans="1:4">
      <c r="A94" s="4" t="s">
        <v>1015</v>
      </c>
      <c r="B94" s="4" t="s">
        <v>1044</v>
      </c>
    </row>
    <row r="95" spans="1:4">
      <c r="A95" s="4" t="s">
        <v>1045</v>
      </c>
    </row>
    <row r="96" spans="1:4">
      <c r="A96" s="3" t="s">
        <v>1010</v>
      </c>
    </row>
    <row r="97" spans="1:4">
      <c r="A97" s="4" t="s">
        <v>1012</v>
      </c>
      <c r="B97" s="5" t="n">
        <v>51000</v>
      </c>
      <c r="D97" s="6" t="n">
        <v>51000</v>
      </c>
    </row>
    <row r="98" spans="1:4">
      <c r="A98" s="4" t="s">
        <v>1015</v>
      </c>
      <c r="B98" s="4" t="s">
        <v>1033</v>
      </c>
    </row>
    <row r="99" spans="1:4">
      <c r="A99" s="4" t="s">
        <v>1046</v>
      </c>
    </row>
    <row r="100" spans="1:4">
      <c r="A100" s="3" t="s">
        <v>1010</v>
      </c>
    </row>
    <row r="101" spans="1:4">
      <c r="A101" s="4" t="s">
        <v>1012</v>
      </c>
      <c r="B101" s="5" t="n">
        <v>0</v>
      </c>
      <c r="D101" s="6" t="n">
        <v>28227</v>
      </c>
    </row>
    <row r="102" spans="1:4">
      <c r="A102" s="4" t="s">
        <v>1047</v>
      </c>
      <c r="B102" s="4" t="s">
        <v>1048</v>
      </c>
    </row>
    <row r="103" spans="1:4">
      <c r="A103" s="4" t="s">
        <v>1049</v>
      </c>
    </row>
    <row r="104" spans="1:4">
      <c r="A104" s="3" t="s">
        <v>1010</v>
      </c>
    </row>
    <row r="105" spans="1:4">
      <c r="A105" s="4" t="s">
        <v>1012</v>
      </c>
      <c r="B105" s="5" t="n">
        <v>34198</v>
      </c>
      <c r="D105" s="6" t="n">
        <v>34825</v>
      </c>
    </row>
    <row r="106" spans="1:4">
      <c r="A106" s="4" t="s">
        <v>1015</v>
      </c>
      <c r="B106" s="4" t="s">
        <v>1050</v>
      </c>
    </row>
    <row r="107" spans="1:4">
      <c r="A107" s="4" t="s">
        <v>1051</v>
      </c>
    </row>
    <row r="108" spans="1:4">
      <c r="A108" s="3" t="s">
        <v>1010</v>
      </c>
    </row>
    <row r="109" spans="1:4">
      <c r="A109" s="4" t="s">
        <v>1012</v>
      </c>
      <c r="B109" s="5" t="n">
        <v>40000</v>
      </c>
      <c r="D109" s="6" t="n">
        <v>40000</v>
      </c>
    </row>
    <row r="110" spans="1:4">
      <c r="A110" s="4" t="s">
        <v>1015</v>
      </c>
      <c r="B110" s="4" t="s">
        <v>1052</v>
      </c>
    </row>
    <row r="111" spans="1:4">
      <c r="A111" s="4" t="s">
        <v>1053</v>
      </c>
    </row>
    <row r="112" spans="1:4">
      <c r="A112" s="3" t="s">
        <v>1010</v>
      </c>
    </row>
    <row r="113" spans="1:4">
      <c r="A113" s="4" t="s">
        <v>1012</v>
      </c>
      <c r="B113" s="5" t="n">
        <v>25797</v>
      </c>
      <c r="D113" s="6" t="n">
        <v>26298</v>
      </c>
    </row>
    <row r="114" spans="1:4">
      <c r="A114" s="4" t="s">
        <v>1015</v>
      </c>
      <c r="B114" s="4" t="s">
        <v>1054</v>
      </c>
    </row>
    <row r="115" spans="1:4">
      <c r="A115" s="4" t="s">
        <v>1055</v>
      </c>
    </row>
    <row r="116" spans="1:4">
      <c r="A116" s="3" t="s">
        <v>1010</v>
      </c>
    </row>
    <row r="117" spans="1:4">
      <c r="A117" s="4" t="s">
        <v>1012</v>
      </c>
      <c r="B117" s="5" t="n">
        <v>48490</v>
      </c>
      <c r="D117" s="6" t="n">
        <v>35602</v>
      </c>
    </row>
    <row r="118" spans="1:4">
      <c r="A118" s="4" t="s">
        <v>1015</v>
      </c>
      <c r="B118" s="4" t="s">
        <v>1037</v>
      </c>
    </row>
    <row r="119" spans="1:4">
      <c r="A119" s="4" t="s">
        <v>1056</v>
      </c>
    </row>
    <row r="120" spans="1:4">
      <c r="A120" s="3" t="s">
        <v>1010</v>
      </c>
    </row>
    <row r="121" spans="1:4">
      <c r="A121" s="4" t="s">
        <v>1012</v>
      </c>
      <c r="B121" s="5" t="n">
        <v>41348</v>
      </c>
      <c r="D121" s="6" t="n">
        <v>41348</v>
      </c>
    </row>
    <row r="122" spans="1:4">
      <c r="A122" s="4" t="s">
        <v>1015</v>
      </c>
      <c r="B122" s="4" t="s">
        <v>1057</v>
      </c>
    </row>
    <row r="123" spans="1:4">
      <c r="A123" s="4" t="s">
        <v>678</v>
      </c>
    </row>
    <row r="124" spans="1:4">
      <c r="A124" s="3" t="s">
        <v>1010</v>
      </c>
    </row>
    <row r="125" spans="1:4">
      <c r="A125" s="4" t="s">
        <v>1012</v>
      </c>
      <c r="B125" s="5" t="n">
        <v>33707</v>
      </c>
      <c r="D125" s="6" t="n">
        <v>0</v>
      </c>
    </row>
    <row r="126" spans="1:4">
      <c r="A126" s="4" t="s">
        <v>1015</v>
      </c>
      <c r="B126" s="4" t="s">
        <v>1058</v>
      </c>
    </row>
    <row r="127" spans="1:4">
      <c r="A127" s="4" t="s">
        <v>1059</v>
      </c>
    </row>
    <row r="128" spans="1:4">
      <c r="A128" s="3" t="s">
        <v>1010</v>
      </c>
    </row>
    <row r="129" spans="1:4">
      <c r="A129" s="4" t="s">
        <v>1012</v>
      </c>
      <c r="B129" s="5" t="n">
        <v>26200</v>
      </c>
      <c r="D129" s="6" t="n">
        <v>26200</v>
      </c>
    </row>
    <row r="130" spans="1:4">
      <c r="A130" s="4" t="s">
        <v>1015</v>
      </c>
      <c r="B130" s="4" t="s">
        <v>1060</v>
      </c>
    </row>
    <row r="131" spans="1:4">
      <c r="A131" s="4" t="s">
        <v>1061</v>
      </c>
    </row>
    <row r="132" spans="1:4">
      <c r="A132" s="3" t="s">
        <v>1010</v>
      </c>
    </row>
    <row r="133" spans="1:4">
      <c r="A133" s="4" t="s">
        <v>1012</v>
      </c>
      <c r="B133" s="5" t="n">
        <v>40111</v>
      </c>
      <c r="D133" s="6" t="n">
        <v>40545</v>
      </c>
    </row>
    <row r="134" spans="1:4">
      <c r="A134" s="4" t="s">
        <v>1015</v>
      </c>
      <c r="B134" s="4" t="s">
        <v>1062</v>
      </c>
    </row>
    <row r="135" spans="1:4">
      <c r="A135" s="4" t="s">
        <v>1063</v>
      </c>
    </row>
    <row r="136" spans="1:4">
      <c r="A136" s="3" t="s">
        <v>1010</v>
      </c>
    </row>
    <row r="137" spans="1:4">
      <c r="A137" s="4" t="s">
        <v>1012</v>
      </c>
      <c r="B137" s="5" t="n">
        <v>49500</v>
      </c>
      <c r="D137" s="6" t="n">
        <v>49500</v>
      </c>
    </row>
    <row r="138" spans="1:4">
      <c r="A138" s="4" t="s">
        <v>1015</v>
      </c>
      <c r="B138" s="4" t="s">
        <v>1064</v>
      </c>
    </row>
    <row r="139" spans="1:4">
      <c r="A139" s="4" t="s">
        <v>1065</v>
      </c>
    </row>
    <row r="140" spans="1:4">
      <c r="A140" s="3" t="s">
        <v>1010</v>
      </c>
    </row>
    <row r="141" spans="1:4">
      <c r="A141" s="4" t="s">
        <v>1012</v>
      </c>
      <c r="B141" s="5" t="n">
        <v>0</v>
      </c>
      <c r="D141" s="6" t="n">
        <v>30320</v>
      </c>
    </row>
    <row r="142" spans="1:4">
      <c r="A142" s="4" t="s">
        <v>1066</v>
      </c>
    </row>
    <row r="143" spans="1:4">
      <c r="A143" s="3" t="s">
        <v>1010</v>
      </c>
    </row>
    <row r="144" spans="1:4">
      <c r="A144" s="4" t="s">
        <v>1012</v>
      </c>
      <c r="B144" s="5" t="n">
        <v>15213</v>
      </c>
      <c r="D144" s="6" t="n">
        <v>15213</v>
      </c>
    </row>
    <row r="145" spans="1:4">
      <c r="A145" s="4" t="s">
        <v>1015</v>
      </c>
      <c r="B145" s="4" t="s">
        <v>1067</v>
      </c>
    </row>
    <row r="146" spans="1:4">
      <c r="A146" s="4" t="s">
        <v>619</v>
      </c>
    </row>
    <row r="147" spans="1:4">
      <c r="A147" s="3" t="s">
        <v>1010</v>
      </c>
    </row>
    <row r="148" spans="1:4">
      <c r="A148" s="4" t="s">
        <v>1012</v>
      </c>
      <c r="B148" s="5" t="n">
        <v>23500</v>
      </c>
      <c r="D148" s="6" t="n">
        <v>0</v>
      </c>
    </row>
    <row r="149" spans="1:4">
      <c r="A149" s="4" t="s">
        <v>1015</v>
      </c>
      <c r="B149" s="4" t="s">
        <v>1067</v>
      </c>
    </row>
    <row r="150" spans="1:4">
      <c r="A150" s="4" t="s">
        <v>1068</v>
      </c>
    </row>
    <row r="151" spans="1:4">
      <c r="A151" s="3" t="s">
        <v>1010</v>
      </c>
    </row>
    <row r="152" spans="1:4">
      <c r="A152" s="4" t="s">
        <v>1012</v>
      </c>
      <c r="B152" s="5" t="n">
        <v>0</v>
      </c>
      <c r="D152" s="6" t="n">
        <v>28634</v>
      </c>
    </row>
    <row r="153" spans="1:4">
      <c r="A153" s="4" t="s">
        <v>1047</v>
      </c>
      <c r="B153" s="4" t="s">
        <v>1048</v>
      </c>
    </row>
    <row r="154" spans="1:4">
      <c r="A154" s="4" t="s">
        <v>1069</v>
      </c>
      <c r="B154" s="4" t="s">
        <v>1070</v>
      </c>
    </row>
    <row r="155" spans="1:4">
      <c r="A155" s="4" t="s">
        <v>1071</v>
      </c>
    </row>
    <row r="156" spans="1:4">
      <c r="A156" s="3" t="s">
        <v>1010</v>
      </c>
    </row>
    <row r="157" spans="1:4">
      <c r="A157" s="4" t="s">
        <v>1012</v>
      </c>
      <c r="B157" s="5" t="n">
        <v>0</v>
      </c>
      <c r="D157" s="6" t="n">
        <v>42725</v>
      </c>
    </row>
    <row r="158" spans="1:4">
      <c r="A158" s="4" t="s">
        <v>1047</v>
      </c>
      <c r="B158" s="4" t="s">
        <v>1048</v>
      </c>
    </row>
    <row r="159" spans="1:4">
      <c r="A159" s="4" t="s">
        <v>1072</v>
      </c>
    </row>
    <row r="160" spans="1:4">
      <c r="A160" s="3" t="s">
        <v>1010</v>
      </c>
    </row>
    <row r="161" spans="1:4">
      <c r="A161" s="4" t="s">
        <v>1012</v>
      </c>
      <c r="B161" s="5" t="n">
        <v>32284</v>
      </c>
      <c r="D161" s="6" t="n">
        <v>32899</v>
      </c>
    </row>
    <row r="162" spans="1:4">
      <c r="A162" s="4" t="s">
        <v>1015</v>
      </c>
      <c r="B162" s="4" t="s">
        <v>1058</v>
      </c>
    </row>
    <row r="163" spans="1:4">
      <c r="A163" s="4" t="s">
        <v>1073</v>
      </c>
    </row>
    <row r="164" spans="1:4">
      <c r="A164" s="3" t="s">
        <v>1010</v>
      </c>
    </row>
    <row r="165" spans="1:4">
      <c r="A165" s="4" t="s">
        <v>1012</v>
      </c>
      <c r="B165" s="5" t="n">
        <v>22531</v>
      </c>
      <c r="D165" s="6" t="n">
        <v>22960</v>
      </c>
    </row>
    <row r="166" spans="1:4">
      <c r="A166" s="4" t="s">
        <v>1015</v>
      </c>
      <c r="B166" s="4" t="s">
        <v>1058</v>
      </c>
    </row>
    <row r="167" spans="1:4">
      <c r="A167" s="4" t="s">
        <v>1074</v>
      </c>
    </row>
    <row r="168" spans="1:4">
      <c r="A168" s="3" t="s">
        <v>1010</v>
      </c>
    </row>
    <row r="169" spans="1:4">
      <c r="A169" s="4" t="s">
        <v>1012</v>
      </c>
      <c r="B169" s="5" t="n">
        <v>16468</v>
      </c>
      <c r="D169" s="6" t="n">
        <v>16826</v>
      </c>
    </row>
    <row r="170" spans="1:4">
      <c r="A170" s="4" t="s">
        <v>1015</v>
      </c>
      <c r="B170" s="4" t="s">
        <v>1058</v>
      </c>
    </row>
    <row r="171" spans="1:4">
      <c r="A171" s="4" t="s">
        <v>1075</v>
      </c>
    </row>
    <row r="172" spans="1:4">
      <c r="A172" s="3" t="s">
        <v>1010</v>
      </c>
    </row>
    <row r="173" spans="1:4">
      <c r="A173" s="4" t="s">
        <v>1012</v>
      </c>
      <c r="B173" s="5" t="n">
        <v>0</v>
      </c>
      <c r="D173" s="6" t="n">
        <v>41657</v>
      </c>
    </row>
    <row r="174" spans="1:4">
      <c r="A174" s="4" t="s">
        <v>1076</v>
      </c>
    </row>
    <row r="175" spans="1:4">
      <c r="A175" s="3" t="s">
        <v>1010</v>
      </c>
    </row>
    <row r="176" spans="1:4">
      <c r="A176" s="4" t="s">
        <v>1012</v>
      </c>
      <c r="B176" s="6" t="n">
        <v>0</v>
      </c>
      <c r="D176" s="6" t="n">
        <v>38684</v>
      </c>
    </row>
    <row r="177" spans="1:4">
      <c r="A177" s="4" t="s">
        <v>666</v>
      </c>
    </row>
    <row r="178" spans="1:4">
      <c r="A178" s="3" t="s">
        <v>1010</v>
      </c>
    </row>
    <row r="179" spans="1:4">
      <c r="A179" s="4" t="s">
        <v>1012</v>
      </c>
      <c r="B179" s="5" t="n">
        <v>82200</v>
      </c>
      <c r="D179" s="6" t="n">
        <v>0</v>
      </c>
    </row>
    <row r="180" spans="1:4">
      <c r="A180" s="4" t="s">
        <v>1015</v>
      </c>
      <c r="B180" s="4" t="s">
        <v>1077</v>
      </c>
    </row>
    <row r="181" spans="1:4">
      <c r="A181" s="4" t="s">
        <v>1078</v>
      </c>
    </row>
    <row r="182" spans="1:4">
      <c r="A182" s="3" t="s">
        <v>1010</v>
      </c>
    </row>
    <row r="183" spans="1:4">
      <c r="A183" s="4" t="s">
        <v>1012</v>
      </c>
      <c r="B183" s="5" t="n">
        <v>26100</v>
      </c>
      <c r="D183" s="5" t="n">
        <v>26100</v>
      </c>
    </row>
    <row r="184" spans="1:4">
      <c r="A184" s="4" t="s">
        <v>1015</v>
      </c>
      <c r="B184" s="4" t="s">
        <v>10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80</v>
      </c>
      <c r="B1" s="2" t="s">
        <v>2</v>
      </c>
      <c r="C1" s="2" t="s">
        <v>41</v>
      </c>
    </row>
    <row r="2" spans="1:3">
      <c r="A2" s="3" t="s">
        <v>1081</v>
      </c>
    </row>
    <row r="3" spans="1:3">
      <c r="A3" s="4" t="s">
        <v>800</v>
      </c>
      <c r="B3" s="5" t="n">
        <v>91075</v>
      </c>
    </row>
    <row r="4" spans="1:3">
      <c r="A4" s="4" t="s">
        <v>802</v>
      </c>
      <c r="B4" s="6" t="n">
        <v>12444</v>
      </c>
    </row>
    <row r="5" spans="1:3">
      <c r="A5" s="4" t="s">
        <v>1082</v>
      </c>
      <c r="B5" s="6" t="n">
        <v>63293</v>
      </c>
    </row>
    <row r="6" spans="1:3">
      <c r="A6" s="4" t="s">
        <v>1083</v>
      </c>
      <c r="B6" s="6" t="n">
        <v>153439</v>
      </c>
    </row>
    <row r="7" spans="1:3">
      <c r="A7" s="4" t="s">
        <v>1084</v>
      </c>
      <c r="B7" s="6" t="n">
        <v>289591</v>
      </c>
    </row>
    <row r="8" spans="1:3">
      <c r="A8" s="4" t="s">
        <v>1085</v>
      </c>
      <c r="B8" s="6" t="n">
        <v>825181</v>
      </c>
    </row>
    <row r="9" spans="1:3">
      <c r="A9" s="4" t="s">
        <v>1086</v>
      </c>
      <c r="B9" s="6" t="n">
        <v>1435023</v>
      </c>
    </row>
    <row r="10" spans="1:3">
      <c r="A10" s="4" t="s">
        <v>1087</v>
      </c>
      <c r="B10" s="6" t="n">
        <v>1815</v>
      </c>
      <c r="C10" s="5" t="n">
        <v>2204</v>
      </c>
    </row>
    <row r="11" spans="1:3">
      <c r="A11" s="4" t="s">
        <v>1088</v>
      </c>
      <c r="B11" s="6" t="n">
        <v>-11581</v>
      </c>
      <c r="C11" s="5" t="n">
        <v>-11444</v>
      </c>
    </row>
    <row r="12" spans="1:3">
      <c r="A12" s="4" t="s">
        <v>147</v>
      </c>
      <c r="B12" s="5" t="n">
        <v>14252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089</v>
      </c>
      <c r="B1" s="2" t="s">
        <v>1009</v>
      </c>
      <c r="C1" s="2" t="s">
        <v>1090</v>
      </c>
      <c r="D1" s="2" t="s">
        <v>1091</v>
      </c>
      <c r="E1" s="2" t="s">
        <v>2</v>
      </c>
      <c r="F1" s="2" t="s">
        <v>41</v>
      </c>
      <c r="G1" s="2" t="s">
        <v>106</v>
      </c>
    </row>
    <row r="2" spans="1:7">
      <c r="A2" s="3" t="s">
        <v>1010</v>
      </c>
    </row>
    <row r="3" spans="1:7">
      <c r="A3" s="4" t="s">
        <v>1092</v>
      </c>
      <c r="D3" s="5" t="n">
        <v>48500</v>
      </c>
    </row>
    <row r="4" spans="1:7">
      <c r="A4" s="4" t="s">
        <v>1093</v>
      </c>
      <c r="E4" s="5" t="n">
        <v>1947320</v>
      </c>
      <c r="F4" s="5" t="n">
        <v>1693757</v>
      </c>
    </row>
    <row r="5" spans="1:7">
      <c r="A5" s="4" t="s">
        <v>216</v>
      </c>
      <c r="E5" s="6" t="n">
        <v>7258</v>
      </c>
      <c r="F5" s="6" t="n">
        <v>2277</v>
      </c>
      <c r="G5" s="5" t="n">
        <v>1639</v>
      </c>
    </row>
    <row r="6" spans="1:7">
      <c r="A6" s="4" t="s">
        <v>1094</v>
      </c>
      <c r="E6" s="6" t="n">
        <v>3600</v>
      </c>
      <c r="F6" s="6" t="n">
        <v>4300</v>
      </c>
      <c r="G6" s="6" t="n">
        <v>2500</v>
      </c>
    </row>
    <row r="7" spans="1:7">
      <c r="A7" s="4" t="s">
        <v>1095</v>
      </c>
      <c r="E7" s="6" t="n">
        <v>300</v>
      </c>
      <c r="F7" s="6" t="n">
        <v>400</v>
      </c>
      <c r="G7" s="5" t="n">
        <v>300</v>
      </c>
    </row>
    <row r="8" spans="1:7">
      <c r="A8" s="4" t="s">
        <v>1096</v>
      </c>
      <c r="E8" s="6" t="n">
        <v>1147555</v>
      </c>
      <c r="F8" s="6" t="n">
        <v>850186</v>
      </c>
    </row>
    <row r="9" spans="1:7">
      <c r="A9" s="4" t="s">
        <v>964</v>
      </c>
    </row>
    <row r="10" spans="1:7">
      <c r="A10" s="3" t="s">
        <v>1010</v>
      </c>
    </row>
    <row r="11" spans="1:7">
      <c r="A11" s="4" t="s">
        <v>1093</v>
      </c>
      <c r="E11" s="5" t="n">
        <v>1946500</v>
      </c>
    </row>
    <row r="12" spans="1:7">
      <c r="A12" s="4" t="s">
        <v>1013</v>
      </c>
    </row>
    <row r="13" spans="1:7">
      <c r="A13" s="3" t="s">
        <v>1010</v>
      </c>
    </row>
    <row r="14" spans="1:7">
      <c r="A14" s="4" t="s">
        <v>1097</v>
      </c>
      <c r="E14" s="4" t="s">
        <v>1098</v>
      </c>
    </row>
    <row r="15" spans="1:7">
      <c r="A15" s="4" t="s">
        <v>1096</v>
      </c>
      <c r="E15" s="5" t="n">
        <v>287468</v>
      </c>
      <c r="F15" s="6" t="n">
        <v>365190</v>
      </c>
    </row>
    <row r="16" spans="1:7">
      <c r="A16" s="4" t="s">
        <v>633</v>
      </c>
    </row>
    <row r="17" spans="1:7">
      <c r="A17" s="3" t="s">
        <v>1010</v>
      </c>
    </row>
    <row r="18" spans="1:7">
      <c r="A18" s="4" t="s">
        <v>1092</v>
      </c>
      <c r="E18" s="5" t="n">
        <v>15800</v>
      </c>
    </row>
    <row r="19" spans="1:7">
      <c r="A19" s="4" t="s">
        <v>980</v>
      </c>
      <c r="E19" s="4" t="s">
        <v>1099</v>
      </c>
    </row>
    <row r="20" spans="1:7">
      <c r="A20" s="4" t="s">
        <v>1100</v>
      </c>
    </row>
    <row r="21" spans="1:7">
      <c r="A21" s="3" t="s">
        <v>1010</v>
      </c>
    </row>
    <row r="22" spans="1:7">
      <c r="A22" s="4" t="s">
        <v>1092</v>
      </c>
      <c r="E22" s="5" t="n">
        <v>7500</v>
      </c>
    </row>
    <row r="23" spans="1:7">
      <c r="A23" s="4" t="s">
        <v>980</v>
      </c>
      <c r="E23" s="4" t="s">
        <v>1101</v>
      </c>
    </row>
    <row r="24" spans="1:7">
      <c r="A24" s="4" t="s">
        <v>651</v>
      </c>
    </row>
    <row r="25" spans="1:7">
      <c r="A25" s="3" t="s">
        <v>1010</v>
      </c>
    </row>
    <row r="26" spans="1:7">
      <c r="A26" s="4" t="s">
        <v>1092</v>
      </c>
      <c r="E26" s="5" t="n">
        <v>14800</v>
      </c>
    </row>
    <row r="27" spans="1:7">
      <c r="A27" s="4" t="s">
        <v>980</v>
      </c>
      <c r="E27" s="4" t="s">
        <v>1052</v>
      </c>
    </row>
    <row r="28" spans="1:7">
      <c r="A28" s="4" t="s">
        <v>1102</v>
      </c>
      <c r="B28" s="5" t="n">
        <v>200</v>
      </c>
    </row>
    <row r="29" spans="1:7">
      <c r="A29" s="4" t="s">
        <v>1096</v>
      </c>
      <c r="B29" s="5" t="n">
        <v>19600</v>
      </c>
      <c r="E29" s="5" t="n">
        <v>18400</v>
      </c>
    </row>
    <row r="30" spans="1:7">
      <c r="A30" s="4" t="s">
        <v>1103</v>
      </c>
    </row>
    <row r="31" spans="1:7">
      <c r="A31" s="3" t="s">
        <v>1010</v>
      </c>
    </row>
    <row r="32" spans="1:7">
      <c r="A32" s="4" t="s">
        <v>1092</v>
      </c>
      <c r="E32" s="5" t="n">
        <v>5700</v>
      </c>
    </row>
    <row r="33" spans="1:7">
      <c r="A33" s="4" t="s">
        <v>980</v>
      </c>
      <c r="E33" s="4" t="s">
        <v>1104</v>
      </c>
    </row>
    <row r="34" spans="1:7">
      <c r="A34" s="4" t="s">
        <v>674</v>
      </c>
    </row>
    <row r="35" spans="1:7">
      <c r="A35" s="3" t="s">
        <v>1010</v>
      </c>
    </row>
    <row r="36" spans="1:7">
      <c r="A36" s="4" t="s">
        <v>1102</v>
      </c>
      <c r="D36" s="6" t="n">
        <v>35100</v>
      </c>
    </row>
    <row r="37" spans="1:7">
      <c r="A37" s="4" t="s">
        <v>216</v>
      </c>
      <c r="D37" s="5" t="n">
        <v>3100</v>
      </c>
    </row>
    <row r="38" spans="1:7">
      <c r="A38" s="4" t="s">
        <v>1036</v>
      </c>
    </row>
    <row r="39" spans="1:7">
      <c r="A39" s="3" t="s">
        <v>1010</v>
      </c>
    </row>
    <row r="40" spans="1:7">
      <c r="A40" s="4" t="s">
        <v>1092</v>
      </c>
      <c r="C40" s="5" t="n">
        <v>46300</v>
      </c>
    </row>
    <row r="41" spans="1:7">
      <c r="A41" s="4" t="s">
        <v>1102</v>
      </c>
      <c r="C41" s="5" t="n">
        <v>40500</v>
      </c>
    </row>
    <row r="42" spans="1:7">
      <c r="A42" s="4" t="s">
        <v>1096</v>
      </c>
      <c r="E42" s="5" t="n">
        <v>46345</v>
      </c>
      <c r="F42"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5</v>
      </c>
      <c r="B1" s="2" t="s">
        <v>2</v>
      </c>
      <c r="C1" s="2" t="s">
        <v>41</v>
      </c>
    </row>
    <row r="2" spans="1:3">
      <c r="A2" s="3" t="s">
        <v>296</v>
      </c>
    </row>
    <row r="3" spans="1:3">
      <c r="A3" s="4" t="s">
        <v>1106</v>
      </c>
      <c r="B3" s="8" t="n">
        <v>1436.2</v>
      </c>
      <c r="C3" s="5" t="n">
        <v>1205</v>
      </c>
    </row>
    <row r="4" spans="1:3">
      <c r="A4" s="4" t="s">
        <v>1107</v>
      </c>
      <c r="B4" s="8" t="n">
        <v>1436.8</v>
      </c>
      <c r="C4" s="8" t="n">
        <v>12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41</v>
      </c>
      <c r="D2" s="2" t="s">
        <v>106</v>
      </c>
    </row>
    <row r="3" spans="1:4">
      <c r="A3" s="3" t="s">
        <v>211</v>
      </c>
    </row>
    <row r="4" spans="1:4">
      <c r="A4" s="4" t="s">
        <v>212</v>
      </c>
      <c r="B4" s="5" t="n">
        <v>29119</v>
      </c>
      <c r="C4" s="5" t="n">
        <v>-15275</v>
      </c>
      <c r="D4" s="5" t="n">
        <v>-7028</v>
      </c>
    </row>
    <row r="5" spans="1:4">
      <c r="A5" s="3" t="s">
        <v>213</v>
      </c>
    </row>
    <row r="6" spans="1:4">
      <c r="A6" s="4" t="s">
        <v>119</v>
      </c>
      <c r="B6" s="6" t="n">
        <v>74055</v>
      </c>
      <c r="C6" s="6" t="n">
        <v>67004</v>
      </c>
      <c r="D6" s="6" t="n">
        <v>51146</v>
      </c>
    </row>
    <row r="7" spans="1:4">
      <c r="A7" s="4" t="s">
        <v>214</v>
      </c>
      <c r="B7" s="6" t="n">
        <v>-335</v>
      </c>
      <c r="C7" s="6" t="n">
        <v>-434</v>
      </c>
      <c r="D7" s="6" t="n">
        <v>-319</v>
      </c>
    </row>
    <row r="8" spans="1:4">
      <c r="A8" s="4" t="s">
        <v>124</v>
      </c>
      <c r="B8" s="6" t="n">
        <v>-9797</v>
      </c>
      <c r="C8" s="6" t="n">
        <v>-10312</v>
      </c>
      <c r="D8" s="6" t="n">
        <v>-10336</v>
      </c>
    </row>
    <row r="9" spans="1:4">
      <c r="A9" s="4" t="s">
        <v>125</v>
      </c>
      <c r="B9" s="6" t="n">
        <v>-48680</v>
      </c>
      <c r="C9" s="6" t="n">
        <v>0</v>
      </c>
      <c r="D9" s="6" t="n">
        <v>-50163</v>
      </c>
    </row>
    <row r="10" spans="1:4">
      <c r="A10" s="4" t="s">
        <v>126</v>
      </c>
      <c r="B10" s="6" t="n">
        <v>-679</v>
      </c>
      <c r="C10" s="6" t="n">
        <v>0</v>
      </c>
      <c r="D10" s="6" t="n">
        <v>0</v>
      </c>
    </row>
    <row r="11" spans="1:4">
      <c r="A11" s="4" t="s">
        <v>127</v>
      </c>
      <c r="B11" s="6" t="n">
        <v>0</v>
      </c>
      <c r="C11" s="6" t="n">
        <v>0</v>
      </c>
      <c r="D11" s="6" t="n">
        <v>-10262</v>
      </c>
    </row>
    <row r="12" spans="1:4">
      <c r="A12" s="4" t="s">
        <v>215</v>
      </c>
      <c r="B12" s="6" t="n">
        <v>2536</v>
      </c>
      <c r="C12" s="6" t="n">
        <v>2846</v>
      </c>
      <c r="D12" s="6" t="n">
        <v>0</v>
      </c>
    </row>
    <row r="13" spans="1:4">
      <c r="A13" s="4" t="s">
        <v>216</v>
      </c>
      <c r="B13" s="6" t="n">
        <v>7258</v>
      </c>
      <c r="C13" s="6" t="n">
        <v>0</v>
      </c>
      <c r="D13" s="6" t="n">
        <v>0</v>
      </c>
    </row>
    <row r="14" spans="1:4">
      <c r="A14" s="4" t="s">
        <v>217</v>
      </c>
      <c r="B14" s="6" t="n">
        <v>9015</v>
      </c>
      <c r="C14" s="6" t="n">
        <v>9464</v>
      </c>
      <c r="D14" s="6" t="n">
        <v>9252</v>
      </c>
    </row>
    <row r="15" spans="1:4">
      <c r="A15" s="4" t="s">
        <v>218</v>
      </c>
      <c r="B15" s="6" t="n">
        <v>5575</v>
      </c>
      <c r="C15" s="6" t="n">
        <v>5348</v>
      </c>
      <c r="D15" s="6" t="n">
        <v>109</v>
      </c>
    </row>
    <row r="16" spans="1:4">
      <c r="A16" s="4" t="s">
        <v>219</v>
      </c>
      <c r="B16" s="6" t="n">
        <v>425</v>
      </c>
      <c r="C16" s="6" t="n">
        <v>0</v>
      </c>
      <c r="D16" s="6" t="n">
        <v>0</v>
      </c>
    </row>
    <row r="17" spans="1:4">
      <c r="A17" s="4" t="s">
        <v>220</v>
      </c>
      <c r="B17" s="6" t="n">
        <v>0</v>
      </c>
      <c r="C17" s="6" t="n">
        <v>993</v>
      </c>
      <c r="D17" s="6" t="n">
        <v>15935</v>
      </c>
    </row>
    <row r="18" spans="1:4">
      <c r="A18" s="4" t="s">
        <v>221</v>
      </c>
      <c r="B18" s="6" t="n">
        <v>2975</v>
      </c>
      <c r="C18" s="6" t="n">
        <v>1066</v>
      </c>
      <c r="D18" s="6" t="n">
        <v>0</v>
      </c>
    </row>
    <row r="19" spans="1:4">
      <c r="A19" s="4" t="s">
        <v>222</v>
      </c>
      <c r="B19" s="6" t="n">
        <v>0</v>
      </c>
      <c r="C19" s="6" t="n">
        <v>0</v>
      </c>
      <c r="D19" s="6" t="n">
        <v>39938</v>
      </c>
    </row>
    <row r="20" spans="1:4">
      <c r="A20" s="4" t="s">
        <v>223</v>
      </c>
      <c r="B20" s="6" t="n">
        <v>0</v>
      </c>
      <c r="C20" s="6" t="n">
        <v>0</v>
      </c>
      <c r="D20" s="6" t="n">
        <v>814</v>
      </c>
    </row>
    <row r="21" spans="1:4">
      <c r="A21" s="3" t="s">
        <v>224</v>
      </c>
    </row>
    <row r="22" spans="1:4">
      <c r="A22" s="4" t="s">
        <v>225</v>
      </c>
      <c r="B22" s="6" t="n">
        <v>-283</v>
      </c>
      <c r="C22" s="6" t="n">
        <v>-2000</v>
      </c>
      <c r="D22" s="6" t="n">
        <v>-1565</v>
      </c>
    </row>
    <row r="23" spans="1:4">
      <c r="A23" s="4" t="s">
        <v>54</v>
      </c>
      <c r="B23" s="6" t="n">
        <v>-4484</v>
      </c>
      <c r="C23" s="6" t="n">
        <v>-2029</v>
      </c>
      <c r="D23" s="6" t="n">
        <v>294</v>
      </c>
    </row>
    <row r="24" spans="1:4">
      <c r="A24" s="4" t="s">
        <v>226</v>
      </c>
      <c r="B24" s="6" t="n">
        <v>-3369</v>
      </c>
      <c r="C24" s="6" t="n">
        <v>7784</v>
      </c>
      <c r="D24" s="6" t="n">
        <v>16432</v>
      </c>
    </row>
    <row r="25" spans="1:4">
      <c r="A25" s="4" t="s">
        <v>227</v>
      </c>
      <c r="B25" s="6" t="n">
        <v>63331</v>
      </c>
      <c r="C25" s="6" t="n">
        <v>64455</v>
      </c>
      <c r="D25" s="6" t="n">
        <v>54247</v>
      </c>
    </row>
    <row r="26" spans="1:4">
      <c r="A26" s="3" t="s">
        <v>228</v>
      </c>
    </row>
    <row r="27" spans="1:4">
      <c r="A27" s="4" t="s">
        <v>229</v>
      </c>
      <c r="B27" s="6" t="n">
        <v>-516217</v>
      </c>
      <c r="C27" s="6" t="n">
        <v>-333540</v>
      </c>
      <c r="D27" s="6" t="n">
        <v>-493311</v>
      </c>
    </row>
    <row r="28" spans="1:4">
      <c r="A28" s="4" t="s">
        <v>230</v>
      </c>
      <c r="B28" s="6" t="n">
        <v>-21446</v>
      </c>
      <c r="C28" s="6" t="n">
        <v>-21240</v>
      </c>
      <c r="D28" s="6" t="n">
        <v>-46971</v>
      </c>
    </row>
    <row r="29" spans="1:4">
      <c r="A29" s="4" t="s">
        <v>231</v>
      </c>
      <c r="B29" s="6" t="n">
        <v>-51714</v>
      </c>
      <c r="C29" s="6" t="n">
        <v>-22032</v>
      </c>
      <c r="D29" s="6" t="n">
        <v>-54096</v>
      </c>
    </row>
    <row r="30" spans="1:4">
      <c r="A30" s="4" t="s">
        <v>232</v>
      </c>
      <c r="B30" s="6" t="n">
        <v>12148</v>
      </c>
      <c r="C30" s="6" t="n">
        <v>0</v>
      </c>
      <c r="D30" s="6" t="n">
        <v>0</v>
      </c>
    </row>
    <row r="31" spans="1:4">
      <c r="A31" s="4" t="s">
        <v>233</v>
      </c>
      <c r="B31" s="6" t="n">
        <v>313785</v>
      </c>
      <c r="C31" s="6" t="n">
        <v>0</v>
      </c>
      <c r="D31" s="6" t="n">
        <v>71945</v>
      </c>
    </row>
    <row r="32" spans="1:4">
      <c r="A32" s="4" t="s">
        <v>234</v>
      </c>
      <c r="B32" s="6" t="n">
        <v>36620</v>
      </c>
      <c r="C32" s="6" t="n">
        <v>0</v>
      </c>
      <c r="D32" s="6" t="n">
        <v>17603</v>
      </c>
    </row>
    <row r="33" spans="1:4">
      <c r="A33" s="4" t="s">
        <v>235</v>
      </c>
      <c r="B33" s="6" t="n">
        <v>0</v>
      </c>
      <c r="C33" s="6" t="n">
        <v>0</v>
      </c>
      <c r="D33" s="6" t="n">
        <v>-794</v>
      </c>
    </row>
    <row r="34" spans="1:4">
      <c r="A34" s="4" t="s">
        <v>236</v>
      </c>
      <c r="B34" s="6" t="n">
        <v>461</v>
      </c>
      <c r="C34" s="6" t="n">
        <v>0</v>
      </c>
      <c r="D34" s="6" t="n">
        <v>0</v>
      </c>
    </row>
    <row r="35" spans="1:4">
      <c r="A35" s="4" t="s">
        <v>237</v>
      </c>
      <c r="B35" s="6" t="n">
        <v>-9891</v>
      </c>
      <c r="C35" s="6" t="n">
        <v>-12178</v>
      </c>
      <c r="D35" s="6" t="n">
        <v>-7864</v>
      </c>
    </row>
    <row r="36" spans="1:4">
      <c r="A36" s="4" t="s">
        <v>238</v>
      </c>
      <c r="B36" s="6" t="n">
        <v>-74307</v>
      </c>
      <c r="C36" s="6" t="n">
        <v>-17888</v>
      </c>
      <c r="D36" s="6" t="n">
        <v>-20989</v>
      </c>
    </row>
    <row r="37" spans="1:4">
      <c r="A37" s="4" t="s">
        <v>239</v>
      </c>
      <c r="B37" s="6" t="n">
        <v>-310561</v>
      </c>
      <c r="C37" s="6" t="n">
        <v>-406878</v>
      </c>
      <c r="D37" s="6" t="n">
        <v>-534477</v>
      </c>
    </row>
    <row r="38" spans="1:4">
      <c r="A38" s="3" t="s">
        <v>240</v>
      </c>
    </row>
    <row r="39" spans="1:4">
      <c r="A39" s="4" t="s">
        <v>241</v>
      </c>
      <c r="B39" s="6" t="n">
        <v>-14850</v>
      </c>
      <c r="C39" s="6" t="n">
        <v>-13952</v>
      </c>
      <c r="D39" s="6" t="n">
        <v>-29583</v>
      </c>
    </row>
    <row r="40" spans="1:4">
      <c r="A40" s="4" t="s">
        <v>242</v>
      </c>
      <c r="B40" s="6" t="n">
        <v>-9129</v>
      </c>
      <c r="C40" s="6" t="n">
        <v>-6298</v>
      </c>
      <c r="D40" s="6" t="n">
        <v>-31363</v>
      </c>
    </row>
    <row r="41" spans="1:4">
      <c r="A41" s="4" t="s">
        <v>243</v>
      </c>
      <c r="B41" s="6" t="n">
        <v>-45075</v>
      </c>
      <c r="C41" s="6" t="n">
        <v>-35014</v>
      </c>
      <c r="D41" s="6" t="n">
        <v>-26042</v>
      </c>
    </row>
    <row r="42" spans="1:4">
      <c r="A42" s="4" t="s">
        <v>244</v>
      </c>
      <c r="B42" s="6" t="n">
        <v>3511</v>
      </c>
      <c r="C42" s="6" t="n">
        <v>13551</v>
      </c>
      <c r="D42" s="6" t="n">
        <v>10738</v>
      </c>
    </row>
    <row r="43" spans="1:4">
      <c r="A43" s="4" t="s">
        <v>245</v>
      </c>
      <c r="B43" s="6" t="n">
        <v>450241</v>
      </c>
      <c r="C43" s="6" t="n">
        <v>411269</v>
      </c>
      <c r="D43" s="6" t="n">
        <v>234133</v>
      </c>
    </row>
    <row r="44" spans="1:4">
      <c r="A44" s="4" t="s">
        <v>246</v>
      </c>
      <c r="B44" s="6" t="n">
        <v>-274715</v>
      </c>
      <c r="C44" s="6" t="n">
        <v>-141994</v>
      </c>
      <c r="D44" s="6" t="n">
        <v>-2581</v>
      </c>
    </row>
    <row r="45" spans="1:4">
      <c r="A45" s="4" t="s">
        <v>247</v>
      </c>
      <c r="B45" s="6" t="n">
        <v>133500</v>
      </c>
      <c r="C45" s="6" t="n">
        <v>222495</v>
      </c>
      <c r="D45" s="6" t="n">
        <v>107670</v>
      </c>
    </row>
    <row r="46" spans="1:4">
      <c r="A46" s="4" t="s">
        <v>248</v>
      </c>
      <c r="B46" s="6" t="n">
        <v>-197707</v>
      </c>
      <c r="C46" s="6" t="n">
        <v>-207956</v>
      </c>
      <c r="D46" s="6" t="n">
        <v>-40000</v>
      </c>
    </row>
    <row r="47" spans="1:4">
      <c r="A47" s="4" t="s">
        <v>249</v>
      </c>
      <c r="B47" s="6" t="n">
        <v>-4815</v>
      </c>
      <c r="C47" s="6" t="n">
        <v>-7291</v>
      </c>
      <c r="D47" s="6" t="n">
        <v>-6627</v>
      </c>
    </row>
    <row r="48" spans="1:4">
      <c r="A48" s="4" t="s">
        <v>250</v>
      </c>
      <c r="B48" s="6" t="n">
        <v>0</v>
      </c>
      <c r="C48" s="6" t="n">
        <v>-5174</v>
      </c>
      <c r="D48" s="6" t="n">
        <v>0</v>
      </c>
    </row>
    <row r="49" spans="1:4">
      <c r="A49" s="4" t="s">
        <v>204</v>
      </c>
      <c r="B49" s="6" t="n">
        <v>-222</v>
      </c>
      <c r="C49" s="6" t="n">
        <v>0</v>
      </c>
      <c r="D49" s="6" t="n">
        <v>0</v>
      </c>
    </row>
    <row r="50" spans="1:4">
      <c r="A50" s="4" t="s">
        <v>251</v>
      </c>
      <c r="B50" s="6" t="n">
        <v>5325</v>
      </c>
      <c r="C50" s="6" t="n">
        <v>25</v>
      </c>
      <c r="D50" s="6" t="n">
        <v>57376</v>
      </c>
    </row>
    <row r="51" spans="1:4">
      <c r="A51" s="4" t="s">
        <v>190</v>
      </c>
      <c r="B51" s="6" t="n">
        <v>-14086</v>
      </c>
      <c r="C51" s="6" t="n">
        <v>-9018</v>
      </c>
      <c r="D51" s="6" t="n">
        <v>0</v>
      </c>
    </row>
    <row r="52" spans="1:4">
      <c r="A52" s="4" t="s">
        <v>252</v>
      </c>
      <c r="B52" s="6" t="n">
        <v>-25</v>
      </c>
      <c r="C52" s="6" t="n">
        <v>-6</v>
      </c>
      <c r="D52" s="6" t="n">
        <v>-46</v>
      </c>
    </row>
    <row r="53" spans="1:4">
      <c r="A53" s="4" t="s">
        <v>253</v>
      </c>
      <c r="B53" s="6" t="n">
        <v>245754</v>
      </c>
      <c r="C53" s="6" t="n">
        <v>330077</v>
      </c>
      <c r="D53" s="6" t="n">
        <v>417371</v>
      </c>
    </row>
    <row r="54" spans="1:4">
      <c r="A54" s="4" t="s">
        <v>254</v>
      </c>
      <c r="B54" s="6" t="n">
        <v>-1476</v>
      </c>
      <c r="C54" s="6" t="n">
        <v>-12346</v>
      </c>
      <c r="D54" s="6" t="n">
        <v>-62859</v>
      </c>
    </row>
    <row r="55" spans="1:4">
      <c r="A55" s="4" t="s">
        <v>255</v>
      </c>
      <c r="B55" s="6" t="n">
        <v>52244</v>
      </c>
      <c r="C55" s="6" t="n">
        <v>64590</v>
      </c>
      <c r="D55" s="6" t="n">
        <v>127449</v>
      </c>
    </row>
    <row r="56" spans="1:4">
      <c r="A56" s="4" t="s">
        <v>256</v>
      </c>
      <c r="B56" s="6" t="n">
        <v>50768</v>
      </c>
      <c r="C56" s="6" t="n">
        <v>52244</v>
      </c>
      <c r="D56" s="6" t="n">
        <v>64590</v>
      </c>
    </row>
    <row r="57" spans="1:4">
      <c r="A57" s="3" t="s">
        <v>257</v>
      </c>
    </row>
    <row r="58" spans="1:4">
      <c r="A58" s="4" t="s">
        <v>258</v>
      </c>
      <c r="B58" s="6" t="n">
        <v>53890</v>
      </c>
      <c r="C58" s="6" t="n">
        <v>44837</v>
      </c>
      <c r="D58" s="6" t="n">
        <v>28004</v>
      </c>
    </row>
    <row r="59" spans="1:4">
      <c r="A59" s="3" t="s">
        <v>259</v>
      </c>
    </row>
    <row r="60" spans="1:4">
      <c r="A60" s="4" t="s">
        <v>260</v>
      </c>
      <c r="B60" s="6" t="n">
        <v>0</v>
      </c>
      <c r="C60" s="6" t="n">
        <v>0</v>
      </c>
      <c r="D60" s="6" t="n">
        <v>-40760</v>
      </c>
    </row>
    <row r="61" spans="1:4">
      <c r="A61" s="4" t="s">
        <v>261</v>
      </c>
      <c r="B61" s="6" t="n">
        <v>13541</v>
      </c>
      <c r="C61" s="6" t="n">
        <v>12073</v>
      </c>
      <c r="D61" s="6" t="n">
        <v>14287</v>
      </c>
    </row>
    <row r="62" spans="1:4">
      <c r="A62" s="4" t="s">
        <v>262</v>
      </c>
      <c r="B62" s="6" t="n">
        <v>15546</v>
      </c>
      <c r="C62" s="6" t="n">
        <v>0</v>
      </c>
      <c r="D62" s="6" t="n">
        <v>173831</v>
      </c>
    </row>
    <row r="63" spans="1:4">
      <c r="A63" s="4" t="s">
        <v>263</v>
      </c>
      <c r="B63" s="6" t="n">
        <v>0</v>
      </c>
      <c r="C63" s="6" t="n">
        <v>0</v>
      </c>
      <c r="D63" s="6" t="n">
        <v>41419</v>
      </c>
    </row>
    <row r="64" spans="1:4">
      <c r="A64" s="4" t="s">
        <v>264</v>
      </c>
      <c r="B64" s="6" t="n">
        <v>-884</v>
      </c>
      <c r="C64" s="6" t="n">
        <v>786</v>
      </c>
      <c r="D64" s="6" t="n">
        <v>0</v>
      </c>
    </row>
    <row r="65" spans="1:4">
      <c r="A65" s="4" t="s">
        <v>265</v>
      </c>
      <c r="B65" s="6" t="n">
        <v>-26383</v>
      </c>
      <c r="C65" s="6" t="n">
        <v>0</v>
      </c>
      <c r="D65" s="6" t="n">
        <v>110402</v>
      </c>
    </row>
    <row r="66" spans="1:4">
      <c r="A66" s="4" t="s">
        <v>266</v>
      </c>
      <c r="B66" s="6" t="n">
        <v>-23500</v>
      </c>
      <c r="C66" s="6" t="n">
        <v>0</v>
      </c>
      <c r="D66" s="6" t="n">
        <v>-49445</v>
      </c>
    </row>
    <row r="67" spans="1:4">
      <c r="A67" s="4" t="s">
        <v>267</v>
      </c>
      <c r="B67" s="6" t="n">
        <v>0</v>
      </c>
      <c r="C67" s="6" t="n">
        <v>0</v>
      </c>
      <c r="D67" s="6" t="n">
        <v>-6905</v>
      </c>
    </row>
    <row r="68" spans="1:4">
      <c r="A68" s="4" t="s">
        <v>268</v>
      </c>
      <c r="B68" s="6" t="n">
        <v>-3344</v>
      </c>
      <c r="C68" s="6" t="n">
        <v>0</v>
      </c>
      <c r="D68" s="6" t="n">
        <v>22920</v>
      </c>
    </row>
    <row r="69" spans="1:4">
      <c r="A69" s="4" t="s">
        <v>269</v>
      </c>
    </row>
    <row r="70" spans="1:4">
      <c r="A70" s="3" t="s">
        <v>240</v>
      </c>
    </row>
    <row r="71" spans="1:4">
      <c r="A71" s="4" t="s">
        <v>270</v>
      </c>
      <c r="B71" s="6" t="n">
        <v>208913</v>
      </c>
      <c r="C71" s="6" t="n">
        <v>107877</v>
      </c>
      <c r="D71" s="6" t="n">
        <v>141244</v>
      </c>
    </row>
    <row r="72" spans="1:4">
      <c r="A72" s="4" t="s">
        <v>271</v>
      </c>
      <c r="B72" s="6" t="n">
        <v>4413</v>
      </c>
      <c r="C72" s="6" t="n">
        <v>1699</v>
      </c>
      <c r="D72" s="6" t="n">
        <v>3072</v>
      </c>
    </row>
    <row r="73" spans="1:4">
      <c r="A73" s="4" t="s">
        <v>272</v>
      </c>
      <c r="B73" s="6" t="n">
        <v>343</v>
      </c>
      <c r="C73" s="6" t="n">
        <v>0</v>
      </c>
      <c r="D73" s="6" t="n">
        <v>0</v>
      </c>
    </row>
    <row r="74" spans="1:4">
      <c r="A74" s="4" t="s">
        <v>273</v>
      </c>
      <c r="B74" s="6" t="n">
        <v>-255</v>
      </c>
      <c r="C74" s="6" t="n">
        <v>-136</v>
      </c>
      <c r="D74" s="6" t="n">
        <v>-244</v>
      </c>
    </row>
    <row r="75" spans="1:4">
      <c r="A75" s="4" t="s">
        <v>274</v>
      </c>
    </row>
    <row r="76" spans="1:4">
      <c r="A76" s="3" t="s">
        <v>240</v>
      </c>
    </row>
    <row r="77" spans="1:4">
      <c r="A77" s="4" t="s">
        <v>270</v>
      </c>
      <c r="B77" s="6" t="n">
        <v>0</v>
      </c>
      <c r="C77" s="6" t="n">
        <v>0</v>
      </c>
      <c r="D77" s="6" t="n">
        <v>-148</v>
      </c>
    </row>
    <row r="78" spans="1:4">
      <c r="A78" s="4" t="s">
        <v>275</v>
      </c>
    </row>
    <row r="79" spans="1:4">
      <c r="A79" s="3" t="s">
        <v>240</v>
      </c>
    </row>
    <row r="80" spans="1:4">
      <c r="A80" s="4" t="s">
        <v>270</v>
      </c>
      <c r="B80" s="6" t="n">
        <v>0</v>
      </c>
      <c r="C80" s="6" t="n">
        <v>0</v>
      </c>
      <c r="D80" s="6" t="n">
        <v>-173</v>
      </c>
    </row>
    <row r="81" spans="1:4">
      <c r="A81" s="4" t="s">
        <v>146</v>
      </c>
    </row>
    <row r="82" spans="1:4">
      <c r="A82" s="3" t="s">
        <v>211</v>
      </c>
    </row>
    <row r="83" spans="1:4">
      <c r="A83" s="4" t="s">
        <v>212</v>
      </c>
      <c r="B83" s="6" t="n">
        <v>0</v>
      </c>
      <c r="C83" s="6" t="n">
        <v>0</v>
      </c>
      <c r="D83" s="6" t="n">
        <v>0</v>
      </c>
    </row>
    <row r="84" spans="1:4">
      <c r="A84" s="3" t="s">
        <v>240</v>
      </c>
    </row>
    <row r="85" spans="1:4">
      <c r="A85" s="4" t="s">
        <v>270</v>
      </c>
      <c r="B85" s="6" t="n">
        <v>0</v>
      </c>
      <c r="C85" s="6" t="n">
        <v>0</v>
      </c>
      <c r="D85" s="6" t="n">
        <v>-55</v>
      </c>
    </row>
    <row r="86" spans="1:4">
      <c r="A86" s="4" t="s">
        <v>276</v>
      </c>
    </row>
    <row r="87" spans="1:4">
      <c r="A87" s="3" t="s">
        <v>240</v>
      </c>
    </row>
    <row r="88" spans="1:4">
      <c r="A88" s="4" t="s">
        <v>270</v>
      </c>
      <c r="B88" s="5" t="n">
        <v>387</v>
      </c>
      <c r="C88" s="5" t="n">
        <v>0</v>
      </c>
      <c r="D8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41</v>
      </c>
      <c r="D2" s="2" t="s">
        <v>106</v>
      </c>
    </row>
    <row r="3" spans="1:4">
      <c r="A3" s="4" t="s">
        <v>1109</v>
      </c>
      <c r="B3" s="5" t="n">
        <v>2536</v>
      </c>
      <c r="C3" s="5" t="n">
        <v>2846</v>
      </c>
      <c r="D3" s="5" t="n">
        <v>0</v>
      </c>
    </row>
    <row r="4" spans="1:4">
      <c r="A4" s="4" t="s">
        <v>1110</v>
      </c>
    </row>
    <row r="5" spans="1:4">
      <c r="A5" s="4" t="s">
        <v>1111</v>
      </c>
      <c r="B5" s="6" t="n">
        <v>-2536</v>
      </c>
      <c r="C5" s="6" t="n">
        <v>-2846</v>
      </c>
    </row>
    <row r="6" spans="1:4">
      <c r="A6" s="4" t="s">
        <v>1112</v>
      </c>
    </row>
    <row r="7" spans="1:4">
      <c r="A7" s="4" t="s">
        <v>1111</v>
      </c>
      <c r="B7" s="5" t="n">
        <v>22</v>
      </c>
      <c r="C7" s="5" t="n">
        <v>25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1114</v>
      </c>
    </row>
    <row r="3" spans="1:3">
      <c r="A3" s="4" t="s">
        <v>564</v>
      </c>
    </row>
    <row r="4" spans="1:3">
      <c r="A4" s="4" t="s">
        <v>1115</v>
      </c>
      <c r="B4" s="5" t="n">
        <v>18</v>
      </c>
      <c r="C4" s="5" t="n">
        <v>18</v>
      </c>
    </row>
    <row r="5" spans="1:3">
      <c r="A5" s="4" t="s">
        <v>1116</v>
      </c>
    </row>
    <row r="6" spans="1:3">
      <c r="A6" s="4" t="s">
        <v>1117</v>
      </c>
      <c r="B6" s="9" t="n">
        <v>205.3</v>
      </c>
    </row>
    <row r="7" spans="1:3">
      <c r="A7" s="4" t="s">
        <v>1118</v>
      </c>
      <c r="B7" s="5" t="n">
        <v>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41</v>
      </c>
    </row>
    <row r="2" spans="1:3">
      <c r="A2" s="3" t="s">
        <v>300</v>
      </c>
    </row>
    <row r="3" spans="1:3">
      <c r="A3" s="4" t="s">
        <v>1120</v>
      </c>
      <c r="B3" s="5" t="n">
        <v>690</v>
      </c>
      <c r="C3" s="5" t="n">
        <v>726</v>
      </c>
    </row>
    <row r="4" spans="1:3">
      <c r="A4" s="4" t="s">
        <v>1121</v>
      </c>
    </row>
    <row r="5" spans="1:3">
      <c r="A5" s="3" t="s">
        <v>300</v>
      </c>
    </row>
    <row r="6" spans="1:3">
      <c r="A6" s="4" t="s">
        <v>1120</v>
      </c>
      <c r="B6" s="6" t="n">
        <v>464</v>
      </c>
      <c r="C6" s="6" t="n">
        <v>726</v>
      </c>
    </row>
    <row r="7" spans="1:3">
      <c r="A7" s="4" t="s">
        <v>1122</v>
      </c>
    </row>
    <row r="8" spans="1:3">
      <c r="A8" s="3" t="s">
        <v>300</v>
      </c>
    </row>
    <row r="9" spans="1:3">
      <c r="A9" s="4" t="s">
        <v>1120</v>
      </c>
      <c r="B9" s="6" t="n">
        <v>281</v>
      </c>
      <c r="C9" s="6" t="n">
        <v>568</v>
      </c>
    </row>
    <row r="10" spans="1:3">
      <c r="A10" s="4" t="s">
        <v>1123</v>
      </c>
    </row>
    <row r="11" spans="1:3">
      <c r="A11" s="3" t="s">
        <v>300</v>
      </c>
    </row>
    <row r="12" spans="1:3">
      <c r="A12" s="4" t="s">
        <v>1120</v>
      </c>
      <c r="B12" s="6" t="n">
        <v>183</v>
      </c>
      <c r="C12" s="5" t="n">
        <v>158</v>
      </c>
    </row>
    <row r="13" spans="1:3">
      <c r="A13" s="4" t="s">
        <v>1124</v>
      </c>
    </row>
    <row r="14" spans="1:3">
      <c r="A14" s="3" t="s">
        <v>300</v>
      </c>
    </row>
    <row r="15" spans="1:3">
      <c r="A15" s="4" t="s">
        <v>1120</v>
      </c>
      <c r="B15" s="6" t="n">
        <v>226</v>
      </c>
    </row>
    <row r="16" spans="1:3">
      <c r="A16" s="4" t="s">
        <v>1125</v>
      </c>
    </row>
    <row r="17" spans="1:3">
      <c r="A17" s="3" t="s">
        <v>300</v>
      </c>
    </row>
    <row r="18" spans="1:3">
      <c r="A18" s="4" t="s">
        <v>1120</v>
      </c>
      <c r="B18" s="6" t="n">
        <v>186</v>
      </c>
    </row>
    <row r="19" spans="1:3">
      <c r="A19" s="4" t="s">
        <v>1126</v>
      </c>
    </row>
    <row r="20" spans="1:3">
      <c r="A20" s="3" t="s">
        <v>300</v>
      </c>
    </row>
    <row r="21" spans="1:3">
      <c r="A21" s="4" t="s">
        <v>1120</v>
      </c>
      <c r="B21" s="5" t="n">
        <v>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27</v>
      </c>
      <c r="B1" s="2" t="s">
        <v>1128</v>
      </c>
      <c r="C1" s="2" t="s">
        <v>1</v>
      </c>
    </row>
    <row r="2" spans="1:6">
      <c r="B2" s="2" t="s">
        <v>1129</v>
      </c>
      <c r="C2" s="2" t="s">
        <v>2</v>
      </c>
      <c r="D2" s="2" t="s">
        <v>41</v>
      </c>
      <c r="E2" s="2" t="s">
        <v>106</v>
      </c>
      <c r="F2" s="2" t="s">
        <v>1130</v>
      </c>
    </row>
    <row r="3" spans="1:6">
      <c r="A3" s="3" t="s">
        <v>300</v>
      </c>
    </row>
    <row r="4" spans="1:6">
      <c r="A4" s="4" t="s">
        <v>1131</v>
      </c>
      <c r="C4" s="5" t="n">
        <v>100000</v>
      </c>
      <c r="D4" s="5" t="n">
        <v>0</v>
      </c>
    </row>
    <row r="5" spans="1:6">
      <c r="A5" s="4" t="s">
        <v>1132</v>
      </c>
      <c r="C5" s="5" t="n">
        <v>4100000</v>
      </c>
      <c r="D5" s="6" t="n">
        <v>2900000</v>
      </c>
    </row>
    <row r="6" spans="1:6">
      <c r="A6" s="4" t="s">
        <v>1133</v>
      </c>
      <c r="E6" s="6" t="n">
        <v>333848</v>
      </c>
    </row>
    <row r="7" spans="1:6">
      <c r="A7" s="4" t="s">
        <v>1134</v>
      </c>
      <c r="C7" s="4" t="s">
        <v>430</v>
      </c>
    </row>
    <row r="8" spans="1:6">
      <c r="A8" s="4" t="s">
        <v>1135</v>
      </c>
      <c r="C8" s="4" t="s">
        <v>430</v>
      </c>
    </row>
    <row r="9" spans="1:6">
      <c r="A9" s="4" t="s">
        <v>1136</v>
      </c>
      <c r="C9" s="5" t="n">
        <v>16900000</v>
      </c>
      <c r="D9" s="6" t="n">
        <v>8700000</v>
      </c>
    </row>
    <row r="10" spans="1:6">
      <c r="A10" s="4" t="s">
        <v>1137</v>
      </c>
      <c r="C10" s="6" t="n">
        <v>7200000</v>
      </c>
      <c r="D10" s="6" t="n">
        <v>3700000</v>
      </c>
    </row>
    <row r="11" spans="1:6">
      <c r="A11" s="4" t="s">
        <v>1138</v>
      </c>
      <c r="C11" s="6" t="n">
        <v>19200000</v>
      </c>
    </row>
    <row r="12" spans="1:6">
      <c r="A12" s="4" t="s">
        <v>1139</v>
      </c>
    </row>
    <row r="13" spans="1:6">
      <c r="A13" s="3" t="s">
        <v>300</v>
      </c>
    </row>
    <row r="14" spans="1:6">
      <c r="A14" s="4" t="s">
        <v>1140</v>
      </c>
      <c r="B14" s="4" t="s">
        <v>1141</v>
      </c>
    </row>
    <row r="15" spans="1:6">
      <c r="A15" s="4" t="s">
        <v>1142</v>
      </c>
      <c r="B15" s="5" t="n">
        <v>40794</v>
      </c>
    </row>
    <row r="16" spans="1:6">
      <c r="A16" s="4" t="s">
        <v>1138</v>
      </c>
      <c r="B16" s="5" t="n">
        <v>41200000</v>
      </c>
    </row>
    <row r="17" spans="1:6">
      <c r="A17" s="4" t="s">
        <v>1143</v>
      </c>
    </row>
    <row r="18" spans="1:6">
      <c r="A18" s="3" t="s">
        <v>300</v>
      </c>
    </row>
    <row r="19" spans="1:6">
      <c r="A19" s="4" t="s">
        <v>1144</v>
      </c>
      <c r="C19" s="5" t="n">
        <v>1700000</v>
      </c>
      <c r="D19" s="6" t="n">
        <v>2200000</v>
      </c>
      <c r="E19" s="5" t="n">
        <v>400000</v>
      </c>
    </row>
    <row r="20" spans="1:6">
      <c r="A20" s="4" t="s">
        <v>1145</v>
      </c>
      <c r="E20" s="6" t="n">
        <v>1500000</v>
      </c>
    </row>
    <row r="21" spans="1:6">
      <c r="A21" s="4" t="s">
        <v>1146</v>
      </c>
      <c r="E21" s="6" t="n">
        <v>10000</v>
      </c>
    </row>
    <row r="22" spans="1:6">
      <c r="A22" s="4" t="s">
        <v>1147</v>
      </c>
      <c r="E22" s="6" t="n">
        <v>2200000</v>
      </c>
    </row>
    <row r="23" spans="1:6">
      <c r="A23" s="4" t="s">
        <v>1148</v>
      </c>
    </row>
    <row r="24" spans="1:6">
      <c r="A24" s="3" t="s">
        <v>300</v>
      </c>
    </row>
    <row r="25" spans="1:6">
      <c r="A25" s="4" t="s">
        <v>1146</v>
      </c>
      <c r="E25" s="5" t="n">
        <v>8700000</v>
      </c>
    </row>
    <row r="26" spans="1:6">
      <c r="A26" s="4" t="s">
        <v>1149</v>
      </c>
      <c r="E26" s="6" t="n">
        <v>179562</v>
      </c>
    </row>
    <row r="27" spans="1:6">
      <c r="A27" s="4" t="s">
        <v>1150</v>
      </c>
    </row>
    <row r="28" spans="1:6">
      <c r="A28" s="3" t="s">
        <v>300</v>
      </c>
    </row>
    <row r="29" spans="1:6">
      <c r="A29" s="4" t="s">
        <v>1151</v>
      </c>
      <c r="C29" s="6" t="n">
        <v>212203</v>
      </c>
    </row>
    <row r="30" spans="1:6">
      <c r="A30" s="4" t="s">
        <v>1152</v>
      </c>
    </row>
    <row r="31" spans="1:6">
      <c r="A31" s="3" t="s">
        <v>300</v>
      </c>
    </row>
    <row r="32" spans="1:6">
      <c r="A32" s="4" t="s">
        <v>1151</v>
      </c>
      <c r="C32" s="6" t="n">
        <v>117740</v>
      </c>
    </row>
    <row r="33" spans="1:6">
      <c r="A33" s="4" t="s">
        <v>1153</v>
      </c>
    </row>
    <row r="34" spans="1:6">
      <c r="A34" s="3" t="s">
        <v>300</v>
      </c>
    </row>
    <row r="35" spans="1:6">
      <c r="A35" s="4" t="s">
        <v>1151</v>
      </c>
      <c r="C35" s="6" t="n">
        <v>94463</v>
      </c>
    </row>
    <row r="36" spans="1:6">
      <c r="A36" s="4" t="s">
        <v>1154</v>
      </c>
    </row>
    <row r="37" spans="1:6">
      <c r="A37" s="3" t="s">
        <v>300</v>
      </c>
    </row>
    <row r="38" spans="1:6">
      <c r="A38" s="4" t="s">
        <v>1155</v>
      </c>
      <c r="B38" s="6" t="n">
        <v>3753593</v>
      </c>
    </row>
    <row r="39" spans="1:6">
      <c r="A39" s="4" t="s">
        <v>1156</v>
      </c>
    </row>
    <row r="40" spans="1:6">
      <c r="A40" s="3" t="s">
        <v>300</v>
      </c>
    </row>
    <row r="41" spans="1:6">
      <c r="A41" s="4" t="s">
        <v>1133</v>
      </c>
      <c r="E41" s="6" t="n">
        <v>783881</v>
      </c>
    </row>
    <row r="42" spans="1:6">
      <c r="A42" s="4" t="s">
        <v>1157</v>
      </c>
    </row>
    <row r="43" spans="1:6">
      <c r="A43" s="3" t="s">
        <v>300</v>
      </c>
    </row>
    <row r="44" spans="1:6">
      <c r="A44" s="4" t="s">
        <v>1158</v>
      </c>
      <c r="E44" s="5" t="n">
        <v>4000000</v>
      </c>
    </row>
    <row r="45" spans="1:6">
      <c r="A45" s="4" t="s">
        <v>1159</v>
      </c>
    </row>
    <row r="46" spans="1:6">
      <c r="A46" s="3" t="s">
        <v>300</v>
      </c>
    </row>
    <row r="47" spans="1:6">
      <c r="A47" s="4" t="s">
        <v>1160</v>
      </c>
      <c r="F47" s="5" t="n">
        <v>750000</v>
      </c>
    </row>
    <row r="48" spans="1:6">
      <c r="A48" s="4" t="s">
        <v>1161</v>
      </c>
    </row>
    <row r="49" spans="1:6">
      <c r="A49" s="3" t="s">
        <v>300</v>
      </c>
    </row>
    <row r="50" spans="1:6">
      <c r="A50" s="4" t="s">
        <v>1145</v>
      </c>
      <c r="C50" s="5" t="n">
        <v>1000000</v>
      </c>
      <c r="D50" s="5" t="n">
        <v>1300000</v>
      </c>
    </row>
    <row r="51" spans="1:6">
      <c r="A51" s="4" t="s">
        <v>39</v>
      </c>
    </row>
    <row r="52" spans="1:6">
      <c r="A52" s="3" t="s">
        <v>300</v>
      </c>
    </row>
    <row r="53" spans="1:6">
      <c r="A53" s="4" t="s">
        <v>1155</v>
      </c>
      <c r="B53" s="6" t="n">
        <v>7660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1163</v>
      </c>
      <c r="J1" s="2" t="s">
        <v>1</v>
      </c>
    </row>
    <row r="2" spans="1:12">
      <c r="B2" s="2" t="s">
        <v>2</v>
      </c>
      <c r="C2" s="2" t="s">
        <v>1164</v>
      </c>
      <c r="D2" s="2" t="s">
        <v>1165</v>
      </c>
      <c r="E2" s="2" t="s">
        <v>1166</v>
      </c>
      <c r="F2" s="2" t="s">
        <v>41</v>
      </c>
      <c r="G2" s="2" t="s">
        <v>1167</v>
      </c>
      <c r="H2" s="2" t="s">
        <v>1168</v>
      </c>
      <c r="I2" s="2" t="s">
        <v>1169</v>
      </c>
      <c r="J2" s="2" t="s">
        <v>2</v>
      </c>
      <c r="K2" s="2" t="s">
        <v>41</v>
      </c>
      <c r="L2" s="2" t="s">
        <v>106</v>
      </c>
    </row>
    <row r="3" spans="1:12">
      <c r="A3" s="3" t="s">
        <v>66</v>
      </c>
    </row>
    <row r="4" spans="1:12">
      <c r="A4" s="4" t="s">
        <v>136</v>
      </c>
      <c r="B4" s="5" t="n">
        <v>-13827</v>
      </c>
      <c r="C4" s="5" t="n">
        <v>17160</v>
      </c>
      <c r="D4" s="5" t="n">
        <v>-10990</v>
      </c>
      <c r="E4" s="5" t="n">
        <v>-12093</v>
      </c>
      <c r="F4" s="5" t="n">
        <v>-12785</v>
      </c>
      <c r="G4" s="5" t="n">
        <v>-10334</v>
      </c>
      <c r="H4" s="5" t="n">
        <v>-10212</v>
      </c>
      <c r="I4" s="5" t="n">
        <v>-9425</v>
      </c>
      <c r="J4" s="5" t="n">
        <v>-19751</v>
      </c>
      <c r="K4" s="5" t="n">
        <v>-42759</v>
      </c>
      <c r="L4" s="5" t="n">
        <v>-45679</v>
      </c>
    </row>
    <row r="5" spans="1:12">
      <c r="A5" s="4" t="s">
        <v>1170</v>
      </c>
      <c r="J5" s="6" t="n">
        <v>-953</v>
      </c>
      <c r="K5" s="6" t="n">
        <v>-674</v>
      </c>
      <c r="L5" s="6" t="n">
        <v>0</v>
      </c>
    </row>
    <row r="6" spans="1:12">
      <c r="A6" s="4" t="s">
        <v>1171</v>
      </c>
      <c r="J6" s="5" t="n">
        <v>-20704</v>
      </c>
      <c r="K6" s="5" t="n">
        <v>-43433</v>
      </c>
      <c r="L6" s="5" t="n">
        <v>-45679</v>
      </c>
    </row>
    <row r="7" spans="1:12">
      <c r="A7" s="4" t="s">
        <v>1172</v>
      </c>
      <c r="J7" s="6" t="n">
        <v>22649222</v>
      </c>
      <c r="K7" s="6" t="n">
        <v>23845800</v>
      </c>
      <c r="L7" s="6" t="n">
        <v>25561673</v>
      </c>
    </row>
    <row r="8" spans="1:12">
      <c r="A8" s="4" t="s">
        <v>1173</v>
      </c>
      <c r="J8" s="6" t="n">
        <v>0</v>
      </c>
      <c r="K8" s="6" t="n">
        <v>0</v>
      </c>
      <c r="L8" s="6" t="n">
        <v>0</v>
      </c>
    </row>
    <row r="9" spans="1:12">
      <c r="A9" s="4" t="s">
        <v>1174</v>
      </c>
      <c r="J9" s="6" t="n">
        <v>22649222</v>
      </c>
      <c r="K9" s="6" t="n">
        <v>23845800</v>
      </c>
      <c r="L9" s="6" t="n">
        <v>25561673</v>
      </c>
    </row>
    <row r="10" spans="1:12">
      <c r="A10" s="4" t="s">
        <v>1175</v>
      </c>
      <c r="B10" s="7" t="n">
        <v>-0.62</v>
      </c>
      <c r="C10" s="7" t="n">
        <v>0.76</v>
      </c>
      <c r="D10" s="7" t="n">
        <v>-0.5</v>
      </c>
      <c r="E10" s="7" t="n">
        <v>-0.53</v>
      </c>
      <c r="F10" s="7" t="n">
        <v>-0.55</v>
      </c>
      <c r="G10" s="7" t="n">
        <v>-0.44</v>
      </c>
      <c r="H10" s="7" t="n">
        <v>-0.44</v>
      </c>
      <c r="I10" s="7" t="n">
        <v>-0.4</v>
      </c>
      <c r="J10" s="7" t="n">
        <v>-0.91</v>
      </c>
      <c r="K10" s="7" t="n">
        <v>-1.82</v>
      </c>
      <c r="L10" s="7" t="n">
        <v>-1.79</v>
      </c>
    </row>
    <row r="11" spans="1:12">
      <c r="A11" s="4" t="s">
        <v>1176</v>
      </c>
      <c r="B11" s="7" t="n">
        <v>-0.62</v>
      </c>
      <c r="C11" s="7" t="n">
        <v>0.75</v>
      </c>
      <c r="D11" s="7" t="n">
        <v>-0.5</v>
      </c>
      <c r="E11" s="7" t="n">
        <v>-0.53</v>
      </c>
      <c r="F11" s="7" t="n">
        <v>-0.55</v>
      </c>
      <c r="G11" s="7" t="n">
        <v>-0.44</v>
      </c>
      <c r="H11" s="7" t="n">
        <v>-0.44</v>
      </c>
      <c r="I11" s="7" t="n">
        <v>-0.4</v>
      </c>
      <c r="J11" s="7" t="n">
        <v>-0.91</v>
      </c>
      <c r="K11" s="7" t="n">
        <v>-1.82</v>
      </c>
      <c r="L11" s="7" t="n">
        <v>-1.7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v>
      </c>
      <c r="C2" s="2" t="s">
        <v>41</v>
      </c>
    </row>
    <row r="3" spans="1:3">
      <c r="A3" s="4" t="s">
        <v>1178</v>
      </c>
      <c r="B3" s="6" t="n">
        <v>1313328</v>
      </c>
      <c r="C3" s="6" t="n">
        <v>1055057</v>
      </c>
    </row>
    <row r="4" spans="1:3">
      <c r="A4" s="4" t="s">
        <v>1179</v>
      </c>
    </row>
    <row r="5" spans="1:3">
      <c r="A5" s="4" t="s">
        <v>1178</v>
      </c>
      <c r="B5" s="6" t="n">
        <v>530693</v>
      </c>
    </row>
    <row r="6" spans="1:3">
      <c r="A6" s="4" t="s">
        <v>1180</v>
      </c>
      <c r="B6" s="7" t="n">
        <v>7.92</v>
      </c>
    </row>
    <row r="7" spans="1:3">
      <c r="A7" s="4" t="s">
        <v>1181</v>
      </c>
    </row>
    <row r="8" spans="1:3">
      <c r="A8" s="4" t="s">
        <v>1178</v>
      </c>
      <c r="B8" s="6" t="n">
        <v>107040</v>
      </c>
    </row>
    <row r="9" spans="1:3">
      <c r="A9" s="4" t="s">
        <v>1180</v>
      </c>
      <c r="B9" s="7" t="n">
        <v>8.960000000000001</v>
      </c>
    </row>
    <row r="10" spans="1:3">
      <c r="A10" s="4" t="s">
        <v>1182</v>
      </c>
    </row>
    <row r="11" spans="1:3">
      <c r="A11" s="4" t="s">
        <v>1178</v>
      </c>
      <c r="B11" s="6" t="n">
        <v>0</v>
      </c>
    </row>
    <row r="12" spans="1:3">
      <c r="A12" s="4" t="s">
        <v>1180</v>
      </c>
      <c r="B12" s="5" t="n">
        <v>0</v>
      </c>
    </row>
    <row r="13" spans="1:3">
      <c r="A13" s="4" t="s">
        <v>1183</v>
      </c>
    </row>
    <row r="14" spans="1:3">
      <c r="A14" s="4" t="s">
        <v>1178</v>
      </c>
      <c r="B14" s="6" t="n">
        <v>417324</v>
      </c>
    </row>
    <row r="15" spans="1:3">
      <c r="A15" s="4" t="s">
        <v>1180</v>
      </c>
      <c r="B15" s="7" t="n">
        <v>9.24</v>
      </c>
    </row>
    <row r="16" spans="1:3">
      <c r="A16" s="4" t="s">
        <v>1184</v>
      </c>
    </row>
    <row r="17" spans="1:3">
      <c r="A17" s="4" t="s">
        <v>1178</v>
      </c>
      <c r="B17" s="6" t="n">
        <v>505797</v>
      </c>
    </row>
    <row r="18" spans="1:3">
      <c r="A18" s="4" t="s">
        <v>1180</v>
      </c>
      <c r="B18" s="7" t="n">
        <v>10.01</v>
      </c>
    </row>
    <row r="19" spans="1:3">
      <c r="A19" s="4" t="s">
        <v>1185</v>
      </c>
    </row>
    <row r="20" spans="1:3">
      <c r="A20" s="4" t="s">
        <v>1178</v>
      </c>
      <c r="B20" s="6" t="n">
        <v>749648</v>
      </c>
    </row>
    <row r="21" spans="1:3">
      <c r="A21" s="4" t="s">
        <v>1180</v>
      </c>
      <c r="B21" s="7" t="n">
        <v>11.13</v>
      </c>
    </row>
    <row r="22" spans="1:3">
      <c r="A22" s="4" t="s">
        <v>1186</v>
      </c>
    </row>
    <row r="23" spans="1:3">
      <c r="A23" s="4" t="s">
        <v>1178</v>
      </c>
      <c r="B23" s="6" t="n">
        <v>0</v>
      </c>
    </row>
    <row r="24" spans="1:3">
      <c r="A24" s="4" t="s">
        <v>1180</v>
      </c>
      <c r="B24" s="5" t="n">
        <v>0</v>
      </c>
    </row>
    <row r="25" spans="1:3">
      <c r="A25" s="4" t="s">
        <v>1187</v>
      </c>
    </row>
    <row r="26" spans="1:3">
      <c r="A26" s="4" t="s">
        <v>1178</v>
      </c>
      <c r="B26" s="6" t="n">
        <v>57883</v>
      </c>
    </row>
    <row r="27" spans="1:3">
      <c r="A27" s="4" t="s">
        <v>1180</v>
      </c>
      <c r="B27" s="7" t="n">
        <v>11.79</v>
      </c>
    </row>
    <row r="28" spans="1:3">
      <c r="A28" s="4" t="s">
        <v>1188</v>
      </c>
    </row>
    <row r="29" spans="1:3">
      <c r="A29" s="4" t="s">
        <v>1189</v>
      </c>
      <c r="B29" s="5" t="n">
        <v>50000000</v>
      </c>
    </row>
    <row r="30" spans="1:3">
      <c r="A30" s="4" t="s">
        <v>1190</v>
      </c>
    </row>
    <row r="31" spans="1:3">
      <c r="A31" s="4" t="s">
        <v>1178</v>
      </c>
      <c r="B31" s="6" t="n">
        <v>530693</v>
      </c>
    </row>
    <row r="32" spans="1:3">
      <c r="A32" s="4" t="s">
        <v>1189</v>
      </c>
      <c r="B32" s="5" t="n">
        <v>20795897</v>
      </c>
    </row>
    <row r="33" spans="1:3">
      <c r="A33" s="4" t="s">
        <v>1191</v>
      </c>
    </row>
    <row r="34" spans="1:3">
      <c r="A34" s="4" t="s">
        <v>1178</v>
      </c>
      <c r="B34" s="6" t="n">
        <v>637733</v>
      </c>
    </row>
    <row r="35" spans="1:3">
      <c r="A35" s="4" t="s">
        <v>1189</v>
      </c>
      <c r="B35" s="5" t="n">
        <v>19837157</v>
      </c>
    </row>
    <row r="36" spans="1:3">
      <c r="A36" s="4" t="s">
        <v>1192</v>
      </c>
    </row>
    <row r="37" spans="1:3">
      <c r="A37" s="4" t="s">
        <v>1178</v>
      </c>
      <c r="B37" s="6" t="n">
        <v>637733</v>
      </c>
    </row>
    <row r="38" spans="1:3">
      <c r="A38" s="4" t="s">
        <v>1189</v>
      </c>
      <c r="B38" s="5" t="n">
        <v>19837157</v>
      </c>
    </row>
    <row r="39" spans="1:3">
      <c r="A39" s="4" t="s">
        <v>1193</v>
      </c>
    </row>
    <row r="40" spans="1:3">
      <c r="A40" s="4" t="s">
        <v>1178</v>
      </c>
      <c r="B40" s="6" t="n">
        <v>1055057</v>
      </c>
    </row>
    <row r="41" spans="1:3">
      <c r="A41" s="4" t="s">
        <v>1189</v>
      </c>
      <c r="B41" s="5" t="n">
        <v>15982102</v>
      </c>
    </row>
    <row r="42" spans="1:3">
      <c r="A42" s="4" t="s">
        <v>1194</v>
      </c>
    </row>
    <row r="43" spans="1:3">
      <c r="A43" s="4" t="s">
        <v>1178</v>
      </c>
      <c r="B43" s="6" t="n">
        <v>1560854</v>
      </c>
    </row>
    <row r="44" spans="1:3">
      <c r="A44" s="4" t="s">
        <v>1189</v>
      </c>
      <c r="B44" s="5" t="n">
        <v>10919065</v>
      </c>
    </row>
    <row r="45" spans="1:3">
      <c r="A45" s="4" t="s">
        <v>1195</v>
      </c>
    </row>
    <row r="46" spans="1:3">
      <c r="A46" s="4" t="s">
        <v>1178</v>
      </c>
      <c r="B46" s="6" t="n">
        <v>2310502</v>
      </c>
    </row>
    <row r="47" spans="1:3">
      <c r="A47" s="4" t="s">
        <v>1189</v>
      </c>
      <c r="B47" s="5" t="n">
        <v>2578184</v>
      </c>
    </row>
    <row r="48" spans="1:3">
      <c r="A48" s="4" t="s">
        <v>1196</v>
      </c>
    </row>
    <row r="49" spans="1:3">
      <c r="A49" s="4" t="s">
        <v>1178</v>
      </c>
      <c r="B49" s="6" t="n">
        <v>2310502</v>
      </c>
    </row>
    <row r="50" spans="1:3">
      <c r="A50" s="4" t="s">
        <v>1189</v>
      </c>
      <c r="B50" s="5" t="n">
        <v>2578184</v>
      </c>
    </row>
    <row r="51" spans="1:3">
      <c r="A51" s="4" t="s">
        <v>1197</v>
      </c>
    </row>
    <row r="52" spans="1:3">
      <c r="A52" s="4" t="s">
        <v>1178</v>
      </c>
      <c r="B52" s="6" t="n">
        <v>57883</v>
      </c>
    </row>
    <row r="53" spans="1:3">
      <c r="A53" s="4" t="s">
        <v>1189</v>
      </c>
      <c r="B53" s="5" t="n">
        <v>493176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41</v>
      </c>
      <c r="D2" s="2" t="s">
        <v>106</v>
      </c>
    </row>
    <row r="3" spans="1:4">
      <c r="A3" s="3" t="s">
        <v>66</v>
      </c>
    </row>
    <row r="4" spans="1:4">
      <c r="A4" s="4" t="s">
        <v>1199</v>
      </c>
      <c r="B4" s="6" t="n">
        <v>975209</v>
      </c>
      <c r="D4" s="6" t="n">
        <v>659</v>
      </c>
    </row>
    <row r="5" spans="1:4">
      <c r="A5" s="4" t="s">
        <v>1200</v>
      </c>
      <c r="B5" s="6" t="n">
        <v>637315</v>
      </c>
      <c r="C5" s="6" t="n">
        <v>1158963</v>
      </c>
      <c r="D5" s="6" t="n">
        <v>7500</v>
      </c>
    </row>
    <row r="6" spans="1:4">
      <c r="A6" s="4" t="s">
        <v>1201</v>
      </c>
      <c r="B6" s="6" t="n">
        <v>-237841</v>
      </c>
      <c r="C6" s="6" t="n">
        <v>-183754</v>
      </c>
      <c r="D6" s="6" t="n">
        <v>-8159</v>
      </c>
    </row>
    <row r="7" spans="1:4">
      <c r="A7" s="4" t="s">
        <v>1202</v>
      </c>
      <c r="B7" s="6" t="n">
        <v>-3600</v>
      </c>
      <c r="C7" s="6" t="n">
        <v>0</v>
      </c>
      <c r="D7" s="6" t="n">
        <v>0</v>
      </c>
    </row>
    <row r="8" spans="1:4">
      <c r="A8" s="4" t="s">
        <v>1199</v>
      </c>
      <c r="B8" s="6" t="n">
        <v>1371083</v>
      </c>
      <c r="C8" s="6" t="n">
        <v>975209</v>
      </c>
    </row>
    <row r="9" spans="1:4">
      <c r="A9" s="4" t="s">
        <v>1203</v>
      </c>
      <c r="B9" s="7" t="n">
        <v>10.05</v>
      </c>
      <c r="D9" s="7" t="n">
        <v>22.75</v>
      </c>
    </row>
    <row r="10" spans="1:4">
      <c r="A10" s="4" t="s">
        <v>1204</v>
      </c>
      <c r="B10" s="10" t="n">
        <v>9.359999999999999</v>
      </c>
      <c r="C10" s="7" t="n">
        <v>10.06</v>
      </c>
      <c r="D10" s="10" t="n">
        <v>13.34</v>
      </c>
    </row>
    <row r="11" spans="1:4">
      <c r="A11" s="4" t="s">
        <v>1205</v>
      </c>
      <c r="B11" s="10" t="n">
        <v>10.01</v>
      </c>
      <c r="C11" s="10" t="n">
        <v>10.1</v>
      </c>
      <c r="D11" s="10" t="n">
        <v>14.1</v>
      </c>
    </row>
    <row r="12" spans="1:4">
      <c r="A12" s="4" t="s">
        <v>1206</v>
      </c>
      <c r="B12" s="10" t="n">
        <v>10.65</v>
      </c>
      <c r="C12" s="6" t="n">
        <v>0</v>
      </c>
      <c r="D12" s="5" t="n">
        <v>0</v>
      </c>
    </row>
    <row r="13" spans="1:4">
      <c r="A13" s="4" t="s">
        <v>1203</v>
      </c>
      <c r="B13" s="7" t="n">
        <v>9.720000000000001</v>
      </c>
      <c r="C13" s="7" t="n">
        <v>10.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47"/>
    <col customWidth="1" max="2" min="2" width="24"/>
  </cols>
  <sheetData>
    <row r="1" spans="1:2">
      <c r="A1" s="1" t="s">
        <v>1207</v>
      </c>
      <c r="B1" s="2" t="s">
        <v>1</v>
      </c>
    </row>
    <row r="2" spans="1:2">
      <c r="B2" s="2" t="s">
        <v>1208</v>
      </c>
    </row>
    <row r="3" spans="1:2">
      <c r="A3" s="4" t="s">
        <v>37</v>
      </c>
    </row>
    <row r="4" spans="1:2">
      <c r="A4" s="4" t="s">
        <v>696</v>
      </c>
      <c r="B4" s="11" t="n">
        <v>0.1625</v>
      </c>
    </row>
    <row r="5" spans="1:2">
      <c r="A5" s="4" t="s">
        <v>1209</v>
      </c>
    </row>
    <row r="6" spans="1:2">
      <c r="A6" s="4" t="s">
        <v>696</v>
      </c>
      <c r="B6" s="12" t="n">
        <v>0.1625</v>
      </c>
    </row>
    <row r="7" spans="1:2">
      <c r="A7" s="4" t="s">
        <v>1210</v>
      </c>
    </row>
    <row r="8" spans="1:2">
      <c r="A8" s="4" t="s">
        <v>696</v>
      </c>
      <c r="B8" s="12" t="n">
        <v>0.1625</v>
      </c>
    </row>
    <row r="9" spans="1:2">
      <c r="A9" s="4" t="s">
        <v>1211</v>
      </c>
    </row>
    <row r="10" spans="1:2">
      <c r="A10" s="4" t="s">
        <v>696</v>
      </c>
      <c r="B10" s="12" t="n">
        <v>0.1625</v>
      </c>
    </row>
    <row r="11" spans="1:2">
      <c r="A11" s="4" t="s">
        <v>1212</v>
      </c>
    </row>
    <row r="12" spans="1:2">
      <c r="A12" s="4" t="s">
        <v>696</v>
      </c>
      <c r="B12" s="12" t="n">
        <v>0.1625</v>
      </c>
    </row>
    <row r="13" spans="1:2">
      <c r="A13" s="4" t="s">
        <v>39</v>
      </c>
    </row>
    <row r="14" spans="1:2">
      <c r="A14" s="4" t="s">
        <v>696</v>
      </c>
      <c r="B14" s="12" t="n">
        <v>0.1625</v>
      </c>
    </row>
    <row r="15" spans="1:2">
      <c r="A15" s="4" t="s">
        <v>1213</v>
      </c>
    </row>
    <row r="16" spans="1:2">
      <c r="A16" s="4" t="s">
        <v>696</v>
      </c>
      <c r="B16" s="12" t="n">
        <v>0.1625</v>
      </c>
    </row>
    <row r="17" spans="1:2">
      <c r="A17" s="4" t="s">
        <v>1214</v>
      </c>
    </row>
    <row r="18" spans="1:2">
      <c r="A18" s="4" t="s">
        <v>696</v>
      </c>
      <c r="B18" s="12" t="n">
        <v>0.1625</v>
      </c>
    </row>
    <row r="19" spans="1:2">
      <c r="A19" s="4" t="s">
        <v>1215</v>
      </c>
    </row>
    <row r="20" spans="1:2">
      <c r="A20" s="4" t="s">
        <v>696</v>
      </c>
      <c r="B20" s="12" t="n">
        <v>0.1625</v>
      </c>
    </row>
    <row r="21" spans="1:2">
      <c r="A21" s="4" t="s">
        <v>1216</v>
      </c>
    </row>
    <row r="22" spans="1:2">
      <c r="A22" s="4" t="s">
        <v>696</v>
      </c>
      <c r="B22" s="12" t="n">
        <v>0.1625</v>
      </c>
    </row>
    <row r="23" spans="1:2">
      <c r="A23" s="4" t="s">
        <v>275</v>
      </c>
    </row>
    <row r="24" spans="1:2">
      <c r="A24" s="4" t="s">
        <v>696</v>
      </c>
      <c r="B24" s="12" t="n">
        <v>0.515625</v>
      </c>
    </row>
    <row r="25" spans="1:2">
      <c r="A25" s="4" t="s">
        <v>1217</v>
      </c>
    </row>
    <row r="26" spans="1:2">
      <c r="A26" s="4" t="s">
        <v>696</v>
      </c>
      <c r="B26" s="12" t="n">
        <v>0.515625</v>
      </c>
    </row>
    <row r="27" spans="1:2">
      <c r="A27" s="4" t="s">
        <v>1218</v>
      </c>
    </row>
    <row r="28" spans="1:2">
      <c r="A28" s="4" t="s">
        <v>696</v>
      </c>
      <c r="B28" s="12" t="n">
        <v>0.515625</v>
      </c>
    </row>
    <row r="29" spans="1:2">
      <c r="A29" s="4" t="s">
        <v>1219</v>
      </c>
    </row>
    <row r="30" spans="1:2">
      <c r="A30" s="4" t="s">
        <v>696</v>
      </c>
      <c r="B30" s="12" t="n">
        <v>0.515625</v>
      </c>
    </row>
    <row r="31" spans="1:2">
      <c r="A31" s="4" t="s">
        <v>1220</v>
      </c>
    </row>
    <row r="32" spans="1:2">
      <c r="A32" s="4" t="s">
        <v>696</v>
      </c>
      <c r="B32" s="12" t="n">
        <v>0.515625</v>
      </c>
    </row>
    <row r="33" spans="1:2">
      <c r="A33" s="4" t="s">
        <v>269</v>
      </c>
    </row>
    <row r="34" spans="1:2">
      <c r="A34" s="4" t="s">
        <v>696</v>
      </c>
      <c r="B34" s="6" t="n">
        <v>5</v>
      </c>
    </row>
    <row r="35" spans="1:2">
      <c r="A35" s="4" t="s">
        <v>1221</v>
      </c>
    </row>
    <row r="36" spans="1:2">
      <c r="A36" s="4" t="s">
        <v>696</v>
      </c>
      <c r="B36" s="6" t="n">
        <v>5</v>
      </c>
    </row>
    <row r="37" spans="1:2">
      <c r="A37" s="4" t="s">
        <v>1222</v>
      </c>
    </row>
    <row r="38" spans="1:2">
      <c r="A38" s="4" t="s">
        <v>696</v>
      </c>
      <c r="B38" s="6" t="n">
        <v>5</v>
      </c>
    </row>
    <row r="39" spans="1:2">
      <c r="A39" s="4" t="s">
        <v>1223</v>
      </c>
    </row>
    <row r="40" spans="1:2">
      <c r="A40" s="4" t="s">
        <v>696</v>
      </c>
      <c r="B40" s="6" t="n">
        <v>5</v>
      </c>
    </row>
    <row r="41" spans="1:2">
      <c r="A41" s="4" t="s">
        <v>1224</v>
      </c>
    </row>
    <row r="42" spans="1:2">
      <c r="A42" s="4" t="s">
        <v>696</v>
      </c>
      <c r="B42" s="6" t="n">
        <v>5</v>
      </c>
    </row>
    <row r="43" spans="1:2">
      <c r="A43" s="4" t="s">
        <v>1225</v>
      </c>
    </row>
    <row r="44" spans="1:2">
      <c r="A44" s="4" t="s">
        <v>696</v>
      </c>
      <c r="B44" s="6" t="n">
        <v>5</v>
      </c>
    </row>
    <row r="45" spans="1:2">
      <c r="A45" s="4" t="s">
        <v>1226</v>
      </c>
    </row>
    <row r="46" spans="1:2">
      <c r="A46" s="4" t="s">
        <v>696</v>
      </c>
      <c r="B46" s="6" t="n">
        <v>5</v>
      </c>
    </row>
    <row r="47" spans="1:2">
      <c r="A47" s="4" t="s">
        <v>1227</v>
      </c>
    </row>
    <row r="48" spans="1:2">
      <c r="A48" s="4" t="s">
        <v>696</v>
      </c>
      <c r="B48" s="6" t="n">
        <v>5</v>
      </c>
    </row>
    <row r="49" spans="1:2">
      <c r="A49" s="4" t="s">
        <v>1228</v>
      </c>
    </row>
    <row r="50" spans="1:2">
      <c r="A50" s="4" t="s">
        <v>696</v>
      </c>
      <c r="B50" s="6" t="n">
        <v>5</v>
      </c>
    </row>
    <row r="51" spans="1:2">
      <c r="A51" s="4" t="s">
        <v>1229</v>
      </c>
    </row>
    <row r="52" spans="1:2">
      <c r="A52" s="4" t="s">
        <v>696</v>
      </c>
      <c r="B52" s="6" t="n">
        <v>5</v>
      </c>
    </row>
    <row r="53" spans="1:2">
      <c r="A53" s="4" t="s">
        <v>1230</v>
      </c>
    </row>
    <row r="54" spans="1:2">
      <c r="A54" s="4" t="s">
        <v>696</v>
      </c>
      <c r="B54" s="6" t="n">
        <v>5</v>
      </c>
    </row>
    <row r="55" spans="1:2">
      <c r="A55" s="4" t="s">
        <v>1231</v>
      </c>
    </row>
    <row r="56" spans="1:2">
      <c r="A56" s="4" t="s">
        <v>696</v>
      </c>
      <c r="B56" s="6" t="n">
        <v>5</v>
      </c>
    </row>
    <row r="57" spans="1:2">
      <c r="A57" s="4" t="s">
        <v>1232</v>
      </c>
    </row>
    <row r="58" spans="1:2">
      <c r="A58" s="4" t="s">
        <v>696</v>
      </c>
      <c r="B58" s="6" t="n">
        <v>5</v>
      </c>
    </row>
    <row r="59" spans="1:2">
      <c r="A59" s="4" t="s">
        <v>274</v>
      </c>
    </row>
    <row r="60" spans="1:2">
      <c r="A60" s="4" t="s">
        <v>696</v>
      </c>
      <c r="B60" s="13" t="n">
        <v>0.4765625</v>
      </c>
    </row>
    <row r="61" spans="1:2">
      <c r="A61" s="4" t="s">
        <v>1233</v>
      </c>
    </row>
    <row r="62" spans="1:2">
      <c r="A62" s="4" t="s">
        <v>696</v>
      </c>
      <c r="B62" s="13" t="n">
        <v>0.4765625</v>
      </c>
    </row>
    <row r="63" spans="1:2">
      <c r="A63" s="4" t="s">
        <v>1234</v>
      </c>
    </row>
    <row r="64" spans="1:2">
      <c r="A64" s="4" t="s">
        <v>696</v>
      </c>
      <c r="B64" s="13" t="n">
        <v>0.4765625</v>
      </c>
    </row>
    <row r="65" spans="1:2">
      <c r="A65" s="4" t="s">
        <v>1235</v>
      </c>
    </row>
    <row r="66" spans="1:2">
      <c r="A66" s="4" t="s">
        <v>696</v>
      </c>
      <c r="B66" s="13" t="n">
        <v>0.4765625</v>
      </c>
    </row>
    <row r="67" spans="1:2">
      <c r="A67" s="4" t="s">
        <v>1236</v>
      </c>
    </row>
    <row r="68" spans="1:2">
      <c r="A68" s="4" t="s">
        <v>696</v>
      </c>
      <c r="B68" s="13" t="n">
        <v>0.4765625</v>
      </c>
    </row>
    <row r="69" spans="1:2">
      <c r="A69" s="4" t="s">
        <v>146</v>
      </c>
    </row>
    <row r="70" spans="1:2">
      <c r="A70" s="4" t="s">
        <v>696</v>
      </c>
      <c r="B70" s="13" t="n">
        <v>0.4453125</v>
      </c>
    </row>
    <row r="71" spans="1:2">
      <c r="A71" s="4" t="s">
        <v>1237</v>
      </c>
    </row>
    <row r="72" spans="1:2">
      <c r="A72" s="4" t="s">
        <v>696</v>
      </c>
      <c r="B72" s="13" t="n">
        <v>0.4453125</v>
      </c>
    </row>
    <row r="73" spans="1:2">
      <c r="A73" s="4" t="s">
        <v>1238</v>
      </c>
    </row>
    <row r="74" spans="1:2">
      <c r="A74" s="4" t="s">
        <v>696</v>
      </c>
      <c r="B74" s="13" t="n">
        <v>0.4453125</v>
      </c>
    </row>
    <row r="75" spans="1:2">
      <c r="A75" s="4" t="s">
        <v>1239</v>
      </c>
    </row>
    <row r="76" spans="1:2">
      <c r="A76" s="4" t="s">
        <v>696</v>
      </c>
      <c r="B76" s="13" t="n">
        <v>0.4453125</v>
      </c>
    </row>
    <row r="77" spans="1:2">
      <c r="A77" s="4" t="s">
        <v>1240</v>
      </c>
    </row>
    <row r="78" spans="1:2">
      <c r="A78" s="4" t="s">
        <v>696</v>
      </c>
      <c r="B78" s="13" t="n">
        <v>0.4453125</v>
      </c>
    </row>
    <row r="79" spans="1:2">
      <c r="A79" s="4" t="s">
        <v>276</v>
      </c>
    </row>
    <row r="80" spans="1:2">
      <c r="A80" s="4" t="s">
        <v>696</v>
      </c>
      <c r="B80" s="11" t="n">
        <v>0.1281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241</v>
      </c>
      <c r="B1" s="2" t="s">
        <v>1163</v>
      </c>
      <c r="F1" s="2" t="s">
        <v>1</v>
      </c>
    </row>
    <row r="2" spans="1:6">
      <c r="B2" s="2" t="s">
        <v>2</v>
      </c>
      <c r="C2" s="2" t="s">
        <v>1164</v>
      </c>
      <c r="D2" s="2" t="s">
        <v>1165</v>
      </c>
      <c r="E2" s="2" t="s">
        <v>1166</v>
      </c>
      <c r="F2" s="2" t="s">
        <v>2</v>
      </c>
    </row>
    <row r="3" spans="1:6">
      <c r="A3" s="3" t="s">
        <v>1242</v>
      </c>
    </row>
    <row r="4" spans="1:6">
      <c r="A4" s="4" t="s">
        <v>1243</v>
      </c>
      <c r="B4" s="5" t="n">
        <v>18157</v>
      </c>
      <c r="C4" s="5" t="n">
        <v>16973</v>
      </c>
      <c r="D4" s="5" t="n">
        <v>16084</v>
      </c>
      <c r="E4" s="5" t="n">
        <v>15544</v>
      </c>
      <c r="F4" s="5" t="n">
        <v>66758</v>
      </c>
    </row>
    <row r="5" spans="1:6">
      <c r="A5" s="4" t="s">
        <v>1244</v>
      </c>
      <c r="B5" s="6" t="n">
        <v>17563</v>
      </c>
      <c r="C5" s="6" t="n">
        <v>16552</v>
      </c>
      <c r="D5" s="6" t="n">
        <v>15874</v>
      </c>
      <c r="E5" s="6" t="n">
        <v>15300</v>
      </c>
      <c r="F5" s="5" t="n">
        <v>65289</v>
      </c>
    </row>
    <row r="6" spans="1:6">
      <c r="A6" s="4" t="s">
        <v>37</v>
      </c>
    </row>
    <row r="7" spans="1:6">
      <c r="A7" s="3" t="s">
        <v>1242</v>
      </c>
    </row>
    <row r="8" spans="1:6">
      <c r="A8" s="4" t="s">
        <v>1243</v>
      </c>
      <c r="B8" s="6" t="n">
        <v>3816</v>
      </c>
      <c r="C8" s="6" t="n">
        <v>3636</v>
      </c>
      <c r="D8" s="6" t="n">
        <v>3623</v>
      </c>
      <c r="E8" s="6" t="n">
        <v>3727</v>
      </c>
    </row>
    <row r="9" spans="1:6">
      <c r="A9" s="4" t="s">
        <v>1244</v>
      </c>
      <c r="B9" s="6" t="n">
        <v>3635</v>
      </c>
      <c r="C9" s="6" t="n">
        <v>3621</v>
      </c>
      <c r="D9" s="6" t="n">
        <v>3726</v>
      </c>
      <c r="E9" s="6" t="n">
        <v>3820</v>
      </c>
    </row>
    <row r="10" spans="1:6">
      <c r="A10" s="4" t="s">
        <v>39</v>
      </c>
    </row>
    <row r="11" spans="1:6">
      <c r="A11" s="3" t="s">
        <v>1242</v>
      </c>
    </row>
    <row r="12" spans="1:6">
      <c r="A12" s="4" t="s">
        <v>1243</v>
      </c>
      <c r="B12" s="6" t="n">
        <v>12</v>
      </c>
      <c r="C12" s="6" t="n">
        <v>12</v>
      </c>
      <c r="D12" s="6" t="n">
        <v>12</v>
      </c>
      <c r="E12" s="6" t="n">
        <v>12</v>
      </c>
    </row>
    <row r="13" spans="1:6">
      <c r="A13" s="4" t="s">
        <v>1244</v>
      </c>
      <c r="B13" s="6" t="n">
        <v>12</v>
      </c>
      <c r="C13" s="6" t="n">
        <v>12</v>
      </c>
      <c r="D13" s="6" t="n">
        <v>12</v>
      </c>
      <c r="E13" s="6" t="n">
        <v>12</v>
      </c>
    </row>
    <row r="14" spans="1:6">
      <c r="A14" s="4" t="s">
        <v>275</v>
      </c>
    </row>
    <row r="15" spans="1:6">
      <c r="A15" s="3" t="s">
        <v>1242</v>
      </c>
    </row>
    <row r="16" spans="1:6">
      <c r="A16" s="4" t="s">
        <v>1243</v>
      </c>
      <c r="B16" s="6" t="n">
        <v>2950</v>
      </c>
      <c r="C16" s="6" t="n">
        <v>2950</v>
      </c>
      <c r="D16" s="6" t="n">
        <v>2950</v>
      </c>
      <c r="E16" s="6" t="n">
        <v>2950</v>
      </c>
    </row>
    <row r="17" spans="1:6">
      <c r="A17" s="4" t="s">
        <v>1244</v>
      </c>
      <c r="B17" s="6" t="n">
        <v>2950</v>
      </c>
      <c r="C17" s="6" t="n">
        <v>2950</v>
      </c>
      <c r="D17" s="6" t="n">
        <v>2950</v>
      </c>
      <c r="E17" s="6" t="n">
        <v>2950</v>
      </c>
    </row>
    <row r="18" spans="1:6">
      <c r="A18" s="4" t="s">
        <v>269</v>
      </c>
    </row>
    <row r="19" spans="1:6">
      <c r="A19" s="3" t="s">
        <v>1242</v>
      </c>
    </row>
    <row r="20" spans="1:6">
      <c r="A20" s="4" t="s">
        <v>1243</v>
      </c>
      <c r="B20" s="6" t="n">
        <v>7541</v>
      </c>
      <c r="C20" s="6" t="n">
        <v>6562</v>
      </c>
      <c r="D20" s="6" t="n">
        <v>5693</v>
      </c>
      <c r="E20" s="6" t="n">
        <v>5058</v>
      </c>
    </row>
    <row r="21" spans="1:6">
      <c r="A21" s="4" t="s">
        <v>1244</v>
      </c>
      <c r="B21" s="6" t="n">
        <v>7227</v>
      </c>
      <c r="C21" s="6" t="n">
        <v>6259</v>
      </c>
      <c r="D21" s="6" t="n">
        <v>5443</v>
      </c>
      <c r="E21" s="6" t="n">
        <v>4842</v>
      </c>
    </row>
    <row r="22" spans="1:6">
      <c r="A22" s="4" t="s">
        <v>274</v>
      </c>
    </row>
    <row r="23" spans="1:6">
      <c r="A23" s="3" t="s">
        <v>1242</v>
      </c>
    </row>
    <row r="24" spans="1:6">
      <c r="A24" s="4" t="s">
        <v>1243</v>
      </c>
      <c r="B24" s="6" t="n">
        <v>1107</v>
      </c>
      <c r="C24" s="6" t="n">
        <v>1107</v>
      </c>
      <c r="D24" s="6" t="n">
        <v>1107</v>
      </c>
      <c r="E24" s="6" t="n">
        <v>1107</v>
      </c>
    </row>
    <row r="25" spans="1:6">
      <c r="A25" s="4" t="s">
        <v>1244</v>
      </c>
      <c r="B25" s="6" t="n">
        <v>1107</v>
      </c>
      <c r="C25" s="6" t="n">
        <v>1107</v>
      </c>
      <c r="D25" s="6" t="n">
        <v>1107</v>
      </c>
      <c r="E25" s="6" t="n">
        <v>1107</v>
      </c>
    </row>
    <row r="26" spans="1:6">
      <c r="A26" s="4" t="s">
        <v>146</v>
      </c>
    </row>
    <row r="27" spans="1:6">
      <c r="A27" s="3" t="s">
        <v>1242</v>
      </c>
    </row>
    <row r="28" spans="1:6">
      <c r="A28" s="4" t="s">
        <v>1243</v>
      </c>
      <c r="B28" s="6" t="n">
        <v>1269</v>
      </c>
      <c r="C28" s="6" t="n">
        <v>1269</v>
      </c>
      <c r="D28" s="6" t="n">
        <v>1269</v>
      </c>
      <c r="E28" s="6" t="n">
        <v>1269</v>
      </c>
    </row>
    <row r="29" spans="1:6">
      <c r="A29" s="4" t="s">
        <v>1244</v>
      </c>
      <c r="B29" s="6" t="n">
        <v>1269</v>
      </c>
      <c r="C29" s="6" t="n">
        <v>1269</v>
      </c>
      <c r="D29" s="6" t="n">
        <v>1269</v>
      </c>
      <c r="E29" s="6" t="n">
        <v>1269</v>
      </c>
    </row>
    <row r="30" spans="1:6">
      <c r="A30" s="4" t="s">
        <v>276</v>
      </c>
    </row>
    <row r="31" spans="1:6">
      <c r="A31" s="3" t="s">
        <v>1242</v>
      </c>
    </row>
    <row r="32" spans="1:6">
      <c r="A32" s="4" t="s">
        <v>1243</v>
      </c>
      <c r="B32" s="6" t="n">
        <v>1</v>
      </c>
    </row>
    <row r="33" spans="1:6">
      <c r="A33" s="4" t="s">
        <v>1245</v>
      </c>
    </row>
    <row r="34" spans="1:6">
      <c r="A34" s="3" t="s">
        <v>1242</v>
      </c>
    </row>
    <row r="35" spans="1:6">
      <c r="A35" s="4" t="s">
        <v>1243</v>
      </c>
      <c r="B35" s="6" t="n">
        <v>1038</v>
      </c>
      <c r="C35" s="6" t="n">
        <v>1038</v>
      </c>
      <c r="D35" s="6" t="n">
        <v>1038</v>
      </c>
      <c r="E35" s="6" t="n">
        <v>1038</v>
      </c>
    </row>
    <row r="36" spans="1:6">
      <c r="A36" s="4" t="s">
        <v>1244</v>
      </c>
      <c r="B36" s="6" t="n">
        <v>1038</v>
      </c>
      <c r="C36" s="6" t="n">
        <v>1018</v>
      </c>
      <c r="D36" s="6" t="n">
        <v>1058</v>
      </c>
      <c r="E36" s="6" t="n">
        <v>1038</v>
      </c>
    </row>
    <row r="37" spans="1:6">
      <c r="A37" s="4" t="s">
        <v>1148</v>
      </c>
    </row>
    <row r="38" spans="1:6">
      <c r="A38" s="3" t="s">
        <v>1242</v>
      </c>
    </row>
    <row r="39" spans="1:6">
      <c r="A39" s="4" t="s">
        <v>1243</v>
      </c>
      <c r="B39" s="6" t="n">
        <v>423</v>
      </c>
      <c r="C39" s="6" t="n">
        <v>399</v>
      </c>
      <c r="D39" s="6" t="n">
        <v>392</v>
      </c>
      <c r="E39" s="6" t="n">
        <v>383</v>
      </c>
    </row>
    <row r="40" spans="1:6">
      <c r="A40" s="4" t="s">
        <v>1244</v>
      </c>
      <c r="B40" s="5" t="n">
        <v>325</v>
      </c>
      <c r="C40" s="5" t="n">
        <v>316</v>
      </c>
      <c r="D40" s="5" t="n">
        <v>309</v>
      </c>
      <c r="E40" s="5" t="n">
        <v>26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246</v>
      </c>
      <c r="B1" s="2" t="s">
        <v>1247</v>
      </c>
      <c r="C1" s="2" t="s">
        <v>1248</v>
      </c>
      <c r="D1" s="2" t="s">
        <v>1249</v>
      </c>
      <c r="E1" s="2" t="s">
        <v>1250</v>
      </c>
      <c r="F1" s="2" t="s">
        <v>1251</v>
      </c>
      <c r="G1" s="2" t="s">
        <v>1252</v>
      </c>
      <c r="H1" s="2" t="s">
        <v>1253</v>
      </c>
      <c r="I1" s="2" t="s">
        <v>1254</v>
      </c>
      <c r="J1" s="2" t="s">
        <v>1255</v>
      </c>
      <c r="K1" s="2" t="s">
        <v>2</v>
      </c>
      <c r="L1" s="2" t="s">
        <v>41</v>
      </c>
      <c r="M1" s="2" t="s">
        <v>106</v>
      </c>
      <c r="N1" s="2" t="s">
        <v>1256</v>
      </c>
      <c r="O1" s="2" t="s">
        <v>1257</v>
      </c>
      <c r="P1" s="2" t="s">
        <v>1258</v>
      </c>
      <c r="Q1" s="2" t="s">
        <v>1259</v>
      </c>
      <c r="R1" s="2" t="s">
        <v>1260</v>
      </c>
    </row>
    <row r="2" spans="1:18">
      <c r="A2" s="3" t="s">
        <v>1261</v>
      </c>
    </row>
    <row r="3" spans="1:18">
      <c r="A3" s="4" t="s">
        <v>1262</v>
      </c>
      <c r="K3" s="6" t="n">
        <v>0</v>
      </c>
      <c r="L3" s="6" t="n">
        <v>0</v>
      </c>
      <c r="M3" s="6" t="n">
        <v>0</v>
      </c>
    </row>
    <row r="4" spans="1:18">
      <c r="A4" s="4" t="s">
        <v>1263</v>
      </c>
      <c r="K4" s="5" t="n">
        <v>5325000</v>
      </c>
      <c r="L4" s="5" t="n">
        <v>25000</v>
      </c>
      <c r="M4" s="5" t="n">
        <v>57376000</v>
      </c>
    </row>
    <row r="5" spans="1:18">
      <c r="A5" s="4" t="s">
        <v>1264</v>
      </c>
      <c r="K5" s="5" t="n">
        <v>14086000</v>
      </c>
      <c r="L5" s="5" t="n">
        <v>9018000</v>
      </c>
    </row>
    <row r="6" spans="1:18">
      <c r="A6" s="4" t="s">
        <v>1265</v>
      </c>
      <c r="K6" s="6" t="n">
        <v>637315000</v>
      </c>
      <c r="L6" s="6" t="n">
        <v>1158963000</v>
      </c>
      <c r="M6" s="6" t="n">
        <v>7500000</v>
      </c>
    </row>
    <row r="7" spans="1:18">
      <c r="A7" s="4" t="s">
        <v>1266</v>
      </c>
      <c r="K7" s="4" t="s">
        <v>935</v>
      </c>
    </row>
    <row r="8" spans="1:18">
      <c r="A8" s="4" t="s">
        <v>1267</v>
      </c>
      <c r="K8" s="4" t="s">
        <v>430</v>
      </c>
    </row>
    <row r="9" spans="1:18">
      <c r="A9" s="4" t="s">
        <v>1268</v>
      </c>
      <c r="K9" s="4" t="s">
        <v>811</v>
      </c>
    </row>
    <row r="10" spans="1:18">
      <c r="A10" s="4" t="s">
        <v>1269</v>
      </c>
      <c r="K10" s="4" t="s">
        <v>428</v>
      </c>
    </row>
    <row r="11" spans="1:18">
      <c r="A11" s="4" t="s">
        <v>1270</v>
      </c>
    </row>
    <row r="12" spans="1:18">
      <c r="A12" s="3" t="s">
        <v>1261</v>
      </c>
    </row>
    <row r="13" spans="1:18">
      <c r="A13" s="4" t="s">
        <v>1271</v>
      </c>
      <c r="K13" s="4" t="s">
        <v>473</v>
      </c>
    </row>
    <row r="14" spans="1:18">
      <c r="A14" s="4" t="s">
        <v>1272</v>
      </c>
      <c r="K14" s="6" t="n">
        <v>6384467</v>
      </c>
    </row>
    <row r="15" spans="1:18">
      <c r="A15" s="4" t="s">
        <v>1273</v>
      </c>
    </row>
    <row r="16" spans="1:18">
      <c r="A16" s="3" t="s">
        <v>1261</v>
      </c>
    </row>
    <row r="17" spans="1:18">
      <c r="A17" s="4" t="s">
        <v>1271</v>
      </c>
      <c r="K17" s="4" t="s">
        <v>471</v>
      </c>
    </row>
    <row r="18" spans="1:18">
      <c r="A18" s="4" t="s">
        <v>1272</v>
      </c>
      <c r="K18" s="6" t="n">
        <v>2598465</v>
      </c>
    </row>
    <row r="19" spans="1:18">
      <c r="A19" s="4" t="s">
        <v>1274</v>
      </c>
    </row>
    <row r="20" spans="1:18">
      <c r="A20" s="3" t="s">
        <v>1261</v>
      </c>
    </row>
    <row r="21" spans="1:18">
      <c r="A21" s="4" t="s">
        <v>1271</v>
      </c>
      <c r="K21" s="4" t="s">
        <v>477</v>
      </c>
    </row>
    <row r="22" spans="1:18">
      <c r="A22" s="4" t="s">
        <v>1275</v>
      </c>
    </row>
    <row r="23" spans="1:18">
      <c r="A23" s="3" t="s">
        <v>1261</v>
      </c>
    </row>
    <row r="24" spans="1:18">
      <c r="A24" s="4" t="s">
        <v>474</v>
      </c>
      <c r="K24" s="4" t="s">
        <v>475</v>
      </c>
    </row>
    <row r="25" spans="1:18">
      <c r="A25" s="4" t="s">
        <v>1276</v>
      </c>
    </row>
    <row r="26" spans="1:18">
      <c r="A26" s="3" t="s">
        <v>1261</v>
      </c>
    </row>
    <row r="27" spans="1:18">
      <c r="A27" s="4" t="s">
        <v>1151</v>
      </c>
      <c r="K27" s="6" t="n">
        <v>94463</v>
      </c>
    </row>
    <row r="28" spans="1:18">
      <c r="A28" s="4" t="s">
        <v>1143</v>
      </c>
    </row>
    <row r="29" spans="1:18">
      <c r="A29" s="3" t="s">
        <v>1261</v>
      </c>
    </row>
    <row r="30" spans="1:18">
      <c r="A30" s="4" t="s">
        <v>1277</v>
      </c>
      <c r="M30" s="5" t="n">
        <v>2200000</v>
      </c>
    </row>
    <row r="31" spans="1:18">
      <c r="A31" s="4" t="s">
        <v>1278</v>
      </c>
    </row>
    <row r="32" spans="1:18">
      <c r="A32" s="3" t="s">
        <v>1261</v>
      </c>
    </row>
    <row r="33" spans="1:18">
      <c r="A33" s="4" t="s">
        <v>1279</v>
      </c>
      <c r="K33" s="5" t="n">
        <v>400000</v>
      </c>
    </row>
    <row r="34" spans="1:18">
      <c r="A34" s="4" t="s">
        <v>1280</v>
      </c>
      <c r="K34" s="5" t="n">
        <v>500000</v>
      </c>
    </row>
    <row r="35" spans="1:18">
      <c r="A35" s="4" t="s">
        <v>1281</v>
      </c>
      <c r="E35" s="7" t="n">
        <v>10.65</v>
      </c>
    </row>
    <row r="36" spans="1:18">
      <c r="A36" s="4" t="s">
        <v>1282</v>
      </c>
      <c r="E36" s="5" t="n">
        <v>1000000</v>
      </c>
    </row>
    <row r="37" spans="1:18">
      <c r="A37" s="4" t="s">
        <v>1283</v>
      </c>
      <c r="K37" s="4" t="s">
        <v>1284</v>
      </c>
    </row>
    <row r="38" spans="1:18">
      <c r="A38" s="4" t="s">
        <v>1265</v>
      </c>
      <c r="E38" s="6" t="n">
        <v>90694</v>
      </c>
    </row>
    <row r="39" spans="1:18">
      <c r="A39" s="4" t="s">
        <v>1148</v>
      </c>
    </row>
    <row r="40" spans="1:18">
      <c r="A40" s="3" t="s">
        <v>1261</v>
      </c>
    </row>
    <row r="41" spans="1:18">
      <c r="A41" s="4" t="s">
        <v>1285</v>
      </c>
      <c r="G41" s="6" t="n">
        <v>80798</v>
      </c>
    </row>
    <row r="42" spans="1:18">
      <c r="A42" s="4" t="s">
        <v>1277</v>
      </c>
      <c r="K42" s="5" t="n">
        <v>1600000</v>
      </c>
      <c r="L42" s="5" t="n">
        <v>500000</v>
      </c>
      <c r="M42" s="5" t="n">
        <v>0</v>
      </c>
    </row>
    <row r="43" spans="1:18">
      <c r="A43" s="4" t="s">
        <v>1265</v>
      </c>
      <c r="K43" s="6" t="n">
        <v>3600000</v>
      </c>
      <c r="L43" s="6" t="n">
        <v>4600000</v>
      </c>
      <c r="M43" s="6" t="n">
        <v>100000</v>
      </c>
    </row>
    <row r="44" spans="1:18">
      <c r="A44" s="4" t="s">
        <v>1286</v>
      </c>
    </row>
    <row r="45" spans="1:18">
      <c r="A45" s="3" t="s">
        <v>1261</v>
      </c>
    </row>
    <row r="46" spans="1:18">
      <c r="A46" s="4" t="s">
        <v>1285</v>
      </c>
      <c r="H46" s="6" t="n">
        <v>125165</v>
      </c>
    </row>
    <row r="47" spans="1:18">
      <c r="A47" s="4" t="s">
        <v>1152</v>
      </c>
    </row>
    <row r="48" spans="1:18">
      <c r="A48" s="3" t="s">
        <v>1261</v>
      </c>
    </row>
    <row r="49" spans="1:18">
      <c r="A49" s="4" t="s">
        <v>1151</v>
      </c>
      <c r="K49" s="6" t="n">
        <v>117740</v>
      </c>
    </row>
    <row r="50" spans="1:18">
      <c r="A50" s="4" t="s">
        <v>1287</v>
      </c>
    </row>
    <row r="51" spans="1:18">
      <c r="A51" s="3" t="s">
        <v>1261</v>
      </c>
    </row>
    <row r="52" spans="1:18">
      <c r="A52" s="4" t="s">
        <v>1285</v>
      </c>
      <c r="D52" s="6" t="n">
        <v>10518</v>
      </c>
      <c r="F52" s="6" t="n">
        <v>196023</v>
      </c>
      <c r="H52" s="6" t="n">
        <v>770854</v>
      </c>
    </row>
    <row r="53" spans="1:18">
      <c r="A53" s="4" t="s">
        <v>1288</v>
      </c>
    </row>
    <row r="54" spans="1:18">
      <c r="A54" s="3" t="s">
        <v>1261</v>
      </c>
    </row>
    <row r="55" spans="1:18">
      <c r="A55" s="4" t="s">
        <v>1289</v>
      </c>
      <c r="F55" s="4" t="s">
        <v>464</v>
      </c>
      <c r="H55" s="4" t="s">
        <v>464</v>
      </c>
    </row>
    <row r="56" spans="1:18">
      <c r="A56" s="4" t="s">
        <v>1290</v>
      </c>
    </row>
    <row r="57" spans="1:18">
      <c r="A57" s="3" t="s">
        <v>1261</v>
      </c>
    </row>
    <row r="58" spans="1:18">
      <c r="A58" s="4" t="s">
        <v>1285</v>
      </c>
      <c r="F58" s="6" t="n">
        <v>294031</v>
      </c>
      <c r="H58" s="6" t="n">
        <v>160192</v>
      </c>
    </row>
    <row r="59" spans="1:18">
      <c r="A59" s="4" t="s">
        <v>1291</v>
      </c>
    </row>
    <row r="60" spans="1:18">
      <c r="A60" s="3" t="s">
        <v>1261</v>
      </c>
    </row>
    <row r="61" spans="1:18">
      <c r="A61" s="4" t="s">
        <v>1285</v>
      </c>
      <c r="D61" s="6" t="n">
        <v>15776</v>
      </c>
    </row>
    <row r="62" spans="1:18">
      <c r="A62" s="4" t="s">
        <v>1289</v>
      </c>
      <c r="F62" s="4" t="s">
        <v>464</v>
      </c>
      <c r="H62" s="4" t="s">
        <v>464</v>
      </c>
    </row>
    <row r="63" spans="1:18">
      <c r="A63" s="4" t="s">
        <v>1292</v>
      </c>
    </row>
    <row r="64" spans="1:18">
      <c r="A64" s="3" t="s">
        <v>1261</v>
      </c>
    </row>
    <row r="65" spans="1:18">
      <c r="A65" s="4" t="s">
        <v>1285</v>
      </c>
      <c r="C65" s="6" t="n">
        <v>2929</v>
      </c>
      <c r="F65" s="6" t="n">
        <v>6836</v>
      </c>
      <c r="G65" s="6" t="n">
        <v>3165</v>
      </c>
      <c r="H65" s="6" t="n">
        <v>6263</v>
      </c>
    </row>
    <row r="66" spans="1:18">
      <c r="A66" s="4" t="s">
        <v>1293</v>
      </c>
      <c r="K66" s="4" t="s">
        <v>1294</v>
      </c>
    </row>
    <row r="67" spans="1:18">
      <c r="A67" s="4" t="s">
        <v>1279</v>
      </c>
      <c r="F67" s="5" t="n">
        <v>200000</v>
      </c>
      <c r="H67" s="5" t="n">
        <v>200000</v>
      </c>
    </row>
    <row r="68" spans="1:18">
      <c r="A68" s="4" t="s">
        <v>1280</v>
      </c>
      <c r="K68" s="5" t="n">
        <v>5700000</v>
      </c>
    </row>
    <row r="69" spans="1:18">
      <c r="A69" s="4" t="s">
        <v>1277</v>
      </c>
      <c r="G69" s="5" t="n">
        <v>30000</v>
      </c>
    </row>
    <row r="70" spans="1:18">
      <c r="A70" s="4" t="s">
        <v>1295</v>
      </c>
    </row>
    <row r="71" spans="1:18">
      <c r="A71" s="3" t="s">
        <v>1261</v>
      </c>
    </row>
    <row r="72" spans="1:18">
      <c r="A72" s="4" t="s">
        <v>1296</v>
      </c>
      <c r="H72" s="6" t="n">
        <v>81000</v>
      </c>
    </row>
    <row r="73" spans="1:18">
      <c r="A73" s="4" t="s">
        <v>1297</v>
      </c>
    </row>
    <row r="74" spans="1:18">
      <c r="A74" s="3" t="s">
        <v>1261</v>
      </c>
    </row>
    <row r="75" spans="1:18">
      <c r="A75" s="4" t="s">
        <v>1265</v>
      </c>
      <c r="I75" s="6" t="n">
        <v>176610</v>
      </c>
      <c r="K75" s="6" t="n">
        <v>212203</v>
      </c>
    </row>
    <row r="76" spans="1:18">
      <c r="A76" s="4" t="s">
        <v>37</v>
      </c>
    </row>
    <row r="77" spans="1:18">
      <c r="A77" s="3" t="s">
        <v>1261</v>
      </c>
    </row>
    <row r="78" spans="1:18">
      <c r="A78" s="4" t="s">
        <v>1298</v>
      </c>
      <c r="K78" s="7" t="n">
        <v>0.01</v>
      </c>
      <c r="L78" s="7" t="n">
        <v>0.01</v>
      </c>
    </row>
    <row r="79" spans="1:18">
      <c r="A79" s="4" t="s">
        <v>1299</v>
      </c>
      <c r="K79" s="6" t="n">
        <v>456708</v>
      </c>
      <c r="L79" s="6" t="n">
        <v>2831</v>
      </c>
      <c r="M79" s="6" t="n">
        <v>4604701</v>
      </c>
    </row>
    <row r="80" spans="1:18">
      <c r="A80" s="4" t="s">
        <v>1178</v>
      </c>
      <c r="K80" s="6" t="n">
        <v>1313328</v>
      </c>
      <c r="L80" s="6" t="n">
        <v>1055057</v>
      </c>
    </row>
    <row r="81" spans="1:18">
      <c r="A81" s="4" t="s">
        <v>1300</v>
      </c>
      <c r="B81" s="6" t="n">
        <v>613153</v>
      </c>
    </row>
    <row r="82" spans="1:18">
      <c r="A82" s="4" t="s">
        <v>1301</v>
      </c>
      <c r="O82" s="5" t="n">
        <v>100000000</v>
      </c>
      <c r="R82" s="5" t="n">
        <v>100000000</v>
      </c>
    </row>
    <row r="83" spans="1:18">
      <c r="A83" s="4" t="s">
        <v>1302</v>
      </c>
      <c r="K83" s="6" t="n">
        <v>23422557</v>
      </c>
      <c r="L83" s="6" t="n">
        <v>23322211</v>
      </c>
    </row>
    <row r="84" spans="1:18">
      <c r="A84" s="4" t="s">
        <v>1303</v>
      </c>
      <c r="P84" s="5" t="n">
        <v>25000000</v>
      </c>
    </row>
    <row r="85" spans="1:18">
      <c r="A85" s="4" t="s">
        <v>1264</v>
      </c>
      <c r="K85" s="5" t="n">
        <v>13000</v>
      </c>
      <c r="L85" s="5" t="n">
        <v>11000</v>
      </c>
    </row>
    <row r="86" spans="1:18">
      <c r="A86" s="4" t="s">
        <v>1304</v>
      </c>
    </row>
    <row r="87" spans="1:18">
      <c r="A87" s="3" t="s">
        <v>1261</v>
      </c>
    </row>
    <row r="88" spans="1:18">
      <c r="A88" s="4" t="s">
        <v>1303</v>
      </c>
      <c r="L88" s="5" t="n">
        <v>5000000</v>
      </c>
      <c r="N88" s="5" t="n">
        <v>50000000</v>
      </c>
    </row>
    <row r="89" spans="1:18">
      <c r="A89" s="4" t="s">
        <v>1305</v>
      </c>
    </row>
    <row r="90" spans="1:18">
      <c r="A90" s="3" t="s">
        <v>1261</v>
      </c>
    </row>
    <row r="91" spans="1:18">
      <c r="A91" s="4" t="s">
        <v>1306</v>
      </c>
      <c r="K91" s="6" t="n">
        <v>10983080</v>
      </c>
    </row>
    <row r="92" spans="1:18">
      <c r="A92" s="4" t="s">
        <v>1300</v>
      </c>
      <c r="K92" s="6" t="n">
        <v>832481</v>
      </c>
    </row>
    <row r="93" spans="1:18">
      <c r="A93" s="4" t="s">
        <v>1264</v>
      </c>
      <c r="K93" s="5" t="n">
        <v>23100000</v>
      </c>
    </row>
    <row r="94" spans="1:18">
      <c r="A94" s="4" t="s">
        <v>1307</v>
      </c>
    </row>
    <row r="95" spans="1:18">
      <c r="A95" s="3" t="s">
        <v>1261</v>
      </c>
    </row>
    <row r="96" spans="1:18">
      <c r="A96" s="4" t="s">
        <v>1299</v>
      </c>
      <c r="J96" s="6" t="n">
        <v>2250000</v>
      </c>
    </row>
    <row r="97" spans="1:18">
      <c r="A97" s="4" t="s">
        <v>1308</v>
      </c>
    </row>
    <row r="98" spans="1:18">
      <c r="A98" s="3" t="s">
        <v>1261</v>
      </c>
    </row>
    <row r="99" spans="1:18">
      <c r="A99" s="4" t="s">
        <v>1263</v>
      </c>
      <c r="K99" s="5" t="n">
        <v>5300000</v>
      </c>
    </row>
    <row r="100" spans="1:18">
      <c r="A100" s="4" t="s">
        <v>1302</v>
      </c>
      <c r="K100" s="6" t="n">
        <v>454237</v>
      </c>
    </row>
    <row r="101" spans="1:18">
      <c r="A101" s="4" t="s">
        <v>269</v>
      </c>
    </row>
    <row r="102" spans="1:18">
      <c r="A102" s="3" t="s">
        <v>1261</v>
      </c>
    </row>
    <row r="103" spans="1:18">
      <c r="A103" s="4" t="s">
        <v>1299</v>
      </c>
      <c r="K103" s="6" t="n">
        <v>549154</v>
      </c>
    </row>
    <row r="104" spans="1:18">
      <c r="A104" s="4" t="s">
        <v>1300</v>
      </c>
      <c r="B104" s="6" t="n">
        <v>7300</v>
      </c>
    </row>
    <row r="105" spans="1:18">
      <c r="A105" s="4" t="s">
        <v>90</v>
      </c>
      <c r="K105" s="4" t="s">
        <v>98</v>
      </c>
    </row>
    <row r="106" spans="1:18">
      <c r="A106" s="4" t="s">
        <v>1309</v>
      </c>
    </row>
    <row r="107" spans="1:18">
      <c r="A107" s="3" t="s">
        <v>1261</v>
      </c>
    </row>
    <row r="108" spans="1:18">
      <c r="A108" s="4" t="s">
        <v>1299</v>
      </c>
      <c r="K108" s="6" t="n">
        <v>240876</v>
      </c>
    </row>
    <row r="109" spans="1:18">
      <c r="A109" s="4" t="s">
        <v>1310</v>
      </c>
      <c r="K109" s="5" t="n">
        <v>216800000</v>
      </c>
    </row>
    <row r="110" spans="1:18">
      <c r="A110" s="4" t="s">
        <v>1311</v>
      </c>
      <c r="K110" s="6" t="n">
        <v>549154</v>
      </c>
    </row>
    <row r="111" spans="1:18">
      <c r="A111" s="4" t="s">
        <v>1263</v>
      </c>
      <c r="K111" s="5" t="n">
        <v>494200000</v>
      </c>
    </row>
    <row r="112" spans="1:18">
      <c r="A112" s="4" t="s">
        <v>1178</v>
      </c>
      <c r="K112" s="6" t="n">
        <v>9923</v>
      </c>
    </row>
    <row r="113" spans="1:18">
      <c r="A113" s="4" t="s">
        <v>1312</v>
      </c>
      <c r="K113" s="5" t="n">
        <v>250000</v>
      </c>
    </row>
    <row r="114" spans="1:18">
      <c r="A114" s="4" t="s">
        <v>1313</v>
      </c>
      <c r="K114" s="5" t="n">
        <v>24100000</v>
      </c>
    </row>
    <row r="115" spans="1:18">
      <c r="A115" s="4" t="s">
        <v>276</v>
      </c>
    </row>
    <row r="116" spans="1:18">
      <c r="A116" s="3" t="s">
        <v>1261</v>
      </c>
    </row>
    <row r="117" spans="1:18">
      <c r="A117" s="4" t="s">
        <v>90</v>
      </c>
      <c r="K117" s="4" t="s">
        <v>91</v>
      </c>
    </row>
    <row r="118" spans="1:18">
      <c r="A118" s="4" t="s">
        <v>1314</v>
      </c>
    </row>
    <row r="119" spans="1:18">
      <c r="A119" s="3" t="s">
        <v>1261</v>
      </c>
    </row>
    <row r="120" spans="1:18">
      <c r="A120" s="4" t="s">
        <v>1299</v>
      </c>
      <c r="K120" s="6" t="n">
        <v>17400</v>
      </c>
    </row>
    <row r="121" spans="1:18">
      <c r="A121" s="4" t="s">
        <v>1310</v>
      </c>
      <c r="K121" s="5" t="n">
        <v>390000</v>
      </c>
    </row>
    <row r="122" spans="1:18">
      <c r="A122" s="4" t="s">
        <v>1315</v>
      </c>
      <c r="K122" s="5" t="n">
        <v>40000</v>
      </c>
    </row>
    <row r="123" spans="1:18">
      <c r="A123" s="4" t="s">
        <v>39</v>
      </c>
    </row>
    <row r="124" spans="1:18">
      <c r="A124" s="3" t="s">
        <v>1261</v>
      </c>
    </row>
    <row r="125" spans="1:18">
      <c r="A125" s="4" t="s">
        <v>1298</v>
      </c>
      <c r="K125" s="7" t="n">
        <v>0.01</v>
      </c>
      <c r="L125" s="7" t="n">
        <v>0.01</v>
      </c>
    </row>
    <row r="126" spans="1:18">
      <c r="A126" s="4" t="s">
        <v>1299</v>
      </c>
      <c r="K126" s="6" t="n">
        <v>0</v>
      </c>
      <c r="L126" s="6" t="n">
        <v>0</v>
      </c>
      <c r="M126" s="6" t="n">
        <v>0</v>
      </c>
    </row>
    <row r="127" spans="1:18">
      <c r="A127" s="4" t="s">
        <v>1178</v>
      </c>
      <c r="K127" s="6" t="n">
        <v>0</v>
      </c>
      <c r="L127" s="6" t="n">
        <v>0</v>
      </c>
    </row>
    <row r="128" spans="1:18">
      <c r="A128" s="4" t="s">
        <v>1302</v>
      </c>
      <c r="K128" s="6" t="n">
        <v>76603</v>
      </c>
      <c r="L128" s="6" t="n">
        <v>76603</v>
      </c>
    </row>
    <row r="129" spans="1:18">
      <c r="A129" s="4" t="s">
        <v>1264</v>
      </c>
      <c r="K129" s="5" t="n">
        <v>0</v>
      </c>
      <c r="L129" s="5" t="n">
        <v>0</v>
      </c>
    </row>
    <row r="130" spans="1:18">
      <c r="A130" s="4" t="s">
        <v>1316</v>
      </c>
    </row>
    <row r="131" spans="1:18">
      <c r="A131" s="3" t="s">
        <v>1261</v>
      </c>
    </row>
    <row r="132" spans="1:18">
      <c r="A132" s="4" t="s">
        <v>1317</v>
      </c>
      <c r="K132" s="4" t="s">
        <v>1318</v>
      </c>
    </row>
    <row r="133" spans="1:18">
      <c r="A133" s="4" t="s">
        <v>1319</v>
      </c>
      <c r="K133" s="5" t="n">
        <v>25</v>
      </c>
    </row>
    <row r="134" spans="1:18">
      <c r="A134" s="4" t="s">
        <v>90</v>
      </c>
      <c r="K134" s="4" t="s">
        <v>99</v>
      </c>
    </row>
    <row r="135" spans="1:18">
      <c r="A135" s="4" t="s">
        <v>1320</v>
      </c>
    </row>
    <row r="136" spans="1:18">
      <c r="A136" s="3" t="s">
        <v>1261</v>
      </c>
    </row>
    <row r="137" spans="1:18">
      <c r="A137" s="4" t="s">
        <v>1317</v>
      </c>
      <c r="K137" s="4" t="s">
        <v>1321</v>
      </c>
    </row>
    <row r="138" spans="1:18">
      <c r="A138" s="4" t="s">
        <v>1322</v>
      </c>
    </row>
    <row r="139" spans="1:18">
      <c r="A139" s="3" t="s">
        <v>1261</v>
      </c>
    </row>
    <row r="140" spans="1:18">
      <c r="A140" s="4" t="s">
        <v>1319</v>
      </c>
      <c r="K140" s="5" t="n">
        <v>25</v>
      </c>
    </row>
    <row r="141" spans="1:18">
      <c r="A141" s="4" t="s">
        <v>1323</v>
      </c>
    </row>
    <row r="142" spans="1:18">
      <c r="A142" s="3" t="s">
        <v>1261</v>
      </c>
    </row>
    <row r="143" spans="1:18">
      <c r="A143" s="4" t="s">
        <v>1317</v>
      </c>
      <c r="K143" s="4" t="s">
        <v>1321</v>
      </c>
    </row>
    <row r="144" spans="1:18">
      <c r="A144" s="4" t="s">
        <v>1324</v>
      </c>
    </row>
    <row r="145" spans="1:18">
      <c r="A145" s="3" t="s">
        <v>1261</v>
      </c>
    </row>
    <row r="146" spans="1:18">
      <c r="A146" s="4" t="s">
        <v>1317</v>
      </c>
      <c r="K146" s="4" t="s">
        <v>1318</v>
      </c>
    </row>
    <row r="147" spans="1:18">
      <c r="A147" s="4" t="s">
        <v>1325</v>
      </c>
    </row>
    <row r="148" spans="1:18">
      <c r="A148" s="3" t="s">
        <v>1261</v>
      </c>
    </row>
    <row r="149" spans="1:18">
      <c r="A149" s="4" t="s">
        <v>1326</v>
      </c>
      <c r="Q149" s="5" t="n">
        <v>25</v>
      </c>
    </row>
    <row r="150" spans="1:18">
      <c r="A150" s="4" t="s">
        <v>90</v>
      </c>
      <c r="K150" s="4" t="s">
        <v>100</v>
      </c>
    </row>
    <row r="151" spans="1:18">
      <c r="A151" s="4" t="s">
        <v>1327</v>
      </c>
    </row>
    <row r="152" spans="1:18">
      <c r="A152" s="3" t="s">
        <v>1261</v>
      </c>
    </row>
    <row r="153" spans="1:18">
      <c r="A153" s="4" t="s">
        <v>1266</v>
      </c>
      <c r="K153" s="4" t="s">
        <v>1328</v>
      </c>
    </row>
    <row r="154" spans="1:18">
      <c r="A154" s="4" t="s">
        <v>1267</v>
      </c>
      <c r="K154" s="4" t="s">
        <v>933</v>
      </c>
    </row>
    <row r="155" spans="1:18">
      <c r="A155" s="4" t="s">
        <v>1268</v>
      </c>
      <c r="K155" s="4" t="s">
        <v>98</v>
      </c>
    </row>
    <row r="156" spans="1:18">
      <c r="A156" s="4" t="s">
        <v>1269</v>
      </c>
      <c r="K156" s="4" t="s">
        <v>428</v>
      </c>
    </row>
    <row r="157" spans="1:18">
      <c r="A157" s="4" t="s">
        <v>79</v>
      </c>
    </row>
    <row r="158" spans="1:18">
      <c r="A158" s="3" t="s">
        <v>1261</v>
      </c>
    </row>
    <row r="159" spans="1:18">
      <c r="A159" s="4" t="s">
        <v>90</v>
      </c>
      <c r="K159" s="4" t="s">
        <v>96</v>
      </c>
      <c r="L159" s="4" t="s">
        <v>96</v>
      </c>
    </row>
    <row r="160" spans="1:18">
      <c r="A160" s="4" t="s">
        <v>1329</v>
      </c>
    </row>
    <row r="161" spans="1:18">
      <c r="A161" s="3" t="s">
        <v>1261</v>
      </c>
    </row>
    <row r="162" spans="1:18">
      <c r="A162" s="4" t="s">
        <v>1330</v>
      </c>
      <c r="K162" s="6" t="n">
        <v>140334</v>
      </c>
      <c r="L162" s="6" t="n">
        <v>22807</v>
      </c>
      <c r="M162" s="6" t="n">
        <v>391</v>
      </c>
    </row>
    <row r="163" spans="1:18">
      <c r="A163" s="4" t="s">
        <v>1331</v>
      </c>
    </row>
    <row r="164" spans="1:18">
      <c r="A164" s="3" t="s">
        <v>1261</v>
      </c>
    </row>
    <row r="165" spans="1:18">
      <c r="A165" s="4" t="s">
        <v>1300</v>
      </c>
      <c r="K165" s="6" t="n">
        <v>2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277</v>
      </c>
      <c r="B1" s="2" t="s">
        <v>1</v>
      </c>
    </row>
    <row r="2" spans="1:2">
      <c r="B2" s="2" t="s">
        <v>2</v>
      </c>
    </row>
    <row r="3" spans="1:2">
      <c r="A3" s="4" t="s">
        <v>269</v>
      </c>
    </row>
    <row r="4" spans="1:2">
      <c r="A4" s="4" t="s">
        <v>90</v>
      </c>
      <c r="B4" s="4" t="s">
        <v>98</v>
      </c>
    </row>
    <row r="5" spans="1:2">
      <c r="A5" s="4" t="s">
        <v>275</v>
      </c>
    </row>
    <row r="6" spans="1:2">
      <c r="A6" s="4" t="s">
        <v>90</v>
      </c>
      <c r="B6" s="4" t="s">
        <v>96</v>
      </c>
    </row>
    <row r="7" spans="1:2">
      <c r="A7" s="4" t="s">
        <v>274</v>
      </c>
    </row>
    <row r="8" spans="1:2">
      <c r="A8" s="4" t="s">
        <v>90</v>
      </c>
      <c r="B8" s="4" t="s">
        <v>99</v>
      </c>
    </row>
    <row r="9" spans="1:2">
      <c r="A9" s="4" t="s">
        <v>146</v>
      </c>
    </row>
    <row r="10" spans="1:2">
      <c r="A10" s="4" t="s">
        <v>90</v>
      </c>
      <c r="B10" s="4" t="s">
        <v>100</v>
      </c>
    </row>
    <row r="11" spans="1:2">
      <c r="A11" s="4" t="s">
        <v>276</v>
      </c>
    </row>
    <row r="12" spans="1:2">
      <c r="A12" s="4" t="s">
        <v>90</v>
      </c>
      <c r="B12" s="4" t="s">
        <v>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1163</v>
      </c>
      <c r="J1" s="2" t="s">
        <v>1</v>
      </c>
    </row>
    <row r="2" spans="1:12">
      <c r="B2" s="2" t="s">
        <v>2</v>
      </c>
      <c r="C2" s="2" t="s">
        <v>1164</v>
      </c>
      <c r="D2" s="2" t="s">
        <v>1165</v>
      </c>
      <c r="E2" s="2" t="s">
        <v>1166</v>
      </c>
      <c r="F2" s="2" t="s">
        <v>41</v>
      </c>
      <c r="G2" s="2" t="s">
        <v>1167</v>
      </c>
      <c r="H2" s="2" t="s">
        <v>1168</v>
      </c>
      <c r="I2" s="2" t="s">
        <v>1169</v>
      </c>
      <c r="J2" s="2" t="s">
        <v>2</v>
      </c>
      <c r="K2" s="2" t="s">
        <v>41</v>
      </c>
      <c r="L2" s="2" t="s">
        <v>106</v>
      </c>
    </row>
    <row r="3" spans="1:12">
      <c r="A3" s="3" t="s">
        <v>305</v>
      </c>
    </row>
    <row r="4" spans="1:12">
      <c r="A4" s="4" t="s">
        <v>1333</v>
      </c>
      <c r="B4" s="5" t="n">
        <v>52520</v>
      </c>
      <c r="C4" s="5" t="n">
        <v>53547</v>
      </c>
      <c r="D4" s="5" t="n">
        <v>52437</v>
      </c>
      <c r="E4" s="5" t="n">
        <v>51466</v>
      </c>
      <c r="F4" s="5" t="n">
        <v>50011</v>
      </c>
      <c r="G4" s="5" t="n">
        <v>47877</v>
      </c>
      <c r="H4" s="5" t="n">
        <v>44959</v>
      </c>
      <c r="I4" s="5" t="n">
        <v>41871</v>
      </c>
      <c r="J4" s="5" t="n">
        <v>209971</v>
      </c>
      <c r="K4" s="5" t="n">
        <v>184716</v>
      </c>
      <c r="L4" s="5" t="n">
        <v>123576</v>
      </c>
    </row>
    <row r="5" spans="1:12">
      <c r="A5" s="4" t="s">
        <v>1334</v>
      </c>
      <c r="B5" s="6" t="n">
        <v>8536</v>
      </c>
      <c r="C5" s="6" t="n">
        <v>8738</v>
      </c>
      <c r="D5" s="6" t="n">
        <v>10701</v>
      </c>
      <c r="E5" s="6" t="n">
        <v>8734</v>
      </c>
      <c r="F5" s="6" t="n">
        <v>8728</v>
      </c>
      <c r="G5" s="6" t="n">
        <v>8629</v>
      </c>
      <c r="H5" s="6" t="n">
        <v>7636</v>
      </c>
      <c r="I5" s="6" t="n">
        <v>4701</v>
      </c>
      <c r="J5" s="6" t="n">
        <v>36707</v>
      </c>
      <c r="K5" s="6" t="n">
        <v>29688</v>
      </c>
      <c r="L5" s="6" t="n">
        <v>-44647</v>
      </c>
    </row>
    <row r="6" spans="1:12">
      <c r="A6" s="4" t="s">
        <v>212</v>
      </c>
      <c r="B6" s="6" t="n">
        <v>-2759</v>
      </c>
      <c r="C6" s="6" t="n">
        <v>38175</v>
      </c>
      <c r="D6" s="6" t="n">
        <v>-1932</v>
      </c>
      <c r="E6" s="6" t="n">
        <v>-4365</v>
      </c>
      <c r="F6" s="6" t="n">
        <v>-5772</v>
      </c>
      <c r="G6" s="6" t="n">
        <v>-3111</v>
      </c>
      <c r="H6" s="6" t="n">
        <v>-3432</v>
      </c>
      <c r="I6" s="6" t="n">
        <v>-2955</v>
      </c>
      <c r="J6" s="6" t="n">
        <v>29119</v>
      </c>
      <c r="K6" s="6" t="n">
        <v>-15275</v>
      </c>
      <c r="L6" s="6" t="n">
        <v>-7028</v>
      </c>
    </row>
    <row r="7" spans="1:12">
      <c r="A7" s="4" t="s">
        <v>1335</v>
      </c>
      <c r="B7" s="5" t="n">
        <v>-13827</v>
      </c>
      <c r="C7" s="5" t="n">
        <v>17160</v>
      </c>
      <c r="D7" s="5" t="n">
        <v>-10990</v>
      </c>
      <c r="E7" s="5" t="n">
        <v>-12093</v>
      </c>
      <c r="F7" s="5" t="n">
        <v>-12785</v>
      </c>
      <c r="G7" s="5" t="n">
        <v>-10334</v>
      </c>
      <c r="H7" s="5" t="n">
        <v>-10212</v>
      </c>
      <c r="I7" s="5" t="n">
        <v>-9425</v>
      </c>
      <c r="J7" s="5" t="n">
        <v>-19751</v>
      </c>
      <c r="K7" s="5" t="n">
        <v>-42759</v>
      </c>
      <c r="L7" s="5" t="n">
        <v>-45679</v>
      </c>
    </row>
    <row r="8" spans="1:12">
      <c r="A8" s="4" t="s">
        <v>1336</v>
      </c>
      <c r="B8" s="7" t="n">
        <v>-0.62</v>
      </c>
      <c r="C8" s="7" t="n">
        <v>0.76</v>
      </c>
      <c r="D8" s="7" t="n">
        <v>-0.5</v>
      </c>
      <c r="E8" s="7" t="n">
        <v>-0.53</v>
      </c>
      <c r="F8" s="7" t="n">
        <v>-0.55</v>
      </c>
      <c r="G8" s="7" t="n">
        <v>-0.44</v>
      </c>
      <c r="H8" s="7" t="n">
        <v>-0.44</v>
      </c>
      <c r="I8" s="7" t="n">
        <v>-0.4</v>
      </c>
      <c r="J8" s="7" t="n">
        <v>-0.91</v>
      </c>
      <c r="K8" s="7" t="n">
        <v>-1.82</v>
      </c>
      <c r="L8" s="7" t="n">
        <v>-1.79</v>
      </c>
    </row>
    <row r="9" spans="1:12">
      <c r="A9" s="4" t="s">
        <v>1176</v>
      </c>
      <c r="B9" s="7" t="n">
        <v>-0.62</v>
      </c>
      <c r="C9" s="7" t="n">
        <v>0.75</v>
      </c>
      <c r="D9" s="7" t="n">
        <v>-0.5</v>
      </c>
      <c r="E9" s="7" t="n">
        <v>-0.53</v>
      </c>
      <c r="F9" s="7" t="n">
        <v>-0.55</v>
      </c>
      <c r="G9" s="7" t="n">
        <v>-0.44</v>
      </c>
      <c r="H9" s="7" t="n">
        <v>-0.44</v>
      </c>
      <c r="I9" s="7" t="n">
        <v>-0.4</v>
      </c>
      <c r="J9" s="7" t="n">
        <v>-0.91</v>
      </c>
      <c r="K9" s="7" t="n">
        <v>-1.82</v>
      </c>
      <c r="L9" s="7" t="n">
        <v>-1.79</v>
      </c>
    </row>
    <row r="10" spans="1:12">
      <c r="A10" s="4" t="s">
        <v>125</v>
      </c>
      <c r="J10" s="5" t="n">
        <v>48680</v>
      </c>
      <c r="K10" s="5" t="n">
        <v>0</v>
      </c>
      <c r="L10" s="5" t="n">
        <v>5016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1337</v>
      </c>
      <c r="B1" s="2" t="s">
        <v>1</v>
      </c>
    </row>
    <row r="2" spans="1:2">
      <c r="B2" s="2" t="s">
        <v>1208</v>
      </c>
    </row>
    <row r="3" spans="1:2">
      <c r="A3" s="4" t="s">
        <v>269</v>
      </c>
    </row>
    <row r="4" spans="1:2">
      <c r="A4" s="3" t="s">
        <v>1338</v>
      </c>
    </row>
    <row r="5" spans="1:2">
      <c r="A5" s="4" t="s">
        <v>1339</v>
      </c>
      <c r="B5" s="5" t="n">
        <v>5</v>
      </c>
    </row>
    <row r="6" spans="1:2">
      <c r="A6" s="4" t="s">
        <v>1340</v>
      </c>
    </row>
    <row r="7" spans="1:2">
      <c r="A7" s="3" t="s">
        <v>1338</v>
      </c>
    </row>
    <row r="8" spans="1:2">
      <c r="A8" s="4" t="s">
        <v>1339</v>
      </c>
      <c r="B8" s="6" t="n">
        <v>5</v>
      </c>
    </row>
    <row r="9" spans="1:2">
      <c r="A9" s="4" t="s">
        <v>1341</v>
      </c>
    </row>
    <row r="10" spans="1:2">
      <c r="A10" s="3" t="s">
        <v>1338</v>
      </c>
    </row>
    <row r="11" spans="1:2">
      <c r="A11" s="4" t="s">
        <v>1339</v>
      </c>
      <c r="B11" s="6" t="n">
        <v>5</v>
      </c>
    </row>
    <row r="12" spans="1:2">
      <c r="A12" s="4" t="s">
        <v>1342</v>
      </c>
    </row>
    <row r="13" spans="1:2">
      <c r="A13" s="3" t="s">
        <v>1338</v>
      </c>
    </row>
    <row r="14" spans="1:2">
      <c r="A14" s="4" t="s">
        <v>1339</v>
      </c>
      <c r="B14" s="6" t="n">
        <v>5</v>
      </c>
    </row>
    <row r="15" spans="1:2">
      <c r="A15" s="4" t="s">
        <v>276</v>
      </c>
    </row>
    <row r="16" spans="1:2">
      <c r="A16" s="3" t="s">
        <v>1338</v>
      </c>
    </row>
    <row r="17" spans="1:2">
      <c r="A17" s="4" t="s">
        <v>1339</v>
      </c>
      <c r="B17" s="12" t="n">
        <v>0.128125</v>
      </c>
    </row>
    <row r="18" spans="1:2">
      <c r="A18" s="4" t="s">
        <v>1343</v>
      </c>
    </row>
    <row r="19" spans="1:2">
      <c r="A19" s="3" t="s">
        <v>1338</v>
      </c>
    </row>
    <row r="20" spans="1:2">
      <c r="A20" s="4" t="s">
        <v>1339</v>
      </c>
      <c r="B20" s="12" t="n">
        <v>0.128125</v>
      </c>
    </row>
    <row r="21" spans="1:2">
      <c r="A21" s="4" t="s">
        <v>1344</v>
      </c>
    </row>
    <row r="22" spans="1:2">
      <c r="A22" s="3" t="s">
        <v>1338</v>
      </c>
    </row>
    <row r="23" spans="1:2">
      <c r="A23" s="4" t="s">
        <v>1339</v>
      </c>
      <c r="B23" s="12" t="n">
        <v>0.128125</v>
      </c>
    </row>
    <row r="24" spans="1:2">
      <c r="A24" s="4" t="s">
        <v>1345</v>
      </c>
    </row>
    <row r="25" spans="1:2">
      <c r="A25" s="3" t="s">
        <v>1338</v>
      </c>
    </row>
    <row r="26" spans="1:2">
      <c r="A26" s="4" t="s">
        <v>1339</v>
      </c>
      <c r="B26" s="11" t="n">
        <v>0.1281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1347</v>
      </c>
      <c r="C1" s="2" t="s">
        <v>2</v>
      </c>
    </row>
    <row r="2" spans="1:3">
      <c r="A2" s="4" t="s">
        <v>1348</v>
      </c>
    </row>
    <row r="3" spans="1:3">
      <c r="A3" s="3" t="s">
        <v>307</v>
      </c>
    </row>
    <row r="4" spans="1:3">
      <c r="A4" s="4" t="s">
        <v>1349</v>
      </c>
      <c r="B4" s="5" t="n">
        <v>15830</v>
      </c>
    </row>
    <row r="5" spans="1:3">
      <c r="A5" s="4" t="s">
        <v>1350</v>
      </c>
    </row>
    <row r="6" spans="1:3">
      <c r="A6" s="3" t="s">
        <v>307</v>
      </c>
    </row>
    <row r="7" spans="1:3">
      <c r="A7" s="4" t="s">
        <v>1339</v>
      </c>
      <c r="B7" s="14" t="n">
        <v>0.1625</v>
      </c>
    </row>
    <row r="8" spans="1:3">
      <c r="A8" s="4" t="s">
        <v>1349</v>
      </c>
      <c r="B8" s="5" t="n">
        <v>347</v>
      </c>
    </row>
    <row r="9" spans="1:3">
      <c r="A9" s="4" t="s">
        <v>37</v>
      </c>
    </row>
    <row r="10" spans="1:3">
      <c r="A10" s="3" t="s">
        <v>307</v>
      </c>
    </row>
    <row r="11" spans="1:3">
      <c r="A11" s="4" t="s">
        <v>1339</v>
      </c>
      <c r="C11" s="11" t="n">
        <v>0.1625</v>
      </c>
    </row>
    <row r="12" spans="1:3">
      <c r="A12" s="4" t="s">
        <v>1351</v>
      </c>
    </row>
    <row r="13" spans="1:3">
      <c r="A13" s="3" t="s">
        <v>307</v>
      </c>
    </row>
    <row r="14" spans="1:3">
      <c r="A14" s="4" t="s">
        <v>1339</v>
      </c>
      <c r="B14" s="14" t="n">
        <v>0.1625</v>
      </c>
    </row>
    <row r="15" spans="1:3">
      <c r="A15" s="4" t="s">
        <v>1349</v>
      </c>
      <c r="B15" s="5" t="n">
        <v>3816</v>
      </c>
    </row>
    <row r="16" spans="1:3">
      <c r="A16" s="4" t="s">
        <v>39</v>
      </c>
    </row>
    <row r="17" spans="1:3">
      <c r="A17" s="3" t="s">
        <v>307</v>
      </c>
    </row>
    <row r="18" spans="1:3">
      <c r="A18" s="4" t="s">
        <v>1339</v>
      </c>
      <c r="C18" s="12" t="n">
        <v>0.1625</v>
      </c>
    </row>
    <row r="19" spans="1:3">
      <c r="A19" s="4" t="s">
        <v>1352</v>
      </c>
    </row>
    <row r="20" spans="1:3">
      <c r="A20" s="3" t="s">
        <v>307</v>
      </c>
    </row>
    <row r="21" spans="1:3">
      <c r="A21" s="4" t="s">
        <v>1339</v>
      </c>
      <c r="B21" s="14" t="n">
        <v>0.1625</v>
      </c>
    </row>
    <row r="22" spans="1:3">
      <c r="A22" s="4" t="s">
        <v>1349</v>
      </c>
      <c r="B22" s="5" t="n">
        <v>12</v>
      </c>
    </row>
    <row r="23" spans="1:3">
      <c r="A23" s="4" t="s">
        <v>275</v>
      </c>
    </row>
    <row r="24" spans="1:3">
      <c r="A24" s="3" t="s">
        <v>307</v>
      </c>
    </row>
    <row r="25" spans="1:3">
      <c r="A25" s="4" t="s">
        <v>1339</v>
      </c>
      <c r="C25" s="12" t="n">
        <v>0.515625</v>
      </c>
    </row>
    <row r="26" spans="1:3">
      <c r="A26" s="4" t="s">
        <v>1353</v>
      </c>
    </row>
    <row r="27" spans="1:3">
      <c r="A27" s="3" t="s">
        <v>307</v>
      </c>
    </row>
    <row r="28" spans="1:3">
      <c r="A28" s="4" t="s">
        <v>1339</v>
      </c>
      <c r="B28" s="14" t="n">
        <v>0.515625</v>
      </c>
    </row>
    <row r="29" spans="1:3">
      <c r="A29" s="4" t="s">
        <v>1349</v>
      </c>
      <c r="B29" s="5" t="n">
        <v>2950</v>
      </c>
    </row>
    <row r="30" spans="1:3">
      <c r="A30" s="4" t="s">
        <v>269</v>
      </c>
    </row>
    <row r="31" spans="1:3">
      <c r="A31" s="3" t="s">
        <v>307</v>
      </c>
    </row>
    <row r="32" spans="1:3">
      <c r="A32" s="4" t="s">
        <v>1339</v>
      </c>
      <c r="C32" s="6" t="n">
        <v>5</v>
      </c>
    </row>
    <row r="33" spans="1:3">
      <c r="A33" s="4" t="s">
        <v>1354</v>
      </c>
    </row>
    <row r="34" spans="1:3">
      <c r="A34" s="3" t="s">
        <v>307</v>
      </c>
    </row>
    <row r="35" spans="1:3">
      <c r="A35" s="4" t="s">
        <v>1339</v>
      </c>
      <c r="B35" s="5" t="n">
        <v>5</v>
      </c>
    </row>
    <row r="36" spans="1:3">
      <c r="A36" s="4" t="s">
        <v>1349</v>
      </c>
      <c r="B36" s="5" t="n">
        <v>2616</v>
      </c>
    </row>
    <row r="37" spans="1:3">
      <c r="A37" s="4" t="s">
        <v>274</v>
      </c>
    </row>
    <row r="38" spans="1:3">
      <c r="A38" s="3" t="s">
        <v>307</v>
      </c>
    </row>
    <row r="39" spans="1:3">
      <c r="A39" s="4" t="s">
        <v>1339</v>
      </c>
      <c r="C39" s="13" t="n">
        <v>0.4765625</v>
      </c>
    </row>
    <row r="40" spans="1:3">
      <c r="A40" s="4" t="s">
        <v>1355</v>
      </c>
    </row>
    <row r="41" spans="1:3">
      <c r="A41" s="3" t="s">
        <v>307</v>
      </c>
    </row>
    <row r="42" spans="1:3">
      <c r="A42" s="4" t="s">
        <v>1339</v>
      </c>
      <c r="B42" s="14" t="n">
        <v>0.4765625</v>
      </c>
    </row>
    <row r="43" spans="1:3">
      <c r="A43" s="4" t="s">
        <v>1349</v>
      </c>
      <c r="B43" s="5" t="n">
        <v>1107</v>
      </c>
    </row>
    <row r="44" spans="1:3">
      <c r="A44" s="4" t="s">
        <v>146</v>
      </c>
    </row>
    <row r="45" spans="1:3">
      <c r="A45" s="3" t="s">
        <v>307</v>
      </c>
    </row>
    <row r="46" spans="1:3">
      <c r="A46" s="4" t="s">
        <v>1339</v>
      </c>
      <c r="C46" s="13" t="n">
        <v>0.4453125</v>
      </c>
    </row>
    <row r="47" spans="1:3">
      <c r="A47" s="4" t="s">
        <v>1356</v>
      </c>
    </row>
    <row r="48" spans="1:3">
      <c r="A48" s="3" t="s">
        <v>307</v>
      </c>
    </row>
    <row r="49" spans="1:3">
      <c r="A49" s="4" t="s">
        <v>1339</v>
      </c>
      <c r="B49" s="14" t="n">
        <v>0.4453125</v>
      </c>
    </row>
    <row r="50" spans="1:3">
      <c r="A50" s="4" t="s">
        <v>1349</v>
      </c>
      <c r="B50" s="5" t="n">
        <v>1269</v>
      </c>
    </row>
    <row r="51" spans="1:3">
      <c r="A51" s="4" t="s">
        <v>276</v>
      </c>
    </row>
    <row r="52" spans="1:3">
      <c r="A52" s="3" t="s">
        <v>307</v>
      </c>
    </row>
    <row r="53" spans="1:3">
      <c r="A53" s="4" t="s">
        <v>1339</v>
      </c>
      <c r="C53" s="11" t="n">
        <v>0.128125</v>
      </c>
    </row>
    <row r="54" spans="1:3">
      <c r="A54" s="4" t="s">
        <v>1357</v>
      </c>
    </row>
    <row r="55" spans="1:3">
      <c r="A55" s="3" t="s">
        <v>307</v>
      </c>
    </row>
    <row r="56" spans="1:3">
      <c r="A56" s="4" t="s">
        <v>1339</v>
      </c>
      <c r="B56" s="14" t="n">
        <v>0.128125</v>
      </c>
    </row>
    <row r="57" spans="1:3">
      <c r="A57" s="4" t="s">
        <v>1349</v>
      </c>
      <c r="B57" s="5" t="n">
        <v>1</v>
      </c>
    </row>
    <row r="58" spans="1:3">
      <c r="A58" s="4" t="s">
        <v>1358</v>
      </c>
    </row>
    <row r="59" spans="1:3">
      <c r="A59" s="3" t="s">
        <v>307</v>
      </c>
    </row>
    <row r="60" spans="1:3">
      <c r="A60" s="4" t="s">
        <v>1339</v>
      </c>
      <c r="B60" s="14" t="n">
        <v>0.1625</v>
      </c>
    </row>
    <row r="61" spans="1:3">
      <c r="A61" s="4" t="s">
        <v>1349</v>
      </c>
      <c r="B61" s="5" t="n">
        <v>1038</v>
      </c>
    </row>
    <row r="62" spans="1:3">
      <c r="A62" s="4" t="s">
        <v>1359</v>
      </c>
    </row>
    <row r="63" spans="1:3">
      <c r="A63" s="3" t="s">
        <v>307</v>
      </c>
    </row>
    <row r="64" spans="1:3">
      <c r="A64" s="4" t="s">
        <v>1339</v>
      </c>
      <c r="B64" s="5" t="n">
        <v>5</v>
      </c>
    </row>
    <row r="65" spans="1:3">
      <c r="A65" s="4" t="s">
        <v>1349</v>
      </c>
      <c r="B65" s="5" t="n">
        <v>2651</v>
      </c>
    </row>
    <row r="66" spans="1:3">
      <c r="A66" s="4" t="s">
        <v>1360</v>
      </c>
    </row>
    <row r="67" spans="1:3">
      <c r="A67" s="3" t="s">
        <v>307</v>
      </c>
    </row>
    <row r="68" spans="1:3">
      <c r="A68" s="4" t="s">
        <v>1339</v>
      </c>
      <c r="B68" s="14" t="n">
        <v>0.128125</v>
      </c>
    </row>
    <row r="69" spans="1:3">
      <c r="A69" s="4" t="s">
        <v>1349</v>
      </c>
      <c r="B69" s="5"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6"/>
    <col customWidth="1" max="6" min="6" width="21"/>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1"/>
    <col customWidth="1" max="15" min="15" width="27"/>
    <col customWidth="1" max="16" min="16" width="27"/>
    <col customWidth="1" max="17" min="17" width="27"/>
  </cols>
  <sheetData>
    <row r="1" spans="1:17">
      <c r="A1" s="1" t="s">
        <v>1361</v>
      </c>
      <c r="B1" s="2" t="s">
        <v>1362</v>
      </c>
      <c r="C1" s="2" t="s">
        <v>1363</v>
      </c>
      <c r="D1" s="2" t="s">
        <v>1364</v>
      </c>
      <c r="E1" s="2" t="s">
        <v>1365</v>
      </c>
      <c r="F1" s="2" t="s">
        <v>1366</v>
      </c>
      <c r="G1" s="2" t="s">
        <v>1367</v>
      </c>
      <c r="H1" s="2" t="s">
        <v>1368</v>
      </c>
      <c r="I1" s="2" t="s">
        <v>1369</v>
      </c>
      <c r="J1" s="2" t="s">
        <v>1370</v>
      </c>
      <c r="K1" s="2" t="s">
        <v>1371</v>
      </c>
      <c r="L1" s="2" t="s">
        <v>1372</v>
      </c>
      <c r="M1" s="2" t="s">
        <v>1373</v>
      </c>
      <c r="N1" s="2" t="s">
        <v>487</v>
      </c>
      <c r="O1" s="2" t="s">
        <v>1374</v>
      </c>
      <c r="P1" s="2" t="s">
        <v>1375</v>
      </c>
      <c r="Q1" s="2" t="s">
        <v>1376</v>
      </c>
    </row>
    <row r="2" spans="1:17">
      <c r="A2" s="4" t="s">
        <v>251</v>
      </c>
      <c r="O2" s="5" t="n">
        <v>5325</v>
      </c>
      <c r="P2" s="5" t="n">
        <v>25</v>
      </c>
      <c r="Q2" s="5" t="n">
        <v>57376</v>
      </c>
    </row>
    <row r="3" spans="1:17">
      <c r="A3" s="4" t="s">
        <v>190</v>
      </c>
      <c r="O3" s="6" t="n">
        <v>14086</v>
      </c>
      <c r="P3" s="5" t="n">
        <v>9018</v>
      </c>
    </row>
    <row r="4" spans="1:17">
      <c r="A4" s="4" t="s">
        <v>1377</v>
      </c>
      <c r="N4" s="5" t="n">
        <v>71400</v>
      </c>
    </row>
    <row r="5" spans="1:17">
      <c r="A5" s="4" t="s">
        <v>495</v>
      </c>
      <c r="N5" s="6" t="n">
        <v>41400</v>
      </c>
    </row>
    <row r="6" spans="1:17">
      <c r="A6" s="4" t="s">
        <v>496</v>
      </c>
      <c r="N6" s="5" t="n">
        <v>28600</v>
      </c>
    </row>
    <row r="7" spans="1:17">
      <c r="A7" s="4" t="s">
        <v>717</v>
      </c>
      <c r="O7" s="5" t="n">
        <v>14800</v>
      </c>
    </row>
    <row r="8" spans="1:17">
      <c r="A8" s="4" t="s">
        <v>1348</v>
      </c>
    </row>
    <row r="9" spans="1:17">
      <c r="A9" s="4" t="s">
        <v>1293</v>
      </c>
      <c r="G9" s="4" t="s">
        <v>1378</v>
      </c>
    </row>
    <row r="10" spans="1:17">
      <c r="A10" s="4" t="s">
        <v>1148</v>
      </c>
    </row>
    <row r="11" spans="1:17">
      <c r="A11" s="4" t="s">
        <v>1379</v>
      </c>
      <c r="K11" s="6" t="n">
        <v>80798</v>
      </c>
    </row>
    <row r="12" spans="1:17">
      <c r="A12" s="4" t="s">
        <v>1286</v>
      </c>
    </row>
    <row r="13" spans="1:17">
      <c r="A13" s="4" t="s">
        <v>1379</v>
      </c>
      <c r="L13" s="6" t="n">
        <v>125165</v>
      </c>
    </row>
    <row r="14" spans="1:17">
      <c r="A14" s="4" t="s">
        <v>1380</v>
      </c>
    </row>
    <row r="15" spans="1:17">
      <c r="A15" s="4" t="s">
        <v>1379</v>
      </c>
      <c r="I15" s="6" t="n">
        <v>2929</v>
      </c>
      <c r="J15" s="6" t="n">
        <v>6836</v>
      </c>
      <c r="K15" s="6" t="n">
        <v>3165</v>
      </c>
      <c r="L15" s="6" t="n">
        <v>6263</v>
      </c>
    </row>
    <row r="16" spans="1:17">
      <c r="A16" s="4" t="s">
        <v>1293</v>
      </c>
      <c r="O16" s="4" t="s">
        <v>1294</v>
      </c>
    </row>
    <row r="17" spans="1:17">
      <c r="A17" s="4" t="s">
        <v>1381</v>
      </c>
    </row>
    <row r="18" spans="1:17">
      <c r="A18" s="4" t="s">
        <v>1379</v>
      </c>
      <c r="G18" s="6" t="n">
        <v>7126</v>
      </c>
    </row>
    <row r="19" spans="1:17">
      <c r="A19" s="4" t="s">
        <v>1382</v>
      </c>
    </row>
    <row r="20" spans="1:17">
      <c r="A20" s="4" t="s">
        <v>1379</v>
      </c>
      <c r="G20" s="6" t="n">
        <v>247138</v>
      </c>
    </row>
    <row r="21" spans="1:17">
      <c r="A21" s="4" t="s">
        <v>1383</v>
      </c>
    </row>
    <row r="22" spans="1:17">
      <c r="A22" s="4" t="s">
        <v>1379</v>
      </c>
      <c r="G22" s="6" t="n">
        <v>494279</v>
      </c>
    </row>
    <row r="23" spans="1:17">
      <c r="A23" s="4" t="s">
        <v>37</v>
      </c>
    </row>
    <row r="24" spans="1:17">
      <c r="A24" s="4" t="s">
        <v>1384</v>
      </c>
      <c r="O24" s="6" t="n">
        <v>456708</v>
      </c>
      <c r="P24" s="6" t="n">
        <v>2831</v>
      </c>
      <c r="Q24" s="6" t="n">
        <v>4604701</v>
      </c>
    </row>
    <row r="25" spans="1:17">
      <c r="A25" s="4" t="s">
        <v>1385</v>
      </c>
      <c r="H25" s="6" t="n">
        <v>613153</v>
      </c>
    </row>
    <row r="26" spans="1:17">
      <c r="A26" s="4" t="s">
        <v>1386</v>
      </c>
      <c r="O26" s="6" t="n">
        <v>1313328</v>
      </c>
      <c r="P26" s="6" t="n">
        <v>1055057</v>
      </c>
    </row>
    <row r="27" spans="1:17">
      <c r="A27" s="4" t="s">
        <v>190</v>
      </c>
      <c r="O27" s="5" t="n">
        <v>13</v>
      </c>
      <c r="P27" s="5" t="n">
        <v>11</v>
      </c>
    </row>
    <row r="28" spans="1:17">
      <c r="A28" s="4" t="s">
        <v>1351</v>
      </c>
    </row>
    <row r="29" spans="1:17">
      <c r="A29" s="4" t="s">
        <v>1384</v>
      </c>
      <c r="B29" s="6" t="n">
        <v>166873</v>
      </c>
    </row>
    <row r="30" spans="1:17">
      <c r="A30" s="4" t="s">
        <v>251</v>
      </c>
      <c r="B30" s="5" t="n">
        <v>2000</v>
      </c>
    </row>
    <row r="31" spans="1:17">
      <c r="A31" s="4" t="s">
        <v>1386</v>
      </c>
      <c r="B31" s="6" t="n">
        <v>351255</v>
      </c>
    </row>
    <row r="32" spans="1:17">
      <c r="A32" s="4" t="s">
        <v>190</v>
      </c>
      <c r="B32" s="5" t="n">
        <v>4100</v>
      </c>
    </row>
    <row r="33" spans="1:17">
      <c r="A33" s="4" t="s">
        <v>1387</v>
      </c>
    </row>
    <row r="34" spans="1:17">
      <c r="A34" s="4" t="s">
        <v>1384</v>
      </c>
      <c r="M34" s="6" t="n">
        <v>2250000</v>
      </c>
    </row>
    <row r="35" spans="1:17">
      <c r="A35" s="4" t="s">
        <v>269</v>
      </c>
    </row>
    <row r="36" spans="1:17">
      <c r="A36" s="4" t="s">
        <v>1384</v>
      </c>
      <c r="O36" s="6" t="n">
        <v>549154</v>
      </c>
    </row>
    <row r="37" spans="1:17">
      <c r="A37" s="4" t="s">
        <v>1385</v>
      </c>
      <c r="H37" s="6" t="n">
        <v>7300</v>
      </c>
    </row>
    <row r="38" spans="1:17">
      <c r="A38" s="4" t="s">
        <v>1388</v>
      </c>
    </row>
    <row r="39" spans="1:17">
      <c r="A39" s="4" t="s">
        <v>1377</v>
      </c>
      <c r="F39" s="5" t="n">
        <v>65600</v>
      </c>
    </row>
    <row r="40" spans="1:17">
      <c r="A40" s="4" t="s">
        <v>495</v>
      </c>
      <c r="F40" s="6" t="n">
        <v>39500</v>
      </c>
    </row>
    <row r="41" spans="1:17">
      <c r="A41" s="4" t="s">
        <v>496</v>
      </c>
      <c r="F41" s="6" t="n">
        <v>22700</v>
      </c>
    </row>
    <row r="42" spans="1:17">
      <c r="A42" s="4" t="s">
        <v>1389</v>
      </c>
      <c r="F42" s="6" t="n">
        <v>19200</v>
      </c>
    </row>
    <row r="43" spans="1:17">
      <c r="A43" s="4" t="s">
        <v>1390</v>
      </c>
      <c r="F43" s="5" t="n">
        <v>3500</v>
      </c>
    </row>
    <row r="44" spans="1:17">
      <c r="A44" s="4" t="s">
        <v>692</v>
      </c>
      <c r="F44" s="4" t="s">
        <v>1391</v>
      </c>
    </row>
    <row r="45" spans="1:17">
      <c r="A45" s="4" t="s">
        <v>693</v>
      </c>
      <c r="F45" s="4" t="s">
        <v>1392</v>
      </c>
    </row>
    <row r="46" spans="1:17">
      <c r="A46" s="4" t="s">
        <v>1393</v>
      </c>
    </row>
    <row r="47" spans="1:17">
      <c r="A47" s="4" t="s">
        <v>1394</v>
      </c>
      <c r="D47" s="5" t="n">
        <v>55600</v>
      </c>
    </row>
    <row r="48" spans="1:17">
      <c r="A48" s="4" t="s">
        <v>1395</v>
      </c>
      <c r="D48" s="4" t="s">
        <v>433</v>
      </c>
    </row>
    <row r="49" spans="1:17">
      <c r="A49" s="4" t="s">
        <v>692</v>
      </c>
      <c r="D49" s="4" t="s">
        <v>1396</v>
      </c>
    </row>
    <row r="50" spans="1:17">
      <c r="A50" s="4" t="s">
        <v>695</v>
      </c>
      <c r="D50" s="4" t="s">
        <v>433</v>
      </c>
    </row>
    <row r="51" spans="1:17">
      <c r="A51" s="4" t="s">
        <v>722</v>
      </c>
      <c r="D51" s="5" t="n">
        <v>55600</v>
      </c>
    </row>
    <row r="52" spans="1:17">
      <c r="A52" s="4" t="s">
        <v>717</v>
      </c>
      <c r="D52" s="6" t="n">
        <v>29700</v>
      </c>
    </row>
    <row r="53" spans="1:17">
      <c r="A53" s="4" t="s">
        <v>1397</v>
      </c>
      <c r="D53" s="5" t="n">
        <v>6900</v>
      </c>
    </row>
    <row r="54" spans="1:17">
      <c r="A54" s="4" t="s">
        <v>1398</v>
      </c>
      <c r="D54" s="4" t="s">
        <v>1399</v>
      </c>
    </row>
    <row r="55" spans="1:17">
      <c r="A55" s="4" t="s">
        <v>559</v>
      </c>
    </row>
    <row r="56" spans="1:17">
      <c r="A56" s="4" t="s">
        <v>692</v>
      </c>
      <c r="O56" s="4" t="s">
        <v>560</v>
      </c>
    </row>
    <row r="57" spans="1:17">
      <c r="A57" s="4" t="s">
        <v>1400</v>
      </c>
    </row>
    <row r="58" spans="1:17">
      <c r="A58" s="4" t="s">
        <v>1377</v>
      </c>
      <c r="C58" s="5" t="n">
        <v>46500</v>
      </c>
    </row>
    <row r="59" spans="1:17">
      <c r="A59" s="4" t="s">
        <v>495</v>
      </c>
      <c r="C59" s="6" t="n">
        <v>25400</v>
      </c>
    </row>
    <row r="60" spans="1:17">
      <c r="A60" s="4" t="s">
        <v>496</v>
      </c>
      <c r="C60" s="6" t="n">
        <v>19600</v>
      </c>
    </row>
    <row r="61" spans="1:17">
      <c r="A61" s="4" t="s">
        <v>1389</v>
      </c>
      <c r="C61" s="6" t="n">
        <v>12900</v>
      </c>
    </row>
    <row r="62" spans="1:17">
      <c r="A62" s="4" t="s">
        <v>1390</v>
      </c>
      <c r="C62" s="5" t="n">
        <v>4000</v>
      </c>
    </row>
    <row r="63" spans="1:17">
      <c r="A63" s="4" t="s">
        <v>692</v>
      </c>
      <c r="C63" s="4" t="s">
        <v>1401</v>
      </c>
    </row>
    <row r="64" spans="1:17">
      <c r="A64" s="4" t="s">
        <v>693</v>
      </c>
      <c r="C64" s="4" t="s">
        <v>1402</v>
      </c>
      <c r="E64" s="4" t="s">
        <v>1403</v>
      </c>
    </row>
    <row r="65" spans="1:17">
      <c r="A65" s="4" t="s">
        <v>1404</v>
      </c>
      <c r="C65" s="5" t="n">
        <v>2700</v>
      </c>
    </row>
    <row r="66" spans="1:17">
      <c r="A66" s="4" t="s">
        <v>1405</v>
      </c>
    </row>
    <row r="67" spans="1:17">
      <c r="A67" s="4" t="s">
        <v>899</v>
      </c>
      <c r="E67" s="6" t="n">
        <v>100</v>
      </c>
    </row>
    <row r="68" spans="1:17">
      <c r="A68" s="4" t="s">
        <v>1406</v>
      </c>
    </row>
    <row r="69" spans="1:17">
      <c r="A69" s="4" t="s">
        <v>899</v>
      </c>
      <c r="E69" s="9" t="n">
        <v>7.5</v>
      </c>
    </row>
    <row r="70" spans="1:17">
      <c r="A70" s="4" t="s">
        <v>1407</v>
      </c>
    </row>
    <row r="71" spans="1:17">
      <c r="A71" s="4" t="s">
        <v>1385</v>
      </c>
      <c r="O71" s="6" t="n">
        <v>832481</v>
      </c>
    </row>
    <row r="72" spans="1:17">
      <c r="A72" s="4" t="s">
        <v>190</v>
      </c>
      <c r="O72" s="5" t="n">
        <v>23100</v>
      </c>
    </row>
    <row r="73" spans="1:17">
      <c r="A73" s="4" t="s">
        <v>1408</v>
      </c>
    </row>
    <row r="74" spans="1:17">
      <c r="A74" s="4" t="s">
        <v>1384</v>
      </c>
      <c r="B74" s="6" t="n">
        <v>1334501</v>
      </c>
    </row>
    <row r="75" spans="1:17">
      <c r="A75" s="4" t="s">
        <v>1385</v>
      </c>
      <c r="B75" s="6" t="n">
        <v>15822</v>
      </c>
    </row>
    <row r="76" spans="1:17">
      <c r="A76" s="4" t="s">
        <v>1409</v>
      </c>
    </row>
    <row r="77" spans="1:17">
      <c r="A77" s="4" t="s">
        <v>1384</v>
      </c>
      <c r="O77" s="6" t="n">
        <v>240876</v>
      </c>
    </row>
    <row r="78" spans="1:17">
      <c r="A78" s="4" t="s">
        <v>251</v>
      </c>
      <c r="O78" s="5" t="n">
        <v>494200</v>
      </c>
    </row>
    <row r="79" spans="1:17">
      <c r="A79" s="4" t="s">
        <v>1386</v>
      </c>
      <c r="O79" s="6" t="n">
        <v>99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10</v>
      </c>
      <c r="C1" s="2" t="s">
        <v>1</v>
      </c>
    </row>
    <row r="2" spans="1:6">
      <c r="C2" s="2" t="s">
        <v>2</v>
      </c>
      <c r="D2" s="2" t="s">
        <v>41</v>
      </c>
      <c r="E2" s="2" t="s">
        <v>106</v>
      </c>
      <c r="F2" s="2" t="s">
        <v>1411</v>
      </c>
    </row>
    <row r="3" spans="1:6">
      <c r="A3" s="3" t="s">
        <v>530</v>
      </c>
    </row>
    <row r="4" spans="1:6">
      <c r="A4" s="4" t="s">
        <v>1412</v>
      </c>
      <c r="B4" s="4" t="s">
        <v>1413</v>
      </c>
      <c r="C4" s="5" t="n">
        <v>1435023</v>
      </c>
    </row>
    <row r="5" spans="1:6">
      <c r="A5" s="4" t="s">
        <v>1414</v>
      </c>
      <c r="C5" s="6" t="n">
        <v>267241</v>
      </c>
    </row>
    <row r="6" spans="1:6">
      <c r="A6" s="4" t="s">
        <v>1415</v>
      </c>
      <c r="C6" s="6" t="n">
        <v>1752036</v>
      </c>
    </row>
    <row r="7" spans="1:6">
      <c r="A7" s="4" t="s">
        <v>1416</v>
      </c>
      <c r="C7" s="6" t="n">
        <v>69609</v>
      </c>
    </row>
    <row r="8" spans="1:6">
      <c r="A8" s="4" t="s">
        <v>1417</v>
      </c>
      <c r="C8" s="6" t="n">
        <v>268244</v>
      </c>
    </row>
    <row r="9" spans="1:6">
      <c r="A9" s="4" t="s">
        <v>1418</v>
      </c>
      <c r="C9" s="6" t="n">
        <v>1820642</v>
      </c>
    </row>
    <row r="10" spans="1:6">
      <c r="A10" s="4" t="s">
        <v>1419</v>
      </c>
      <c r="C10" s="6" t="n">
        <v>2088886</v>
      </c>
      <c r="D10" s="5" t="n">
        <v>1802668</v>
      </c>
      <c r="E10" s="5" t="n">
        <v>1452759</v>
      </c>
      <c r="F10" s="5" t="n">
        <v>1029214</v>
      </c>
    </row>
    <row r="11" spans="1:6">
      <c r="A11" s="4" t="s">
        <v>1420</v>
      </c>
      <c r="C11" s="6" t="n">
        <v>141566</v>
      </c>
      <c r="D11" s="6" t="n">
        <v>108911</v>
      </c>
      <c r="E11" s="5" t="n">
        <v>55177</v>
      </c>
      <c r="F11" s="5" t="n">
        <v>42137</v>
      </c>
    </row>
    <row r="12" spans="1:6">
      <c r="A12" s="4" t="s">
        <v>1421</v>
      </c>
      <c r="C12" s="6" t="n">
        <v>18000</v>
      </c>
      <c r="D12" s="5" t="n">
        <v>82209</v>
      </c>
    </row>
    <row r="13" spans="1:6">
      <c r="A13" s="4" t="s">
        <v>1422</v>
      </c>
    </row>
    <row r="14" spans="1:6">
      <c r="A14" s="3" t="s">
        <v>530</v>
      </c>
    </row>
    <row r="15" spans="1:6">
      <c r="A15" s="4" t="s">
        <v>1412</v>
      </c>
      <c r="B15" s="4" t="s">
        <v>1413</v>
      </c>
      <c r="C15" s="6" t="n">
        <v>23337</v>
      </c>
    </row>
    <row r="16" spans="1:6">
      <c r="A16" s="4" t="s">
        <v>1414</v>
      </c>
      <c r="C16" s="6" t="n">
        <v>4750</v>
      </c>
    </row>
    <row r="17" spans="1:6">
      <c r="A17" s="4" t="s">
        <v>1415</v>
      </c>
      <c r="C17" s="6" t="n">
        <v>20171</v>
      </c>
    </row>
    <row r="18" spans="1:6">
      <c r="A18" s="4" t="s">
        <v>1416</v>
      </c>
      <c r="C18" s="6" t="n">
        <v>5506</v>
      </c>
    </row>
    <row r="19" spans="1:6">
      <c r="A19" s="4" t="s">
        <v>1417</v>
      </c>
      <c r="C19" s="6" t="n">
        <v>5453</v>
      </c>
    </row>
    <row r="20" spans="1:6">
      <c r="A20" s="4" t="s">
        <v>1418</v>
      </c>
      <c r="C20" s="6" t="n">
        <v>24974</v>
      </c>
    </row>
    <row r="21" spans="1:6">
      <c r="A21" s="4" t="s">
        <v>1419</v>
      </c>
      <c r="C21" s="6" t="n">
        <v>30427</v>
      </c>
    </row>
    <row r="22" spans="1:6">
      <c r="A22" s="4" t="s">
        <v>1420</v>
      </c>
      <c r="C22" s="5" t="n">
        <v>6394</v>
      </c>
    </row>
    <row r="23" spans="1:6">
      <c r="A23" s="4" t="s">
        <v>1423</v>
      </c>
      <c r="C23" s="4" t="s">
        <v>1424</v>
      </c>
    </row>
    <row r="24" spans="1:6">
      <c r="A24" s="4" t="s">
        <v>1425</v>
      </c>
    </row>
    <row r="25" spans="1:6">
      <c r="A25" s="3" t="s">
        <v>530</v>
      </c>
    </row>
    <row r="26" spans="1:6">
      <c r="A26" s="4" t="s">
        <v>453</v>
      </c>
      <c r="C26" s="4" t="s">
        <v>456</v>
      </c>
    </row>
    <row r="27" spans="1:6">
      <c r="A27" s="4" t="s">
        <v>1426</v>
      </c>
    </row>
    <row r="28" spans="1:6">
      <c r="A28" s="3" t="s">
        <v>530</v>
      </c>
    </row>
    <row r="29" spans="1:6">
      <c r="A29" s="4" t="s">
        <v>453</v>
      </c>
      <c r="C29" s="4" t="s">
        <v>464</v>
      </c>
    </row>
    <row r="30" spans="1:6">
      <c r="A30" s="4" t="s">
        <v>1427</v>
      </c>
    </row>
    <row r="31" spans="1:6">
      <c r="A31" s="3" t="s">
        <v>530</v>
      </c>
    </row>
    <row r="32" spans="1:6">
      <c r="A32" s="4" t="s">
        <v>1412</v>
      </c>
      <c r="B32" s="4" t="s">
        <v>1413</v>
      </c>
      <c r="C32" s="5" t="n">
        <v>39385</v>
      </c>
    </row>
    <row r="33" spans="1:6">
      <c r="A33" s="4" t="s">
        <v>1414</v>
      </c>
      <c r="C33" s="6" t="n">
        <v>5200</v>
      </c>
    </row>
    <row r="34" spans="1:6">
      <c r="A34" s="4" t="s">
        <v>1415</v>
      </c>
      <c r="C34" s="6" t="n">
        <v>37220</v>
      </c>
    </row>
    <row r="35" spans="1:6">
      <c r="A35" s="4" t="s">
        <v>1416</v>
      </c>
      <c r="C35" s="6" t="n">
        <v>1869</v>
      </c>
    </row>
    <row r="36" spans="1:6">
      <c r="A36" s="4" t="s">
        <v>1417</v>
      </c>
      <c r="C36" s="6" t="n">
        <v>5200</v>
      </c>
    </row>
    <row r="37" spans="1:6">
      <c r="A37" s="4" t="s">
        <v>1418</v>
      </c>
      <c r="C37" s="6" t="n">
        <v>39089</v>
      </c>
    </row>
    <row r="38" spans="1:6">
      <c r="A38" s="4" t="s">
        <v>1419</v>
      </c>
      <c r="C38" s="6" t="n">
        <v>44289</v>
      </c>
    </row>
    <row r="39" spans="1:6">
      <c r="A39" s="4" t="s">
        <v>1420</v>
      </c>
      <c r="C39" s="5" t="n">
        <v>6908</v>
      </c>
    </row>
    <row r="40" spans="1:6">
      <c r="A40" s="4" t="s">
        <v>1423</v>
      </c>
      <c r="C40" s="4" t="s">
        <v>1428</v>
      </c>
    </row>
    <row r="41" spans="1:6">
      <c r="A41" s="4" t="s">
        <v>1429</v>
      </c>
    </row>
    <row r="42" spans="1:6">
      <c r="A42" s="3" t="s">
        <v>530</v>
      </c>
    </row>
    <row r="43" spans="1:6">
      <c r="A43" s="4" t="s">
        <v>453</v>
      </c>
      <c r="C43" s="4" t="s">
        <v>456</v>
      </c>
    </row>
    <row r="44" spans="1:6">
      <c r="A44" s="4" t="s">
        <v>1430</v>
      </c>
    </row>
    <row r="45" spans="1:6">
      <c r="A45" s="3" t="s">
        <v>530</v>
      </c>
    </row>
    <row r="46" spans="1:6">
      <c r="A46" s="4" t="s">
        <v>453</v>
      </c>
      <c r="C46" s="4" t="s">
        <v>464</v>
      </c>
    </row>
    <row r="47" spans="1:6">
      <c r="A47" s="4" t="s">
        <v>1431</v>
      </c>
    </row>
    <row r="48" spans="1:6">
      <c r="A48" s="3" t="s">
        <v>530</v>
      </c>
    </row>
    <row r="49" spans="1:6">
      <c r="A49" s="4" t="s">
        <v>1412</v>
      </c>
      <c r="B49" s="4" t="s">
        <v>1413</v>
      </c>
      <c r="C49" s="5" t="n">
        <v>19600</v>
      </c>
    </row>
    <row r="50" spans="1:6">
      <c r="A50" s="4" t="s">
        <v>1414</v>
      </c>
      <c r="C50" s="6" t="n">
        <v>3060</v>
      </c>
    </row>
    <row r="51" spans="1:6">
      <c r="A51" s="4" t="s">
        <v>1415</v>
      </c>
      <c r="C51" s="6" t="n">
        <v>24353</v>
      </c>
    </row>
    <row r="52" spans="1:6">
      <c r="A52" s="4" t="s">
        <v>1416</v>
      </c>
      <c r="C52" s="6" t="n">
        <v>3251</v>
      </c>
    </row>
    <row r="53" spans="1:6">
      <c r="A53" s="4" t="s">
        <v>1417</v>
      </c>
      <c r="C53" s="6" t="n">
        <v>3360</v>
      </c>
    </row>
    <row r="54" spans="1:6">
      <c r="A54" s="4" t="s">
        <v>1418</v>
      </c>
      <c r="C54" s="6" t="n">
        <v>27304</v>
      </c>
    </row>
    <row r="55" spans="1:6">
      <c r="A55" s="4" t="s">
        <v>1419</v>
      </c>
      <c r="C55" s="6" t="n">
        <v>30664</v>
      </c>
    </row>
    <row r="56" spans="1:6">
      <c r="A56" s="4" t="s">
        <v>1420</v>
      </c>
      <c r="C56" s="5" t="n">
        <v>4557</v>
      </c>
    </row>
    <row r="57" spans="1:6">
      <c r="A57" s="4" t="s">
        <v>1423</v>
      </c>
      <c r="C57" s="4" t="s">
        <v>618</v>
      </c>
    </row>
    <row r="58" spans="1:6">
      <c r="A58" s="4" t="s">
        <v>1432</v>
      </c>
    </row>
    <row r="59" spans="1:6">
      <c r="A59" s="3" t="s">
        <v>530</v>
      </c>
    </row>
    <row r="60" spans="1:6">
      <c r="A60" s="4" t="s">
        <v>453</v>
      </c>
      <c r="C60" s="4" t="s">
        <v>456</v>
      </c>
    </row>
    <row r="61" spans="1:6">
      <c r="A61" s="4" t="s">
        <v>1433</v>
      </c>
    </row>
    <row r="62" spans="1:6">
      <c r="A62" s="3" t="s">
        <v>530</v>
      </c>
    </row>
    <row r="63" spans="1:6">
      <c r="A63" s="4" t="s">
        <v>453</v>
      </c>
      <c r="C63" s="4" t="s">
        <v>464</v>
      </c>
    </row>
    <row r="64" spans="1:6">
      <c r="A64" s="4" t="s">
        <v>1434</v>
      </c>
    </row>
    <row r="65" spans="1:6">
      <c r="A65" s="3" t="s">
        <v>530</v>
      </c>
    </row>
    <row r="66" spans="1:6">
      <c r="A66" s="4" t="s">
        <v>1412</v>
      </c>
      <c r="B66" s="4" t="s">
        <v>1413</v>
      </c>
      <c r="C66" s="5" t="n">
        <v>30329</v>
      </c>
    </row>
    <row r="67" spans="1:6">
      <c r="A67" s="4" t="s">
        <v>1414</v>
      </c>
      <c r="C67" s="6" t="n">
        <v>4000</v>
      </c>
    </row>
    <row r="68" spans="1:6">
      <c r="A68" s="4" t="s">
        <v>1415</v>
      </c>
      <c r="C68" s="6" t="n">
        <v>40944</v>
      </c>
    </row>
    <row r="69" spans="1:6">
      <c r="A69" s="4" t="s">
        <v>1416</v>
      </c>
      <c r="C69" s="6" t="n">
        <v>525</v>
      </c>
    </row>
    <row r="70" spans="1:6">
      <c r="A70" s="4" t="s">
        <v>1417</v>
      </c>
      <c r="C70" s="6" t="n">
        <v>4000</v>
      </c>
    </row>
    <row r="71" spans="1:6">
      <c r="A71" s="4" t="s">
        <v>1418</v>
      </c>
      <c r="C71" s="6" t="n">
        <v>41469</v>
      </c>
    </row>
    <row r="72" spans="1:6">
      <c r="A72" s="4" t="s">
        <v>1419</v>
      </c>
      <c r="C72" s="6" t="n">
        <v>45469</v>
      </c>
    </row>
    <row r="73" spans="1:6">
      <c r="A73" s="4" t="s">
        <v>1420</v>
      </c>
      <c r="C73" s="5" t="n">
        <v>6516</v>
      </c>
    </row>
    <row r="74" spans="1:6">
      <c r="A74" s="4" t="s">
        <v>1423</v>
      </c>
      <c r="C74" s="4" t="s">
        <v>618</v>
      </c>
    </row>
    <row r="75" spans="1:6">
      <c r="A75" s="4" t="s">
        <v>1435</v>
      </c>
    </row>
    <row r="76" spans="1:6">
      <c r="A76" s="3" t="s">
        <v>530</v>
      </c>
    </row>
    <row r="77" spans="1:6">
      <c r="A77" s="4" t="s">
        <v>453</v>
      </c>
      <c r="C77" s="4" t="s">
        <v>456</v>
      </c>
    </row>
    <row r="78" spans="1:6">
      <c r="A78" s="4" t="s">
        <v>1436</v>
      </c>
    </row>
    <row r="79" spans="1:6">
      <c r="A79" s="3" t="s">
        <v>530</v>
      </c>
    </row>
    <row r="80" spans="1:6">
      <c r="A80" s="4" t="s">
        <v>453</v>
      </c>
      <c r="C80" s="4" t="s">
        <v>464</v>
      </c>
    </row>
    <row r="81" spans="1:6">
      <c r="A81" s="4" t="s">
        <v>1437</v>
      </c>
    </row>
    <row r="82" spans="1:6">
      <c r="A82" s="3" t="s">
        <v>530</v>
      </c>
    </row>
    <row r="83" spans="1:6">
      <c r="A83" s="4" t="s">
        <v>1412</v>
      </c>
      <c r="B83" s="4" t="s">
        <v>1413</v>
      </c>
      <c r="C83" s="5" t="n">
        <v>15213</v>
      </c>
    </row>
    <row r="84" spans="1:6">
      <c r="A84" s="4" t="s">
        <v>1414</v>
      </c>
      <c r="C84" s="6" t="n">
        <v>1900</v>
      </c>
    </row>
    <row r="85" spans="1:6">
      <c r="A85" s="4" t="s">
        <v>1415</v>
      </c>
      <c r="C85" s="6" t="n">
        <v>19517</v>
      </c>
    </row>
    <row r="86" spans="1:6">
      <c r="A86" s="4" t="s">
        <v>1416</v>
      </c>
      <c r="C86" s="6" t="n">
        <v>207</v>
      </c>
    </row>
    <row r="87" spans="1:6">
      <c r="A87" s="4" t="s">
        <v>1417</v>
      </c>
      <c r="C87" s="6" t="n">
        <v>1900</v>
      </c>
    </row>
    <row r="88" spans="1:6">
      <c r="A88" s="4" t="s">
        <v>1418</v>
      </c>
      <c r="C88" s="6" t="n">
        <v>19724</v>
      </c>
    </row>
    <row r="89" spans="1:6">
      <c r="A89" s="4" t="s">
        <v>1419</v>
      </c>
      <c r="C89" s="6" t="n">
        <v>21624</v>
      </c>
    </row>
    <row r="90" spans="1:6">
      <c r="A90" s="4" t="s">
        <v>1420</v>
      </c>
      <c r="C90" s="5" t="n">
        <v>2829</v>
      </c>
    </row>
    <row r="91" spans="1:6">
      <c r="A91" s="4" t="s">
        <v>1423</v>
      </c>
      <c r="C91" s="4" t="s">
        <v>618</v>
      </c>
    </row>
    <row r="92" spans="1:6">
      <c r="A92" s="4" t="s">
        <v>1438</v>
      </c>
    </row>
    <row r="93" spans="1:6">
      <c r="A93" s="3" t="s">
        <v>530</v>
      </c>
    </row>
    <row r="94" spans="1:6">
      <c r="A94" s="4" t="s">
        <v>453</v>
      </c>
      <c r="C94" s="4" t="s">
        <v>456</v>
      </c>
    </row>
    <row r="95" spans="1:6">
      <c r="A95" s="4" t="s">
        <v>1439</v>
      </c>
    </row>
    <row r="96" spans="1:6">
      <c r="A96" s="3" t="s">
        <v>530</v>
      </c>
    </row>
    <row r="97" spans="1:6">
      <c r="A97" s="4" t="s">
        <v>453</v>
      </c>
      <c r="C97" s="4" t="s">
        <v>464</v>
      </c>
    </row>
    <row r="98" spans="1:6">
      <c r="A98" s="4" t="s">
        <v>1440</v>
      </c>
    </row>
    <row r="99" spans="1:6">
      <c r="A99" s="3" t="s">
        <v>530</v>
      </c>
    </row>
    <row r="100" spans="1:6">
      <c r="A100" s="4" t="s">
        <v>1412</v>
      </c>
      <c r="B100" s="4" t="s">
        <v>1413</v>
      </c>
      <c r="C100" s="5" t="n">
        <v>41348</v>
      </c>
    </row>
    <row r="101" spans="1:6">
      <c r="A101" s="4" t="s">
        <v>1414</v>
      </c>
      <c r="C101" s="6" t="n">
        <v>7800</v>
      </c>
    </row>
    <row r="102" spans="1:6">
      <c r="A102" s="4" t="s">
        <v>1415</v>
      </c>
      <c r="C102" s="6" t="n">
        <v>30597</v>
      </c>
    </row>
    <row r="103" spans="1:6">
      <c r="A103" s="4" t="s">
        <v>1416</v>
      </c>
      <c r="C103" s="6" t="n">
        <v>4635</v>
      </c>
    </row>
    <row r="104" spans="1:6">
      <c r="A104" s="4" t="s">
        <v>1417</v>
      </c>
      <c r="C104" s="6" t="n">
        <v>7800</v>
      </c>
    </row>
    <row r="105" spans="1:6">
      <c r="A105" s="4" t="s">
        <v>1418</v>
      </c>
      <c r="C105" s="6" t="n">
        <v>35232</v>
      </c>
    </row>
    <row r="106" spans="1:6">
      <c r="A106" s="4" t="s">
        <v>1419</v>
      </c>
      <c r="C106" s="6" t="n">
        <v>43032</v>
      </c>
    </row>
    <row r="107" spans="1:6">
      <c r="A107" s="4" t="s">
        <v>1420</v>
      </c>
      <c r="C107" s="5" t="n">
        <v>5404</v>
      </c>
    </row>
    <row r="108" spans="1:6">
      <c r="A108" s="4" t="s">
        <v>1423</v>
      </c>
      <c r="C108" s="4" t="s">
        <v>638</v>
      </c>
    </row>
    <row r="109" spans="1:6">
      <c r="A109" s="4" t="s">
        <v>1441</v>
      </c>
    </row>
    <row r="110" spans="1:6">
      <c r="A110" s="3" t="s">
        <v>530</v>
      </c>
    </row>
    <row r="111" spans="1:6">
      <c r="A111" s="4" t="s">
        <v>453</v>
      </c>
      <c r="C111" s="4" t="s">
        <v>456</v>
      </c>
    </row>
    <row r="112" spans="1:6">
      <c r="A112" s="4" t="s">
        <v>1442</v>
      </c>
    </row>
    <row r="113" spans="1:6">
      <c r="A113" s="3" t="s">
        <v>530</v>
      </c>
    </row>
    <row r="114" spans="1:6">
      <c r="A114" s="4" t="s">
        <v>453</v>
      </c>
      <c r="C114" s="4" t="s">
        <v>464</v>
      </c>
    </row>
    <row r="115" spans="1:6">
      <c r="A115" s="4" t="s">
        <v>1443</v>
      </c>
    </row>
    <row r="116" spans="1:6">
      <c r="A116" s="3" t="s">
        <v>530</v>
      </c>
    </row>
    <row r="117" spans="1:6">
      <c r="A117" s="4" t="s">
        <v>1412</v>
      </c>
      <c r="B117" s="4" t="s">
        <v>1413</v>
      </c>
      <c r="C117" s="5" t="n">
        <v>46345</v>
      </c>
    </row>
    <row r="118" spans="1:6">
      <c r="A118" s="4" t="s">
        <v>1414</v>
      </c>
      <c r="C118" s="6" t="n">
        <v>10000</v>
      </c>
    </row>
    <row r="119" spans="1:6">
      <c r="A119" s="4" t="s">
        <v>1415</v>
      </c>
      <c r="C119" s="6" t="n">
        <v>36047</v>
      </c>
    </row>
    <row r="120" spans="1:6">
      <c r="A120" s="4" t="s">
        <v>1416</v>
      </c>
      <c r="C120" s="6" t="n">
        <v>4483</v>
      </c>
    </row>
    <row r="121" spans="1:6">
      <c r="A121" s="4" t="s">
        <v>1417</v>
      </c>
      <c r="C121" s="6" t="n">
        <v>10000</v>
      </c>
    </row>
    <row r="122" spans="1:6">
      <c r="A122" s="4" t="s">
        <v>1418</v>
      </c>
      <c r="C122" s="6" t="n">
        <v>40530</v>
      </c>
    </row>
    <row r="123" spans="1:6">
      <c r="A123" s="4" t="s">
        <v>1419</v>
      </c>
      <c r="C123" s="6" t="n">
        <v>50530</v>
      </c>
    </row>
    <row r="124" spans="1:6">
      <c r="A124" s="4" t="s">
        <v>1420</v>
      </c>
      <c r="C124" s="5" t="n">
        <v>6176</v>
      </c>
    </row>
    <row r="125" spans="1:6">
      <c r="A125" s="4" t="s">
        <v>1423</v>
      </c>
      <c r="C125" s="4" t="s">
        <v>638</v>
      </c>
    </row>
    <row r="126" spans="1:6">
      <c r="A126" s="4" t="s">
        <v>1444</v>
      </c>
    </row>
    <row r="127" spans="1:6">
      <c r="A127" s="3" t="s">
        <v>530</v>
      </c>
    </row>
    <row r="128" spans="1:6">
      <c r="A128" s="4" t="s">
        <v>453</v>
      </c>
      <c r="C128" s="4" t="s">
        <v>456</v>
      </c>
    </row>
    <row r="129" spans="1:6">
      <c r="A129" s="4" t="s">
        <v>1445</v>
      </c>
    </row>
    <row r="130" spans="1:6">
      <c r="A130" s="3" t="s">
        <v>530</v>
      </c>
    </row>
    <row r="131" spans="1:6">
      <c r="A131" s="4" t="s">
        <v>453</v>
      </c>
      <c r="C131" s="4" t="s">
        <v>464</v>
      </c>
    </row>
    <row r="132" spans="1:6">
      <c r="A132" s="4" t="s">
        <v>1446</v>
      </c>
    </row>
    <row r="133" spans="1:6">
      <c r="A133" s="3" t="s">
        <v>530</v>
      </c>
    </row>
    <row r="134" spans="1:6">
      <c r="A134" s="4" t="s">
        <v>1412</v>
      </c>
      <c r="B134" s="4" t="s">
        <v>1413</v>
      </c>
      <c r="C134" s="5" t="n">
        <v>48490</v>
      </c>
    </row>
    <row r="135" spans="1:6">
      <c r="A135" s="4" t="s">
        <v>1414</v>
      </c>
      <c r="C135" s="6" t="n">
        <v>4100</v>
      </c>
    </row>
    <row r="136" spans="1:6">
      <c r="A136" s="4" t="s">
        <v>1415</v>
      </c>
      <c r="C136" s="6" t="n">
        <v>50117</v>
      </c>
    </row>
    <row r="137" spans="1:6">
      <c r="A137" s="4" t="s">
        <v>1416</v>
      </c>
      <c r="C137" s="6" t="n">
        <v>2342</v>
      </c>
    </row>
    <row r="138" spans="1:6">
      <c r="A138" s="4" t="s">
        <v>1417</v>
      </c>
      <c r="C138" s="6" t="n">
        <v>4100</v>
      </c>
    </row>
    <row r="139" spans="1:6">
      <c r="A139" s="4" t="s">
        <v>1418</v>
      </c>
      <c r="C139" s="6" t="n">
        <v>52459</v>
      </c>
    </row>
    <row r="140" spans="1:6">
      <c r="A140" s="4" t="s">
        <v>1419</v>
      </c>
      <c r="C140" s="6" t="n">
        <v>56559</v>
      </c>
    </row>
    <row r="141" spans="1:6">
      <c r="A141" s="4" t="s">
        <v>1420</v>
      </c>
      <c r="C141" s="5" t="n">
        <v>6645</v>
      </c>
    </row>
    <row r="142" spans="1:6">
      <c r="A142" s="4" t="s">
        <v>1423</v>
      </c>
      <c r="C142" s="4" t="s">
        <v>638</v>
      </c>
    </row>
    <row r="143" spans="1:6">
      <c r="A143" s="4" t="s">
        <v>1447</v>
      </c>
    </row>
    <row r="144" spans="1:6">
      <c r="A144" s="3" t="s">
        <v>530</v>
      </c>
    </row>
    <row r="145" spans="1:6">
      <c r="A145" s="4" t="s">
        <v>453</v>
      </c>
      <c r="C145" s="4" t="s">
        <v>456</v>
      </c>
    </row>
    <row r="146" spans="1:6">
      <c r="A146" s="4" t="s">
        <v>1448</v>
      </c>
    </row>
    <row r="147" spans="1:6">
      <c r="A147" s="3" t="s">
        <v>530</v>
      </c>
    </row>
    <row r="148" spans="1:6">
      <c r="A148" s="4" t="s">
        <v>453</v>
      </c>
      <c r="C148" s="4" t="s">
        <v>464</v>
      </c>
    </row>
    <row r="149" spans="1:6">
      <c r="A149" s="4" t="s">
        <v>1449</v>
      </c>
    </row>
    <row r="150" spans="1:6">
      <c r="A150" s="3" t="s">
        <v>530</v>
      </c>
    </row>
    <row r="151" spans="1:6">
      <c r="A151" s="4" t="s">
        <v>1412</v>
      </c>
      <c r="B151" s="4" t="s">
        <v>1413</v>
      </c>
      <c r="C151" s="5" t="n">
        <v>52150</v>
      </c>
    </row>
    <row r="152" spans="1:6">
      <c r="A152" s="4" t="s">
        <v>1414</v>
      </c>
      <c r="C152" s="6" t="n">
        <v>8657</v>
      </c>
    </row>
    <row r="153" spans="1:6">
      <c r="A153" s="4" t="s">
        <v>1415</v>
      </c>
      <c r="C153" s="6" t="n">
        <v>63402</v>
      </c>
    </row>
    <row r="154" spans="1:6">
      <c r="A154" s="4" t="s">
        <v>1416</v>
      </c>
      <c r="C154" s="6" t="n">
        <v>2754</v>
      </c>
    </row>
    <row r="155" spans="1:6">
      <c r="A155" s="4" t="s">
        <v>1417</v>
      </c>
      <c r="C155" s="6" t="n">
        <v>8657</v>
      </c>
    </row>
    <row r="156" spans="1:6">
      <c r="A156" s="4" t="s">
        <v>1418</v>
      </c>
      <c r="C156" s="6" t="n">
        <v>66156</v>
      </c>
    </row>
    <row r="157" spans="1:6">
      <c r="A157" s="4" t="s">
        <v>1419</v>
      </c>
      <c r="C157" s="6" t="n">
        <v>74813</v>
      </c>
    </row>
    <row r="158" spans="1:6">
      <c r="A158" s="4" t="s">
        <v>1420</v>
      </c>
      <c r="C158" s="5" t="n">
        <v>7244</v>
      </c>
    </row>
    <row r="159" spans="1:6">
      <c r="A159" s="4" t="s">
        <v>1423</v>
      </c>
      <c r="C159" s="4" t="s">
        <v>638</v>
      </c>
    </row>
    <row r="160" spans="1:6">
      <c r="A160" s="4" t="s">
        <v>1450</v>
      </c>
    </row>
    <row r="161" spans="1:6">
      <c r="A161" s="3" t="s">
        <v>530</v>
      </c>
    </row>
    <row r="162" spans="1:6">
      <c r="A162" s="4" t="s">
        <v>453</v>
      </c>
      <c r="C162" s="4" t="s">
        <v>456</v>
      </c>
    </row>
    <row r="163" spans="1:6">
      <c r="A163" s="4" t="s">
        <v>1451</v>
      </c>
    </row>
    <row r="164" spans="1:6">
      <c r="A164" s="3" t="s">
        <v>530</v>
      </c>
    </row>
    <row r="165" spans="1:6">
      <c r="A165" s="4" t="s">
        <v>453</v>
      </c>
      <c r="C165" s="4" t="s">
        <v>464</v>
      </c>
    </row>
    <row r="166" spans="1:6">
      <c r="A166" s="4" t="s">
        <v>1452</v>
      </c>
    </row>
    <row r="167" spans="1:6">
      <c r="A167" s="3" t="s">
        <v>530</v>
      </c>
    </row>
    <row r="168" spans="1:6">
      <c r="A168" s="4" t="s">
        <v>1412</v>
      </c>
      <c r="B168" s="4" t="s">
        <v>1413</v>
      </c>
      <c r="C168" s="5" t="n">
        <v>49500</v>
      </c>
    </row>
    <row r="169" spans="1:6">
      <c r="A169" s="4" t="s">
        <v>1414</v>
      </c>
      <c r="C169" s="6" t="n">
        <v>14513</v>
      </c>
    </row>
    <row r="170" spans="1:6">
      <c r="A170" s="4" t="s">
        <v>1415</v>
      </c>
      <c r="C170" s="6" t="n">
        <v>52324</v>
      </c>
    </row>
    <row r="171" spans="1:6">
      <c r="A171" s="4" t="s">
        <v>1416</v>
      </c>
      <c r="C171" s="6" t="n">
        <v>9057</v>
      </c>
    </row>
    <row r="172" spans="1:6">
      <c r="A172" s="4" t="s">
        <v>1417</v>
      </c>
      <c r="C172" s="6" t="n">
        <v>14513</v>
      </c>
    </row>
    <row r="173" spans="1:6">
      <c r="A173" s="4" t="s">
        <v>1418</v>
      </c>
      <c r="C173" s="6" t="n">
        <v>61381</v>
      </c>
    </row>
    <row r="174" spans="1:6">
      <c r="A174" s="4" t="s">
        <v>1419</v>
      </c>
      <c r="C174" s="6" t="n">
        <v>75894</v>
      </c>
    </row>
    <row r="175" spans="1:6">
      <c r="A175" s="4" t="s">
        <v>1420</v>
      </c>
      <c r="C175" s="5" t="n">
        <v>7022</v>
      </c>
    </row>
    <row r="176" spans="1:6">
      <c r="A176" s="4" t="s">
        <v>1423</v>
      </c>
      <c r="C176" s="4" t="s">
        <v>638</v>
      </c>
    </row>
    <row r="177" spans="1:6">
      <c r="A177" s="4" t="s">
        <v>1453</v>
      </c>
    </row>
    <row r="178" spans="1:6">
      <c r="A178" s="3" t="s">
        <v>530</v>
      </c>
    </row>
    <row r="179" spans="1:6">
      <c r="A179" s="4" t="s">
        <v>453</v>
      </c>
      <c r="C179" s="4" t="s">
        <v>456</v>
      </c>
    </row>
    <row r="180" spans="1:6">
      <c r="A180" s="4" t="s">
        <v>1454</v>
      </c>
    </row>
    <row r="181" spans="1:6">
      <c r="A181" s="3" t="s">
        <v>530</v>
      </c>
    </row>
    <row r="182" spans="1:6">
      <c r="A182" s="4" t="s">
        <v>453</v>
      </c>
      <c r="C182" s="4" t="s">
        <v>464</v>
      </c>
    </row>
    <row r="183" spans="1:6">
      <c r="A183" s="4" t="s">
        <v>1455</v>
      </c>
    </row>
    <row r="184" spans="1:6">
      <c r="A184" s="3" t="s">
        <v>530</v>
      </c>
    </row>
    <row r="185" spans="1:6">
      <c r="A185" s="4" t="s">
        <v>1412</v>
      </c>
      <c r="B185" s="4" t="s">
        <v>1413</v>
      </c>
      <c r="C185" s="5" t="n">
        <v>26950</v>
      </c>
    </row>
    <row r="186" spans="1:6">
      <c r="A186" s="4" t="s">
        <v>1414</v>
      </c>
      <c r="C186" s="6" t="n">
        <v>5760</v>
      </c>
    </row>
    <row r="187" spans="1:6">
      <c r="A187" s="4" t="s">
        <v>1415</v>
      </c>
      <c r="C187" s="6" t="n">
        <v>31854</v>
      </c>
    </row>
    <row r="188" spans="1:6">
      <c r="A188" s="4" t="s">
        <v>1416</v>
      </c>
      <c r="C188" s="6" t="n">
        <v>1919</v>
      </c>
    </row>
    <row r="189" spans="1:6">
      <c r="A189" s="4" t="s">
        <v>1417</v>
      </c>
      <c r="C189" s="6" t="n">
        <v>5760</v>
      </c>
    </row>
    <row r="190" spans="1:6">
      <c r="A190" s="4" t="s">
        <v>1418</v>
      </c>
      <c r="C190" s="6" t="n">
        <v>33773</v>
      </c>
    </row>
    <row r="191" spans="1:6">
      <c r="A191" s="4" t="s">
        <v>1419</v>
      </c>
      <c r="C191" s="6" t="n">
        <v>39533</v>
      </c>
    </row>
    <row r="192" spans="1:6">
      <c r="A192" s="4" t="s">
        <v>1420</v>
      </c>
      <c r="C192" s="5" t="n">
        <v>5162</v>
      </c>
    </row>
    <row r="193" spans="1:6">
      <c r="A193" s="4" t="s">
        <v>1423</v>
      </c>
      <c r="C193" s="4" t="s">
        <v>638</v>
      </c>
    </row>
    <row r="194" spans="1:6">
      <c r="A194" s="4" t="s">
        <v>1456</v>
      </c>
    </row>
    <row r="195" spans="1:6">
      <c r="A195" s="3" t="s">
        <v>530</v>
      </c>
    </row>
    <row r="196" spans="1:6">
      <c r="A196" s="4" t="s">
        <v>453</v>
      </c>
      <c r="C196" s="4" t="s">
        <v>456</v>
      </c>
    </row>
    <row r="197" spans="1:6">
      <c r="A197" s="4" t="s">
        <v>1457</v>
      </c>
    </row>
    <row r="198" spans="1:6">
      <c r="A198" s="3" t="s">
        <v>530</v>
      </c>
    </row>
    <row r="199" spans="1:6">
      <c r="A199" s="4" t="s">
        <v>453</v>
      </c>
      <c r="C199" s="4" t="s">
        <v>464</v>
      </c>
    </row>
    <row r="200" spans="1:6">
      <c r="A200" s="4" t="s">
        <v>1458</v>
      </c>
    </row>
    <row r="201" spans="1:6">
      <c r="A201" s="3" t="s">
        <v>530</v>
      </c>
    </row>
    <row r="202" spans="1:6">
      <c r="A202" s="4" t="s">
        <v>1412</v>
      </c>
      <c r="B202" s="4" t="s">
        <v>1413</v>
      </c>
      <c r="C202" s="5" t="n">
        <v>34198</v>
      </c>
    </row>
    <row r="203" spans="1:6">
      <c r="A203" s="4" t="s">
        <v>1414</v>
      </c>
      <c r="C203" s="6" t="n">
        <v>5400</v>
      </c>
    </row>
    <row r="204" spans="1:6">
      <c r="A204" s="4" t="s">
        <v>1415</v>
      </c>
      <c r="C204" s="6" t="n">
        <v>42497</v>
      </c>
    </row>
    <row r="205" spans="1:6">
      <c r="A205" s="4" t="s">
        <v>1416</v>
      </c>
      <c r="C205" s="6" t="n">
        <v>2177</v>
      </c>
    </row>
    <row r="206" spans="1:6">
      <c r="A206" s="4" t="s">
        <v>1417</v>
      </c>
      <c r="C206" s="6" t="n">
        <v>5400</v>
      </c>
    </row>
    <row r="207" spans="1:6">
      <c r="A207" s="4" t="s">
        <v>1418</v>
      </c>
      <c r="C207" s="6" t="n">
        <v>44674</v>
      </c>
    </row>
    <row r="208" spans="1:6">
      <c r="A208" s="4" t="s">
        <v>1419</v>
      </c>
      <c r="C208" s="6" t="n">
        <v>50074</v>
      </c>
    </row>
    <row r="209" spans="1:6">
      <c r="A209" s="4" t="s">
        <v>1420</v>
      </c>
      <c r="C209" s="5" t="n">
        <v>5785</v>
      </c>
    </row>
    <row r="210" spans="1:6">
      <c r="A210" s="4" t="s">
        <v>1423</v>
      </c>
      <c r="C210" s="4" t="s">
        <v>638</v>
      </c>
    </row>
    <row r="211" spans="1:6">
      <c r="A211" s="4" t="s">
        <v>1459</v>
      </c>
    </row>
    <row r="212" spans="1:6">
      <c r="A212" s="3" t="s">
        <v>530</v>
      </c>
    </row>
    <row r="213" spans="1:6">
      <c r="A213" s="4" t="s">
        <v>453</v>
      </c>
      <c r="C213" s="4" t="s">
        <v>456</v>
      </c>
    </row>
    <row r="214" spans="1:6">
      <c r="A214" s="4" t="s">
        <v>1460</v>
      </c>
    </row>
    <row r="215" spans="1:6">
      <c r="A215" s="3" t="s">
        <v>530</v>
      </c>
    </row>
    <row r="216" spans="1:6">
      <c r="A216" s="4" t="s">
        <v>453</v>
      </c>
      <c r="C216" s="4" t="s">
        <v>464</v>
      </c>
    </row>
    <row r="217" spans="1:6">
      <c r="A217" s="4" t="s">
        <v>1461</v>
      </c>
    </row>
    <row r="218" spans="1:6">
      <c r="A218" s="3" t="s">
        <v>530</v>
      </c>
    </row>
    <row r="219" spans="1:6">
      <c r="A219" s="4" t="s">
        <v>1412</v>
      </c>
      <c r="B219" s="4" t="s">
        <v>1413</v>
      </c>
      <c r="C219" s="5" t="n">
        <v>51000</v>
      </c>
    </row>
    <row r="220" spans="1:6">
      <c r="A220" s="4" t="s">
        <v>1414</v>
      </c>
      <c r="C220" s="6" t="n">
        <v>8423</v>
      </c>
    </row>
    <row r="221" spans="1:6">
      <c r="A221" s="4" t="s">
        <v>1415</v>
      </c>
      <c r="C221" s="6" t="n">
        <v>66249</v>
      </c>
    </row>
    <row r="222" spans="1:6">
      <c r="A222" s="4" t="s">
        <v>1416</v>
      </c>
      <c r="C222" s="6" t="n">
        <v>346</v>
      </c>
    </row>
    <row r="223" spans="1:6">
      <c r="A223" s="4" t="s">
        <v>1417</v>
      </c>
      <c r="C223" s="6" t="n">
        <v>8423</v>
      </c>
    </row>
    <row r="224" spans="1:6">
      <c r="A224" s="4" t="s">
        <v>1418</v>
      </c>
      <c r="C224" s="6" t="n">
        <v>66595</v>
      </c>
    </row>
    <row r="225" spans="1:6">
      <c r="A225" s="4" t="s">
        <v>1419</v>
      </c>
      <c r="C225" s="6" t="n">
        <v>75018</v>
      </c>
    </row>
    <row r="226" spans="1:6">
      <c r="A226" s="4" t="s">
        <v>1420</v>
      </c>
      <c r="C226" s="5" t="n">
        <v>7031</v>
      </c>
    </row>
    <row r="227" spans="1:6">
      <c r="A227" s="4" t="s">
        <v>1423</v>
      </c>
      <c r="C227" s="4" t="s">
        <v>638</v>
      </c>
    </row>
    <row r="228" spans="1:6">
      <c r="A228" s="4" t="s">
        <v>1462</v>
      </c>
    </row>
    <row r="229" spans="1:6">
      <c r="A229" s="3" t="s">
        <v>530</v>
      </c>
    </row>
    <row r="230" spans="1:6">
      <c r="A230" s="4" t="s">
        <v>453</v>
      </c>
      <c r="C230" s="4" t="s">
        <v>456</v>
      </c>
    </row>
    <row r="231" spans="1:6">
      <c r="A231" s="4" t="s">
        <v>1463</v>
      </c>
    </row>
    <row r="232" spans="1:6">
      <c r="A232" s="3" t="s">
        <v>530</v>
      </c>
    </row>
    <row r="233" spans="1:6">
      <c r="A233" s="4" t="s">
        <v>453</v>
      </c>
      <c r="C233" s="4" t="s">
        <v>464</v>
      </c>
    </row>
    <row r="234" spans="1:6">
      <c r="A234" s="4" t="s">
        <v>1464</v>
      </c>
    </row>
    <row r="235" spans="1:6">
      <c r="A235" s="3" t="s">
        <v>530</v>
      </c>
    </row>
    <row r="236" spans="1:6">
      <c r="A236" s="4" t="s">
        <v>1412</v>
      </c>
      <c r="B236" s="4" t="s">
        <v>1413</v>
      </c>
      <c r="C236" s="5" t="n">
        <v>26111</v>
      </c>
    </row>
    <row r="237" spans="1:6">
      <c r="A237" s="4" t="s">
        <v>1414</v>
      </c>
      <c r="C237" s="6" t="n">
        <v>3500</v>
      </c>
    </row>
    <row r="238" spans="1:6">
      <c r="A238" s="4" t="s">
        <v>1415</v>
      </c>
      <c r="C238" s="6" t="n">
        <v>32471</v>
      </c>
    </row>
    <row r="239" spans="1:6">
      <c r="A239" s="4" t="s">
        <v>1416</v>
      </c>
      <c r="C239" s="6" t="n">
        <v>762</v>
      </c>
    </row>
    <row r="240" spans="1:6">
      <c r="A240" s="4" t="s">
        <v>1417</v>
      </c>
      <c r="C240" s="6" t="n">
        <v>3500</v>
      </c>
    </row>
    <row r="241" spans="1:6">
      <c r="A241" s="4" t="s">
        <v>1418</v>
      </c>
      <c r="C241" s="6" t="n">
        <v>33233</v>
      </c>
    </row>
    <row r="242" spans="1:6">
      <c r="A242" s="4" t="s">
        <v>1419</v>
      </c>
      <c r="C242" s="6" t="n">
        <v>36733</v>
      </c>
    </row>
    <row r="243" spans="1:6">
      <c r="A243" s="4" t="s">
        <v>1420</v>
      </c>
      <c r="C243" s="5" t="n">
        <v>3623</v>
      </c>
    </row>
    <row r="244" spans="1:6">
      <c r="A244" s="4" t="s">
        <v>1423</v>
      </c>
      <c r="C244" s="4" t="s">
        <v>638</v>
      </c>
    </row>
    <row r="245" spans="1:6">
      <c r="A245" s="4" t="s">
        <v>1465</v>
      </c>
    </row>
    <row r="246" spans="1:6">
      <c r="A246" s="3" t="s">
        <v>530</v>
      </c>
    </row>
    <row r="247" spans="1:6">
      <c r="A247" s="4" t="s">
        <v>453</v>
      </c>
      <c r="C247" s="4" t="s">
        <v>456</v>
      </c>
    </row>
    <row r="248" spans="1:6">
      <c r="A248" s="4" t="s">
        <v>1466</v>
      </c>
    </row>
    <row r="249" spans="1:6">
      <c r="A249" s="3" t="s">
        <v>530</v>
      </c>
    </row>
    <row r="250" spans="1:6">
      <c r="A250" s="4" t="s">
        <v>453</v>
      </c>
      <c r="C250" s="4" t="s">
        <v>464</v>
      </c>
    </row>
    <row r="251" spans="1:6">
      <c r="A251" s="4" t="s">
        <v>1467</v>
      </c>
    </row>
    <row r="252" spans="1:6">
      <c r="A252" s="3" t="s">
        <v>530</v>
      </c>
    </row>
    <row r="253" spans="1:6">
      <c r="A253" s="4" t="s">
        <v>1412</v>
      </c>
      <c r="B253" s="4" t="s">
        <v>1413</v>
      </c>
      <c r="C253" s="5" t="n">
        <v>40111</v>
      </c>
    </row>
    <row r="254" spans="1:6">
      <c r="A254" s="4" t="s">
        <v>1414</v>
      </c>
      <c r="C254" s="6" t="n">
        <v>5600</v>
      </c>
    </row>
    <row r="255" spans="1:6">
      <c r="A255" s="4" t="s">
        <v>1415</v>
      </c>
      <c r="C255" s="6" t="n">
        <v>50062</v>
      </c>
    </row>
    <row r="256" spans="1:6">
      <c r="A256" s="4" t="s">
        <v>1416</v>
      </c>
      <c r="C256" s="6" t="n">
        <v>1702</v>
      </c>
    </row>
    <row r="257" spans="1:6">
      <c r="A257" s="4" t="s">
        <v>1417</v>
      </c>
      <c r="C257" s="6" t="n">
        <v>5600</v>
      </c>
    </row>
    <row r="258" spans="1:6">
      <c r="A258" s="4" t="s">
        <v>1418</v>
      </c>
      <c r="C258" s="6" t="n">
        <v>51764</v>
      </c>
    </row>
    <row r="259" spans="1:6">
      <c r="A259" s="4" t="s">
        <v>1419</v>
      </c>
      <c r="C259" s="6" t="n">
        <v>57364</v>
      </c>
    </row>
    <row r="260" spans="1:6">
      <c r="A260" s="4" t="s">
        <v>1420</v>
      </c>
      <c r="C260" s="5" t="n">
        <v>4409</v>
      </c>
    </row>
    <row r="261" spans="1:6">
      <c r="A261" s="4" t="s">
        <v>1423</v>
      </c>
      <c r="C261" s="4" t="s">
        <v>663</v>
      </c>
    </row>
    <row r="262" spans="1:6">
      <c r="A262" s="4" t="s">
        <v>1468</v>
      </c>
    </row>
    <row r="263" spans="1:6">
      <c r="A263" s="3" t="s">
        <v>530</v>
      </c>
    </row>
    <row r="264" spans="1:6">
      <c r="A264" s="4" t="s">
        <v>453</v>
      </c>
      <c r="C264" s="4" t="s">
        <v>456</v>
      </c>
    </row>
    <row r="265" spans="1:6">
      <c r="A265" s="4" t="s">
        <v>1469</v>
      </c>
    </row>
    <row r="266" spans="1:6">
      <c r="A266" s="3" t="s">
        <v>530</v>
      </c>
    </row>
    <row r="267" spans="1:6">
      <c r="A267" s="4" t="s">
        <v>453</v>
      </c>
      <c r="C267" s="4" t="s">
        <v>464</v>
      </c>
    </row>
    <row r="268" spans="1:6">
      <c r="A268" s="4" t="s">
        <v>1470</v>
      </c>
    </row>
    <row r="269" spans="1:6">
      <c r="A269" s="3" t="s">
        <v>530</v>
      </c>
    </row>
    <row r="270" spans="1:6">
      <c r="A270" s="4" t="s">
        <v>1412</v>
      </c>
      <c r="B270" s="4" t="s">
        <v>1413</v>
      </c>
      <c r="C270" s="5" t="n">
        <v>32284</v>
      </c>
    </row>
    <row r="271" spans="1:6">
      <c r="A271" s="4" t="s">
        <v>1414</v>
      </c>
      <c r="C271" s="6" t="n">
        <v>3200</v>
      </c>
    </row>
    <row r="272" spans="1:6">
      <c r="A272" s="4" t="s">
        <v>1415</v>
      </c>
      <c r="C272" s="6" t="n">
        <v>41120</v>
      </c>
    </row>
    <row r="273" spans="1:6">
      <c r="A273" s="4" t="s">
        <v>1416</v>
      </c>
      <c r="C273" s="6" t="n">
        <v>1260</v>
      </c>
    </row>
    <row r="274" spans="1:6">
      <c r="A274" s="4" t="s">
        <v>1417</v>
      </c>
      <c r="C274" s="6" t="n">
        <v>3200</v>
      </c>
    </row>
    <row r="275" spans="1:6">
      <c r="A275" s="4" t="s">
        <v>1418</v>
      </c>
      <c r="C275" s="6" t="n">
        <v>42380</v>
      </c>
    </row>
    <row r="276" spans="1:6">
      <c r="A276" s="4" t="s">
        <v>1419</v>
      </c>
      <c r="C276" s="6" t="n">
        <v>45580</v>
      </c>
    </row>
    <row r="277" spans="1:6">
      <c r="A277" s="4" t="s">
        <v>1420</v>
      </c>
      <c r="C277" s="5" t="n">
        <v>3782</v>
      </c>
    </row>
    <row r="278" spans="1:6">
      <c r="A278" s="4" t="s">
        <v>1423</v>
      </c>
      <c r="C278" s="4" t="s">
        <v>663</v>
      </c>
    </row>
    <row r="279" spans="1:6">
      <c r="A279" s="4" t="s">
        <v>1471</v>
      </c>
    </row>
    <row r="280" spans="1:6">
      <c r="A280" s="3" t="s">
        <v>530</v>
      </c>
    </row>
    <row r="281" spans="1:6">
      <c r="A281" s="4" t="s">
        <v>453</v>
      </c>
      <c r="C281" s="4" t="s">
        <v>456</v>
      </c>
    </row>
    <row r="282" spans="1:6">
      <c r="A282" s="4" t="s">
        <v>1472</v>
      </c>
    </row>
    <row r="283" spans="1:6">
      <c r="A283" s="3" t="s">
        <v>530</v>
      </c>
    </row>
    <row r="284" spans="1:6">
      <c r="A284" s="4" t="s">
        <v>453</v>
      </c>
      <c r="C284" s="4" t="s">
        <v>464</v>
      </c>
    </row>
    <row r="285" spans="1:6">
      <c r="A285" s="4" t="s">
        <v>1473</v>
      </c>
    </row>
    <row r="286" spans="1:6">
      <c r="A286" s="3" t="s">
        <v>530</v>
      </c>
    </row>
    <row r="287" spans="1:6">
      <c r="A287" s="4" t="s">
        <v>1412</v>
      </c>
      <c r="B287" s="4" t="s">
        <v>1413</v>
      </c>
      <c r="C287" s="5" t="n">
        <v>22531</v>
      </c>
    </row>
    <row r="288" spans="1:6">
      <c r="A288" s="4" t="s">
        <v>1414</v>
      </c>
      <c r="C288" s="6" t="n">
        <v>2450</v>
      </c>
    </row>
    <row r="289" spans="1:6">
      <c r="A289" s="4" t="s">
        <v>1415</v>
      </c>
      <c r="C289" s="6" t="n">
        <v>25827</v>
      </c>
    </row>
    <row r="290" spans="1:6">
      <c r="A290" s="4" t="s">
        <v>1416</v>
      </c>
      <c r="C290" s="6" t="n">
        <v>1116</v>
      </c>
    </row>
    <row r="291" spans="1:6">
      <c r="A291" s="4" t="s">
        <v>1417</v>
      </c>
      <c r="C291" s="6" t="n">
        <v>2450</v>
      </c>
    </row>
    <row r="292" spans="1:6">
      <c r="A292" s="4" t="s">
        <v>1418</v>
      </c>
      <c r="C292" s="6" t="n">
        <v>26943</v>
      </c>
    </row>
    <row r="293" spans="1:6">
      <c r="A293" s="4" t="s">
        <v>1419</v>
      </c>
      <c r="C293" s="6" t="n">
        <v>29393</v>
      </c>
    </row>
    <row r="294" spans="1:6">
      <c r="A294" s="4" t="s">
        <v>1420</v>
      </c>
      <c r="C294" s="5" t="n">
        <v>2463</v>
      </c>
    </row>
    <row r="295" spans="1:6">
      <c r="A295" s="4" t="s">
        <v>1423</v>
      </c>
      <c r="C295" s="4" t="s">
        <v>663</v>
      </c>
    </row>
    <row r="296" spans="1:6">
      <c r="A296" s="4" t="s">
        <v>1474</v>
      </c>
    </row>
    <row r="297" spans="1:6">
      <c r="A297" s="3" t="s">
        <v>530</v>
      </c>
    </row>
    <row r="298" spans="1:6">
      <c r="A298" s="4" t="s">
        <v>453</v>
      </c>
      <c r="C298" s="4" t="s">
        <v>456</v>
      </c>
    </row>
    <row r="299" spans="1:6">
      <c r="A299" s="4" t="s">
        <v>1475</v>
      </c>
    </row>
    <row r="300" spans="1:6">
      <c r="A300" s="3" t="s">
        <v>530</v>
      </c>
    </row>
    <row r="301" spans="1:6">
      <c r="A301" s="4" t="s">
        <v>453</v>
      </c>
      <c r="C301" s="4" t="s">
        <v>464</v>
      </c>
    </row>
    <row r="302" spans="1:6">
      <c r="A302" s="4" t="s">
        <v>1476</v>
      </c>
    </row>
    <row r="303" spans="1:6">
      <c r="A303" s="3" t="s">
        <v>530</v>
      </c>
    </row>
    <row r="304" spans="1:6">
      <c r="A304" s="4" t="s">
        <v>1412</v>
      </c>
      <c r="B304" s="4" t="s">
        <v>1413</v>
      </c>
      <c r="C304" s="5" t="n">
        <v>16468</v>
      </c>
    </row>
    <row r="305" spans="1:6">
      <c r="A305" s="4" t="s">
        <v>1414</v>
      </c>
      <c r="C305" s="6" t="n">
        <v>1900</v>
      </c>
    </row>
    <row r="306" spans="1:6">
      <c r="A306" s="4" t="s">
        <v>1415</v>
      </c>
      <c r="C306" s="6" t="n">
        <v>18795</v>
      </c>
    </row>
    <row r="307" spans="1:6">
      <c r="A307" s="4" t="s">
        <v>1416</v>
      </c>
      <c r="C307" s="6" t="n">
        <v>812</v>
      </c>
    </row>
    <row r="308" spans="1:6">
      <c r="A308" s="4" t="s">
        <v>1417</v>
      </c>
      <c r="C308" s="6" t="n">
        <v>1900</v>
      </c>
    </row>
    <row r="309" spans="1:6">
      <c r="A309" s="4" t="s">
        <v>1418</v>
      </c>
      <c r="C309" s="6" t="n">
        <v>19607</v>
      </c>
    </row>
    <row r="310" spans="1:6">
      <c r="A310" s="4" t="s">
        <v>1419</v>
      </c>
      <c r="C310" s="6" t="n">
        <v>21507</v>
      </c>
    </row>
    <row r="311" spans="1:6">
      <c r="A311" s="4" t="s">
        <v>1420</v>
      </c>
      <c r="C311" s="5" t="n">
        <v>2065</v>
      </c>
    </row>
    <row r="312" spans="1:6">
      <c r="A312" s="4" t="s">
        <v>1423</v>
      </c>
      <c r="C312" s="4" t="s">
        <v>663</v>
      </c>
    </row>
    <row r="313" spans="1:6">
      <c r="A313" s="4" t="s">
        <v>1477</v>
      </c>
    </row>
    <row r="314" spans="1:6">
      <c r="A314" s="3" t="s">
        <v>530</v>
      </c>
    </row>
    <row r="315" spans="1:6">
      <c r="A315" s="4" t="s">
        <v>453</v>
      </c>
      <c r="C315" s="4" t="s">
        <v>456</v>
      </c>
    </row>
    <row r="316" spans="1:6">
      <c r="A316" s="4" t="s">
        <v>1478</v>
      </c>
    </row>
    <row r="317" spans="1:6">
      <c r="A317" s="3" t="s">
        <v>530</v>
      </c>
    </row>
    <row r="318" spans="1:6">
      <c r="A318" s="4" t="s">
        <v>453</v>
      </c>
      <c r="C318" s="4" t="s">
        <v>464</v>
      </c>
    </row>
    <row r="319" spans="1:6">
      <c r="A319" s="4" t="s">
        <v>1479</v>
      </c>
    </row>
    <row r="320" spans="1:6">
      <c r="A320" s="3" t="s">
        <v>530</v>
      </c>
    </row>
    <row r="321" spans="1:6">
      <c r="A321" s="4" t="s">
        <v>1412</v>
      </c>
      <c r="B321" s="4" t="s">
        <v>1413</v>
      </c>
      <c r="C321" s="5" t="n">
        <v>26200</v>
      </c>
    </row>
    <row r="322" spans="1:6">
      <c r="A322" s="4" t="s">
        <v>1414</v>
      </c>
      <c r="C322" s="6" t="n">
        <v>4650</v>
      </c>
    </row>
    <row r="323" spans="1:6">
      <c r="A323" s="4" t="s">
        <v>1415</v>
      </c>
      <c r="C323" s="6" t="n">
        <v>35990</v>
      </c>
    </row>
    <row r="324" spans="1:6">
      <c r="A324" s="4" t="s">
        <v>1416</v>
      </c>
      <c r="C324" s="6" t="n">
        <v>2164</v>
      </c>
    </row>
    <row r="325" spans="1:6">
      <c r="A325" s="4" t="s">
        <v>1417</v>
      </c>
      <c r="C325" s="6" t="n">
        <v>4650</v>
      </c>
    </row>
    <row r="326" spans="1:6">
      <c r="A326" s="4" t="s">
        <v>1418</v>
      </c>
      <c r="C326" s="6" t="n">
        <v>38154</v>
      </c>
    </row>
    <row r="327" spans="1:6">
      <c r="A327" s="4" t="s">
        <v>1419</v>
      </c>
      <c r="C327" s="6" t="n">
        <v>42804</v>
      </c>
    </row>
    <row r="328" spans="1:6">
      <c r="A328" s="4" t="s">
        <v>1420</v>
      </c>
      <c r="C328" s="5" t="n">
        <v>3238</v>
      </c>
    </row>
    <row r="329" spans="1:6">
      <c r="A329" s="4" t="s">
        <v>1423</v>
      </c>
      <c r="C329" s="4" t="s">
        <v>663</v>
      </c>
    </row>
    <row r="330" spans="1:6">
      <c r="A330" s="4" t="s">
        <v>1480</v>
      </c>
    </row>
    <row r="331" spans="1:6">
      <c r="A331" s="3" t="s">
        <v>530</v>
      </c>
    </row>
    <row r="332" spans="1:6">
      <c r="A332" s="4" t="s">
        <v>453</v>
      </c>
      <c r="C332" s="4" t="s">
        <v>456</v>
      </c>
    </row>
    <row r="333" spans="1:6">
      <c r="A333" s="4" t="s">
        <v>1481</v>
      </c>
    </row>
    <row r="334" spans="1:6">
      <c r="A334" s="3" t="s">
        <v>530</v>
      </c>
    </row>
    <row r="335" spans="1:6">
      <c r="A335" s="4" t="s">
        <v>453</v>
      </c>
      <c r="C335" s="4" t="s">
        <v>464</v>
      </c>
    </row>
    <row r="336" spans="1:6">
      <c r="A336" s="4" t="s">
        <v>1482</v>
      </c>
    </row>
    <row r="337" spans="1:6">
      <c r="A337" s="3" t="s">
        <v>530</v>
      </c>
    </row>
    <row r="338" spans="1:6">
      <c r="A338" s="4" t="s">
        <v>1412</v>
      </c>
      <c r="B338" s="4" t="s">
        <v>1413</v>
      </c>
      <c r="C338" s="5" t="n">
        <v>41325</v>
      </c>
    </row>
    <row r="339" spans="1:6">
      <c r="A339" s="4" t="s">
        <v>1414</v>
      </c>
      <c r="C339" s="6" t="n">
        <v>5208</v>
      </c>
    </row>
    <row r="340" spans="1:6">
      <c r="A340" s="4" t="s">
        <v>1415</v>
      </c>
      <c r="C340" s="6" t="n">
        <v>49388</v>
      </c>
    </row>
    <row r="341" spans="1:6">
      <c r="A341" s="4" t="s">
        <v>1416</v>
      </c>
      <c r="C341" s="6" t="n">
        <v>1549</v>
      </c>
    </row>
    <row r="342" spans="1:6">
      <c r="A342" s="4" t="s">
        <v>1417</v>
      </c>
      <c r="C342" s="6" t="n">
        <v>5208</v>
      </c>
    </row>
    <row r="343" spans="1:6">
      <c r="A343" s="4" t="s">
        <v>1418</v>
      </c>
      <c r="C343" s="6" t="n">
        <v>50937</v>
      </c>
    </row>
    <row r="344" spans="1:6">
      <c r="A344" s="4" t="s">
        <v>1419</v>
      </c>
      <c r="C344" s="6" t="n">
        <v>56145</v>
      </c>
    </row>
    <row r="345" spans="1:6">
      <c r="A345" s="4" t="s">
        <v>1420</v>
      </c>
      <c r="C345" s="5" t="n">
        <v>4418</v>
      </c>
    </row>
    <row r="346" spans="1:6">
      <c r="A346" s="4" t="s">
        <v>1423</v>
      </c>
      <c r="C346" s="4" t="s">
        <v>663</v>
      </c>
    </row>
    <row r="347" spans="1:6">
      <c r="A347" s="4" t="s">
        <v>1483</v>
      </c>
    </row>
    <row r="348" spans="1:6">
      <c r="A348" s="3" t="s">
        <v>530</v>
      </c>
    </row>
    <row r="349" spans="1:6">
      <c r="A349" s="4" t="s">
        <v>453</v>
      </c>
      <c r="C349" s="4" t="s">
        <v>456</v>
      </c>
    </row>
    <row r="350" spans="1:6">
      <c r="A350" s="4" t="s">
        <v>1484</v>
      </c>
    </row>
    <row r="351" spans="1:6">
      <c r="A351" s="3" t="s">
        <v>530</v>
      </c>
    </row>
    <row r="352" spans="1:6">
      <c r="A352" s="4" t="s">
        <v>453</v>
      </c>
      <c r="C352" s="4" t="s">
        <v>464</v>
      </c>
    </row>
    <row r="353" spans="1:6">
      <c r="A353" s="4" t="s">
        <v>1485</v>
      </c>
    </row>
    <row r="354" spans="1:6">
      <c r="A354" s="3" t="s">
        <v>530</v>
      </c>
    </row>
    <row r="355" spans="1:6">
      <c r="A355" s="4" t="s">
        <v>1412</v>
      </c>
      <c r="B355" s="4" t="s">
        <v>1413</v>
      </c>
      <c r="C355" s="5" t="n">
        <v>22105</v>
      </c>
    </row>
    <row r="356" spans="1:6">
      <c r="A356" s="4" t="s">
        <v>1414</v>
      </c>
      <c r="C356" s="6" t="n">
        <v>3950</v>
      </c>
    </row>
    <row r="357" spans="1:6">
      <c r="A357" s="4" t="s">
        <v>1415</v>
      </c>
      <c r="C357" s="6" t="n">
        <v>31664</v>
      </c>
    </row>
    <row r="358" spans="1:6">
      <c r="A358" s="4" t="s">
        <v>1416</v>
      </c>
      <c r="C358" s="6" t="n">
        <v>3415</v>
      </c>
    </row>
    <row r="359" spans="1:6">
      <c r="A359" s="4" t="s">
        <v>1417</v>
      </c>
      <c r="C359" s="6" t="n">
        <v>3950</v>
      </c>
    </row>
    <row r="360" spans="1:6">
      <c r="A360" s="4" t="s">
        <v>1418</v>
      </c>
      <c r="C360" s="6" t="n">
        <v>35079</v>
      </c>
    </row>
    <row r="361" spans="1:6">
      <c r="A361" s="4" t="s">
        <v>1419</v>
      </c>
      <c r="C361" s="6" t="n">
        <v>39029</v>
      </c>
    </row>
    <row r="362" spans="1:6">
      <c r="A362" s="4" t="s">
        <v>1420</v>
      </c>
      <c r="C362" s="5" t="n">
        <v>2930</v>
      </c>
    </row>
    <row r="363" spans="1:6">
      <c r="A363" s="4" t="s">
        <v>1423</v>
      </c>
      <c r="C363" s="4" t="s">
        <v>663</v>
      </c>
    </row>
    <row r="364" spans="1:6">
      <c r="A364" s="4" t="s">
        <v>1486</v>
      </c>
    </row>
    <row r="365" spans="1:6">
      <c r="A365" s="3" t="s">
        <v>530</v>
      </c>
    </row>
    <row r="366" spans="1:6">
      <c r="A366" s="4" t="s">
        <v>453</v>
      </c>
      <c r="C366" s="4" t="s">
        <v>456</v>
      </c>
    </row>
    <row r="367" spans="1:6">
      <c r="A367" s="4" t="s">
        <v>1487</v>
      </c>
    </row>
    <row r="368" spans="1:6">
      <c r="A368" s="3" t="s">
        <v>530</v>
      </c>
    </row>
    <row r="369" spans="1:6">
      <c r="A369" s="4" t="s">
        <v>453</v>
      </c>
      <c r="C369" s="4" t="s">
        <v>464</v>
      </c>
    </row>
    <row r="370" spans="1:6">
      <c r="A370" s="4" t="s">
        <v>1488</v>
      </c>
    </row>
    <row r="371" spans="1:6">
      <c r="A371" s="3" t="s">
        <v>530</v>
      </c>
    </row>
    <row r="372" spans="1:6">
      <c r="A372" s="4" t="s">
        <v>1412</v>
      </c>
      <c r="B372" s="4" t="s">
        <v>1413</v>
      </c>
      <c r="C372" s="5" t="n">
        <v>72183</v>
      </c>
    </row>
    <row r="373" spans="1:6">
      <c r="A373" s="4" t="s">
        <v>1414</v>
      </c>
      <c r="C373" s="6" t="n">
        <v>9600</v>
      </c>
    </row>
    <row r="374" spans="1:6">
      <c r="A374" s="4" t="s">
        <v>1415</v>
      </c>
      <c r="C374" s="6" t="n">
        <v>86202</v>
      </c>
    </row>
    <row r="375" spans="1:6">
      <c r="A375" s="4" t="s">
        <v>1416</v>
      </c>
      <c r="C375" s="6" t="n">
        <v>3610</v>
      </c>
    </row>
    <row r="376" spans="1:6">
      <c r="A376" s="4" t="s">
        <v>1417</v>
      </c>
      <c r="C376" s="6" t="n">
        <v>9600</v>
      </c>
    </row>
    <row r="377" spans="1:6">
      <c r="A377" s="4" t="s">
        <v>1418</v>
      </c>
      <c r="C377" s="6" t="n">
        <v>89812</v>
      </c>
    </row>
    <row r="378" spans="1:6">
      <c r="A378" s="4" t="s">
        <v>1419</v>
      </c>
      <c r="C378" s="6" t="n">
        <v>99412</v>
      </c>
    </row>
    <row r="379" spans="1:6">
      <c r="A379" s="4" t="s">
        <v>1420</v>
      </c>
      <c r="C379" s="5" t="n">
        <v>6992</v>
      </c>
    </row>
    <row r="380" spans="1:6">
      <c r="A380" s="4" t="s">
        <v>1423</v>
      </c>
      <c r="C380" s="4" t="s">
        <v>663</v>
      </c>
    </row>
    <row r="381" spans="1:6">
      <c r="A381" s="4" t="s">
        <v>1489</v>
      </c>
    </row>
    <row r="382" spans="1:6">
      <c r="A382" s="3" t="s">
        <v>530</v>
      </c>
    </row>
    <row r="383" spans="1:6">
      <c r="A383" s="4" t="s">
        <v>453</v>
      </c>
      <c r="C383" s="4" t="s">
        <v>456</v>
      </c>
    </row>
    <row r="384" spans="1:6">
      <c r="A384" s="4" t="s">
        <v>1490</v>
      </c>
    </row>
    <row r="385" spans="1:6">
      <c r="A385" s="3" t="s">
        <v>530</v>
      </c>
    </row>
    <row r="386" spans="1:6">
      <c r="A386" s="4" t="s">
        <v>453</v>
      </c>
      <c r="C386" s="4" t="s">
        <v>464</v>
      </c>
    </row>
    <row r="387" spans="1:6">
      <c r="A387" s="4" t="s">
        <v>1491</v>
      </c>
    </row>
    <row r="388" spans="1:6">
      <c r="A388" s="3" t="s">
        <v>530</v>
      </c>
    </row>
    <row r="389" spans="1:6">
      <c r="A389" s="4" t="s">
        <v>1412</v>
      </c>
      <c r="B389" s="4" t="s">
        <v>1413</v>
      </c>
      <c r="C389" s="5" t="n">
        <v>64559</v>
      </c>
    </row>
    <row r="390" spans="1:6">
      <c r="A390" s="4" t="s">
        <v>1414</v>
      </c>
      <c r="C390" s="6" t="n">
        <v>10200</v>
      </c>
    </row>
    <row r="391" spans="1:6">
      <c r="A391" s="4" t="s">
        <v>1415</v>
      </c>
      <c r="C391" s="6" t="n">
        <v>74768</v>
      </c>
    </row>
    <row r="392" spans="1:6">
      <c r="A392" s="4" t="s">
        <v>1416</v>
      </c>
      <c r="C392" s="6" t="n">
        <v>2232</v>
      </c>
    </row>
    <row r="393" spans="1:6">
      <c r="A393" s="4" t="s">
        <v>1417</v>
      </c>
      <c r="C393" s="6" t="n">
        <v>10200</v>
      </c>
    </row>
    <row r="394" spans="1:6">
      <c r="A394" s="4" t="s">
        <v>1418</v>
      </c>
      <c r="C394" s="6" t="n">
        <v>77000</v>
      </c>
    </row>
    <row r="395" spans="1:6">
      <c r="A395" s="4" t="s">
        <v>1419</v>
      </c>
      <c r="C395" s="6" t="n">
        <v>87200</v>
      </c>
    </row>
    <row r="396" spans="1:6">
      <c r="A396" s="4" t="s">
        <v>1420</v>
      </c>
      <c r="C396" s="5" t="n">
        <v>6230</v>
      </c>
    </row>
    <row r="397" spans="1:6">
      <c r="A397" s="4" t="s">
        <v>1423</v>
      </c>
      <c r="C397" s="4" t="s">
        <v>663</v>
      </c>
    </row>
    <row r="398" spans="1:6">
      <c r="A398" s="4" t="s">
        <v>1492</v>
      </c>
    </row>
    <row r="399" spans="1:6">
      <c r="A399" s="3" t="s">
        <v>530</v>
      </c>
    </row>
    <row r="400" spans="1:6">
      <c r="A400" s="4" t="s">
        <v>453</v>
      </c>
      <c r="C400" s="4" t="s">
        <v>456</v>
      </c>
    </row>
    <row r="401" spans="1:6">
      <c r="A401" s="4" t="s">
        <v>1493</v>
      </c>
    </row>
    <row r="402" spans="1:6">
      <c r="A402" s="3" t="s">
        <v>530</v>
      </c>
    </row>
    <row r="403" spans="1:6">
      <c r="A403" s="4" t="s">
        <v>453</v>
      </c>
      <c r="C403" s="4" t="s">
        <v>464</v>
      </c>
    </row>
    <row r="404" spans="1:6">
      <c r="A404" s="4" t="s">
        <v>1494</v>
      </c>
    </row>
    <row r="405" spans="1:6">
      <c r="A405" s="3" t="s">
        <v>530</v>
      </c>
    </row>
    <row r="406" spans="1:6">
      <c r="A406" s="4" t="s">
        <v>1412</v>
      </c>
      <c r="B406" s="4" t="s">
        <v>1413</v>
      </c>
      <c r="C406" s="5" t="n">
        <v>25797</v>
      </c>
    </row>
    <row r="407" spans="1:6">
      <c r="A407" s="4" t="s">
        <v>1414</v>
      </c>
      <c r="C407" s="6" t="n">
        <v>3300</v>
      </c>
    </row>
    <row r="408" spans="1:6">
      <c r="A408" s="4" t="s">
        <v>1415</v>
      </c>
      <c r="C408" s="6" t="n">
        <v>36969</v>
      </c>
    </row>
    <row r="409" spans="1:6">
      <c r="A409" s="4" t="s">
        <v>1416</v>
      </c>
      <c r="C409" s="6" t="n">
        <v>729</v>
      </c>
    </row>
    <row r="410" spans="1:6">
      <c r="A410" s="4" t="s">
        <v>1417</v>
      </c>
      <c r="C410" s="6" t="n">
        <v>3300</v>
      </c>
    </row>
    <row r="411" spans="1:6">
      <c r="A411" s="4" t="s">
        <v>1418</v>
      </c>
      <c r="C411" s="6" t="n">
        <v>37698</v>
      </c>
    </row>
    <row r="412" spans="1:6">
      <c r="A412" s="4" t="s">
        <v>1419</v>
      </c>
      <c r="C412" s="6" t="n">
        <v>40998</v>
      </c>
    </row>
    <row r="413" spans="1:6">
      <c r="A413" s="4" t="s">
        <v>1420</v>
      </c>
      <c r="C413" s="5" t="n">
        <v>2686</v>
      </c>
    </row>
    <row r="414" spans="1:6">
      <c r="A414" s="4" t="s">
        <v>1423</v>
      </c>
      <c r="C414" s="4" t="s">
        <v>663</v>
      </c>
    </row>
    <row r="415" spans="1:6">
      <c r="A415" s="4" t="s">
        <v>1495</v>
      </c>
    </row>
    <row r="416" spans="1:6">
      <c r="A416" s="3" t="s">
        <v>530</v>
      </c>
    </row>
    <row r="417" spans="1:6">
      <c r="A417" s="4" t="s">
        <v>453</v>
      </c>
      <c r="C417" s="4" t="s">
        <v>456</v>
      </c>
    </row>
    <row r="418" spans="1:6">
      <c r="A418" s="4" t="s">
        <v>1496</v>
      </c>
    </row>
    <row r="419" spans="1:6">
      <c r="A419" s="3" t="s">
        <v>530</v>
      </c>
    </row>
    <row r="420" spans="1:6">
      <c r="A420" s="4" t="s">
        <v>453</v>
      </c>
      <c r="C420" s="4" t="s">
        <v>464</v>
      </c>
    </row>
    <row r="421" spans="1:6">
      <c r="A421" s="4" t="s">
        <v>1497</v>
      </c>
    </row>
    <row r="422" spans="1:6">
      <c r="A422" s="3" t="s">
        <v>530</v>
      </c>
    </row>
    <row r="423" spans="1:6">
      <c r="A423" s="4" t="s">
        <v>1412</v>
      </c>
      <c r="B423" s="4" t="s">
        <v>1413</v>
      </c>
      <c r="C423" s="5" t="n">
        <v>40000</v>
      </c>
    </row>
    <row r="424" spans="1:6">
      <c r="A424" s="4" t="s">
        <v>1414</v>
      </c>
      <c r="C424" s="6" t="n">
        <v>2960</v>
      </c>
    </row>
    <row r="425" spans="1:6">
      <c r="A425" s="4" t="s">
        <v>1415</v>
      </c>
      <c r="C425" s="6" t="n">
        <v>57803</v>
      </c>
    </row>
    <row r="426" spans="1:6">
      <c r="A426" s="4" t="s">
        <v>1416</v>
      </c>
      <c r="C426" s="6" t="n">
        <v>3810</v>
      </c>
    </row>
    <row r="427" spans="1:6">
      <c r="A427" s="4" t="s">
        <v>1417</v>
      </c>
      <c r="C427" s="6" t="n">
        <v>2960</v>
      </c>
    </row>
    <row r="428" spans="1:6">
      <c r="A428" s="4" t="s">
        <v>1418</v>
      </c>
      <c r="C428" s="6" t="n">
        <v>61613</v>
      </c>
    </row>
    <row r="429" spans="1:6">
      <c r="A429" s="4" t="s">
        <v>1419</v>
      </c>
      <c r="C429" s="6" t="n">
        <v>64573</v>
      </c>
    </row>
    <row r="430" spans="1:6">
      <c r="A430" s="4" t="s">
        <v>1420</v>
      </c>
      <c r="C430" s="5" t="n">
        <v>4259</v>
      </c>
    </row>
    <row r="431" spans="1:6">
      <c r="A431" s="4" t="s">
        <v>1423</v>
      </c>
      <c r="C431" s="4" t="s">
        <v>667</v>
      </c>
    </row>
    <row r="432" spans="1:6">
      <c r="A432" s="4" t="s">
        <v>1498</v>
      </c>
    </row>
    <row r="433" spans="1:6">
      <c r="A433" s="3" t="s">
        <v>530</v>
      </c>
    </row>
    <row r="434" spans="1:6">
      <c r="A434" s="4" t="s">
        <v>453</v>
      </c>
      <c r="C434" s="4" t="s">
        <v>456</v>
      </c>
    </row>
    <row r="435" spans="1:6">
      <c r="A435" s="4" t="s">
        <v>1499</v>
      </c>
    </row>
    <row r="436" spans="1:6">
      <c r="A436" s="3" t="s">
        <v>530</v>
      </c>
    </row>
    <row r="437" spans="1:6">
      <c r="A437" s="4" t="s">
        <v>453</v>
      </c>
      <c r="C437" s="4" t="s">
        <v>464</v>
      </c>
    </row>
    <row r="438" spans="1:6">
      <c r="A438" s="4" t="s">
        <v>1500</v>
      </c>
    </row>
    <row r="439" spans="1:6">
      <c r="A439" s="3" t="s">
        <v>530</v>
      </c>
    </row>
    <row r="440" spans="1:6">
      <c r="A440" s="4" t="s">
        <v>1412</v>
      </c>
      <c r="B440" s="4" t="s">
        <v>1413</v>
      </c>
      <c r="C440" s="5" t="n">
        <v>0</v>
      </c>
    </row>
    <row r="441" spans="1:6">
      <c r="A441" s="4" t="s">
        <v>1414</v>
      </c>
      <c r="C441" s="6" t="n">
        <v>3170</v>
      </c>
    </row>
    <row r="442" spans="1:6">
      <c r="A442" s="4" t="s">
        <v>1415</v>
      </c>
      <c r="C442" s="6" t="n">
        <v>42443</v>
      </c>
    </row>
    <row r="443" spans="1:6">
      <c r="A443" s="4" t="s">
        <v>1416</v>
      </c>
      <c r="C443" s="6" t="n">
        <v>213</v>
      </c>
    </row>
    <row r="444" spans="1:6">
      <c r="A444" s="4" t="s">
        <v>1417</v>
      </c>
      <c r="C444" s="6" t="n">
        <v>3170</v>
      </c>
    </row>
    <row r="445" spans="1:6">
      <c r="A445" s="4" t="s">
        <v>1418</v>
      </c>
      <c r="C445" s="6" t="n">
        <v>42656</v>
      </c>
    </row>
    <row r="446" spans="1:6">
      <c r="A446" s="4" t="s">
        <v>1419</v>
      </c>
      <c r="C446" s="6" t="n">
        <v>45826</v>
      </c>
    </row>
    <row r="447" spans="1:6">
      <c r="A447" s="4" t="s">
        <v>1420</v>
      </c>
      <c r="C447" s="5" t="n">
        <v>2402</v>
      </c>
    </row>
    <row r="448" spans="1:6">
      <c r="A448" s="4" t="s">
        <v>1423</v>
      </c>
      <c r="C448" s="4" t="s">
        <v>667</v>
      </c>
    </row>
    <row r="449" spans="1:6">
      <c r="A449" s="4" t="s">
        <v>1501</v>
      </c>
    </row>
    <row r="450" spans="1:6">
      <c r="A450" s="3" t="s">
        <v>530</v>
      </c>
    </row>
    <row r="451" spans="1:6">
      <c r="A451" s="4" t="s">
        <v>453</v>
      </c>
      <c r="C451" s="4" t="s">
        <v>456</v>
      </c>
    </row>
    <row r="452" spans="1:6">
      <c r="A452" s="4" t="s">
        <v>1502</v>
      </c>
    </row>
    <row r="453" spans="1:6">
      <c r="A453" s="3" t="s">
        <v>530</v>
      </c>
    </row>
    <row r="454" spans="1:6">
      <c r="A454" s="4" t="s">
        <v>453</v>
      </c>
      <c r="C454" s="4" t="s">
        <v>464</v>
      </c>
    </row>
    <row r="455" spans="1:6">
      <c r="A455" s="4" t="s">
        <v>1503</v>
      </c>
    </row>
    <row r="456" spans="1:6">
      <c r="A456" s="3" t="s">
        <v>530</v>
      </c>
    </row>
    <row r="457" spans="1:6">
      <c r="A457" s="4" t="s">
        <v>1412</v>
      </c>
      <c r="B457" s="4" t="s">
        <v>1413</v>
      </c>
      <c r="C457" s="5" t="n">
        <v>26625</v>
      </c>
    </row>
    <row r="458" spans="1:6">
      <c r="A458" s="4" t="s">
        <v>1414</v>
      </c>
      <c r="C458" s="6" t="n">
        <v>1600</v>
      </c>
    </row>
    <row r="459" spans="1:6">
      <c r="A459" s="4" t="s">
        <v>1415</v>
      </c>
      <c r="C459" s="6" t="n">
        <v>34065</v>
      </c>
    </row>
    <row r="460" spans="1:6">
      <c r="A460" s="4" t="s">
        <v>1416</v>
      </c>
      <c r="C460" s="6" t="n">
        <v>146</v>
      </c>
    </row>
    <row r="461" spans="1:6">
      <c r="A461" s="4" t="s">
        <v>1417</v>
      </c>
      <c r="C461" s="6" t="n">
        <v>1600</v>
      </c>
    </row>
    <row r="462" spans="1:6">
      <c r="A462" s="4" t="s">
        <v>1418</v>
      </c>
      <c r="C462" s="6" t="n">
        <v>34211</v>
      </c>
    </row>
    <row r="463" spans="1:6">
      <c r="A463" s="4" t="s">
        <v>1419</v>
      </c>
      <c r="C463" s="6" t="n">
        <v>35811</v>
      </c>
    </row>
    <row r="464" spans="1:6">
      <c r="A464" s="4" t="s">
        <v>1420</v>
      </c>
      <c r="C464" s="5" t="n">
        <v>1834</v>
      </c>
    </row>
    <row r="465" spans="1:6">
      <c r="A465" s="4" t="s">
        <v>1423</v>
      </c>
      <c r="C465" s="4" t="s">
        <v>667</v>
      </c>
    </row>
    <row r="466" spans="1:6">
      <c r="A466" s="4" t="s">
        <v>1504</v>
      </c>
    </row>
    <row r="467" spans="1:6">
      <c r="A467" s="3" t="s">
        <v>530</v>
      </c>
    </row>
    <row r="468" spans="1:6">
      <c r="A468" s="4" t="s">
        <v>453</v>
      </c>
      <c r="C468" s="4" t="s">
        <v>456</v>
      </c>
    </row>
    <row r="469" spans="1:6">
      <c r="A469" s="4" t="s">
        <v>1505</v>
      </c>
    </row>
    <row r="470" spans="1:6">
      <c r="A470" s="3" t="s">
        <v>530</v>
      </c>
    </row>
    <row r="471" spans="1:6">
      <c r="A471" s="4" t="s">
        <v>453</v>
      </c>
      <c r="C471" s="4" t="s">
        <v>464</v>
      </c>
    </row>
    <row r="472" spans="1:6">
      <c r="A472" s="4" t="s">
        <v>1506</v>
      </c>
    </row>
    <row r="473" spans="1:6">
      <c r="A473" s="3" t="s">
        <v>530</v>
      </c>
    </row>
    <row r="474" spans="1:6">
      <c r="A474" s="4" t="s">
        <v>1412</v>
      </c>
      <c r="B474" s="4" t="s">
        <v>1413</v>
      </c>
      <c r="C474" s="5" t="n">
        <v>26100</v>
      </c>
    </row>
    <row r="475" spans="1:6">
      <c r="A475" s="4" t="s">
        <v>1414</v>
      </c>
      <c r="C475" s="6" t="n">
        <v>5120</v>
      </c>
    </row>
    <row r="476" spans="1:6">
      <c r="A476" s="4" t="s">
        <v>1415</v>
      </c>
      <c r="C476" s="6" t="n">
        <v>35506</v>
      </c>
    </row>
    <row r="477" spans="1:6">
      <c r="A477" s="4" t="s">
        <v>1416</v>
      </c>
      <c r="C477" s="6" t="n">
        <v>2111</v>
      </c>
    </row>
    <row r="478" spans="1:6">
      <c r="A478" s="4" t="s">
        <v>1417</v>
      </c>
      <c r="C478" s="6" t="n">
        <v>5120</v>
      </c>
    </row>
    <row r="479" spans="1:6">
      <c r="A479" s="4" t="s">
        <v>1418</v>
      </c>
      <c r="C479" s="6" t="n">
        <v>37617</v>
      </c>
    </row>
    <row r="480" spans="1:6">
      <c r="A480" s="4" t="s">
        <v>1419</v>
      </c>
      <c r="C480" s="6" t="n">
        <v>42737</v>
      </c>
    </row>
    <row r="481" spans="1:6">
      <c r="A481" s="4" t="s">
        <v>1420</v>
      </c>
      <c r="C481" s="5" t="n">
        <v>2118</v>
      </c>
    </row>
    <row r="482" spans="1:6">
      <c r="A482" s="4" t="s">
        <v>1423</v>
      </c>
      <c r="C482" s="4" t="s">
        <v>667</v>
      </c>
    </row>
    <row r="483" spans="1:6">
      <c r="A483" s="4" t="s">
        <v>1507</v>
      </c>
    </row>
    <row r="484" spans="1:6">
      <c r="A484" s="3" t="s">
        <v>530</v>
      </c>
    </row>
    <row r="485" spans="1:6">
      <c r="A485" s="4" t="s">
        <v>453</v>
      </c>
      <c r="C485" s="4" t="s">
        <v>456</v>
      </c>
    </row>
    <row r="486" spans="1:6">
      <c r="A486" s="4" t="s">
        <v>1508</v>
      </c>
    </row>
    <row r="487" spans="1:6">
      <c r="A487" s="3" t="s">
        <v>530</v>
      </c>
    </row>
    <row r="488" spans="1:6">
      <c r="A488" s="4" t="s">
        <v>453</v>
      </c>
      <c r="C488" s="4" t="s">
        <v>464</v>
      </c>
    </row>
    <row r="489" spans="1:6">
      <c r="A489" s="4" t="s">
        <v>1509</v>
      </c>
    </row>
    <row r="490" spans="1:6">
      <c r="A490" s="3" t="s">
        <v>530</v>
      </c>
    </row>
    <row r="491" spans="1:6">
      <c r="A491" s="4" t="s">
        <v>1412</v>
      </c>
      <c r="B491" s="4" t="s">
        <v>1413</v>
      </c>
      <c r="C491" s="5" t="n">
        <v>100675</v>
      </c>
    </row>
    <row r="492" spans="1:6">
      <c r="A492" s="4" t="s">
        <v>1414</v>
      </c>
      <c r="C492" s="6" t="n">
        <v>18400</v>
      </c>
    </row>
    <row r="493" spans="1:6">
      <c r="A493" s="4" t="s">
        <v>1415</v>
      </c>
      <c r="C493" s="6" t="n">
        <v>124149</v>
      </c>
    </row>
    <row r="494" spans="1:6">
      <c r="A494" s="4" t="s">
        <v>1416</v>
      </c>
      <c r="C494" s="6" t="n">
        <v>2911</v>
      </c>
    </row>
    <row r="495" spans="1:6">
      <c r="A495" s="4" t="s">
        <v>1417</v>
      </c>
      <c r="C495" s="6" t="n">
        <v>18400</v>
      </c>
    </row>
    <row r="496" spans="1:6">
      <c r="A496" s="4" t="s">
        <v>1418</v>
      </c>
      <c r="C496" s="6" t="n">
        <v>127060</v>
      </c>
    </row>
    <row r="497" spans="1:6">
      <c r="A497" s="4" t="s">
        <v>1419</v>
      </c>
      <c r="C497" s="6" t="n">
        <v>145460</v>
      </c>
    </row>
    <row r="498" spans="1:6">
      <c r="A498" s="4" t="s">
        <v>1420</v>
      </c>
      <c r="C498" s="5" t="n">
        <v>5602</v>
      </c>
    </row>
    <row r="499" spans="1:6">
      <c r="A499" s="4" t="s">
        <v>1423</v>
      </c>
      <c r="C499" s="4" t="s">
        <v>667</v>
      </c>
    </row>
    <row r="500" spans="1:6">
      <c r="A500" s="4" t="s">
        <v>1510</v>
      </c>
    </row>
    <row r="501" spans="1:6">
      <c r="A501" s="3" t="s">
        <v>530</v>
      </c>
    </row>
    <row r="502" spans="1:6">
      <c r="A502" s="4" t="s">
        <v>453</v>
      </c>
      <c r="C502" s="4" t="s">
        <v>456</v>
      </c>
    </row>
    <row r="503" spans="1:6">
      <c r="A503" s="4" t="s">
        <v>1511</v>
      </c>
    </row>
    <row r="504" spans="1:6">
      <c r="A504" s="3" t="s">
        <v>530</v>
      </c>
    </row>
    <row r="505" spans="1:6">
      <c r="A505" s="4" t="s">
        <v>453</v>
      </c>
      <c r="C505" s="4" t="s">
        <v>464</v>
      </c>
    </row>
    <row r="506" spans="1:6">
      <c r="A506" s="4" t="s">
        <v>1512</v>
      </c>
    </row>
    <row r="507" spans="1:6">
      <c r="A507" s="3" t="s">
        <v>530</v>
      </c>
    </row>
    <row r="508" spans="1:6">
      <c r="A508" s="4" t="s">
        <v>1412</v>
      </c>
      <c r="B508" s="4" t="s">
        <v>1413</v>
      </c>
      <c r="C508" s="5" t="n">
        <v>29260</v>
      </c>
    </row>
    <row r="509" spans="1:6">
      <c r="A509" s="4" t="s">
        <v>1414</v>
      </c>
      <c r="C509" s="6" t="n">
        <v>8056</v>
      </c>
    </row>
    <row r="510" spans="1:6">
      <c r="A510" s="4" t="s">
        <v>1415</v>
      </c>
      <c r="C510" s="6" t="n">
        <v>33346</v>
      </c>
    </row>
    <row r="511" spans="1:6">
      <c r="A511" s="4" t="s">
        <v>1416</v>
      </c>
      <c r="C511" s="6" t="n">
        <v>215</v>
      </c>
    </row>
    <row r="512" spans="1:6">
      <c r="A512" s="4" t="s">
        <v>1417</v>
      </c>
      <c r="C512" s="6" t="n">
        <v>8056</v>
      </c>
    </row>
    <row r="513" spans="1:6">
      <c r="A513" s="4" t="s">
        <v>1418</v>
      </c>
      <c r="C513" s="6" t="n">
        <v>33561</v>
      </c>
    </row>
    <row r="514" spans="1:6">
      <c r="A514" s="4" t="s">
        <v>1419</v>
      </c>
      <c r="C514" s="6" t="n">
        <v>41617</v>
      </c>
    </row>
    <row r="515" spans="1:6">
      <c r="A515" s="4" t="s">
        <v>1420</v>
      </c>
      <c r="C515" s="5" t="n">
        <v>692</v>
      </c>
    </row>
    <row r="516" spans="1:6">
      <c r="A516" s="4" t="s">
        <v>1423</v>
      </c>
      <c r="C516" s="4" t="s">
        <v>31</v>
      </c>
    </row>
    <row r="517" spans="1:6">
      <c r="A517" s="4" t="s">
        <v>1513</v>
      </c>
    </row>
    <row r="518" spans="1:6">
      <c r="A518" s="3" t="s">
        <v>530</v>
      </c>
    </row>
    <row r="519" spans="1:6">
      <c r="A519" s="4" t="s">
        <v>453</v>
      </c>
      <c r="C519" s="4" t="s">
        <v>456</v>
      </c>
    </row>
    <row r="520" spans="1:6">
      <c r="A520" s="4" t="s">
        <v>1514</v>
      </c>
    </row>
    <row r="521" spans="1:6">
      <c r="A521" s="3" t="s">
        <v>530</v>
      </c>
    </row>
    <row r="522" spans="1:6">
      <c r="A522" s="4" t="s">
        <v>453</v>
      </c>
      <c r="C522" s="4" t="s">
        <v>464</v>
      </c>
    </row>
    <row r="523" spans="1:6">
      <c r="A523" s="4" t="s">
        <v>1515</v>
      </c>
    </row>
    <row r="524" spans="1:6">
      <c r="A524" s="3" t="s">
        <v>530</v>
      </c>
    </row>
    <row r="525" spans="1:6">
      <c r="A525" s="4" t="s">
        <v>1412</v>
      </c>
      <c r="B525" s="4" t="s">
        <v>1413</v>
      </c>
      <c r="C525" s="5" t="n">
        <v>47950</v>
      </c>
    </row>
    <row r="526" spans="1:6">
      <c r="A526" s="4" t="s">
        <v>1414</v>
      </c>
      <c r="C526" s="6" t="n">
        <v>5362</v>
      </c>
    </row>
    <row r="527" spans="1:6">
      <c r="A527" s="4" t="s">
        <v>1415</v>
      </c>
      <c r="C527" s="6" t="n">
        <v>62620</v>
      </c>
    </row>
    <row r="528" spans="1:6">
      <c r="A528" s="4" t="s">
        <v>1416</v>
      </c>
      <c r="C528" s="6" t="n">
        <v>274</v>
      </c>
    </row>
    <row r="529" spans="1:6">
      <c r="A529" s="4" t="s">
        <v>1417</v>
      </c>
      <c r="C529" s="6" t="n">
        <v>5362</v>
      </c>
    </row>
    <row r="530" spans="1:6">
      <c r="A530" s="4" t="s">
        <v>1418</v>
      </c>
      <c r="C530" s="6" t="n">
        <v>62894</v>
      </c>
    </row>
    <row r="531" spans="1:6">
      <c r="A531" s="4" t="s">
        <v>1419</v>
      </c>
      <c r="C531" s="6" t="n">
        <v>68256</v>
      </c>
    </row>
    <row r="532" spans="1:6">
      <c r="A532" s="4" t="s">
        <v>1420</v>
      </c>
      <c r="C532" s="5" t="n">
        <v>1069</v>
      </c>
    </row>
    <row r="533" spans="1:6">
      <c r="A533" s="4" t="s">
        <v>1423</v>
      </c>
      <c r="C533" s="4" t="s">
        <v>31</v>
      </c>
    </row>
    <row r="534" spans="1:6">
      <c r="A534" s="4" t="s">
        <v>1516</v>
      </c>
    </row>
    <row r="535" spans="1:6">
      <c r="A535" s="3" t="s">
        <v>530</v>
      </c>
    </row>
    <row r="536" spans="1:6">
      <c r="A536" s="4" t="s">
        <v>453</v>
      </c>
      <c r="C536" s="4" t="s">
        <v>456</v>
      </c>
    </row>
    <row r="537" spans="1:6">
      <c r="A537" s="4" t="s">
        <v>1517</v>
      </c>
    </row>
    <row r="538" spans="1:6">
      <c r="A538" s="3" t="s">
        <v>530</v>
      </c>
    </row>
    <row r="539" spans="1:6">
      <c r="A539" s="4" t="s">
        <v>453</v>
      </c>
      <c r="C539" s="4" t="s">
        <v>464</v>
      </c>
    </row>
    <row r="540" spans="1:6">
      <c r="A540" s="4" t="s">
        <v>1518</v>
      </c>
    </row>
    <row r="541" spans="1:6">
      <c r="A541" s="3" t="s">
        <v>530</v>
      </c>
    </row>
    <row r="542" spans="1:6">
      <c r="A542" s="4" t="s">
        <v>1412</v>
      </c>
      <c r="B542" s="4" t="s">
        <v>1413</v>
      </c>
      <c r="C542" s="5" t="n">
        <v>91634</v>
      </c>
    </row>
    <row r="543" spans="1:6">
      <c r="A543" s="4" t="s">
        <v>1414</v>
      </c>
      <c r="C543" s="6" t="n">
        <v>43182</v>
      </c>
    </row>
    <row r="544" spans="1:6">
      <c r="A544" s="4" t="s">
        <v>1415</v>
      </c>
      <c r="C544" s="6" t="n">
        <v>96361</v>
      </c>
    </row>
    <row r="545" spans="1:6">
      <c r="A545" s="4" t="s">
        <v>1416</v>
      </c>
      <c r="C545" s="6" t="n">
        <v>493</v>
      </c>
    </row>
    <row r="546" spans="1:6">
      <c r="A546" s="4" t="s">
        <v>1417</v>
      </c>
      <c r="C546" s="6" t="n">
        <v>43182</v>
      </c>
    </row>
    <row r="547" spans="1:6">
      <c r="A547" s="4" t="s">
        <v>1418</v>
      </c>
      <c r="C547" s="6" t="n">
        <v>96854</v>
      </c>
    </row>
    <row r="548" spans="1:6">
      <c r="A548" s="4" t="s">
        <v>1419</v>
      </c>
      <c r="C548" s="6" t="n">
        <v>140036</v>
      </c>
    </row>
    <row r="549" spans="1:6">
      <c r="A549" s="4" t="s">
        <v>1420</v>
      </c>
      <c r="C549" s="5" t="n">
        <v>1566</v>
      </c>
    </row>
    <row r="550" spans="1:6">
      <c r="A550" s="4" t="s">
        <v>1423</v>
      </c>
      <c r="C550" s="4" t="s">
        <v>31</v>
      </c>
    </row>
    <row r="551" spans="1:6">
      <c r="A551" s="4" t="s">
        <v>1519</v>
      </c>
    </row>
    <row r="552" spans="1:6">
      <c r="A552" s="3" t="s">
        <v>530</v>
      </c>
    </row>
    <row r="553" spans="1:6">
      <c r="A553" s="4" t="s">
        <v>453</v>
      </c>
      <c r="C553" s="4" t="s">
        <v>456</v>
      </c>
    </row>
    <row r="554" spans="1:6">
      <c r="A554" s="4" t="s">
        <v>1520</v>
      </c>
    </row>
    <row r="555" spans="1:6">
      <c r="A555" s="3" t="s">
        <v>530</v>
      </c>
    </row>
    <row r="556" spans="1:6">
      <c r="A556" s="4" t="s">
        <v>453</v>
      </c>
      <c r="C556" s="4" t="s">
        <v>464</v>
      </c>
    </row>
    <row r="557" spans="1:6">
      <c r="A557" s="4" t="s">
        <v>1521</v>
      </c>
    </row>
    <row r="558" spans="1:6">
      <c r="A558" s="3" t="s">
        <v>530</v>
      </c>
    </row>
    <row r="559" spans="1:6">
      <c r="A559" s="4" t="s">
        <v>1412</v>
      </c>
      <c r="B559" s="4" t="s">
        <v>1413</v>
      </c>
      <c r="C559" s="5" t="n">
        <v>33707</v>
      </c>
    </row>
    <row r="560" spans="1:6">
      <c r="A560" s="4" t="s">
        <v>1414</v>
      </c>
      <c r="C560" s="6" t="n">
        <v>5406</v>
      </c>
    </row>
    <row r="561" spans="1:6">
      <c r="A561" s="4" t="s">
        <v>1415</v>
      </c>
      <c r="C561" s="6" t="n">
        <v>45805</v>
      </c>
    </row>
    <row r="562" spans="1:6">
      <c r="A562" s="4" t="s">
        <v>1416</v>
      </c>
      <c r="C562" s="6" t="n">
        <v>247</v>
      </c>
    </row>
    <row r="563" spans="1:6">
      <c r="A563" s="4" t="s">
        <v>1417</v>
      </c>
      <c r="C563" s="6" t="n">
        <v>5406</v>
      </c>
    </row>
    <row r="564" spans="1:6">
      <c r="A564" s="4" t="s">
        <v>1418</v>
      </c>
      <c r="C564" s="6" t="n">
        <v>46052</v>
      </c>
    </row>
    <row r="565" spans="1:6">
      <c r="A565" s="4" t="s">
        <v>1419</v>
      </c>
      <c r="C565" s="6" t="n">
        <v>51458</v>
      </c>
    </row>
    <row r="566" spans="1:6">
      <c r="A566" s="4" t="s">
        <v>1420</v>
      </c>
      <c r="C566" s="5" t="n">
        <v>811</v>
      </c>
    </row>
    <row r="567" spans="1:6">
      <c r="A567" s="4" t="s">
        <v>1423</v>
      </c>
      <c r="C567" s="4" t="s">
        <v>31</v>
      </c>
    </row>
    <row r="568" spans="1:6">
      <c r="A568" s="4" t="s">
        <v>1522</v>
      </c>
    </row>
    <row r="569" spans="1:6">
      <c r="A569" s="3" t="s">
        <v>530</v>
      </c>
    </row>
    <row r="570" spans="1:6">
      <c r="A570" s="4" t="s">
        <v>453</v>
      </c>
      <c r="C570" s="4" t="s">
        <v>456</v>
      </c>
    </row>
    <row r="571" spans="1:6">
      <c r="A571" s="4" t="s">
        <v>1523</v>
      </c>
    </row>
    <row r="572" spans="1:6">
      <c r="A572" s="3" t="s">
        <v>530</v>
      </c>
    </row>
    <row r="573" spans="1:6">
      <c r="A573" s="4" t="s">
        <v>453</v>
      </c>
      <c r="C573" s="4" t="s">
        <v>464</v>
      </c>
    </row>
    <row r="574" spans="1:6">
      <c r="A574" s="4" t="s">
        <v>1524</v>
      </c>
    </row>
    <row r="575" spans="1:6">
      <c r="A575" s="3" t="s">
        <v>530</v>
      </c>
    </row>
    <row r="576" spans="1:6">
      <c r="A576" s="4" t="s">
        <v>1412</v>
      </c>
      <c r="B576" s="4" t="s">
        <v>1413</v>
      </c>
      <c r="C576" s="5" t="n">
        <v>45338</v>
      </c>
    </row>
    <row r="577" spans="1:6">
      <c r="A577" s="4" t="s">
        <v>1414</v>
      </c>
      <c r="C577" s="6" t="n">
        <v>9660</v>
      </c>
    </row>
    <row r="578" spans="1:6">
      <c r="A578" s="4" t="s">
        <v>1415</v>
      </c>
      <c r="C578" s="6" t="n">
        <v>59457</v>
      </c>
    </row>
    <row r="579" spans="1:6">
      <c r="A579" s="4" t="s">
        <v>1416</v>
      </c>
      <c r="C579" s="6" t="n">
        <v>12</v>
      </c>
    </row>
    <row r="580" spans="1:6">
      <c r="A580" s="4" t="s">
        <v>1417</v>
      </c>
      <c r="C580" s="6" t="n">
        <v>9660</v>
      </c>
    </row>
    <row r="581" spans="1:6">
      <c r="A581" s="4" t="s">
        <v>1418</v>
      </c>
      <c r="C581" s="6" t="n">
        <v>59469</v>
      </c>
    </row>
    <row r="582" spans="1:6">
      <c r="A582" s="4" t="s">
        <v>1419</v>
      </c>
      <c r="C582" s="6" t="n">
        <v>69129</v>
      </c>
    </row>
    <row r="583" spans="1:6">
      <c r="A583" s="4" t="s">
        <v>1420</v>
      </c>
      <c r="C583" s="5" t="n">
        <v>316</v>
      </c>
    </row>
    <row r="584" spans="1:6">
      <c r="A584" s="4" t="s">
        <v>1423</v>
      </c>
      <c r="C584" s="4" t="s">
        <v>31</v>
      </c>
    </row>
    <row r="585" spans="1:6">
      <c r="A585" s="4" t="s">
        <v>1525</v>
      </c>
    </row>
    <row r="586" spans="1:6">
      <c r="A586" s="3" t="s">
        <v>530</v>
      </c>
    </row>
    <row r="587" spans="1:6">
      <c r="A587" s="4" t="s">
        <v>453</v>
      </c>
      <c r="C587" s="4" t="s">
        <v>456</v>
      </c>
    </row>
    <row r="588" spans="1:6">
      <c r="A588" s="4" t="s">
        <v>1526</v>
      </c>
    </row>
    <row r="589" spans="1:6">
      <c r="A589" s="3" t="s">
        <v>530</v>
      </c>
    </row>
    <row r="590" spans="1:6">
      <c r="A590" s="4" t="s">
        <v>453</v>
      </c>
      <c r="C590" s="4" t="s">
        <v>464</v>
      </c>
    </row>
    <row r="591" spans="1:6">
      <c r="A591" s="4" t="s">
        <v>1527</v>
      </c>
    </row>
    <row r="592" spans="1:6">
      <c r="A592" s="3" t="s">
        <v>530</v>
      </c>
    </row>
    <row r="593" spans="1:6">
      <c r="A593" s="4" t="s">
        <v>1412</v>
      </c>
      <c r="B593" s="4" t="s">
        <v>1413</v>
      </c>
      <c r="C593" s="5" t="n">
        <v>82200</v>
      </c>
    </row>
    <row r="594" spans="1:6">
      <c r="A594" s="4" t="s">
        <v>1414</v>
      </c>
      <c r="C594" s="6" t="n">
        <v>20297</v>
      </c>
    </row>
    <row r="595" spans="1:6">
      <c r="A595" s="4" t="s">
        <v>1415</v>
      </c>
      <c r="C595" s="6" t="n">
        <v>103423</v>
      </c>
    </row>
    <row r="596" spans="1:6">
      <c r="A596" s="4" t="s">
        <v>1417</v>
      </c>
      <c r="C596" s="6" t="n">
        <v>20297</v>
      </c>
    </row>
    <row r="597" spans="1:6">
      <c r="A597" s="4" t="s">
        <v>1418</v>
      </c>
      <c r="C597" s="6" t="n">
        <v>103423</v>
      </c>
    </row>
    <row r="598" spans="1:6">
      <c r="A598" s="4" t="s">
        <v>1419</v>
      </c>
      <c r="C598" s="6" t="n">
        <v>123720</v>
      </c>
    </row>
    <row r="599" spans="1:6">
      <c r="A599" s="4" t="s">
        <v>1420</v>
      </c>
      <c r="C599" s="5" t="n">
        <v>256</v>
      </c>
    </row>
    <row r="600" spans="1:6">
      <c r="A600" s="4" t="s">
        <v>1423</v>
      </c>
      <c r="C600" s="4" t="s">
        <v>31</v>
      </c>
    </row>
    <row r="601" spans="1:6">
      <c r="A601" s="4" t="s">
        <v>1528</v>
      </c>
    </row>
    <row r="602" spans="1:6">
      <c r="A602" s="3" t="s">
        <v>530</v>
      </c>
    </row>
    <row r="603" spans="1:6">
      <c r="A603" s="4" t="s">
        <v>453</v>
      </c>
      <c r="C603" s="4" t="s">
        <v>456</v>
      </c>
    </row>
    <row r="604" spans="1:6">
      <c r="A604" s="4" t="s">
        <v>1529</v>
      </c>
    </row>
    <row r="605" spans="1:6">
      <c r="A605" s="3" t="s">
        <v>530</v>
      </c>
    </row>
    <row r="606" spans="1:6">
      <c r="A606" s="4" t="s">
        <v>453</v>
      </c>
      <c r="C606" s="4" t="s">
        <v>464</v>
      </c>
    </row>
    <row r="607" spans="1:6">
      <c r="A607" s="4" t="s">
        <v>1530</v>
      </c>
    </row>
    <row r="608" spans="1:6">
      <c r="A608" s="3" t="s">
        <v>530</v>
      </c>
    </row>
    <row r="609" spans="1:6">
      <c r="A609" s="4" t="s">
        <v>1412</v>
      </c>
      <c r="B609" s="4" t="s">
        <v>1413</v>
      </c>
      <c r="C609" s="5" t="n">
        <v>20515</v>
      </c>
    </row>
    <row r="610" spans="1:6">
      <c r="A610" s="4" t="s">
        <v>1414</v>
      </c>
      <c r="C610" s="6" t="n">
        <v>2026</v>
      </c>
    </row>
    <row r="611" spans="1:6">
      <c r="A611" s="4" t="s">
        <v>1415</v>
      </c>
      <c r="C611" s="6" t="n">
        <v>27206</v>
      </c>
    </row>
    <row r="612" spans="1:6">
      <c r="A612" s="4" t="s">
        <v>1417</v>
      </c>
      <c r="C612" s="6" t="n">
        <v>2026</v>
      </c>
    </row>
    <row r="613" spans="1:6">
      <c r="A613" s="4" t="s">
        <v>1418</v>
      </c>
      <c r="C613" s="6" t="n">
        <v>27206</v>
      </c>
    </row>
    <row r="614" spans="1:6">
      <c r="A614" s="4" t="s">
        <v>1419</v>
      </c>
      <c r="C614" s="6" t="n">
        <v>29232</v>
      </c>
    </row>
    <row r="615" spans="1:6">
      <c r="A615" s="4" t="s">
        <v>1420</v>
      </c>
      <c r="C615" s="5" t="n">
        <v>0</v>
      </c>
    </row>
    <row r="616" spans="1:6">
      <c r="A616" s="4" t="s">
        <v>1423</v>
      </c>
      <c r="C616" s="4" t="s">
        <v>31</v>
      </c>
    </row>
    <row r="617" spans="1:6">
      <c r="A617" s="4" t="s">
        <v>1531</v>
      </c>
    </row>
    <row r="618" spans="1:6">
      <c r="A618" s="3" t="s">
        <v>530</v>
      </c>
    </row>
    <row r="619" spans="1:6">
      <c r="A619" s="4" t="s">
        <v>453</v>
      </c>
      <c r="C619" s="4" t="s">
        <v>456</v>
      </c>
    </row>
    <row r="620" spans="1:6">
      <c r="A620" s="4" t="s">
        <v>1532</v>
      </c>
    </row>
    <row r="621" spans="1:6">
      <c r="A621" s="3" t="s">
        <v>530</v>
      </c>
    </row>
    <row r="622" spans="1:6">
      <c r="A622" s="4" t="s">
        <v>453</v>
      </c>
      <c r="C622" s="4" t="s">
        <v>464</v>
      </c>
    </row>
    <row r="623" spans="1:6">
      <c r="A623" s="4" t="s">
        <v>1533</v>
      </c>
    </row>
    <row r="624" spans="1:6">
      <c r="A624" s="3" t="s">
        <v>530</v>
      </c>
    </row>
    <row r="625" spans="1:6">
      <c r="A625" s="4" t="s">
        <v>1412</v>
      </c>
      <c r="B625" s="4" t="s">
        <v>1413</v>
      </c>
      <c r="C625" s="5" t="n">
        <v>23500</v>
      </c>
    </row>
    <row r="626" spans="1:6">
      <c r="A626" s="4" t="s">
        <v>1414</v>
      </c>
      <c r="C626" s="6" t="n">
        <v>4881</v>
      </c>
    </row>
    <row r="627" spans="1:6">
      <c r="A627" s="4" t="s">
        <v>1415</v>
      </c>
      <c r="C627" s="6" t="n">
        <v>31119</v>
      </c>
    </row>
    <row r="628" spans="1:6">
      <c r="A628" s="4" t="s">
        <v>1417</v>
      </c>
      <c r="C628" s="6" t="n">
        <v>4881</v>
      </c>
    </row>
    <row r="629" spans="1:6">
      <c r="A629" s="4" t="s">
        <v>1418</v>
      </c>
      <c r="C629" s="6" t="n">
        <v>31119</v>
      </c>
    </row>
    <row r="630" spans="1:6">
      <c r="A630" s="4" t="s">
        <v>1419</v>
      </c>
      <c r="C630" s="6" t="n">
        <v>36000</v>
      </c>
    </row>
    <row r="631" spans="1:6">
      <c r="A631" s="4" t="s">
        <v>1420</v>
      </c>
      <c r="C631" s="5" t="n">
        <v>0</v>
      </c>
    </row>
    <row r="632" spans="1:6">
      <c r="A632" s="4" t="s">
        <v>1423</v>
      </c>
      <c r="C632" s="4" t="s">
        <v>31</v>
      </c>
    </row>
    <row r="633" spans="1:6">
      <c r="A633" s="4" t="s">
        <v>1534</v>
      </c>
    </row>
    <row r="634" spans="1:6">
      <c r="A634" s="3" t="s">
        <v>530</v>
      </c>
    </row>
    <row r="635" spans="1:6">
      <c r="A635" s="4" t="s">
        <v>453</v>
      </c>
      <c r="C635" s="4" t="s">
        <v>456</v>
      </c>
    </row>
    <row r="636" spans="1:6">
      <c r="A636" s="4" t="s">
        <v>1535</v>
      </c>
    </row>
    <row r="637" spans="1:6">
      <c r="A637" s="3" t="s">
        <v>530</v>
      </c>
    </row>
    <row r="638" spans="1:6">
      <c r="A638" s="4" t="s">
        <v>453</v>
      </c>
      <c r="C638" s="4" t="s">
        <v>464</v>
      </c>
    </row>
    <row r="639" spans="1:6">
      <c r="A639" s="4" t="s">
        <v>1536</v>
      </c>
    </row>
    <row r="640" spans="1:6">
      <c r="A640" s="3" t="s">
        <v>530</v>
      </c>
    </row>
    <row r="641" spans="1:6">
      <c r="A641" s="4" t="s">
        <v>1412</v>
      </c>
      <c r="B641" s="4" t="s">
        <v>1413</v>
      </c>
      <c r="C641" s="5" t="n">
        <v>1435023</v>
      </c>
    </row>
    <row r="642" spans="1:6">
      <c r="A642" s="4" t="s">
        <v>1414</v>
      </c>
      <c r="C642" s="6" t="n">
        <v>267241</v>
      </c>
    </row>
    <row r="643" spans="1:6">
      <c r="A643" s="4" t="s">
        <v>1415</v>
      </c>
      <c r="C643" s="6" t="n">
        <v>1751851</v>
      </c>
    </row>
    <row r="644" spans="1:6">
      <c r="A644" s="4" t="s">
        <v>1416</v>
      </c>
      <c r="C644" s="6" t="n">
        <v>68854</v>
      </c>
    </row>
    <row r="645" spans="1:6">
      <c r="A645" s="4" t="s">
        <v>1417</v>
      </c>
      <c r="C645" s="6" t="n">
        <v>268244</v>
      </c>
    </row>
    <row r="646" spans="1:6">
      <c r="A646" s="4" t="s">
        <v>1418</v>
      </c>
      <c r="C646" s="6" t="n">
        <v>1819702</v>
      </c>
    </row>
    <row r="647" spans="1:6">
      <c r="A647" s="4" t="s">
        <v>1419</v>
      </c>
      <c r="C647" s="6" t="n">
        <v>2087946</v>
      </c>
    </row>
    <row r="648" spans="1:6">
      <c r="A648" s="4" t="s">
        <v>1420</v>
      </c>
      <c r="C648" s="6" t="n">
        <v>141434</v>
      </c>
    </row>
    <row r="649" spans="1:6">
      <c r="A649" s="4" t="s">
        <v>1537</v>
      </c>
    </row>
    <row r="650" spans="1:6">
      <c r="A650" s="3" t="s">
        <v>530</v>
      </c>
    </row>
    <row r="651" spans="1:6">
      <c r="A651" s="4" t="s">
        <v>1412</v>
      </c>
      <c r="B651" s="4" t="s">
        <v>1413</v>
      </c>
      <c r="C651" s="6" t="n">
        <v>0</v>
      </c>
    </row>
    <row r="652" spans="1:6">
      <c r="A652" s="4" t="s">
        <v>1414</v>
      </c>
      <c r="C652" s="6" t="n">
        <v>0</v>
      </c>
    </row>
    <row r="653" spans="1:6">
      <c r="A653" s="4" t="s">
        <v>1415</v>
      </c>
      <c r="C653" s="6" t="n">
        <v>185</v>
      </c>
    </row>
    <row r="654" spans="1:6">
      <c r="A654" s="4" t="s">
        <v>1416</v>
      </c>
      <c r="C654" s="6" t="n">
        <v>755</v>
      </c>
    </row>
    <row r="655" spans="1:6">
      <c r="A655" s="4" t="s">
        <v>1417</v>
      </c>
      <c r="C655" s="6" t="n">
        <v>0</v>
      </c>
    </row>
    <row r="656" spans="1:6">
      <c r="A656" s="4" t="s">
        <v>1418</v>
      </c>
      <c r="C656" s="6" t="n">
        <v>940</v>
      </c>
    </row>
    <row r="657" spans="1:6">
      <c r="A657" s="4" t="s">
        <v>1419</v>
      </c>
      <c r="C657" s="6" t="n">
        <v>940</v>
      </c>
    </row>
    <row r="658" spans="1:6">
      <c r="A658" s="4" t="s">
        <v>1420</v>
      </c>
      <c r="C658" s="6" t="n">
        <v>132</v>
      </c>
    </row>
    <row r="659" spans="1:6">
      <c r="A659" s="4" t="s">
        <v>1538</v>
      </c>
    </row>
    <row r="660" spans="1:6">
      <c r="A660" s="3" t="s">
        <v>530</v>
      </c>
    </row>
    <row r="661" spans="1:6">
      <c r="A661" s="4" t="s">
        <v>1412</v>
      </c>
      <c r="B661" s="4" t="s">
        <v>1413</v>
      </c>
      <c r="C661" s="6" t="n">
        <v>0</v>
      </c>
    </row>
    <row r="662" spans="1:6">
      <c r="A662" s="4" t="s">
        <v>1414</v>
      </c>
      <c r="C662" s="6" t="n">
        <v>0</v>
      </c>
    </row>
    <row r="663" spans="1:6">
      <c r="A663" s="4" t="s">
        <v>1415</v>
      </c>
      <c r="C663" s="6" t="n">
        <v>185</v>
      </c>
    </row>
    <row r="664" spans="1:6">
      <c r="A664" s="4" t="s">
        <v>1416</v>
      </c>
      <c r="C664" s="6" t="n">
        <v>755</v>
      </c>
    </row>
    <row r="665" spans="1:6">
      <c r="A665" s="4" t="s">
        <v>1417</v>
      </c>
      <c r="C665" s="6" t="n">
        <v>0</v>
      </c>
    </row>
    <row r="666" spans="1:6">
      <c r="A666" s="4" t="s">
        <v>1418</v>
      </c>
      <c r="C666" s="6" t="n">
        <v>940</v>
      </c>
    </row>
    <row r="667" spans="1:6">
      <c r="A667" s="4" t="s">
        <v>1419</v>
      </c>
      <c r="C667" s="6" t="n">
        <v>940</v>
      </c>
    </row>
    <row r="668" spans="1:6">
      <c r="A668" s="4" t="s">
        <v>1420</v>
      </c>
      <c r="C668" s="5" t="n">
        <v>132</v>
      </c>
    </row>
    <row r="669" spans="1:6">
      <c r="A669" s="4" t="s">
        <v>1423</v>
      </c>
      <c r="C669" s="4" t="s">
        <v>663</v>
      </c>
    </row>
    <row r="670" spans="1:6">
      <c r="A670" s="4" t="s">
        <v>453</v>
      </c>
      <c r="C670" s="4" t="s">
        <v>458</v>
      </c>
    </row>
    <row r="671" spans="1:6">
      <c r="A671" s="4" t="s">
        <v>1539</v>
      </c>
    </row>
    <row r="672" spans="1:6">
      <c r="A672" s="3" t="s">
        <v>530</v>
      </c>
    </row>
    <row r="673" spans="1:6">
      <c r="A673" s="4" t="s">
        <v>1421</v>
      </c>
      <c r="C673" s="5" t="n">
        <v>18000</v>
      </c>
    </row>
    <row r="674" spans="1:6"/>
    <row r="675" spans="1:6">
      <c r="A675" s="4" t="s">
        <v>1413</v>
      </c>
      <c r="B675" s="4" t="s">
        <v>1540</v>
      </c>
    </row>
  </sheetData>
  <mergeCells count="3">
    <mergeCell ref="A1:B2"/>
    <mergeCell ref="A674:E674"/>
    <mergeCell ref="B675:E67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41</v>
      </c>
      <c r="D2" s="2" t="s">
        <v>106</v>
      </c>
    </row>
    <row r="3" spans="1:4">
      <c r="A3" s="3" t="s">
        <v>309</v>
      </c>
    </row>
    <row r="4" spans="1:4">
      <c r="A4" s="4" t="s">
        <v>1542</v>
      </c>
      <c r="B4" s="5" t="n">
        <v>1802668</v>
      </c>
      <c r="C4" s="5" t="n">
        <v>1452759</v>
      </c>
      <c r="D4" s="5" t="n">
        <v>1029214</v>
      </c>
    </row>
    <row r="5" spans="1:4">
      <c r="A5" s="4" t="s">
        <v>1543</v>
      </c>
      <c r="B5" s="6" t="n">
        <v>580208</v>
      </c>
      <c r="C5" s="6" t="n">
        <v>349909</v>
      </c>
      <c r="D5" s="6" t="n">
        <v>701262</v>
      </c>
    </row>
    <row r="6" spans="1:4">
      <c r="A6" s="4" t="s">
        <v>1544</v>
      </c>
      <c r="B6" s="6" t="n">
        <v>-293990</v>
      </c>
      <c r="D6" s="6" t="n">
        <v>-277717</v>
      </c>
    </row>
    <row r="7" spans="1:4">
      <c r="A7" s="4" t="s">
        <v>1545</v>
      </c>
      <c r="B7" s="5" t="n">
        <v>2088886</v>
      </c>
      <c r="C7" s="5" t="n">
        <v>1802668</v>
      </c>
      <c r="D7" s="5" t="n">
        <v>14527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41</v>
      </c>
      <c r="D2" s="2" t="s">
        <v>106</v>
      </c>
    </row>
    <row r="3" spans="1:4">
      <c r="A3" s="3" t="s">
        <v>309</v>
      </c>
    </row>
    <row r="4" spans="1:4">
      <c r="A4" s="4" t="s">
        <v>1547</v>
      </c>
      <c r="B4" s="5" t="n">
        <v>108911</v>
      </c>
      <c r="C4" s="5" t="n">
        <v>55177</v>
      </c>
      <c r="D4" s="5" t="n">
        <v>42137</v>
      </c>
    </row>
    <row r="5" spans="1:4">
      <c r="A5" s="4" t="s">
        <v>1548</v>
      </c>
      <c r="B5" s="6" t="n">
        <v>63709</v>
      </c>
      <c r="C5" s="6" t="n">
        <v>53734</v>
      </c>
      <c r="D5" s="6" t="n">
        <v>35538</v>
      </c>
    </row>
    <row r="6" spans="1:4">
      <c r="A6" s="4" t="s">
        <v>1544</v>
      </c>
      <c r="B6" s="6" t="n">
        <v>-31054</v>
      </c>
      <c r="D6" s="6" t="n">
        <v>-22498</v>
      </c>
    </row>
    <row r="7" spans="1:4">
      <c r="A7" s="4" t="s">
        <v>1549</v>
      </c>
      <c r="B7" s="5" t="n">
        <v>141566</v>
      </c>
      <c r="C7" s="5" t="n">
        <v>108911</v>
      </c>
      <c r="D7" s="5" t="n">
        <v>551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13:52Z</dcterms:created>
  <dcterms:modified xmlns:dcterms="http://purl.org/dc/terms/" xmlns:xsi="http://www.w3.org/2001/XMLSchema-instance" xsi:type="dcterms:W3CDTF">2020-02-24T17:13:52Z</dcterms:modified>
</cp:coreProperties>
</file>